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tirement Benefits" sheetId="11" state="visible" r:id="rId11"/>
    <sheet xmlns:r="http://schemas.openxmlformats.org/officeDocument/2006/relationships" name="Income Taxes" sheetId="12" state="visible" r:id="rId12"/>
    <sheet xmlns:r="http://schemas.openxmlformats.org/officeDocument/2006/relationships" name="Property and Equipment" sheetId="13" state="visible" r:id="rId13"/>
    <sheet xmlns:r="http://schemas.openxmlformats.org/officeDocument/2006/relationships" name="Acquisitions Acquisitions" sheetId="14" state="visible" r:id="rId14"/>
    <sheet xmlns:r="http://schemas.openxmlformats.org/officeDocument/2006/relationships" name="Goodwill and Other Intangible A" sheetId="15" state="visible" r:id="rId15"/>
    <sheet xmlns:r="http://schemas.openxmlformats.org/officeDocument/2006/relationships" name="Prepaid Expenses and Other" sheetId="16" state="visible" r:id="rId16"/>
    <sheet xmlns:r="http://schemas.openxmlformats.org/officeDocument/2006/relationships" name="Other Assets" sheetId="17" state="visible" r:id="rId17"/>
    <sheet xmlns:r="http://schemas.openxmlformats.org/officeDocument/2006/relationships" name="Accumulated Other Comprehensive" sheetId="18" state="visible" r:id="rId18"/>
    <sheet xmlns:r="http://schemas.openxmlformats.org/officeDocument/2006/relationships" name="Fair Value of Financial Instrum" sheetId="19" state="visible" r:id="rId19"/>
    <sheet xmlns:r="http://schemas.openxmlformats.org/officeDocument/2006/relationships" name="Accrued Liabilities" sheetId="20" state="visible" r:id="rId20"/>
    <sheet xmlns:r="http://schemas.openxmlformats.org/officeDocument/2006/relationships" name="Other Liabilities" sheetId="21" state="visible" r:id="rId21"/>
    <sheet xmlns:r="http://schemas.openxmlformats.org/officeDocument/2006/relationships" name="Debt" sheetId="22" state="visible" r:id="rId22"/>
    <sheet xmlns:r="http://schemas.openxmlformats.org/officeDocument/2006/relationships" name="Accounts Receivable" sheetId="23" state="visible" r:id="rId23"/>
    <sheet xmlns:r="http://schemas.openxmlformats.org/officeDocument/2006/relationships" name="Operating Leases" sheetId="24" state="visible" r:id="rId24"/>
    <sheet xmlns:r="http://schemas.openxmlformats.org/officeDocument/2006/relationships" name="Share-Based Compensation Plans" sheetId="25" state="visible" r:id="rId25"/>
    <sheet xmlns:r="http://schemas.openxmlformats.org/officeDocument/2006/relationships" name="Capital Stock" sheetId="26" state="visible" r:id="rId26"/>
    <sheet xmlns:r="http://schemas.openxmlformats.org/officeDocument/2006/relationships" name="Supplemental Cash Flow Informat" sheetId="27" state="visible" r:id="rId27"/>
    <sheet xmlns:r="http://schemas.openxmlformats.org/officeDocument/2006/relationships" name="Other Operating Income (Expense" sheetId="28" state="visible" r:id="rId28"/>
    <sheet xmlns:r="http://schemas.openxmlformats.org/officeDocument/2006/relationships" name="Interest and Other Nonoperating" sheetId="29" state="visible" r:id="rId29"/>
    <sheet xmlns:r="http://schemas.openxmlformats.org/officeDocument/2006/relationships" name="Other Commitments and Contingen" sheetId="30" state="visible" r:id="rId30"/>
    <sheet xmlns:r="http://schemas.openxmlformats.org/officeDocument/2006/relationships" name="Reorganization and Restructurin" sheetId="31" state="visible" r:id="rId31"/>
    <sheet xmlns:r="http://schemas.openxmlformats.org/officeDocument/2006/relationships" name="Selected Quarterly Financial Da" sheetId="32" state="visible" r:id="rId32"/>
    <sheet xmlns:r="http://schemas.openxmlformats.org/officeDocument/2006/relationships" name="Subsequent Events Subsequent Ev"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egment Information (Tables)" sheetId="36" state="visible" r:id="rId36"/>
    <sheet xmlns:r="http://schemas.openxmlformats.org/officeDocument/2006/relationships" name="Retirement Benefits (Tables)" sheetId="37" state="visible" r:id="rId37"/>
    <sheet xmlns:r="http://schemas.openxmlformats.org/officeDocument/2006/relationships" name="Income Taxes (Tables)" sheetId="38" state="visible" r:id="rId38"/>
    <sheet xmlns:r="http://schemas.openxmlformats.org/officeDocument/2006/relationships" name="Property and Equipment (Tables)" sheetId="39" state="visible" r:id="rId39"/>
    <sheet xmlns:r="http://schemas.openxmlformats.org/officeDocument/2006/relationships" name="Acquisitions (Tables)" sheetId="40" state="visible" r:id="rId40"/>
    <sheet xmlns:r="http://schemas.openxmlformats.org/officeDocument/2006/relationships" name="Goodwill and Other Intangible41" sheetId="41" state="visible" r:id="rId41"/>
    <sheet xmlns:r="http://schemas.openxmlformats.org/officeDocument/2006/relationships" name="Prepaid Expenses and Other (Tab" sheetId="42" state="visible" r:id="rId42"/>
    <sheet xmlns:r="http://schemas.openxmlformats.org/officeDocument/2006/relationships" name="Other Assets (Tables)" sheetId="43" state="visible" r:id="rId43"/>
    <sheet xmlns:r="http://schemas.openxmlformats.org/officeDocument/2006/relationships" name="Accumulated Other Comprehensi44" sheetId="44" state="visible" r:id="rId44"/>
    <sheet xmlns:r="http://schemas.openxmlformats.org/officeDocument/2006/relationships" name="Fair Value of Financial Instr45" sheetId="45" state="visible" r:id="rId45"/>
    <sheet xmlns:r="http://schemas.openxmlformats.org/officeDocument/2006/relationships" name="Accrued Liabilities (Tables)" sheetId="46" state="visible" r:id="rId46"/>
    <sheet xmlns:r="http://schemas.openxmlformats.org/officeDocument/2006/relationships" name="Other Liabilities (Tables)" sheetId="47" state="visible" r:id="rId47"/>
    <sheet xmlns:r="http://schemas.openxmlformats.org/officeDocument/2006/relationships" name="Debt (Tables)" sheetId="48" state="visible" r:id="rId48"/>
    <sheet xmlns:r="http://schemas.openxmlformats.org/officeDocument/2006/relationships" name="Accounts Receivable (Tables)" sheetId="49" state="visible" r:id="rId49"/>
    <sheet xmlns:r="http://schemas.openxmlformats.org/officeDocument/2006/relationships" name="Operating Leases (Tables)" sheetId="50" state="visible" r:id="rId50"/>
    <sheet xmlns:r="http://schemas.openxmlformats.org/officeDocument/2006/relationships" name="Share-based Compensation Plans " sheetId="51" state="visible" r:id="rId51"/>
    <sheet xmlns:r="http://schemas.openxmlformats.org/officeDocument/2006/relationships" name="Capital Stock (Tables)" sheetId="52" state="visible" r:id="rId52"/>
    <sheet xmlns:r="http://schemas.openxmlformats.org/officeDocument/2006/relationships" name="Supplemental Cash Flow Inform53" sheetId="53" state="visible" r:id="rId53"/>
    <sheet xmlns:r="http://schemas.openxmlformats.org/officeDocument/2006/relationships" name="Other Operating Income (Expen54" sheetId="54" state="visible" r:id="rId54"/>
    <sheet xmlns:r="http://schemas.openxmlformats.org/officeDocument/2006/relationships" name="Interest and Other Nonoperati55" sheetId="55" state="visible" r:id="rId55"/>
    <sheet xmlns:r="http://schemas.openxmlformats.org/officeDocument/2006/relationships" name="Reorganization and Restructur56" sheetId="56" state="visible" r:id="rId56"/>
    <sheet xmlns:r="http://schemas.openxmlformats.org/officeDocument/2006/relationships" name="Selected Quarterly Financial 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egment information - Narrative" sheetId="61" state="visible" r:id="rId61"/>
    <sheet xmlns:r="http://schemas.openxmlformats.org/officeDocument/2006/relationships" name="Segment information - Revenue A" sheetId="62" state="visible" r:id="rId62"/>
    <sheet xmlns:r="http://schemas.openxmlformats.org/officeDocument/2006/relationships" name="Segment information - Capital E" sheetId="63" state="visible" r:id="rId63"/>
    <sheet xmlns:r="http://schemas.openxmlformats.org/officeDocument/2006/relationships" name="Segment information - Assets, L" sheetId="64" state="visible" r:id="rId64"/>
    <sheet xmlns:r="http://schemas.openxmlformats.org/officeDocument/2006/relationships" name="Segment information - Informati" sheetId="65" state="visible" r:id="rId65"/>
    <sheet xmlns:r="http://schemas.openxmlformats.org/officeDocument/2006/relationships" name="Retirement Benefits - Retiremen" sheetId="66" state="visible" r:id="rId66"/>
    <sheet xmlns:r="http://schemas.openxmlformats.org/officeDocument/2006/relationships" name="Retirement Benefits - Obligatio" sheetId="67" state="visible" r:id="rId67"/>
    <sheet xmlns:r="http://schemas.openxmlformats.org/officeDocument/2006/relationships" name="Retirement Benefits - Informati" sheetId="68" state="visible" r:id="rId68"/>
    <sheet xmlns:r="http://schemas.openxmlformats.org/officeDocument/2006/relationships" name="Retirement Benefits - Assumptio" sheetId="69" state="visible" r:id="rId69"/>
    <sheet xmlns:r="http://schemas.openxmlformats.org/officeDocument/2006/relationships" name="Retirement Benefits - Estimated" sheetId="70" state="visible" r:id="rId70"/>
    <sheet xmlns:r="http://schemas.openxmlformats.org/officeDocument/2006/relationships" name="Retirement Benefits Retirement " sheetId="71" state="visible" r:id="rId71"/>
    <sheet xmlns:r="http://schemas.openxmlformats.org/officeDocument/2006/relationships" name="Retirement Benefits Retiremen72" sheetId="72" state="visible" r:id="rId72"/>
    <sheet xmlns:r="http://schemas.openxmlformats.org/officeDocument/2006/relationships" name="Retirement Benefits - Health Ca" sheetId="73" state="visible" r:id="rId73"/>
    <sheet xmlns:r="http://schemas.openxmlformats.org/officeDocument/2006/relationships" name="Retirement Benefits - Plan Asss" sheetId="74" state="visible" r:id="rId74"/>
    <sheet xmlns:r="http://schemas.openxmlformats.org/officeDocument/2006/relationships" name="Retirement Benefits - Fair Valu" sheetId="75" state="visible" r:id="rId75"/>
    <sheet xmlns:r="http://schemas.openxmlformats.org/officeDocument/2006/relationships" name="Retirement Benefits - Savings P" sheetId="76" state="visible" r:id="rId76"/>
    <sheet xmlns:r="http://schemas.openxmlformats.org/officeDocument/2006/relationships" name="Retirement Benefits - Narrative" sheetId="77" state="visible" r:id="rId77"/>
    <sheet xmlns:r="http://schemas.openxmlformats.org/officeDocument/2006/relationships" name="Income Taxes - Income and Taxes" sheetId="78" state="visible" r:id="rId78"/>
    <sheet xmlns:r="http://schemas.openxmlformats.org/officeDocument/2006/relationships" name="Income Taxes - Rate Reconciliat" sheetId="79" state="visible" r:id="rId79"/>
    <sheet xmlns:r="http://schemas.openxmlformats.org/officeDocument/2006/relationships" name="Income Taxes - Deferred Tax Ass" sheetId="80" state="visible" r:id="rId80"/>
    <sheet xmlns:r="http://schemas.openxmlformats.org/officeDocument/2006/relationships" name="Income Taxes - Valuation Allowa" sheetId="81" state="visible" r:id="rId81"/>
    <sheet xmlns:r="http://schemas.openxmlformats.org/officeDocument/2006/relationships" name="Income Taxes - Net Operating Lo" sheetId="82" state="visible" r:id="rId82"/>
    <sheet xmlns:r="http://schemas.openxmlformats.org/officeDocument/2006/relationships" name="Income Taxes - Uncertain Tax Po" sheetId="83" state="visible" r:id="rId83"/>
    <sheet xmlns:r="http://schemas.openxmlformats.org/officeDocument/2006/relationships" name="Income Taxes - Narrative (Detai" sheetId="84" state="visible" r:id="rId84"/>
    <sheet xmlns:r="http://schemas.openxmlformats.org/officeDocument/2006/relationships" name="Property and Equipment (Details" sheetId="85" state="visible" r:id="rId85"/>
    <sheet xmlns:r="http://schemas.openxmlformats.org/officeDocument/2006/relationships" name="Acquisitions Acquisitions - Acq" sheetId="86" state="visible" r:id="rId86"/>
    <sheet xmlns:r="http://schemas.openxmlformats.org/officeDocument/2006/relationships" name="Acquisitions Acquisitions - Pro"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Prepaid Expenses and Other (Det" sheetId="90" state="visible" r:id="rId90"/>
    <sheet xmlns:r="http://schemas.openxmlformats.org/officeDocument/2006/relationships" name="Other Assets (Details)"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Fair Value of Financial Instr94" sheetId="94" state="visible" r:id="rId94"/>
    <sheet xmlns:r="http://schemas.openxmlformats.org/officeDocument/2006/relationships" name="Accrued Liabilities (Details)" sheetId="95" state="visible" r:id="rId95"/>
    <sheet xmlns:r="http://schemas.openxmlformats.org/officeDocument/2006/relationships" name="Other Liabilities (Details)" sheetId="96" state="visible" r:id="rId96"/>
    <sheet xmlns:r="http://schemas.openxmlformats.org/officeDocument/2006/relationships" name="Debt (Details)" sheetId="97" state="visible" r:id="rId97"/>
    <sheet xmlns:r="http://schemas.openxmlformats.org/officeDocument/2006/relationships" name="Debt - Narrative (Details)" sheetId="98" state="visible" r:id="rId98"/>
    <sheet xmlns:r="http://schemas.openxmlformats.org/officeDocument/2006/relationships" name="Debt - Minimum Repayments Long " sheetId="99" state="visible" r:id="rId99"/>
    <sheet xmlns:r="http://schemas.openxmlformats.org/officeDocument/2006/relationships" name="Debt - Capital Leases (Details)" sheetId="100" state="visible" r:id="rId100"/>
    <sheet xmlns:r="http://schemas.openxmlformats.org/officeDocument/2006/relationships" name="Accounts Receivable (Details)" sheetId="101" state="visible" r:id="rId101"/>
    <sheet xmlns:r="http://schemas.openxmlformats.org/officeDocument/2006/relationships" name="Operating Leases (Details)" sheetId="102" state="visible" r:id="rId102"/>
    <sheet xmlns:r="http://schemas.openxmlformats.org/officeDocument/2006/relationships" name="Share-Based Compensation Pla103"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Share-Based Compensation Pla108" sheetId="108" state="visible" r:id="rId108"/>
    <sheet xmlns:r="http://schemas.openxmlformats.org/officeDocument/2006/relationships" name="Capital Stock (Details)" sheetId="109" state="visible" r:id="rId109"/>
    <sheet xmlns:r="http://schemas.openxmlformats.org/officeDocument/2006/relationships" name="Capital Stock - Shares Used To " sheetId="110" state="visible" r:id="rId110"/>
    <sheet xmlns:r="http://schemas.openxmlformats.org/officeDocument/2006/relationships" name="Supplemental Cash Flow Infor111" sheetId="111" state="visible" r:id="rId111"/>
    <sheet xmlns:r="http://schemas.openxmlformats.org/officeDocument/2006/relationships" name="Other Operating Income (Expe112" sheetId="112" state="visible" r:id="rId112"/>
    <sheet xmlns:r="http://schemas.openxmlformats.org/officeDocument/2006/relationships" name="Interest and Other Nonoperat113" sheetId="113" state="visible" r:id="rId113"/>
    <sheet xmlns:r="http://schemas.openxmlformats.org/officeDocument/2006/relationships" name="Other Commitments and Contin114" sheetId="114" state="visible" r:id="rId114"/>
    <sheet xmlns:r="http://schemas.openxmlformats.org/officeDocument/2006/relationships" name="Reorganization and Restructu115" sheetId="115" state="visible" r:id="rId115"/>
    <sheet xmlns:r="http://schemas.openxmlformats.org/officeDocument/2006/relationships" name="Selected Quarterly Financial116" sheetId="116" state="visible" r:id="rId116"/>
    <sheet xmlns:r="http://schemas.openxmlformats.org/officeDocument/2006/relationships" name="Subsequent Events Subsequent117" sheetId="117" state="visible" r:id="rId117"/>
  </sheets>
  <definedNames/>
  <calcPr calcId="124519" fullCalcOnLoad="1"/>
</workbook>
</file>

<file path=xl/sharedStrings.xml><?xml version="1.0" encoding="utf-8"?>
<sst xmlns="http://schemas.openxmlformats.org/spreadsheetml/2006/main" uniqueCount="1438">
  <si>
    <t>Document and Entity Information - USD ($)</t>
  </si>
  <si>
    <t>12 Months Ended</t>
  </si>
  <si>
    <t>Dec. 31, 2017</t>
  </si>
  <si>
    <t>Feb. 26, 2018</t>
  </si>
  <si>
    <t>Jun. 30, 2017</t>
  </si>
  <si>
    <t>Document And Entity Information [Abstract]</t>
  </si>
  <si>
    <t>Document Type</t>
  </si>
  <si>
    <t>10-K</t>
  </si>
  <si>
    <t>Document Fiscal Year Focus</t>
  </si>
  <si>
    <t>Amendment Flag</t>
  </si>
  <si>
    <t>false</t>
  </si>
  <si>
    <t>Document Period End Date</t>
  </si>
  <si>
    <t>Dec. 31,
		2017</t>
  </si>
  <si>
    <t>Document Fiscal Period Focus</t>
  </si>
  <si>
    <t>FY</t>
  </si>
  <si>
    <t>Entity Registrant Name</t>
  </si>
  <si>
    <t>BRINKS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bco</t>
  </si>
  <si>
    <t>Consolidated Balance Sheets - USD ($) $ in Millions</t>
  </si>
  <si>
    <t>Dec. 31, 2016</t>
  </si>
  <si>
    <t>Current assets:</t>
  </si>
  <si>
    <t>Cash and cash equivalents</t>
  </si>
  <si>
    <t>Restricted cash</t>
  </si>
  <si>
    <t>Accounts receivable (net of allowance: 2017 - $11.2; 2016 - $8.3)</t>
  </si>
  <si>
    <t>Prepaid expenses and other</t>
  </si>
  <si>
    <t>Total current assets</t>
  </si>
  <si>
    <t>Property and equipment, net</t>
  </si>
  <si>
    <t>Goodwill</t>
  </si>
  <si>
    <t>Other intangibles</t>
  </si>
  <si>
    <t>Deferred income taxes</t>
  </si>
  <si>
    <t>Other</t>
  </si>
  <si>
    <t>Total assets</t>
  </si>
  <si>
    <t>Current liabilities:</t>
  </si>
  <si>
    <t>Short-term borrowings</t>
  </si>
  <si>
    <t>Current maturities of long-term debt</t>
  </si>
  <si>
    <t>Accounts payable</t>
  </si>
  <si>
    <t>Accrued liabilities</t>
  </si>
  <si>
    <t>Restricted cash held for customers</t>
  </si>
  <si>
    <t>Total current liabilities</t>
  </si>
  <si>
    <t>Long-term debt</t>
  </si>
  <si>
    <t>Accrued pension costs</t>
  </si>
  <si>
    <t>Retirement benefits other than pensions</t>
  </si>
  <si>
    <t>Total liabilities</t>
  </si>
  <si>
    <t>Commitments and contingent liabilities (notes 3, 4, 14, 16, 22 and 23)</t>
  </si>
  <si>
    <t xml:space="preserve"> </t>
  </si>
  <si>
    <t>The Brink’s Company (“Brink’s”) shareholders:</t>
  </si>
  <si>
    <t>Common stock</t>
  </si>
  <si>
    <t>Capital in excess of par value</t>
  </si>
  <si>
    <t>Retained earnings</t>
  </si>
  <si>
    <t>Benefit plan adjustments</t>
  </si>
  <si>
    <t>Foreign currency translation</t>
  </si>
  <si>
    <t>Unrealized gains on available-for-sale securities</t>
  </si>
  <si>
    <t>Gains on cash flow hedges</t>
  </si>
  <si>
    <t>Accumulated other comprehensive loss</t>
  </si>
  <si>
    <t>Brink’s shareholders</t>
  </si>
  <si>
    <t>Noncontrolling interests</t>
  </si>
  <si>
    <t>Total equity</t>
  </si>
  <si>
    <t>Total liabilities and equity</t>
  </si>
  <si>
    <t>Consolidated Balance Sheets (Parenthetical) - USD ($) $ in Millions</t>
  </si>
  <si>
    <t>Statement of Financial Position [Abstract]</t>
  </si>
  <si>
    <t>Allowance</t>
  </si>
  <si>
    <t>Par value (in dollars per share)</t>
  </si>
  <si>
    <t>Shares authorized (in shares)</t>
  </si>
  <si>
    <t>Shares issued (in shares)</t>
  </si>
  <si>
    <t>Shares outstanding (in shares)</t>
  </si>
  <si>
    <t>Consolidated Statements of Operations - USD ($) shares in Millions, $ in Millions</t>
  </si>
  <si>
    <t>Dec. 31, 2015</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Interest and other expense</t>
  </si>
  <si>
    <t>Income from continuing operations before tax</t>
  </si>
  <si>
    <t>Provision for income taxes</t>
  </si>
  <si>
    <t>Income (loss) from continuing operations</t>
  </si>
  <si>
    <t>Loss from discontinued operations, net of tax</t>
  </si>
  <si>
    <t>Net income (loss)</t>
  </si>
  <si>
    <t>Less net income (loss) attributable to noncontrolling interests</t>
  </si>
  <si>
    <t>Net income (loss) attributable to Brink’s</t>
  </si>
  <si>
    <t>Amounts attributable to Brink’s:</t>
  </si>
  <si>
    <t>Continuing operations</t>
  </si>
  <si>
    <t>Discontinued operations</t>
  </si>
  <si>
    <t>Basic:</t>
  </si>
  <si>
    <t>Continuing operations (in dollars per share)</t>
  </si>
  <si>
    <t>[1]</t>
  </si>
  <si>
    <t>Discontinued operations (in dollars per share)</t>
  </si>
  <si>
    <t>Net income (loss) (in dollars per share)</t>
  </si>
  <si>
    <t>Diluted:</t>
  </si>
  <si>
    <t>Weighted-average shares</t>
  </si>
  <si>
    <t>Basic (shares)</t>
  </si>
  <si>
    <t>Diluted (shares)</t>
  </si>
  <si>
    <t>Amounts may not add due to rounding.</t>
  </si>
  <si>
    <t>Consolidated Statements of Comprehensive Income (Loss) - USD ($) $ in Millions</t>
  </si>
  <si>
    <t>Statement of Comprehensive Income [Abstract]</t>
  </si>
  <si>
    <t>Benefit plan adjustments:</t>
  </si>
  <si>
    <t>Benefit plan actuarial gains (losses)</t>
  </si>
  <si>
    <t>Benefit plan prior service costs</t>
  </si>
  <si>
    <t>Deferred profit sharing</t>
  </si>
  <si>
    <t>Total benefit plan adjustments</t>
  </si>
  <si>
    <t>Foreign currency translation adjustments</t>
  </si>
  <si>
    <t>Unrealized net gains (losses) on available-for-sale securities</t>
  </si>
  <si>
    <t>Gains (loss) on cash flow hedges</t>
  </si>
  <si>
    <t>Other comprehensive loss before tax</t>
  </si>
  <si>
    <t>Provision (benefit) for income taxes</t>
  </si>
  <si>
    <t>Other comprehensive loss</t>
  </si>
  <si>
    <t>Comprehensive income (loss)</t>
  </si>
  <si>
    <t>Less comprehensive income (loss) attributable to noncontrolling interests</t>
  </si>
  <si>
    <t>Comprehensive income (loss) attributable to Brink’s</t>
  </si>
  <si>
    <t>Consolidated Statement of Equity - USD ($) shares in Millions, $ in Millions</t>
  </si>
  <si>
    <t>Total</t>
  </si>
  <si>
    <t>Common Stock</t>
  </si>
  <si>
    <t>Capital in Excess of Par Value</t>
  </si>
  <si>
    <t>Retained Earnings</t>
  </si>
  <si>
    <t>Accumulated Other Comprehensive Loss</t>
  </si>
  <si>
    <t>Attributable to Noncontrolling Interests</t>
  </si>
  <si>
    <t>Balance at Dec. 31, 2014</t>
  </si>
  <si>
    <t>Balance (shares) at Dec. 31, 2014</t>
  </si>
  <si>
    <t>Increase (Decrease) in Stockholders' Equity [Roll Forward]</t>
  </si>
  <si>
    <t>Dividends to:</t>
  </si>
  <si>
    <t>Brink’s common shareholders ($0.40 per share)</t>
  </si>
  <si>
    <t>Stock options and awards:</t>
  </si>
  <si>
    <t>Compensation expense</t>
  </si>
  <si>
    <t>Consideration from exercise of stock options</t>
  </si>
  <si>
    <t>Consideration from exercise of stock options (shares)</t>
  </si>
  <si>
    <t>Reduction in excess tax benefit of stock compensation</t>
  </si>
  <si>
    <t>Other share-based benefit transactions</t>
  </si>
  <si>
    <t>Other share-based benefit transactions (shares)</t>
  </si>
  <si>
    <t>Business dispositions</t>
  </si>
  <si>
    <t>Redeemable noncontrolling interest in a subsidiary</t>
  </si>
  <si>
    <t>Balance at Dec. 31, 2015</t>
  </si>
  <si>
    <t>Balance (shares) at Dec. 31, 2015</t>
  </si>
  <si>
    <t>Common stock issued</t>
  </si>
  <si>
    <t>Common stock issued (shares)</t>
  </si>
  <si>
    <t>Balance at Dec. 31, 2016</t>
  </si>
  <si>
    <t>Balance (shares) at Dec. 31, 2016</t>
  </si>
  <si>
    <t>Cumulative effect of change in accounting principle</t>
  </si>
  <si>
    <t>Balance at Dec. 31, 2017</t>
  </si>
  <si>
    <t>Balance (shares) at Dec. 31, 2017</t>
  </si>
  <si>
    <t>We elected to early adopt the provisions of ASU 2016-09, Improvements to Employee Share-Based Payment Accounting, in the fourth quarter of 2016 resulting in a cumulative effect adjustment to Retained Earnings for previously unrecognized excess tax benefits. See Note 1 for further discussion of the impacts of this standard.</t>
  </si>
  <si>
    <t>Consolidated Statement of Equity (Parenthetical) - $ / shares</t>
  </si>
  <si>
    <t>Statement of Stockholders' Equity [Abstract]</t>
  </si>
  <si>
    <t>Brink's common shareholders per share declared (dollars per share)</t>
  </si>
  <si>
    <t>Consolidated Statements of Cash Flows - USD ($)</t>
  </si>
  <si>
    <t>Cash flows from operating activities:</t>
  </si>
  <si>
    <t>Adjustments to reconcile net income (loss) to net cash provided by operating activities:</t>
  </si>
  <si>
    <t>Depreciation and amortization</t>
  </si>
  <si>
    <t>Share-based compensation expense</t>
  </si>
  <si>
    <t>Prepayment penalties</t>
  </si>
  <si>
    <t>Property and other assets</t>
  </si>
  <si>
    <t>Other gains and losses</t>
  </si>
  <si>
    <t>Venezuela impairment</t>
  </si>
  <si>
    <t>Other impairment losses</t>
  </si>
  <si>
    <t>Retirement benefit funding (more) less than expense:</t>
  </si>
  <si>
    <t>Pension</t>
  </si>
  <si>
    <t>Other than pension</t>
  </si>
  <si>
    <t>Remeasurement losses due to Venezuela currency devaluations</t>
  </si>
  <si>
    <t>Other operating</t>
  </si>
  <si>
    <t>Changes in operating assets and liabilities, net of effects of acquisitions:</t>
  </si>
  <si>
    <t>Accounts receivable and income taxes receivable</t>
  </si>
  <si>
    <t>Accounts payable, income taxes payable and accrued liabilities</t>
  </si>
  <si>
    <t>Customer obligations</t>
  </si>
  <si>
    <t>Prepaid and other current assets</t>
  </si>
  <si>
    <t>Net cash provided by operating activities</t>
  </si>
  <si>
    <t>Cash flows from investing activities:</t>
  </si>
  <si>
    <t>Capital expenditures</t>
  </si>
  <si>
    <t>Acquisitions, net of cash acquired</t>
  </si>
  <si>
    <t>Proceeds from Divestiture of Businesses, Net of Cash Divested</t>
  </si>
  <si>
    <t>Marketable securities:</t>
  </si>
  <si>
    <t>Purchases</t>
  </si>
  <si>
    <t>Sales</t>
  </si>
  <si>
    <t>Cash proceeds from sale of property, equipment and investments</t>
  </si>
  <si>
    <t>Net cash used by investing activities</t>
  </si>
  <si>
    <t>Cash flows from financing activities:</t>
  </si>
  <si>
    <t>Long-term revolving credit facilities: Borrowings</t>
  </si>
  <si>
    <t>Long-term revolving credit facilities: Repayments</t>
  </si>
  <si>
    <t>Other long-term debt: Borrowings</t>
  </si>
  <si>
    <t>Other long-term debt: Repayments</t>
  </si>
  <si>
    <t>Debt financing costs</t>
  </si>
  <si>
    <t>Payment of acquisition-related obligation</t>
  </si>
  <si>
    <t>Nonrecourse financing of real estate transaction</t>
  </si>
  <si>
    <t>Shareholders of Brink’s</t>
  </si>
  <si>
    <t>Noncontrolling interests in subsidiaries</t>
  </si>
  <si>
    <t>Proceeds from exercise of stock options</t>
  </si>
  <si>
    <t>Minimum tax withholdings associated with share-based compensation</t>
  </si>
  <si>
    <t>Net cash provided (used) by financing activities</t>
  </si>
  <si>
    <t>Effect of exchange rate changes on cash and cash equivalents</t>
  </si>
  <si>
    <t>Cash and cash equivalents:</t>
  </si>
  <si>
    <t>Increase</t>
  </si>
  <si>
    <t>Balance at beginning of period</t>
  </si>
  <si>
    <t>Balance at end of period</t>
  </si>
  <si>
    <t>Summary of Significant Accounting Policies</t>
  </si>
  <si>
    <t>Accounting Policies [Abstract]</t>
  </si>
  <si>
    <t>Summary of Significant Accounting Policies 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 Principles of Consolidation The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under the cost method or, if applicable, as available-for-sale securities. All intercompany accounts and transactions have been eliminated in consolidation. Revenue Recognition Revenue is recognized when services related to armored vehicle transportation, ATM services, Cash Management Services, payment services, guarding and the secure international transportation of valuables are performed. Customer contracts have prices that are fixed and determinable and we assess the customer’s ability to meet the contractual terms, including payment terms, before entering into contracts. Taxes collected from customers and remitted to governmental authorities are not included in revenues in the consolidated statements of operations. 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2). Trade Accounts Receivable 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 Property and Equipment Property and equipment are recorded at cost. Depreciation is calculated principally on the straight-line method based on the estimated useful lives of individual assets or classes of assets. Leased property and equipment meeting capital lease criteria are capitalized at the lower of the present value of the related lease payments or the fair value of the leased asset at the inception of the lease. Amortization is calculated on the straight-line method based on the lease term.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 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7 , finite-lived intangible assets have remaining useful lives ranging from 1 to 10 years and are amortized based on the pattern in which the economic benefits are used or on a straight-line basis. Impairment of Goodwill and Long-Lived Assets Goodwill is not amortized but is tested at least annually for impairment at the reporting unit level, which is one level below an operating segment. Goodwill is assigned to one or more reporting units at the date of acquisition. Effective February 2017, we implemented changes to our organization and management structure. After the February 2017 reorganization, we have eight reporting units: • U.S. • Mexico • Canada • France • Brazil • Global Markets - South America • Global Markets - EMEA • Global Markets - Asia We performed goodwill impairment tests on the reporting units that had goodwill as of October 1, 2017. We performed a quantitative analysis to determine whether reporting unit fair values exceeded their carrying amounts. We based our estimates of fair value on projected future cash flows and completed these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 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In non-U.S. locations where the cash flow matching method is not possible, rates of local high-quality long-term government bonds are used to select the discount rate. We used Mercer’s Above-Mean Curve to determine the discount rates for the year-end benefit obligations and retirement cost of our U.S. retirement plans.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actuarial gains and losses are recognized in other comprehensive income (loss). Accumulated net benefit plan actuarial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 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 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We control our Venezuela business for purposes of consolidation of financial statements. Specifically, while the Venezuela government has imposed restrictions that prevent the repatriation of funds, management continues to provide guidance and strategic oversight, including budgeting and forecasting for the Venezuela business. In addition, in this highly inflationary economy, the Venezuela business has negotiated price increases with certain customers to help offset cost inflation. We will continue to monitor the situation in Venezuela and the impact that the economic and political environment in that country has on our ability to control our Venezuela operation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our Venezuelan operations have occasionally purchased more expensive, bolivar-denominated supplies and fixed assets. There is a risk that official currency exchange mechanisms will be discontinued or will not be accessible when needed in the future, which may prevent us from repatriating dividends or obtaining dollars to operate our Venezuelan operations. Due to the Venezuelan government's restrictions that have prevented us from repatriating funds, results from our Venezuelan operations are included in items not allocated to segments and are excluded from the operating segments. Remeasurement rates during 2015. In 2014 , the Venezuelan government initiated an exchange mechanism known as SICAD II. Through February 11, 2015, we used the SICAD II rates to remeasure our bolivar-denominated monetary assets and liabilities into U.S. dollars and to translate our revenue and expenses. Effective February 12, 2015, the SICAD II exchange mechanism was disbanded and we began to use the rate under the new exchange mechanism, known as SIMADI, to remeasure bolivar-denominated monetary assets and liabilities and to translate our revenue and expenses. The SIMADI rate ranged from 170 to 200 bolivars to the dollar and, at December 31, 2015, it was 199 bolivars to the dollar. We recognized an $18.1 million net remeasurement loss in 2015. The after-tax effect of this loss attributable to noncontrolling interests was $5.6 million . We received only minimal U.S. dollars using the SIMADI process. Remeasurement rates during 2016 . In the first quarter of 2016, the Venezuelan government announced that it would replace the SIMADI exchange mechanism with the DICOM exchange mechanism and would allow the DICOM exchange mechanism rate to float freely. At March 31, 2016, the DICOM rate was approximately 273 bolivars to the dollar. From March 31, 2016 through the end of 2016, the rate declined 59% to close at approximately 674 bolivars to the dollar at December 31, 2016. We received only minimal U.S. dollars through this exchange mechanism. We recognized a $4.8 million pretax remeasurement loss in 2016. However, the after-tax effect in the current period attributable to noncontrolling interest was income of $2.7 million . Remeasurement rates during 2017. Since the end of 2016, the rate has declined 80% to close at 3,345 bolivars to the dollar at December 31, 2017. We received only minimal U.S. dollars through this exchange mechanism. In 2017, we recognized a $9.1 million pretax remeasurement loss. The after-tax effect of this loss attributable to noncontrolling interest was $1.0 million . Items related to our Venezuelan operations are as follows: • Our investment in our Venezuelan operations on an equity-method basis was $23.1 million at December 31, 2017 , and $19.2 million at December 31, 2016 . • Our Venezuelan operations had net payables to other Brink's affiliates of $2.7 million at December 31, 2017 and $6.1 million at December 31, 2016 . • Our Venezuelan operations had net nonmonetary assets of $23.0 million at December 31, 2017 , and $17.6 million at December 31, 2016 . • Our bolivar-denominated net monetary liabilities were $2.3 million (including $3.4 million of cash and cash equivalents) at December 31, 2017 , and $1.4 million net monetary assets (including $6.8 million of cash and cash equivalents) at December 31, 2016 . • Accumulated other comprehensive losses attributable to Brink’s shareholders related to our operations in Venezuela were approximately $114.9 million at December 31, 2017 and $114.7 million at December 31, 2016 . Impairment of Long-lived Assets in Venezuela During the second quarter of 2015, Brink's elected to evaluate and pursue strategic options for the Venezuelan business, which required us to perform an impairment review of the carrying values of our Venezuelan long-lived assets in accordance with FASB ASC Topic 360, Property, Plant and Equipment . Our asset impairment analysis included management's best estimate of associated cash flows relating to the long-lived assets and included fair value assumptions that reflect conditions that exist in a volatile economic environment. Future events or actions relative to our Venezuelan business may result in further adjustments. As a result of our impairment analysis, we recognized a $35.3 million impairment charge in 2015. As of December 31, 2017, we were not evaluating or pursuing strategic options for our Venezuelan business. The current carrying value of the long-lived assets of our Venezuelan operations is $14.6 million at December 31, 2017 . We have not reclassified any of the $114.9 million of accumulated other comprehensive losses attributable to Brink’s shareholders related to our operations in Venezuela into earnings. Argentina We operate in Argentina through wholly owned subsidiaries and a smaller controlled subsidiary ("Brink's Argentina"). Revenues from Brink's Argentina represented approximately 7% of our consolidated revenues from the year ended December 31, 2017 and 5% of our consolidated revenues for the years ended December 31, 2016 and 2015 . The operating environment in Argentina continues to present business challenges, including continuing devaluation of the Argentine peso and high inflation. During 2015, the exchange rate ranged from 8.5 to 9.8 local pesos to the U.S. dollar until December 17, 2015 when the currency was devalued. For years ended December 31, 2017 and December 31, 2016 , the value of the Argentine peso declined by approximately 15% and 19% respectively. At December 31, 2017 , the exchange rate was 18.6 Argentine pesos to the U.S. dollar. The government in Argentina had previously imposed limits on the exchange of Argentine pesos into U.S. dollars. As a result, we elected in the past and may continue in the future to repatriate cash from Argentina using different markets to convert Argentine pesos into U.S. dollars if U.S. dollars are not readily available. Conversions prior to the December 17, 2015 devaluation had settled at rates approximately 30% to 40% less favorable than the rates at which we translated the financial statements of our subsidiary in Argentina. After the December 2015 devaluation of the Argentine peso, the market rates used to convert Argentine pesos into U.S. dollars have been similar to the rates at which we translate the financial statements of our subsidiary in Argentina. See Note 19 for more information. We recognized losses from converting Argentine pesos into U.S. dollars of $0.1 million in 2016 and $7.1 million in 2015 . These conversion losses are classified in the consolidated statements of operations as other operating income (expense). At December 31, 2017 , we had cash denominated in Argentine pesos of $33.2 million . Although Argentina is not currently designated as a highly inflationary economy for accounting purposes, sustained volatility in inflation rates as well as continued deterioration in the exchange rate could have an adverse impact on Brink's Argentina's revenues, net earnings and net monetary asset position. We continue to closely monitor the situation in Argentina. Ireland Due to management's decision in the first quarter of 2016 to exit the Republic of Ireland, the prospective impacts of shutting down this operation are included in items not allocated to segments and are excluded from the operating segments effective March 1, 2016. Beginning May 1, 2016, due to management's decision to also exit Northern Ireland, the results of shutting down these operations are treated similarly to the Republic of Ireland. Revenues from both Ireland operations shut down in 2016 were approximately $20 million in 2015. International shipments to and from Ireland will continue to be provided through BGS. Restricted Cash In France, we offer services to certain of our customers where we manage some or all of their cash supply chains. In connection with this offering, we take temporary title to certain customers' cash, which is included as restricted cash in our financial statements due to customer agreement or regulation (see Note 19). 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 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deferred tax assets, purchase price allocations and foreign currency translation. 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for identical assets or liabilities in active markets. Level 2: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3: Unobservable inputs that reflect estimates and assumptions. New Accounting Standards In February 2016, the FASB issued ASU 2016-02, Leases (Topic 842) , which will require the recognition of assets and liabilities by lessees for certain leases classified as operating leases under current accounting guidance and also requires expanded disclosures regarding leasing activities. ASU 2016-02 will be effective January 1, 2019 and we are required to use the modified retrospective method to adopt the new standar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2017, the accounting under this ASU resulted in the recognition of $6.7 million in excess tax benefits.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ASU 2016-13 is effective January 1, 2020, with early adoption permitted January 1, 2019. We are assessing the potential impact of this new standard on financial reporting. In November 2016, the FASB issued ASU 2016-18, Statement of Cash Flows: Restricted Cash , which requires entities to include restricted cash and restricted cash equivalent balances with cash and cash equivalent balances in the statement of cash flows. As such, inclusion of restricted cash impacts operating activities, financing activities and effect of exchange rate changes on cash. We will adopt ASU 2016-18 in the first quarter of 2018 using the retrospective transition method. The adoption of this ASU effective January 1, 2018 will result in a change to previously reported amounts in the consolidated statements of cash flows. Net cash provided by operating activities will increase $44.3 million , net cash provided by financing activities will increase $1.5 million and the negative effect of exchange rate changes on cash will decrease $11.3 million as compared to previously reported 2017 amounts. For 2016, net cash provided by operating activities will increase $22.8 million , net cash used by financing activities will decrease by $19.9 million and the negative effect of exchange rate changes on cash will increase by $3.6 million .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red the effective date of this new standard to January 1, 2018. Subsequently, the FASB continued to refine the standard and issued several amendments. The significant effects of the new standard for us will be associated with variable consideration and capitalization of costs to obtain contracts, such as sales commissions. Currently, we recognize the impact of pricing changes in the period they become fixed and determinable and we expense sales commissions and other costs to obtain contracts as they are incurred. We do not expect a material impact on our future consolidated statements of operations or consolidated balance sheets. However, the new guidance will result in expanded disclosures regarding our various performance obligations, revenue disaggregation and contractual rights. We intend to use the modified retrospective method to adopt the new standard. We expect to recognize a cumulative-effect adjustment to January 1, 2018 retained earnings of less than $2 million , primarily from the capitalization of costs to obtain contracts. In January 2017, the FASB issued ASU 2017-04, Intangibles-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guidance is effective January 1, 2020 with early adoption permitted. We are currently evaluating the impact of this guidance, including transition elections and required disclosures, on our financial statements and the timing of adoption.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solidated statements of operations have been updated to reflect this guidance. The adoption of this ASU resulted in a change in certain previously reported amounts in the consolidated statements of operations. Cost of revenues decreased $33.1 million , selling, general and administrative expenses decreased $7.2 million and operating profit as well as interest and other income (expense) increased $40.3 million compared to previously reported 2016 amounts. In 2015, cost of revenues decreased $27.9 million , selling, general and administrative expenses decreased $11.9 million and operating profit as well as interest and other income (expense) increased $39.8 million compared to previously reported amounts. The early adoption of this ASU had no impact on the previously reported income from continuing operations or net income for the prior year periods. In August 2017, the FASB issued ASU 2017-12, Derivatives and Hedging: Targeted Improvements to Accounting for Hedging Activities , which amends and simplifies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is effective January 1, 2019 with early adoption permitted. We are currently evaluating the impact of this guidance, including transition elections and required disclosures, on our financial statements and the timing of adoption.</t>
  </si>
  <si>
    <t>Segment Information</t>
  </si>
  <si>
    <t>Segment Reporting [Abstract]</t>
  </si>
  <si>
    <t>Segment information</t>
  </si>
  <si>
    <t>Segment Information The Brink’s Company offers transportation and logistics management services for cash and valuables throughout the world. Core services include : • CIT Services – armored vehicle transportation of valuables • ATM Services – replenishing and maintaining customers’ automated teller machines; providing network infrastructure services High-value services include : • Global Services – secure international transportation of valuables • Cash Management Services ◦ Currency and coin counting and sorting; deposit preparation and reconciliations; other cash management services ◦ Safe and safe control device installation and servicing (including our patented CompuSafe ® service) ◦ Vaulting services ◦ Check imaging services for banking customers • Payment Services – bill payment and processing services on behalf of utility companies and other billers at any of our Brink’s or Brink’s-operated payment locations in Brazil, Colombia, Panama and Mexico and Brink’s Money™ general purpose reloadable prepaid cards and payroll cards in the U.S. Other security services include : • Commercial Security Systems Services – design and installation of security systems in designated markets in Europe. • Guarding Services – protection of airports, offices, and certain other locations in Europe and Brazil with or without electronic surveillance, access control, fire prevention and highly trained patrolling personnel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former non-segment and regional management costs, currency transaction gains and losses, adjustments to reconcile segment accounting policies to U.S. GAAP, and costs related to global initiatives • Other items not allocated to segments - certain significant items such as reorganization and restructuring actions that are evaluated on an individual basis by management and are not considered part of the ongoing activities of the business. Results from Venezuela operations are also excluded from our segment results due to the Venezuelan government's restrictions that have prevented us from repatriating funds. We also exclude certain costs, gains and losses related to acquisitions and dispositions of assets and of businesses. We currently serve customers in more than 100 countries, including 41 countries where we operate subsidiaries. During the first quarter of 2017, we implemented changes to our organizational and management structure that resulted in changes to our operating segments for financial reporting purposes. Through the fiscal year ended December 31, 2016, our business was reported in nine operating segments: U.S., France, Mexico, Brazil, Canada, Latin America, EMEA, Asia and Payment Services. Changes in our management reporting structure during the first quarter of 2017 required us to conduct an assessment in accordance with ASC Topic 280, Segment Reporting , to determine our operating segments. As a result of this assessment, we now have the following operating segments: • North America • South America • Rest of World. Previously disclosed information for all periods presented has been revised to reflect our current segment structure. Revenues Operating Profit Years Ended December 31, Years Ended December 31, (In millions) 2017 2016 2015 2017 2016 2015 Reportable Segments: North America $ 1,254.2 1,210.3 1,224.0 $ 74.0 40.1 45.6 South America 924.6 718.7 719.3 182.8 122.6 104.6 Rest of World 1,014.1 979.4 1,033.6 115.2 111.3 102.5 Total reportable segments 3,192.9 2,908.4 2,976.9 372.0 274.0 252.7 Reconciling Items: Corporate items: General, administrative and other expenses — — — (84.3 ) (59.8 ) (81.0 ) Foreign currency transaction losses — — — (1.1 ) 3.8 (8.8 ) Reconciliation of segment policies to GAAP — — — (5.2 ) (2.2 ) 4.6 Other items not allocated to segments: Venezuela operations 154.1 109.4 84.5 20.4 18.5 (45.6 ) Reorganization and Restructuring — — — (22.6 ) (30.3 ) (15.3 ) Acquisitions and dispositions — 2.8 — (5.3 ) (19.5 ) (10.2 ) Total $ 3,347.0 3,020.6 3,061.4 $ 273.9 184.5 96.4 Years Ended December 31, (In millions) 2017 2016 2015 Capital Expenditures by Reportable Segment North America $ 86.3 42.0 37.1 South America 39.2 24.0 21.4 Rest of World 35.9 32.2 31.3 Total reportable segments 161.4 98.2 89.8 Corporate items 8.9 9.0 7.0 Venezuela 4.2 5.0 4.3 Total $ 174.5 112.2 101.1 Depreciation and Amortization by Reportable Segment Depreciation and amortization of property and equipment: North America $ 68.4 66.8 70.1 South America 23.5 19.0 19.5 Rest of World 30.4 29.8 30.9 Total reportable segments 122.3 115.6 120.5 Corporate items 12.0 10.9 11.3 Venezuela 1.7 0.7 3.9 Reorganization and Restructuring 2.2 0.8 — Depreciation and amortization of property and equipment 138.2 128.0 135.7 Amortization of intangible assets (a) 8.4 3.6 4.2 Total $ 146.6 131.6 139.9 (a) Amortization of acquisition-related intangible assets has been excluded from reportable segment amounts. December 31, (In millions) 2017 2016 2015 Assets held by Reportable Segment North America $ 733.5 629.4 638.4 South America 740.5 371.4 315.0 Rest of World 883.3 621.8 614.0 Total reportable segments 2,357.3 1,622.6 1,567.4 Corporate items 643.6 321.3 332.4 Venezuela 58.7 50.9 46.9 Total $ 3,059.6 1,994.8 1,946.7 Long-Lived Assets by Geographic Area (a) Non-U.S.: Mexico $ 99.6 78.1 93.2 France 84.1 67.5 68.1 Brazil 57.2 45.3 34.0 Canada 46.7 42.4 38.9 Other 146.5 127.2 122.7 Subtotal 434.1 360.5 356.9 U.S. 206.8 170.5 192.1 Total $ 640.9 531.0 549.0 (a) Long-lived assets include only property and equipment. Years Ended December 31, (In millions) 2017 2016 2015 Revenues by Geographic Area (a) Outside the U.S.: Brazil $ 434.6 344.9 336.4 France 429.4 424.5 431.5 Mexico 327.2 296.3 333.7 Argentina 250.3 156.4 158.4 Venezuela 154.1 109.4 84.5 Canada 151.2 150.2 153.7 Other 824.4 775.1 826.7 Subtotal 2,571.2 2,256.8 2,324.9 U.S. 775.8 763.8 736.5 Total $ 3,347.0 3,020.6 3,061.4 (a) Revenues are recorded in the country where service is initiated or performed. No single customer represents more than 10% of total revenue. Years Ended December 31, (In millions) 2017 2016 2015 Revenues by Service Type: Core services $ 1,719.5 1,597.6 1,615.7 High-value services 1,409.8 1,209.3 1,208.8 Other security services 217.7 213.7 236.9 Total $ 3,347.0 3,020.6 3,061.4 December 31, (In millions) 2017 2016 2015 Net assets outside the U.S. France $ 219.4 102.1 87.1 Other Rest of World countries 273.1 205.0 221.2 Mexico 133.7 86.1 86.1 Argentina 234.0 28.6 28.3 Brazil 151.3 106.3 87.9 Other South American countries 116.2 98.4 86.9 Canada 63.3 57.6 50.3 Total $ 1,191.0 684.1 647.8 (In millions) 2017 2016 2015 Information about Unconsolidated Equity Affiliates held by Rest of World: Carrying value of investments and advances at December 31 $ 4.0 3.5 4.9 Undistributed earnings at December 31 2.6 2.5 2.2 Share of equity earnings (loss) 0.4 (1.5 ) 0.5 In 2016, Brink's recorded an impairment charge of $1.8 million related to an equity investment in a BGS business in Belgium.</t>
  </si>
  <si>
    <t>Retirement Benefits</t>
  </si>
  <si>
    <t>Retirement Benefits [Abstract]</t>
  </si>
  <si>
    <t>Retirement Benefits Defined-benefit Pension Plans Summary We have various defined-benefit pension plans covering eligible current and former employees. Benefits under most plans are based on salary and years of service. There are limits to the amount of benefits which can be paid to participants from a U.S. qualified pension plan. We maintain a nonqualified U.S. plan to pay benefits for those eligible current and former employees in the U.S. whose benefits exceed the regulatory limits. Pension benefits provided to eligible U.S. employees were frozen on December 31, 2005. Components of Net Periodic Pension Cost (In millions) U.S. Plans Non-U.S. Plans Total Years Ended December 31, 2017 2016 2015 2017 2016 2015 2017 2016 2015 Service cost $ — — — $ 11.3 10.5 10.4 $ 11.3 10.5 10.4 Interest cost on projected benefit obligation 35.1 37.1 36.0 15.2 11.5 11.2 50.3 48.6 47.2 Return on assets – expected (53.3 ) (54.6 ) (54.6 ) (9.9 ) (9.5 ) (9.5 ) (63.2 ) (64.1 ) (64.1 ) Amortization of losses 26.6 24.9 31.2 5.3 5.1 5.0 31.9 30.0 36.2 Amortization of prior service cost — — — 1.1 1.0 0.9 1.1 1.0 0.9 Settlement loss — — — 2.0 3.1 5.7 2.0 3.1 5.7 Net periodic pension cost $ 8.4 7.4 12.6 $ 25.0 21.7 23.7 $ 33.4 29.1 36.3 Included in: Continuing operations $ 8.4 7.4 12.6 $ 25.0 21.7 22.6 $ 33.4 29.1 35.2 Discontinued operations — — — — — 1.1 — — 1.1 Net periodic pension cost $ 8.4 7.4 12.6 $ 25.0 21.7 23.7 $ 33.4 29.1 36.3 The components of net periodic pension cost other than the service cost component are included in interest and other income (expense) in the consolidated statements of operations. Obligations and Funded Status Changes in the projected benefit obligation (“PBO”) and plan assets for our pension plans are as follows: (In millions) U.S. Plans Non-U.S. Plans Total Years Ended December 31, 2017 2016 2017 2016 2017 2016 Benefit obligation at beginning of year $ 845.9 844.8 267.3 262.8 1,113.2 1,107.6 Service cost — — 11.3 10.5 11.3 10.5 Interest cost 35.1 37.1 15.2 11.5 50.3 48.6 Participant contributions — — 0.4 0.2 0.4 0.2 Plan amendments — — — (0.2 ) — (0.2 ) Plan combinations — — 0.6 0.4 0.6 0.4 Acquisition — — 2.5 — 2.5 — Settlements — — (1.0 ) (9.3 ) (1.0 ) (9.3 ) Benefits paid (49.1 ) (47.8 ) (16.6 ) (12.7 ) (65.7 ) (60.5 ) Actuarial (gains) losses 58.4 11.8 7.4 17.7 65.8 29.5 Foreign currency exchange effects — — 14.4 (13.6 ) 14.4 (13.6 ) Benefit obligation at end of year $ 890.3 845.9 301.5 267.3 1,191.8 1,113.2 Fair value of plan assets at beginning of year $ 728.5 721.4 173.4 164.8 901.9 886.2 Return on assets – actual 97.1 54.3 16.1 18.2 113.2 72.5 Participant contributions — — 0.4 0.2 0.4 0.2 Plan combinations — — 0.6 0.4 0.6 0.4 Employer contributions 0.7 0.6 16.8 14.9 17.5 15.5 Settlements — — (1.0 ) (9.3 ) (1.0 ) (9.3 ) Benefits paid (49.1 ) (47.8 ) (16.6 ) (12.7 ) (65.7 ) (60.5 ) Foreign currency exchange effects — — 13.2 (3.1 ) 13.2 (3.1 ) Fair value of plan assets at end of year $ 777.2 728.5 202.9 173.4 980.1 901.9 Funded status $ (113.1 ) (117.4 ) (98.6 ) (93.9 ) (211.7 ) (211.3 ) Included in: Current liability, included in accrued liabilities $ 0.7 0.9 2.2 1.6 2.9 2.5 Noncurrent liability 112.4 116.5 96.4 92.3 208.8 208.8 Net pension liability $ 113.1 117.4 98.6 93.9 211.7 211.3 Other Changes in Plan Assets and Benefit Recognized in Other Comprehensive Income (Loss) (In millions) U.S. Plans Non-U.S. Plans Total Years Ended December 31, 2017 2016 2017 2016 2017 2016 Benefit plan net actuarial losses recognized in accumulated other comprehensive income (loss): Beginning of year $ (320.9 ) (333.7 ) (82.9 ) (95.0 ) (403.8 ) (428.7 ) Net actuarial gains (losses) arising during the year (14.6 ) (12.1 ) (1.2 ) (9.0 ) (15.8 ) (21.1 ) Reclassification adjustment for amortization of prior actuarial losses included in net income (loss) 26.6 24.9 7.3 8.2 33.9 33.1 Foreign currency exchange effects — — (6.1 ) 12.9 (6.1 ) 12.9 End of year $ (308.9 ) (320.9 ) (82.9 ) (82.9 ) (391.8 ) (403.8 ) Benefit plan prior service cost recognized in accumulated other comprehensive income (loss): Beginning of year $ — — (9.2 ) (10.8 ) (9.2 ) (10.8 ) Prior service credit (cost) from plan amendments during the year — — — 0.2 — 0.2 Reclassification adjustment for amortization of prior service cost included in net income (loss) — — 1.1 1.0 1.1 1.0 Foreign currency exchange effects — — (0.2 ) 0.4 (0.2 ) 0.4 End of year $ — — (8.3 ) (9.2 ) (8.3 ) (9.2 ) Approximately $33.0 million of actuarial loss and $0.1 million of prior service cost are expected to be amortized from accumulated other comprehensive income (loss) into net periodic pension cost during 2018 . The net actuarial losses in 2017 were primarily due to the lower discount rates at the end of the year compared to the prior year, largely offset by actual return on assets being higher than expected. The net actuarial losses in 2016 were primarily due to the lower discount rates at the end of the year compared to the prior year, partially offset by actual return on assets being higher than expected. Information Comparing Plan Assets to Plan Obligations Information comparing plan assets to plan obligations as of December 31, 2017 and 2016 are aggregated below. The accumulated benefit obligation (“ABO”) differs from the PBO in that the ABO is based on the benefit earned through the date noted. The PBO includes assumptions about future compensation levels for plans that have not been frozen. The total ABO for our U.S. pension plans was $890.3 million in 2017 and $845.9 million in 2016 . The total ABO for our Non-U.S. pension plans was $264.8 million in 2017 and $232.3 million in 2016 . (In millions) U.S. Plans Non-U.S. Plans Total December 31, 2017 2016 2017 2016 2017 2016 Information for pension plans with an ABO in excess of plan assets: Fair value of plan assets $ 777.2 728.5 47.6 41.3 824.8 769.8 Accumulated benefit obligation 890.3 845.9 120.2 107.3 1,010.5 953.2 Projected benefit obligation 890.3 845.9 139.8 127.9 1,030.1 973.8 Assumptions The weighted-average assumptions used to determine the net pension cost and benefit obligations for our pension plans were as follows: U.S. Plans Non-U.S. Plans (b) 2017 2016 2015 2017 2016 2015 Discount rate: Pension cost 4.3 % 4.5 % 4.1 % 3.7 % 5.1 % 5.1 % Benefit obligation at year end 3.7 % 4.3 % 4.5 % 3.5 % 3.7 % 5.1 % Expected return on assets – pension cost 7.25 % 7.50 % 7.50 % 5.50 % 5.65 % 5.58 % Average rate of increase in salaries (a): Pension cost N/A N/A N/A 2.7 % 3.8 % 3.9 % Benefit obligation at year end N/A N/A N/A 2.6 % 2.7 % 3.8 % (a) Salary scale assumptions are determined through historical experience and vary by age and industry. The U.S. plan benefits are frozen and will not increase due to future salary increases. (b) The discount and salary increase rates of our Venezuela benefit plan are not adjusted for inflation. See the separate section below for more details. Mortality Tables for our U.S. Retirement Benefits We use the Mercer modified RP-2014 base table and the Mercer modified MP-2016 projection scale, with a Blue Collar adjustment factor for the majority of our U.S. retirement plans and a White Collar adjustment factor for our nonqualified U.S. pension plan. Estimated Future Cash Flows Estimated Future Contributions from the Company into Plan Assets Our policy is to fund at least the minimum actuarially determined amounts required by applicable regulations. We do not expect to make contributions to our primary U.S. pension plan in 2018 . We expect to contribute $14.2 million to our non-U.S. pension plans and $0.7 million to our nonqualified U.S. pension plan in 2018 . Estimated Future Benefit Payments from Plan Assets to Beneficiaries Projected benefit payments of the plans in the next 10 years using assumptions in effect at December 31, 2017 , are as follows: (In millions) U.S. Plans Non-U.S. Plans (a) Total 2018 $ 51.1 11.5 62.6 2019 52.0 11.3 63.3 2020 51.6 11.7 63.3 2021 51.5 13.0 64.5 2022 51.5 13.3 64.8 2023 through 2027 256.7 86.8 343.5 (a) Excludes projected benefit payments related to our Venezuela benefit plan, which are presented separately in the section below. Venezuela Our non-U.S. net pension liability includes projected benefit obligations related to Venezuela of $4.3 million , $5.6 million , and $4.1 million at December 31, 2017 , 2016 and 2015 , respectively. The net periodic pension cost related to these benefit obligations was $7.5 million , $2.9 million , and $2.5 million in 2017 , 2016 and 2015 , respectively. As discussed in Note 1, the economy in Venezuela has had significant inflation in the last several years and we consolidate our Venezuelan results using highly inflationary accounting rules. In determining the projected benefit obligation and net periodic pension cost, we project our bolivar-denominated expected cash outflows using expected salary increases and discount the expected cash outflows to present value. The discount rate and salary scale are adjusted for expected inflation. The assumption for inflation in Venezuela was made considering the current economic situation in Venezuela and an analysis of regional economic performances during hyperinflationary cycles. Over the long term, we expect the economy of Venezuela will return to inflation rates more typical for the region. Based on these considerations, we assumed an inflation rate of 900% in 2018 with a gradual decline to 4% in 2033. For 2017 , this inflation adjustment has been excluded from the non-U.S. assumptions table above. As the projected salary increases and discount rate are both adjusted for inflation, there is not a significant impact to our current year projected benefit obligation as a result of increasing expected inflation. Our real net discount rate for Venezuela was 4% and was determined using government bonds within the region. There are no salary increases expected other than inflationary increases. The inflation adjustment for Venezuela results in significant expected bolivar-denominated cash outflows in the next 10 years as these amounts are increased for inflationary growth but are not discounted back to present value. As we expect to make these benefit payments in bolivars with cash generated from our Venezuelan operations, these amounts have been excluded from the estimated future non-U.S. projected benefit payments table above. When these undiscounted bolivar-denominated cash outflows are translated into U.S. dollars at the December 31, 2017 DICOM exchange rate of approximately 3,345 bolivars to the dollar, for purposes of U.S. GAAP reporting, the results are projected cash outflows of $38.7 trillion as presented in the table below. In addition to being undiscounted, these U.S. dollar translated projected cash outflows also do not reflect future inflation-driven devaluation of the Venezuelan currency. The devaluation of the Venezuelan bolivar has been significant over the last three years. The exchange rate was 674 bolivars to the dollar at December 31, 2016, which is a 70% decline from the December 31, 2015 rate of 199 bolivars to the dollar. Further, the December 31, 2017 DICOM exchange rate of approximately 3,345 bolivars to the dollar reflects an additional 80% decline from the end of 2016. Venezuela Estimated Future Benefit Payments to Beneficiaries - Undiscounted and not Reflecting Future Currency Devaluation Projected benefit payments of our Venezuela benefit plan in the next 10 years using assumptions in effect at December 31, 2017 , are as follows: (In millions) Venezuela 2018 0.8 2019 4.7 2020 40.5 2021 354.6 2022 3,243.4 2023 through 2027 38,740,810.4 Retirement Benefits Other than Pensions Summary 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Components of Net Periodic Postretirement Cost The components of net periodic postretirement cost related to retirement benefits other than pensions were as follows: (In millions) UMWA Plans Black Lung and Other Plans Total Years Ended December 31, 2017 2016 2015 2017 2016 2015 2017 2016 2015 Service cost $ — — — $ 0.1 — 0.2 $ 0.1 — 0.2 Interest cost on APBO 18.4 18.9 17.1 3.2 2.7 2.8 21.6 21.6 19.9 Return on assets – expected (16.5 ) (17.5 ) (20.6 ) — — — (16.5 ) (17.5 ) (20.6 ) Amortization of losses 19.5 18.0 15.5 4.1 2.5 3.1 23.6 20.5 18.6 Amortization of prior service cost (credit) (4.6 ) (4.6 ) (4.6 ) 1.7 1.7 1.8 (2.9 ) (2.9 ) (2.8 ) Curtailment (gain) — — — (0.1 ) — (0.1 ) (0.1 ) — (0.1 ) Net periodic postretirement cost $ 16.8 14.8 7.4 $ 9.0 6.9 7.8 $ 25.8 21.7 15.2 The components of net periodic postretirement cost other than the service cost component are included in interest and other income (expense) in the consolidated statements of operations. Obligations and Funded Status Changes in the accumulated postretirement benefit obligation (“APBO’) and plan assets related to retirement healthcare benefits are as follows: (In millions) UMWA Plans Black Lung and Other Plans Total Years Ended December 31, 2017 2016 2017 2016 2017 2016 APBO at beginning of year $ 444.2 433.1 66.1 59.8 510.3 492.9 Service cost — — 0.1 — 0.1 — Interest cost 18.4 18.9 3.2 2.7 21.6 21.6 Plan amendments — — (1.1 ) — (1.1 ) — Curtailment — — (2.4 ) — (2.4 ) — Benefits paid (33.5 ) (31.7 ) (7.4 ) (8.3 ) (40.9 ) (40.0 ) Actuarial (gains) losses, net 84.4 23.9 17.3 11.2 101.7 35.1 Foreign currency exchange effects — — — 0.7 — 0.7 APBO at end of year $ 513.5 444.2 75.8 66.1 589.3 510.3 Fair value of plan assets at beginning of year $ 217.6 227.4 — — 217.6 227.4 Return on assets – actual 34.6 22.2 — — 34.6 22.2 Employer contributions 0.5 (0.3 ) 7.4 8.3 7.9 8.0 Benefits paid (33.5 ) (31.7 ) (7.4 ) (8.3 ) (40.9 ) (40.0 ) Fair value of plan assets at end of year $ 219.2 217.6 — — 219.2 217.6 Funded status $ (294.3 ) (226.6 ) (75.8 ) (66.1 ) (370.1 ) (292.7 ) Included in: Current, included in accrued liabilities $ — — 7.3 6.6 7.3 6.6 Noncurrent 294.3 226.6 68.5 59.5 362.8 286.1 Retirement benefits other than pension liability $ 294.3 226.6 75.8 66.1 370.1 292.7 Other Changes in Plan Assets and Benefit Recognized in Other Comprehensive Income (Loss) Changes in accumulated other comprehensive income (loss) of our retirement benefit plans other than pensions are as follows: (In millions) UMWA Plans Black Lung and Other Plans Total Years Ended December 31, 2017 2016 2017 2016 2017 2016 Benefit plan net actuarial gain (loss) recognized in accumulated other comprehensive income (loss): Beginning of year $ (263.0 ) (261.8 ) (32.2 ) (25.8 ) (295.2 ) (287.6 ) Net actuarial gains (losses) arising during the year (66.3 ) (19.2 ) (14.9 ) (11.2 ) (81.2 ) (30.4 ) Reclassification adjustment for amortization of prior actuarial losses included in net income (loss) 19.5 18.0 4.1 2.5 23.6 20.5 Foreign currency exchange effects — — — 2.3 — 2.3 End of year $ (309.8 ) (263.0 ) (43.0 ) (32.2 ) (352.8 ) (295.2 ) Benefit plan prior service (cost) credit recognized in accumulated other comprehensive income (loss): Beginning of year $ 41.9 46.5 (2.1 ) (3.5 ) 39.8 43.0 Prior service credit from plan amendments during the year — — 1.1 — 1.1 — Reclassification adjustment for amortization or curtailment of prior service cost included in net income (loss) (4.6 ) (4.6 ) 1.6 1.7 (3.0 ) (2.9 ) Foreign currency exchange effects — — 0.1 (0.3 ) 0.1 (0.3 ) End of year $ 37.3 41.9 0.7 (2.1 ) 38.0 39.8 We estimate that $26.7 million of actuarial loss and $3.5 million of prior service credit will be amortized from accumulated other comprehensive income (loss) into net periodic postretirement cost during 2018 . We recognized net actuarial losses in 2017 associated with the UMWA obligations primarily due to a lower discount rate, partially offset by return on assets being higher than expected. We recognized net actuarial losses in 2017 associated with the black lung and other plans primarily related to a lower discount rate. We recognized net actuarial losses in 2016 associated with the UMWA obligations primarily due to a lower discount rate, partially offset by return on assets being higher than expected. We recognized net actuarial losses in 2016 associated with the black lung and other plans primarily related to a lower discount rate. Assumptions See Mortality Tables for our U.S. Retirement Benefits on page 81 for a description of the mortality assumptions. The APBO for each of the plans was determined using the unit credit method and assumed rates as follows: 2017 2016 2015 Weighted-average discount rate: Postretirement cost: UMWA plans 4.1 % 4.4 % 4.0 % Black lung 3.9 % 4.2 % 3.7 % Weighted-average 4.2 % 4.4 % 4.1 % Benefit obligation at year end: UMWA plans 3.6 % 4.1 % 4.4 % Black lung 3.5 % 3.9 % 4.2 % Weighted-average 3.7 % 4.2 % 4.4 % Expected return on assets 8.25 % 8.25 % 8.25 % Healthcare Cost Trend Rates For UMWA plans, the assumed healthcare cost trend rate used to compute the 2017 APBO is 6.5% for 2018 , declining to 5.0% in 2024 and thereafter (in 2016 : 7.0% for 2017 declining to 5.0% in 2023 and thereafter). For the black lung obligation, the assumed healthcare cost trend rate used to compute the 2017 APBO was 5.0% . Other plans in the U.S. provide for fixed-dollar value coverage for eligible participants and, accordingly, are not adjusted for inflation. For the Canadian plan, the assumed healthcare cost trend rate used to compute the 2017 APBO is 6.5% for 2018 , declining to 5.0% in 2024 . For the Brazilian plan, the assumed healthcare cost trend rate used to compute the 2017 APBO is 3.3% . The table below shows the estimated effects of a one percentage-point change in the assumed healthcare cost trend rates for each future year. Effect of Change in Assumed Healthcare Trend Rates (In millions) Increase 1% Decrease 1% Higher (lower): Service and interest cost in 2018 $ 2.3 (1.9 ) APBO at December 31, 2018 79.4 (67.0 ) We provide healthcare benefits to our UMWA retirees who are eligible for the Medicare Prescription Drug, Improvement and Modernization Act of 2003 (the “Medicare Act”) subsidy reimbursement under an employer group waiver plan (“EGWP”). Under this arrangement, a government approved health insurance provider receives the Medicare Act subsidy reimbursement on our behalf and passes these savings to us. Additionally, by providing healthcare benefits under an EGWP, we are able to benefit from the mandatory 50% discount that pharmaceutical companies must provide for Medicare Act-eligible prescription drugs. Excise Tax on Administrators by Patient Protection and Affordable Care Act of 2010 A 40% excise tax on third-party benefit plan administrators by the Patient Protection and Affordable Care Act will be imposed on high-cost health plans (“Cadillac plans”). The new Tax Reform Act delayed the effective date of the excise tax on Cadillac plans to 2022. We are currently unable to reduce the benefit levels of our UMWA medical plans to avoid this excise tax because these benefit levels are required by the Coal Industry Retiree Health Benefit Act of 1992. We have assumed that the cost of the excise tax paid by administrators will be passed through to us in the form of higher premiums or higher claims administration fees, increasing our obligations. Our plan obligations at December 31, 2017 , include $34.5 million related to this tax ( $19.4 million at December 31, 2016 ). Cash Flows Estimated Contributions from the Company to Plan Assets Based on the funded status and assumptions at December 31, 2017 , we expect the Company to contribute $7.3 million in cash to the plans to pay 2018 beneficiary payments for black lung and other plans. We do not expect to contribute cash to our UMWA plans in 2018 since we believe these plans have sufficient amounts held in trust to pay for beneficiary payments until 2027 based on actuarial assumptions. Our UMWA plans are not covered by ERISA or other funding laws or regulations that require these plans to meet funding ratios. Estimated Future Benefit Payments from Plan Assets to Beneficiaries Projected benefit payments of the plans in the next 10 years using assumptions in effect at December 31, 2017 , are as follows: (In millions) UMWA Plans Black Lung and Other Plans Total 2018 $ 34.2 7.3 41.5 2019 34.0 6.9 40.9 2020 34.4 6.4 40.8 2021 34.3 6.0 40.3 2022 33.6 5.6 39.2 2023 through 2027 156.3 22.9 179.2 Retirement Plan Assets U.S. Plans December 31, 2017 December 31, 2016 (In millions, except for percentages) Fair Value Level Total Fair Value % Actual Allocation % Target Allocation Total Fair Value % Actual Allocation % Target Allocation U.S. Pension Plans Cash, cash equivalents and receivables $ 4.6 1 — 4.0 — — Equity securities: U.S. large-cap (a) 1 88.1 11 12 94.1 13 14 U.S. small/mid-cap (a) 1 36.4 5 5 40.6 6 6 International (a) 1 111.5 14 15 80.1 11 12 Emerging markets (b) 1 15.0 2 2 9.9 1 2 Dynamic asset allocation (c) 1 29.8 4 4 26.6 4 4 Fixed-income securities: Long duration - mutual fund (d) 1 304.2 49 48 282.6 48 48 Long duration - Treasury strips (d) 2 74.5 65.3 High yield (e) 1 14.8 2 2 10.5 1 2 Emerging markets (f) 1 15.2 2 2 9.7 1 2 Other types of investments: Core property (g) (l) 41.0 5 5 56.9 8 5 Structured credit (h) (l) 42.1 5 5 48.2 7 5 Total $ 777.2 100 100 728.5 100 100 UMWA Plans Equity securities: U.S. large-cap (a) 1 $ 40.3 18 19 45.5 21 22 U.S. small/mid-cap (a) 1 16.8 8 8 19.9 9 10 International (a) 1 50.6 23 24 40.1 19 19 Emerging markets (b) 1 8.6 4 4 8.2 4 4 Dynamic asset allocation (c) 1 15.2 7 7 14.9 7 7 Fixed-income securities: High yield (e) 1 4.3 2 2 4.4 2 2 Emerging markets (f) 1 8.7 4 4 8.1 4 4 Multi asset real return (i) 1 10.8 5 5 10.6 5 5 Other types of investments: Core property (g) (l) 23.1 11 10 24.9 11 10 Structured credit (h) (l) 12.4 6 5 16.1 7 5 Global private equity (j) (l) 11.8 5 7 8.6 4 7 Energy debt (k) (l) 16.6 7 5 16.3 7 5 Total $ 219.2 100 100 217.6 100 100 (a) These categories include passively managed U.S. large-cap mutual funds and actively managed U.S. small/mid-cap and international mutual funds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total return over time by selecting investments from among a broad range of asset classes. The fund’s allocations among asset classes may be adjusted over short periods and can vary from multiple to a single asset class. (d) This category represents actively managed mutual funds that seek to duplicate the risk and return characteristics of a long-term fixed-income security portfolio with approximate duration of 25 years and longer by using a long duration bond portfolio.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h) This category invests primarily in a diversified portfolio comprised primarily of collateralized loan obligations and other structured credit investments backed primarily by bank loans. (i) This category represents an actively managed mutual fund that invests primarily in fixed income and equity securities and commodity linked instruments. The category seeks total returns that exceed the rate of inflation over a full market cycle regardless of market conditions. (j)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as opposed to the more typical 10 -year life of private assets funds. (k) This category invests in credit securities of commodity oriented companies affected by the dislocation in the commodity markets with the investment objective of producing an equity like return with less downside risk than equity or commodity investments. (l)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sets of our U.S. plans are invested with an objective of maximizing the total return, taking into consideration the liabilities of the plan, and minimizing the risks that could create the need for excessive contributions. Plan assets are invested primarily using actively managed accounts with asset allocation targets listed in the tables above. Our policy does not permit the purchase of Brink’s common stock if immediately after any such purchase the aggregate fair market value of the plan assets invested in Brink’s common stock exceeds 10% of the aggregate fair market value of the assets of the plan, except as permitted by an exemption under ERISA. The plans rebalance their assets on a quarterly basis if actual allocations of assets are outside predetermined ranges. Among other factors, the performance of asset groups and investment managers will affect the long-term rate of return. The UMWA plans acquired the structured credit investment in 2014. The investment is subject to a two -year lockup provision, which expired in 2016. The UMWA plans also acquired the energy debt investment in 2015, which is subject to a three -year lockup provision, which will expire in 2018. The global private equity investment cannot be redeemed due to the nature of the underlying investments. As the global private equity investment matures and becomes fully invested, liquidating distributions will be provided back to investors. We expect to receive liquidating distributions over the stated life of the underlying investments. We have $11 million in unfunded commitments related to the global private equity investment. Most of the investments of our U.S. retirement plans can be redeemed daily. The structured credit investments can be redeemed quarterly with 65 days’ notice. The core property fund investment can be redeemed quarterly with 95 days’ notice. The energy debt investment can be redeemed semi-annually with 95 days' notice. We believe all plans have sufficient liquidity to meet the needs of the plans' beneficiaries in all market scenarios. Non-U.S. Plans December 31, 2017 December 31, 2016 (In millions, except for percentages) Total Fair Value % Actual Allocation % Target Allocation Total Fair Value % Actual Allocation % Target Allocation Non-U.S. Pension Plans Cash and cash equivalents $ 0.3 — — 0.9 — — Equity securities: U.S. equity funds (a) 28.3 25.5 Canadian equity funds (a) 39.0 33.9 European equity funds (a) 4.8 4.5 Emerging markets (a) 5.6 4.6 Other non-U.S. equity funds (a) 24.8 22.7 Total equity securities 102.5 51 52 91.2 53 53 Fixed-income securities: European fixed-income funds (b) 18.4 14.1 High-yield (c) 1.3 1.2 Emerging markets (d) 1.6 1.4 Long-duration (e) 77.1 63.1 Total fixed-income securities 98.4 49 47 79.8 46 46 Other types of investments: Other 1.7 1.5 Total other types of investments 1.7 — 1 1.5 1 1 Total $ 202.9 100 100 173.4 100 100 (a) These categories are comprised of equity index actively and passively managed funds that track various indices such as S&amp;P 500 Composite Total Return Index, Russell 1000 and 2000 Indices, MSCI Europe Ex-UK Index, S&amp;P/TSX Total Return Index, MSCI EAFE Index and others. Some of these funds use a dynamic asset allocation investment strategy seeking to generate total return over time by selecting investments from among a broad range of asset classes, investing primarily through the use of derivatives. (b) This category is primarily designed to generate income and exhibit volatility similar to that of the Sterling denominated bond market. This category primarily invests in investment grade or better securities. (c) This category consists of global high-yield bonds. This category invests in lower rated and unrated fixed income, floating rate and other debt securities issued by European and American companies. (d) This category consists of a diversified portfolio of debt securities issued by governments, financial institutions, companies or other entities domiciled in emerging market countries. (e) This category is designed to achieve a return consistent with holding longer term debt instruments. This category invests in interest rate and inflation derivatives, government-issued bonds, real-return bonds, and futures contracts. Asset allocation strategies for our non-U.S. plans are designed to accumulate a diversified portfolio among markets and asset classes in order to reduce market risk and increase the likelihood that pension assets are available to pay benefits as they are due. Assets of non-U.S. pension plans are invested primarily using actively managed accounts. The weighted-average asset allocation targets are listed in the table above, and reflect limitations on types of investments held and allocations among assets classes, as required by local regulation or market practice of the country where the assets are invested. Most of the investments of our non-U.S. retirement plans can be redeemed at least monthly, except for a portion of “Other” in the above table, which can be redeemed quarterly. Non-U.S. Plans - Fair Value Measurements (In millions) December 31, 2017 December 31, 2016 Quoted prices in active markets for identical assets (Level 1) $ 182.6 156.0 Net asset value per share practical expedient (a) 20.3 17.4 Total fair value $ 202.9 173.4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Savings Plans We sponsor various defined contribution plans to help eligible employees provide for retirement. We record expense for amounts that we contribute on behalf of employees, usually in the form of matching contributions. Prior to April 1, 2017, we matched the first 1.5% of employees’ eligible contributions to our U.S. 401(k) plan. In April 2017, we increased the matching contribution to the first 2% of employees' eligible contributions. Our matching contribution expense is as follows: (In millions) Years Ended December 31, 2017 2016 2015 U.S. 401(K) $ 4.4 3.4 3.6 Other plans 4.6 4.5 0.3 Total $ 9.0 7.9 3.9</t>
  </si>
  <si>
    <t>Income Taxes</t>
  </si>
  <si>
    <t>Income Tax Disclosure [Abstract]</t>
  </si>
  <si>
    <t>Income Taxes On December 22, 2017, the Tax Cuts and Jobs Act of 2017 (“Tax Reform Act”) was enacted into law. The Tax Reform Act includes a reduction in the federal tax rate for corporations from 35% to 21% as of January 1, 2018, a one-time transition tax on the cumulative undistributed earnings of foreign subsidiaries as of December 31, 2017, a repeal of the corporate alternative minimum tax, and more extensive limitations on deductibility of performance-based compensation for named executive officers. Other provisions effective as of January 1, 2018, which could materially impact the Company in the near-term, include the creation of a new U.S. minimum tax on foreign earnings called the Global Intangible Low-Taxed Income (“GILTI”) and limitations on the deductibility of interest expense. Due to the timing of the enactment and the complexity involved in applying the provisions of the Tax Reform Act, the Company has recorded provisional amounts as of December 31, 2017, in accordance with Staff Accounting Bulletin No. 118 (“SAB 118”). We recorded a provisional one-time non-cash charge of $92 million in the fourth quarter of 2017 to remeasure the deferred tax assets for the new rate and for other legislative changes. We do not expect a U.S. federal current tax liability for the transition tax due to our high-tax foreign income, but we have recorded a provisional $31.1 million foreign tax credit offset with a full valuation allowance related to the transition tax. We did not record a current state tax liability related to the transition tax in accordance with the interpretation of existing state laws and the provisional estimates. The Company has not yet adopted an accounting policy related to the provision of deferred taxes related to GILTI. We did not change our assertion on the determination of which subsidiaries that we consider to be permanently invested and for which we do not expect to repatriate to the U.S. as a result of the Tax Reform Act. We will continue to collect and analyze data, including the undistributed earnings of foreign subsidiaries and related taxes, interpret the Tax Reform Act and apply the additional guidance and legislative changes to be issued by the U.S. federal and state authorities and may be required to make adjustments to these provisional amounts. The accounting for the Tax Reform Act will be completed by the end of 2018 in accordance with SAB 118. Years Ended December 31, (In millions) 2017 2016 2015 Income (loss) from continuing operations before income taxes U.S. $ (41.6 ) (28.3 ) (23.2 ) Foreign 223.1 153.3 64.3 Income from continuing operations before income taxes $ 181.5 125.0 41.1 Provision (benefit) for income taxes from continuing operations Current tax expense (benefit) U.S. federal $ (33.7 ) (3.3 ) (1.0 ) State 0.4 0.5 (0.2 ) Foreign 96.8 84.2 60.6 Current tax expense 63.5 81.4 59.4 Deferred tax expense (benefit) U.S. federal 106.2 0.6 7.7 State (4.9 ) (0.1 ) — Foreign (7.1 ) (3.4 ) (0.6 ) Deferred tax expense (benefit) 94.2 (2.9 ) 7.1 Provision for income taxes of continuing operations $ 157.7 78.5 66.5 Years Ended December 31, (In millions) 2017 2016 2015 Comprehensive provision (benefit) for income taxes allocable to Continuing operations $ 157.7 78.5 66.5 Discontinued operations (0.1 ) (1.1 ) (1.0 ) Other comprehensive income (loss) (1.8 ) 0.9 (0.7 ) Equity — (0.2 ) 1.8 Comprehensive provision for income taxes $ 155.8 78.1 66.6 Rate Reconciliation The following table reconciles the difference between the actual tax rate on continuing operations and the statutory U.S. federal income tax rate of 35% . Years Ended December 31, (In percentages) 2017 2016 2015 U.S. federal tax rate 35.0 % 35.0 % 35.0 % Increases (reductions) in taxes due to: Venezuela devaluation — 2.9 61.3 Tax on accelerated U.S. income (a) (0.2 ) — 57.3 Adjustments to valuation allowances 3.4 18.2 18.9 Foreign income taxes 1.8 4.2 (18.2 ) Tax reform 47.4 — — French business tax 2.0 3.0 8.9 Taxes on undistributed earnings of foreign affiliates 0.9 0.7 (1.2 ) State income taxes, net (1.3 ) (1.0 ) (4.1 ) Share-based compensation (3.5 ) (1.4 ) — Other 1.4 1.2 3.9 Actual income tax rate on continuing operations 86.9 % 62.8 % 161.8 % (a) In the fourth quarter of 2015, we recognized a $23.5 million increase to current tax expense related to a transaction that accelerated U.S. taxable income. In 2017, we recognized a benefit of $0.4 million related to that transaction. Components of Deferred Tax Assets and Liabilities December 31, (In millions) 2017 2016 Deferred tax assets Pension liabilities $ 56.2 74.5 Retirement benefits other than pensions 71.3 87.2 Workers’ compensation and other claims 29.1 41.7 Property and equipment, net 5.2 6.6 Other assets and liabilities 88.6 107.3 Net operating loss carryforwards 41.1 42.4 Alternative minimum and other tax credits (a) 68.2 62.0 Subtotal 359.7 421.7 Valuation allowances (98.9 ) (62.8 ) Total deferred tax assets 260.8 358.9 Deferred tax liabilities Property and equipment, net 3.7 — Retirement benefits other than pensions 2.0 2.1 Other assets and miscellaneous 54.0 36.5 Deferred tax liabilities 59.7 38.6 Net deferred tax asset $ 201.1 320.3 Included in: Noncurrent assets 226.2 327.9 Noncurrent liabilities (25.1 ) (7.6 ) Net deferred tax asset $ 201.1 320.3 (a) U.S. foreign tax credits of $64.2 million have a 10 year carryforward period and the remaining credits of $4.0 million have various carryforward periods. The foreign tax credits include an estimated $31.1 million related to the Tax Reform Act. The U.S. foreign tax credits and other U.S. tax credits have a full valuation allowance. Valuation Allowances Valuation allowances relate to deferred tax assets for certain federal credit carryforwards, certain state and non-U.S. jurisdictions. 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17 . Years Ended December 31, (In millions) 2017 2016 2015 Valuation allowances: Beginning of year $ 62.8 45.7 40.1 Expiring tax credits (0.4 ) (0.4 ) (0.3 ) Acquisitions and dispositions (3.4 ) (0.3 ) — Changes in judgment about deferred tax assets (a) (1.8 ) 2.6 1.5 Other changes in deferred tax assets, charged to: Income from continuing operations 43.9 20.5 8.4 Other comprehensive income (loss) 0.2 0.7 0.3 Retained earnings (b) — 2.5 — Foreign currency exchange effects (2.4 ) (8.5 ) (4.3 ) End of year $ 98.9 62.8 45.7 (a) Changes in judgment about valuation allowances are based on a recognition threshold of “more-likely-than-not” of realizing beginning-of-year balances of deferred tax assets. Amounts are recognized in income from continuing operations. (b) In 2016, we recognized $2.5 million in retained earnings as a result of the early adoption of ASU 2016-09. Net Operating Losses The gross amount of the net operating loss carryforwards as of December 31, 2017 , was $372.2 million . The tax benefit of net operating loss carryforwards, before valuation allowances, as of December 31, 2017 , was $41.1 million , and expires as follows: (In millions) Federal State Foreign Total Years of expiration 2018-2022 $ — 0.1 6.1 6.2 2023-2027 — 0.6 4.3 4.9 2028 and thereafter — 15.8 1.1 16.9 Unlimited — — 13.1 13.1 $ — 16.5 24.6 41.1 Uncertain Tax Positions A reconciliation of the beginning and ending amount of unrecognized tax benefits is as follows: Years Ended December 31, (In millions) 2017 2016 2015 Uncertain tax positions: Beginning of year $ 6.4 6.9 7.2 Increases related to prior-year tax positions 0.1 0.6 — Decreases related to prior-year tax positions (0.5 ) (0.4 ) (0.3 ) Increases related to current-year tax positions 1.4 1.2 1.1 Increases related to acquisitions 4.2 — — Settlements (0.1 ) (0.8 ) — Effect of the expiration of statutes of limitation (0.8 ) (0.8 ) (0.7 ) Foreign currency exchange effects (0.3 ) (0.3 ) (0.4 ) End of year $ 10.4 6.4 6.9 Included in the balance of unrecognized tax benefits at December 31, 2017 , are potential benefits of approximately $9.7 million that, if recognized, will reduce the effective tax rate on income from continuing operations. We recognize accrued interest and penalties related to unrecognized tax benefits in provision (benefit) for income taxes. We reverse interest and penalties accruals when a statute of limitation lapses or when we otherwise conclude the amounts should not be accrued. Net increase (reversal) included in provision (benefit) for income taxes amounted to ($0.3) million in 2017 , $0.1 million in 2016 , and ($0.1) million in 2015 . We had accrued interest and penalties of $0.8 million at December 31, 2017 , and $0.9 million at December 31, 2016 . We file income tax returns in the U.S. federal and various state and foreign jurisdictions. With a few exceptions, as of December 31, 2017 , we were no longer subject to U.S. federal, state and local, or non-U.S. income tax examinations by tax authorities for years before 2014 . Additionally, due to statute of limitations expirations and audit settlements, it is reasonably possible that approximately $1.4 million of currently remaining unrecognized tax positions may be recognized by the end of 2018.</t>
  </si>
  <si>
    <t>Property and Equipment</t>
  </si>
  <si>
    <t>Property, Plant and Equipment [Abstract]</t>
  </si>
  <si>
    <t>Property and Equipment The following table presents our property and equipment that is classified as held and used: December 31, (In millions) 2017 2016 Land $ 56.7 51.4 Buildings 220.5 196.4 Leasehold improvements 205.5 187.5 Vehicles 490.9 394.5 Capitalized software (a) 199.3 179.1 Other machinery and equipment 634.0 549.6 1,806.9 1,558.5 Accumulated depreciation and amortization (1,166.0 ) (1,027.5 ) Property and equipment, net $ 640.9 531.0 (a) Amortization of capitalized software costs included in continuing operations was $20.5 million in 2017 , $19.6 million in 2016 and $20.7 million in 2015 .</t>
  </si>
  <si>
    <t>Acquisitions Acquisitions</t>
  </si>
  <si>
    <t>Business Combinations [Abstract]</t>
  </si>
  <si>
    <t>Acquisitions</t>
  </si>
  <si>
    <t>Acquisitions We acquired operations in various countries in 2017. We accounted for these acquisitions as business combinations using the acquisition method. Under the acquisition method of accounting, assets acquired and liabilities assumed from these operations are recorded at fair value on the date of acquisition. The consolidated statements of operations include the results of operations for each acquired entity from the date of acquisition. Maco Transportadora de Caudales S.A. (“Maco Transportadora”) Argentine Cash in Transit (“CIT”) and Money Processing business On July 18, 2017 , we acquired 100% of the shares of Maco Transportadora for approximately $205 million . The total purchase price will be paid in cash and approximately $173 million of the purchase consideration was paid to the sellers through December 31, 2017. The remaining amounts will be paid in scheduled installments over the next two years with the final amount based partially on the retention of customer revenue versus a target revenue amount. This contingent consideration arrangement requires us to pay a potential undiscounted amount between $0 to $30 million based on retaining the revenue levels of existing customers at the acquisition date. If there is a shortfall in revenues, a multiple of 2.5 is applied to the revenue shortfall and the contingent consideration to be paid to the former owners is reduced. We used a probability-weighted approach to estimate the fair value of the contingent consideration. The fair value of the contingent consideration reflected in the table below is the present value of the full $30 million potentially payable as of December 31, 2017 as we believe it is unlikely that the contingent consideration payments will be reduced for a revenue shortfall. The Maco Transportadora business will be integrated into our existing Brink’s Argentina operations. Maco Transportadora has approximately 1,450 employees, 4 branches and over 150 armored vehicles across its operations.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rovisional purchase price may change in the future. There have been no significant changes to our fair value estimates of the net assets acquired for Maco Transportadora. (In millions) Estimated Fair Value at Acquisition Date Fair value of purchase consideration Cash paid through December 31, 2017 $ 173.3 Fair value of future payments to sellers 2.5 Contingent consideration 28.7 Fair value of purchase consideration $ 204.5 Fair value of net assets acquired Cash $ 10.3 Accounts receivable 16.6 Other current assets 0.6 Property and equipment, net 2.4 Intangible assets (a) 60.2 Goodwill (b) 147.6 Other noncurrent assets 0.1 Current liabilities (11.8 ) Noncurrent liabilities (21.5 ) Fair value of net assets acquired $ 204.5 (a) Intangible assets are comprised of customer relationships, trade name and non-competition agreements. Final allocation will be determined once the valuation is complete. (b) Consists of intangible assets that do not qualify for separate recognition, combined with synergies expected from integrating Maco Transportadora’s operations into our existing Brink’s Argentina operations. All of the goodwill has been assigned to the South America reporting unit and is not expected to be deductible for tax purposes. Other acquisitions in 2017 On March 14, 2017 , we acquired 100% of the capital stock of American Armored Transport, Inc. ("AATI"). AATI provides secured trucking transportation of high-value cargo throughout the continental United States and is expected to complement our existing tractor trailer division in the United States. On April 19, 2017 , we acquired 100% of the capital stock of Muitofacil Holding Ltda., a Brazil-based holding company, and its subsidiary, Muitofacil Arrecadacao e Recebimento Ltda. (together "Pag Facil"). Pag Facil offers bank correspondent services, bill payment processing and mobile phone top-up services in Brazil and is expected to supplement our existing Brazilian payment services businesses. On June 29, 2017 , we acquired 100% of the capital stock of Global Security S.A. (“LGS”). LGS is a Chilean security company specializing in CIT and ATM services and will be integrated into our existing Brink’s Chile operations. On August 14, 2017 , we acquired 100% of the capital stock of Maco Litoral, S.A., (“Maco Litoral”) an Argentina-based company which provides CIT and ATM services. On October 31, 2017 , we acquired 100% of the shares of Temis S.A.S. and its wholly-owned subsidiaries, Les Goelands S.A.S. and Temis Conseil et Formation S.A.R.L (together "Temis"). The Temis business provides CIT and Money Processing services in France and will be integrated into our existing Brink's France operations. The aggregate purchase price of these five business acquisitions (AATI, Pag Facil, LGS, Maco Litoral and Temis) was approximately $160 million . These five acquired operations employ approximately 1,700 people in the aggregate. For these five business acquisitions (AATI, Pag Facil, LGS, Maco Litoral and Temis), we have provisionally estimated fair values for the assets purchased and liabilities assumed as of the date of the acquisitions. These estimated amounts are aggregated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urchase price and the amount of goodwill and intangibles may change in the future. Our fair value estimates of acquisition date goodwill increased approximately $14 million , acquisition date intangible assets decreased approximately $11 million , and acquisition date noncurrent liabilities increased approximately $6 million as compared to our initial estimates in the period of acquisition. There have been no other significant changes to our fair value estimates of the net assets acquired for these acquisitions. (In millions) Estimated Fair Value at Acquisition Date Fair value of purchase consideration Cash paid through December 31, 2017 $ 160.4 Indemnification asset (4.0 ) Fair value of future payments to sellers 3.9 Fair value of purchase consideration $ 160.3 Fair value of net assets acquired Cash $ 7.4 Accounts receivable 20.1 Property and equipment, net 13.2 Intangible assets (a) 39.6 Goodwill (b) 118.9 Other current and noncurrent assets 5.0 Current liabilities (24.2 ) Noncurrent liabilities (19.7 ) Fair value of net assets acquired $ 160.3 (a) Intangible assets are comprised of customer relationships, trade names and non-competition agreements. Final allocation will be determined once all valuations have been completed. (b) Consists of intangible assets that do not qualify for separate recognition, combined with synergies expected from integrating these acquired operations into our existing operations. The goodwill from these acquisitions has been assigned to the following reporting units: AATI (U.S.), Pag Facil (Brazil), LGS and Maco Litoral (South America), and Temis (France). We do not expect goodwill related to AATI, LGS, Maco Litoral or Temis to be deductible for tax purposes. If certain conditions are met in the future, goodwill related to Pag Facil will be deductible for tax purposes. Pro Forma disclosures (unaudited) The pro forma consolidated results of Brink’s presented below reflect a hypothetical ownership on January 1, 2016 of the businesses we acquired during 2017. (In millions) Revenue Net income attributable to Brink's Actual results included in Brink's consolidated 2017 results for businesses acquired in 2017 from the date of acquisition Twelve months ended December 31, 2017 Maco Transportadora $ 49.3 7.8 Other acquisitions (a) 50.8 2.2 Total $ 100.1 10.0 Pro forma results of Brink's for the twelve months ended December 31, 2017 Brink's as reported $ 3,347.0 16.7 Maco Transportadora (b) 56.9 6.2 Other acquisitions (b) 65.7 2.6 Total $ 3,469.6 25.5 2016 Brink's as reported $ 3,020.6 34.5 Maco Transportadora (b) 79.5 6.2 Other acquisitions (b) 98.0 5.2 Total $ 3,198.1 45.9 (a) Includes the actual results of AATI, Pag Facil, LGS, Maco Litoral and Temis. (b) Represents amounts prior to acquisition by Brink's. Acquisition costs We have incurred $2.6 million in transaction costs related to business acquisitions in 2017. These costs are classified in the consolidated statement of operations as selling, general and administrative expenses.</t>
  </si>
  <si>
    <t>Goodwill and Other Intangible Assets</t>
  </si>
  <si>
    <t>Goodwill and Intangible Assets Disclosure [Abstract]</t>
  </si>
  <si>
    <t>Goodwill and Other Intangible Assets Goodwill Effective February 2017, we implemented changes to our organization and management structure that resulted in changes to our operating segments for financial reporting purposes. We now have three operating segments. The changes in the carrying amount of goodwill by operating segment for the years ended December 31, 2017 and 2016 are as follows: December 31, 2017 (In millions) Beginning Balance Acquisitions/ Dispositions Currency Ending Balance Goodwill: North America $ 23.9 7.8 0.3 32.0 South America 27.1 203.7 (15.9 ) 214.9 Rest of World 135.2 55.0 16.6 206.8 Total Goodwill $ 186.2 266.5 1.0 453.7 December 31, 2016 (In millions) Beginning Balance Acquisitions/ Dispositions Currency Ending Balance Goodwill: North America $ 22.3 — 1.6 23.9 South America 23.0 — 4.1 27.1 Rest of World 140.0 (0.2 ) (4.6 ) 135.2 Total Goodwill $ 185.3 (0.2 ) 1.1 186.2 Intangible Assets The following table summarizes our other intangible assets by category: December 31, 2017 December 31, 2016 (In millions) Gross Carrying Amount Accumulated Amortization Net Carrying Amount Gross Carrying Amount Accumulated Amortization Net Carrying Amount Weighted-average amortization period Customer relationships 137.5 (51.9 ) 85.6 50.2 (43.5 ) 6.7 8.9 Indefinite-lived trade names 7.9 — 7.9 7.5 — 7.5 — Finite-lived trade names 8.4 (2.3 ) 6.1 1.3 (1.2 ) 0.1 3.8 Other contract-related assets 6.6 (3.0 ) 3.6 6.7 (2.4 ) 4.3 6.6 Other 6.5 (4.0 ) 2.5 3.7 (3.2 ) 0.5 2.1 Total $ 166.9 (61.2 ) 105.7 $ 69.4 (50.3 ) 19.1 In 2016, we recognized a $6.5 million impairment charge related to a customer relationship intangible asset in our Brink's India operations, which is included in other operating expense. Total amortization expense for our finite-lived intangible assets was $8.4 million in 2017 . Our estimated aggregate amortization expense for finite-lived intangibles recorded at December 31, 2017 , for the next five years is as follows: (In millions) 2018 2019 2020 2021 2022 Amortization expense $ 14.7 13.3 11.5 11.1 9.7</t>
  </si>
  <si>
    <t>Prepaid Expenses and Other</t>
  </si>
  <si>
    <t>Prepaid Expense, Current [Abstract]</t>
  </si>
  <si>
    <t>Prepaid Expenses and Other December 31, (In millions) 2017 2016 Prepaid expenses $ 72.5 60.3 Mobile airtime inventory 4.8 10.9 Income tax receivable 21.1 16.5 Other 20.6 15.9 Prepaid expenses and other $ 119.0 103.6 Prepaid Expenses and Other December 31, (In millions) 2017 2016 Prepaid expenses $ 72.5 60.3 Mobile airtime inventory 4.8 10.9 Income tax receivable 21.1 16.5 Other 20.6 15.9 Prepaid expenses and other $ 119.0 103.6</t>
  </si>
  <si>
    <t>Other Assets</t>
  </si>
  <si>
    <t>Other Assets, Noncurrent Disclosure [Abstract]</t>
  </si>
  <si>
    <t>Other Assets December 31, (In millions) 2017 2016 Deposits $ 11.4 12.4 Deferred profit sharing asset 11.3 11.3 Income tax receivable 75.4 31.9 Derivative instruments 0.8 1.6 Equity method investment in unconsolidated entities 4.0 3.5 Marketable securities 4.1 4.1 Other 37.9 22.1 Other assets $ 144.9 86.9</t>
  </si>
  <si>
    <t>Accumulated Other Comprehensive Income (Loss)</t>
  </si>
  <si>
    <t>Accumulated Other Comprehensive Income (Loss), Net of Tax [Abstract]</t>
  </si>
  <si>
    <t>Accumulated Other Comprehensive Income (Loss) 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7 Amounts attributable to Brink's: Benefit plan adjustments $ (99.3 ) 21.2 54.9 (18.2 ) (41.4 ) Foreign currency translation adjustments 22.7 (1.0 ) — — 21.7 Unrealized gains (losses) on available-for-sale securities 1.7 (0.6 ) (1.5 ) 0.5 0.1 Gains (losses) on cash flow hedges (0.1 ) (0.1 ) 0.2 — — (75.0 ) 19.5 53.6 (17.7 ) (19.6 ) Amounts attributable to noncontrolling interests: Benefit plan adjustments (0.8 ) — 0.7 — (0.1 ) Foreign currency translation adjustments 0.9 — — — 0.9 0.1 — 0.7 — 0.8 Total Benefit plan adjustments (a) (100.1 ) 21.2 55.6 (18.2 ) (41.5 ) Foreign currency translation adjustments (b) 23.6 (1.0 ) — — 22.6 Unrealized gains (losses) on available-for-sale securities (c) 1.7 (0.6 ) (1.5 ) 0.5 0.1 Gains (losses) on cash flow hedges (d) (0.1 ) (0.1 ) 0.2 — — $ (74.9 ) 19.5 54.3 (17.7 ) (18.8 ) 2016 Amounts attributable to Brink's: Benefit plan adjustments $ (39.5 ) 16.7 51.3 (17.6 ) 10.9 Foreign currency translation adjustments (26.6 ) 0.2 (0.1 ) — (26.5 ) Unrealized gains (losses) on available-for-sale securities 0.4 (0.2 ) (0.5 ) 0.2 (0.1 ) Gains (losses) on cash flow hedges (1.2 ) — 2.0 (0.2 ) 0.6 (66.9 ) 16.7 52.7 (17.6 ) (15.1 ) Amounts attributable to noncontrolling interests: Benefit plan adjustments (1.5 ) — 0.4 — (1.1 ) Foreign currency translation adjustments 0.4 — — — 0.4 (1.1 ) — 0.4 — (0.7 ) Total Benefit plan adjustments (a) (41.0 ) 16.7 51.7 (17.6 ) 9.8 Foreign currency translation adjustments (b) (26.2 ) 0.2 (0.1 ) — (26.1 ) Unrealized gains (losses) on available-for-sale securities (c) 0.4 (0.2 ) (0.5 ) 0.2 (0.1 ) Gains (losses) on cash flow hedges (d) (1.2 ) — 2.0 (0.2 ) 0.6 $ (68.0 ) 16.7 53.1 (17.6 ) (15.8 ) Amounts Arising During the Current Period Amounts Reclassified to Net Income (Loss) (In millions) Pretax Income Tax Pretax Income Tax Total Other Comprehensive Income (Loss) 2015 Amounts attributable to Brink's: Benefit plan adjustments $ (57.1 ) 20.4 58.1 (20.2 ) 1.2 Foreign currency translation adjustments (106.2 ) 0.3 5.7 — (100.2 ) Unrealized gains (losses) on available-for-sale securities 0.6 (0.2 ) (1.1 ) 0.4 (0.3 ) Gains (losses) on cash flow hedges 3.3 — (3.6 ) — (0.3 ) (159.4 ) 20.5 59.1 (19.8 ) (99.6 ) Amounts attributable to noncontrolling interests: Benefit plan adjustments (0.7 ) — 0.5 — (0.2 ) Foreign currency translation adjustments (3.6 ) — — — (3.6 ) (4.3 ) — 0.5 — (3.8 ) Total Benefit plan adjustments (a) (57.8 ) 20.4 58.6 (20.2 ) 1.0 Foreign currency translation adjustments (b) (109.8 ) 0.3 5.7 — (103.8 ) Unrealized gains (losses) on available-for-sale securities (c) 0.6 (0.2 ) (1.1 ) 0.4 (0.3 ) Gains (losses) on cash flow hedges (d) 3.3 — (3.6 ) — (0.3 ) $ (163.7 ) 20.5 59.6 (19.8 ) (103.4 ) (a) The amortization of prior actuarial losses and prior service cost is part of total net periodic retirement benefit cost when reclassified to net income (loss). Net periodic retirement benefit cost also includes service cost, interest cost, expected returns on assets, and settlement costs. Due to the adoption of ASU 2017-07 (see Note 1), total service cost is allocated between cost of revenues and selling, general and administrative expenses on a plan-by-plan basis and the remaining net periodic retirement benefit cost items are allocated to interest and other income (expense): December 31, (In millions) 2017 2016 2015 Total net periodic retirement benefit cost included in: Cost of revenues $ 9.0 8.9 8.2 Selling, general and administrative expenses 2.4 1.6 2.4 Interest and other income (expense) 47.8 40.3 39.8 (b) Reclassification of foreign currency translation amounts in 2015 relate primarily to the sale of our Russian cash management operations. These amounts are included in other operating income (expense). (c) Gains and losses on sales of available-for-sale securities are reclassified from accumulated other comprehensiv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 $0.1 million losses in 2017 , $1.3 million losses in 2016 and $4.1 million gains in 2015 ) • interest and other income (expense) ( $0.1 million losses in 2017 , $0.3 million losses in 2016 and $0.5 million losses in 2015 .) 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4 $ (571.7 ) (222.1 ) 1.4 0.4 (792.0 ) Other comprehensive income (loss) before reclassifications (36.7 ) (105.9 ) 0.4 3.3 (138.9 ) Amounts reclassified from accumulated other comprehensive loss 37.9 5.7 (0.7 ) (3.6 ) 39.3 Other comprehensive income (loss) attributable to Brink's 1.2 (100.2 ) (0.3 ) (0.3 ) (99.6 ) Acquisitions of noncontrolling interests — (0.3 ) — — (0.3 ) Balance as of December 31, 2015 (570.5 ) (322.6 ) 1.1 0.1 (891.9 ) Other comprehensive income (loss) before reclassifications (22.8 ) (26.4 ) 0.2 (1.2 ) (50.2 ) Amounts reclassified from accumulated other comprehensive loss 33.7 (0.1 ) (0.3 ) 1.8 35.1 Other comprehensive income (loss) attributable to Brink's 10.9 (26.5 ) (0.1 ) 0.6 (15.1 ) Balance as of December 31, 2016 (559.6 ) (349.1 ) 1.0 0.7 (907.0 ) Other comprehensive income (loss) before reclassifications (78.1 ) 21.7 1.1 (0.2 ) (55.5 ) Amounts reclassified from accumulated other comprehensive loss 36.7 — (1.0 ) 0.2 35.9 Other comprehensive income (loss) attributable to Brink's (41.4 ) 21.7 0.1 — (19.6 ) Balance as of December 31, 2017 $ (601.0 ) (327.4 ) 1.1 0.7 (926.6 )</t>
  </si>
  <si>
    <t>Fair Value of Financial Instruments</t>
  </si>
  <si>
    <t>Fair Value Disclosures [Abstract]</t>
  </si>
  <si>
    <t>Fair Value of Financial Instruments Investments in Trading Securities and Available-for-sale Securities We have investments in mutual funds designated as trading securities and as available-for-sale securities that are carried at fair value in the financial statements. For these investments, fair value was estimated based on quoted prices categorized as a Level 1 valuation. Fixed-Rate Debt The fair values and carrying values of our significant fixed-rate debt, excluding any unamortized issuance costs, was as follows: December 31, (In millions) 2017 2016 Unsecured notes issued in a private placement (a) Carrying value $ — 85.7 Fair value — 88.2 Senior unsecured notes Carrying value 600.0 — Fair value 590.6 — (a) Prepaid in September 2017. The fair value estimates of our unsecured notes issued in a private-placement and our senior unsecured notes were based on the present value of future cash flows, discounted at rates for similar instruments at the respective measurement dates, which we have categorized as a Level 3 valuation. Forward and Swap Contracts We have outstanding foreign currency forward and swap contracts to hedge transactional risks associated with foreign currencies. At December 31, 2017 , the notional value of our shorter term outstanding foreign currency forward and swap contracts was $145.5 million , with average maturities of approximately one month. These shorter term foreign currency forward and swap contracts primarily offset exposures in the euro, the British pound and the Mexican peso and are not designated as hedges for accounting purposes. At December 31, 2017 , the fair value of these shorter term foreign currency contracts was not significant. In 2013, we entered into a longer term cross-currency swap to hedge against the change in value of a long-term intercompany loan denominated in Brazilian real. This longer term swap contract, which matures in January 2018, is designated as a cash flow hedge for accounting purposes. At December 31, 2017 , the notional value of this contract was $1.6 million with a weighted-average maturity of 0.1 years . At December 31, 2017 , the fair value of this swap contract was an asset of $0.6 million , which is included in prepaid expenses and other on the consolidated balance sheet. In the first quarter of 2016, we entered into two interest rate swaps to hedge cash flow risk associated with changes in variable interest rates and are designated as cash flow hedges for accounting purposes. At December 31, 2017 , the notional value of this contract was $40 million with a weighted-average maturity of 1.7 years . At December 31, 2017 , the fair value of these interest rate swaps was a net asset of $1.0 million , of which $0.2 million was included in prepaid expenses and other and $0.8 million was included in other assets on the consolidated balance sheet. The fair values of these forward and swap contracts are determined using Level 2 valuation techniques and are based on the present value of net future cash payments and receipts. Contingent Consideration The estimated fair value of our liabilities for contingent consideration represents the fair value of the potential amounts payable for our acquisition of Maco Transportadora. These contingent amounts will be paid in scheduled installments over the next two years with the final amounts based partially on the retention of customer revenue versus a target revenue amount. The contingent consideration arrangement requires us to pay potential undiscounted amounts between $0 to $30.3 million based on retaining the revenue levels of existing customers at the acquisition dates. If there is a shortfall in revenues, a multiple of 2.5 is applied to the revenue shortfall and the contingent consideration to be paid to the former owners is reduced. We used a probability-weighted approach to estimate the fair value of these contingent consideration payments. The fair value of the contingent consideration is the present value of the full $30.3 million potentially payable as of December 31, 2017 as we believe it is unlikely that the contingent consideration payments will be reduced for a revenue shortfall. At December 31, 2017, we had recognized contingent consideration liabilities of $29.1 million of which $14.8 million was included in accrued liabilities and $14.3 million in other. The fair value of these liabilities was estimated using a discounted cash flow technique with significant inputs that are not observable in the market and thus represent a Level 3 valuation. The significant inputs in the Level 3 valuation not supported by market activity included our probability assessments of expected future cash flows related to our acquisition of this entity during the period from acquisition to the estimated settlement date of the remaining payments. Subsequent to the respective acquisition dates to each measurement date, changes in these liabilities due to the passage of time and the corresponding impact of discounting as well as the impact of changes in exchange rates between the Argentine peso and the U.S. dollar, were and will be recognized in earnings. The contingent consideration payments may differ from the amounts that are ultimately paid, with any changes in the liabilities recorded in interest and other expense in our consolidated statements of operations until the liabilities are settled.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2017 .</t>
  </si>
  <si>
    <t>Accrued Liabilities</t>
  </si>
  <si>
    <t>Accrued Liabilities, Current [Abstract]</t>
  </si>
  <si>
    <t>Accrued Liabilities December 31, (In millions) 2017 2016 Payroll and other employee liabilities $ 157.6 123.2 Taxes, except income taxes 95.7 80.8 Income taxes payable 26.0 23.2 Acquisition-related obligations 18.0 — Workers’ compensation and other claims 16.8 19.2 Cash held by Cash Management Services operations (a) 16.1 9.8 Cash supply chain deposit liability 10.9 — Retirement benefits (see Note 3) 10.2 9.1 Other 137.2 120.4 Accrued liabilities $ 488.5 385.7 (a) Title to cash received and processed in certain of our secure Cash Management Services operations transfers to us for a short period of time. The cash is generally credited to customers’ accounts the following day and we record a liability while the cash is in our possession.</t>
  </si>
  <si>
    <t>Other Liabilities</t>
  </si>
  <si>
    <t>Other Liabilities Disclosure [Abstract]</t>
  </si>
  <si>
    <t>Other Liabilities December 31, (In millions) 2017 2016 Workers’ compensation and other claims $ 57.7 56.5 Non-recourse financing liability (a) — 12.6 Post-employment benefits 10.9 11.5 Asset retirement and remediation obligations 12.6 14.3 Acquisition-related obligations 17.8 — Noncurrent tax liabilities 9.1 5.3 Other 42.1 35.9 Other liabilities $ 150.2 136.1 (a) Brink's Mexico entered into a transaction in 2015 to sell its headquarters building in Mexico City and lease the property back for two years. The transaction did not qualify for sale-leaseback accounting due to continuing involvement with the property. Therefore, proceeds received were recorded as a financing liability. The transaction qualified for sale recognition in the fourth quarter of 2017 and, as a result, the non-recourse financing liability was removed.</t>
  </si>
  <si>
    <t>Debt</t>
  </si>
  <si>
    <t>Debt Disclosure [Abstract]</t>
  </si>
  <si>
    <t>Debt December 31, (In millions) 2017 2016 Debt: Short-term borrowings Uncommitted credit facilities (year-end weighted-average interest rate of 1.7% in 2016) $ — 108.3 Restricted cash borrowings (year-end weighted-average interest rate of 0.0% in 2017 and 0.5% in 2016) (a) 27.0 22.3 Other (year-end weighted-average interest rate of 8.9% in 2017 and 8.1% in 2016) 18.2 32.2 Total short-term borrowings $ 45.2 162.8 Long-term debt Bank credit facilities: Term loan A (year-end effective interest rate of 3.3% in 2017 ) less unamortized issuance cost of $2.3 million in 2017 $ 491.4 — Senior unsecured notes (year-end effective interest rate of 4.6% in 2017 ) less unamortized issuance cost of $8.8 million in 2017 591.2 — Revolving Facility (year-end weighted average interest rate of 1.8% in 2016) — 55.8 Private Placement Notes (Series A effective interest rate of 4.6%, Series B effective interest rate of 5.2%), less unamortized debt costs of $0.1 million in 2016 — 85.6 Term loan (year-end effective interest rate of 2.5% in 2016) less unamortized debt costs of $0.2 million in 2016 — 65.6 Other primarily non-U.S. dollar-denominated facilities (year-end weighted- average interest rate of 4.4% in 2017 and 6.9% in 2016) 12.0 6.4 Capital leases (year-end weighted-average interest rate of 5.0% in 2017 and 4.2% in 2016) 96.9 67.0 Total long-term debt $ 1,191.5 280.4 Total Debt $ 1,236.7 443.2 Included in: Current liabilities $ 97.1 195.6 Noncurrent liabilities 1,139.6 247.6 Total debt $ 1,236.7 443.2 (a) These 2017 and 2016 amounts are for short-term borrowings related to cash borrowed under lending arrangements used in the process of managing customer cash supply chains, which is currently classified as restricted cash and not available for general corporate purposes. See Note 19 for more details. Short-Term Borrowings Uncommitted Credit Facilities In October 2016, we entered into a $100 million uncommitted credit facility. Borrowings under this facility had a maximum maturity of not more than thirty days. Interest on this facility was generally based on LIBOR plus a margin of 1.00% . In September 2017, we paid off the outstanding balance and the facility was terminated. In February 2016, we entered into a $24 million uncommitted credit facility with an initial expiration date in February 2017 . The facility was amended in February 2017 , which extended the expiration date to February 2018. Interest on this facility was based on LIBOR plus a margin of 1.00% . In October 2017, we paid off the outstanding balance and the facility was terminated. Unsecured Term Loan Facility In August 2017 , we entered into a 364 -day senior unsecured delayed draw term loan facility in an aggregate principal amount of up to $100 million . Interest on this facility was based on LIBOR plus a margin which ranges from 1.000% to 1.875% depending on either our credit rating or leverage ratio as defined within this facility. In October 2017, we paid off the outstanding balance of $85 million and the facility was terminated. Long-Term Debt Senior Secured Credit Facility In October 2017 , we entered into a new senior secured credit facility (the “Senior Secured Credit Facility”) with Wells Fargo Bank, National Association, as administrative agent, consisting of a $1 billion Revolving Credit Facility and a $500 million Term Loan Facility. Loans under the Revolving Credit Facility mature five years after the closing date ( October 17, 2022 ) and loans under the Term Loan Facility amortize five percent annually and mature five years after the closing date. Interest rates for the Senior Secured Credit Facility are based on LIBOR plus a margin or an alternate base rate plus a margin. The Revolving Credit Facility allows us to borrow money or issue letters of credit (or otherwise satisfy credit needs) on a revolving basis over the term of the facility. As of December 31, 2017 , $1 b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LIBOR and alternate base rate borrowings under the Senior Secured Credit Facility is based on the Company’s consolidated net leverage ratio. The margin on LIBOR borrowings, which can range from 1.25% to 2.50% , was 1.75% at December 31, 2017. The margin on alternate base rate borrowings, which can range from 0.25% to 1.50% , was 0.75% as of December 31, 2017 . We also pay an annual commitment fee on unused portion the Revolving Credit Facility based on the Company’s consolidated net leverage ratio. The commitment fee, which can range from 0.15% to 0.40% , was 0.25% as of December 31, 2017 . Senior Unsecured Notes In October 2017 , we issued at par ten -year senior unsecured notes (the "Senior Notes") in the aggregate principal amount of $600 million . The Senior Notes will mature on October 15, 2027 , bearing an annual interest rate of 4.625% . The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Senior Notes were used in part to repay the prior Revolving Facility (described below), the prior term loan, certain other indebtedness and certain fees and expenses related to the closing of the transactions. Remaining net proceeds are expected to be used for working capital needs, capital expenditures, acquisitions and other general corporate purposes. Revolving Facility We had a $525 million unsecured multi-currency revolving bank credit facility (the “Revolving Facility”) that was scheduled to mature in March 2020 . The Revolving Facility’s interest rate was based on LIBOR plus a margin or an alternate base rate plus a margin. The Revolving Facility allowed us to borrow loans or issue letters of credit (or otherwise satisfy credit needs) on a revolving basis over the term of the facility. In October 2017, we paid off the outstanding balance and the facility was terminated. Private Placement Notes In September 2017, we paid off our private placement notes for $86 million , which included $7 million in prepayment penalties. Term Loan We entered into a $75 million unsecured term loan in March 2015 . Interest on this loan was based on LIBOR plus a margin of 1.75% . In October 2017, we paid off the term loan for $64 million , which included $2 million in prepayment penalties. Other Facilities Various foreign subsidiaries maintain other lines of credit and overdraft facilities with a number of banks. Letter of Credit Facilities We have a $10 million unsecured multi-currency revolving bank credit facility, which can be used solely for the issuance of letters of credit and bank guarantees. As of December 31, 2017 , we had undrawn letters of credit and guarantees of $5 million issued under this facility. This $10 million facility expires in March 2019 . We have a $40 million uncommitted letter of credit facility that expires in May 2018 . As of December 31, 2017 , $11 million was utilized. We have two unsecured letter of credit facilities totaling $94 million , of which approximately $38 million was available at December 31, 2017 . At December 31, 2017 , we had undrawn letters of credit and guarantees of $56 million issued under these letter of credit facilities. The $40 million facility expires in December 2018 and a $54 million facility expires in December 2019 . The Senior Secured Credit Facility is also available for issuance of letters of credit and bank guarantees. Minimum repayments of long-term debt are as follows: (In millions) Capital leases Other long-term debt Total 2018 $ 22.6 29.3 51.9 2019 18.4 27.7 46.1 2020 16.7 26.5 43.2 2021 15.0 25.2 40.2 2022 12.8 393.9 406.7 Later years 11.4 603.1 614.5 Total $ 96.9 1,105.7 1,202.6 The Senior Secured Credit facility, Senior Unsecured Notes, the unsecured multi-currency revolving bank credit facilities, the letter of credit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financial covenants at December 31, 2017 . Capital Leases Property and equipment acquired under capital leases are included in property and equipment as follows: December 31, (In millions) 2017 2016 Asset class: Buildings $ 2.2 2.0 Vehicles 175.7 131.8 Machinery and equipment 1.5 1.4 179.4 135.2 Less: accumulated amortization (76.4 ) (63.5 ) Total $ 103.0 71.7</t>
  </si>
  <si>
    <t>Accounts Receivable</t>
  </si>
  <si>
    <t>Receivables [Abstract]</t>
  </si>
  <si>
    <t>Accounts Receivable December 31, (In millions) 2017 2016 Trade $ 605.7 485.9 Other 47.8 23.5 Total accounts receivable 653.5 509.4 Allowance for doubtful accounts (11.2 ) (8.3 ) Accounts receivable, net $ 642.3 501.1 Years Ended December 31, (In millions) 2017 2016 2015 Allowance for doubtful accounts: Beginning of year $ 8.3 9.1 10.0 Provision for uncollectible accounts receivable: Continuing operations 5.0 2.8 2.9 Discontinued operations — — (0.2 ) Write offs less recoveries (1.0 ) (3.0 ) (0.9 ) Foreign currency exchange effects (1.1 ) (0.6 ) (2.7 ) End of year $ 11.2 8.3 9.1</t>
  </si>
  <si>
    <t>Operating Leases</t>
  </si>
  <si>
    <t>Leases, Operating [Abstract]</t>
  </si>
  <si>
    <t>Operating Leases We lease facilities, vehicles, computers and other equipment under long-term operating and capital leases with varying terms. Most of the operating leases contain renewal and/or purchase options. We expect that in the normal course of business, the majority of operating leases will be renewed or replaced by other leases. As of December 31, 2017 , future minimum lease payments under noncancellable operating leases with initial or remaining lease terms in excess of one year are included below. (In millions) Facilities Vehicles Other Total 2018 $ 55.6 17.6 18.6 91.8 2019 48.0 17.3 19.5 84.8 2020 40.3 16.7 12.8 69.8 2021 28.9 12.1 3.8 44.8 2022 25.0 11.1 0.6 36.7 Later years 93.4 0.1 — 93.5 $ 291.2 74.9 55.3 421.4 The cost related to operating leases is recognized as rental expense. Net rent expense included in continuing operations amounted to $106.0 million in 2017 , $96.0 million in 2016 and $92.5 million in 2015 .</t>
  </si>
  <si>
    <t>Share-Based Compensation Plans</t>
  </si>
  <si>
    <t>Disclosure of Compensation Related Costs, Share-based Payments [Abstract]</t>
  </si>
  <si>
    <t>Share-Based Compensation Plans We have share-based compensation plans to attract and retain employees and nonemployee directors and to more closely align their interests with those of our shareholders. We have granted share-based awards to employees under the 2005 Equity Incentive Plan ("2005 Plan"), the 2013 Equity Incentive Plan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2005 Plan or the 2013 Plan, although awards under these prior plans remain outstanding. We have granted deferred stock units to directors under the 2017 Plan. Share-based awards were previously granted to directors and remain outstanding under the Non-Employee Director's Equity Plan and the Directors’ Stock Accumulation Plan, which has expired. There are 6.5 million shares underlying share-based plans that are authorized, but not yet granted. Outstanding awards at December 31, 2017 , include performance share units, market share units, restricted stock units, deferred stock units, performance-based stock options, time-based stock options and certain awards that will be settled in cash. Compensation Expense Compensation expense is measured using the fair-value-based method. For awards considered equity grants, compensation expense is recognized from the grant date to the earlier of the retirement-eligible date or the vesting date. For awards considered liability awards, compensation cost is based on the change in the fair value of the instrument for each reporting period and the percentage of the requisite service that has been rendered. Compensation cost associated with liability awards was not significant in the last three years. Compensation expenses are classified as selling, general and administrative expenses in the consolidated statements of operations. Compensation expenses for the last three years and the amount of unrecognized expense for awards outstanding at December 31, 2017 , were as follows: Compensation Expense Unrecognized Expense for Nonvested Awards at Weighted-average No. of Years Unrecognized Expense to be Recognized Years Ended December 31, Dec 31, 2017 (in millions except years) 2017 2016 2015 Performance Share Units $ 9.5 4.1 8.1 $ 14.2 1.9 Market Share Units 0.3 0.1 2.3 — 0.2 Restricted Stock Units 4.7 3.8 3.2 4.5 1.5 Deferred Stock Units and fees paid in stock 1.0 0.9 0.5 0.2 0.3 Performance-based Options 2.2 0.6 — 4.3 1.9 Options — — — 0.1 2.8 Share-based payment expense 17.7 9.5 14.1 Income tax benefit (3.4 ) (3.0 ) (4.6 ) Share-based payment expense, net of tax $ 14.3 6.5 9.5 Fair Value of Distributed or Exercised Awards The fair value of shares distributed or options exercised in the last three years is as follows: Fair Value of Shares Distributed or Exercised (a) Years Ended December 31, (in millions) 2017 2016 2015 Performance Share Units (b) $ 13.3 8.2 — Market Share Units (b) 4.3 2.7 — Restricted Stock Units 7.3 4.1 5.3 Deferred Stock Units and fees paid in stock 2.7 1.9 0.2 Options (a) 2.0 5.3 1.1 Total $ 29.6 22.2 6.6 (a) Intrinsic value for Options. (b) No Performance Share Units or Market Share Units had vested as of December 31, 2015. Restricted Stock Units (“RSUs”) We granted RSUs to senior executives and select employees in the last three years that contain only a service condition. RSUs are paid out in shares of Brink’s stock when the awards vest. For RSUs granted during the last three years, the units generally vest ratably in three equal annual installments. We measure the fair value of RSUs based on the price of Brink’s stock at the grant date, adjusted for a discount for dividends not received or accrued during the vesting period. The weighted-average fair value per share at grant date was $55.85 in 2017 , $29.06 in 2016 and $27.09 in 2015 . The weighted-average discount was approximately 2% in 2017 and 3% in 2016 and 2015 . The following table summarizes RSU activity during 2017 : Shares (in thousands) Weighted-Average Grant Date Fair Value Per Share Nonvested balance as of December 31, 2016 296.5 $ 27.84 Activity from January 1 to December 31, 2017: Granted 111.4 55.85 Forfeited (23.3 ) 29.96 Vested (118.8 ) 26.92 Nonvested balance as of December 31, 2017 265.8 $ 39.80 Performance Share Units (“PSUs”) Prior to 2016, we granted PSUs which contained a performance condition, a market condition and a service condition ("Prior PSUs"). In 2016 and in 2017, we granted Internal Metric PSUs ("IM PSUs") and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17, the performance period is from January 1, 2017 to December 31, 2019. For the majority of the IM PSUs granted in 2016, the performance period is from January 1, 2016 to December 31, 2017, with an additional year of service required. Other IM PSUs granted in 2016 have a performance period from July 1, 2016 to June 30, 2017, with an additional two years of service required. TSR PSUs contain a market condition as well as a service condition. We measure the fair value of TSR PSUs as well as Prior PSUs at the grant date using a Monte Carlo simulation model. Prior PSUs and IM PSUs granted to senior executives and select employees in 2017 , 2016 and 2015 typically vest at the end of three years and are paid out in shares of Brink’s stock. For Prior PSUs and IM PSUs with a performance period greater than one year, the number of shares paid out ranges from 0% to 200% of an employee’s award, depending on the achievement of pre-established financial goals over the performance period, which can be three years or two years depending on the underlying award. Shares are not paid out if the financial results do not meet a pre-established threshold level of performance. For the IM PSUs granted in 2016 that have a one year performance period, the number of shares that will be paid out is either 0% or 100% , depending on the achievement of the specified performance goal. For Prior PSUs, the number of shares paid out is also affected by Brink’s total shareholder return relative to the total return of a pre-established stock index over the performance period. The number of shares paid out is increased by 25% if Brink’s total shareholder return is at or above the 75th percentile of the index’s total return. The number of shares paid out is reduced by 25% if Brink’s performance is at or below the 25th percentile. The number of shares is not adjusted if Brink’s performance is between the 25th and 75th percentile. TSR PSUs granted to senior executives typically vest at the end of three years and are paid out in shares of Brink’s stock. The number of shares paid out ranges from 0% to 150% of an employee’s award, depending on Brink's relative TSR rank among a selected peer group. Changes to Performance Goals for the 2013, 2014 and 2015 Prior PSU Grants. The performance goals for the 2013, 2014 and 2015 Prior PSU grants were based on consolidated operating profit over the performance period, which were adjusted for various items including corporate items, acquisition and dispositions, unusual or infrequently occurring events and foreign currency. In 2014, the Compensation and Benefits Committee of the Board of Directors approved a second performance goal for the Prior PSU awards granted in 2013 and 2014 to reflect the change in currency exchange rate used to report the results of Venezuela because the rate had changed significantly. Additionally, in February 2016, the Compensation and Benefits Committee of the Board of Directors modified the terms of performance share units originally awarded or granted in 2013, 2014 and 2015 to reflect the impact of removing Venezuela operations from the Company’s segment results beginning in 2015. For each of the affected performance share units, consolidated results for 2015 and each subsequent year within the respective performance period was adjusted to reflect Venezuela results at the amount originally projected in the applicable performance target. After the conclusion of each performance period, the payout will be equal to the lower of the calculated payout under the adjusted performance goals and the original performance goals. Approximately 100 employees who received Prior PSUs in 2013, 2014 and 2015 were affected by the change. No incremental compensation cost associated with the modifications was recognized as the additional goals were expected to be more difficult to achieve and, in accordance with FASB ASC Topic 718, Compensation - Stock Compensation , we continued to recognize expense as calculated using the original performance goals. The following table summarizes all PSU activity during 2017 : Shares Weighted-Average Grant Date Fair Value Per Share Nonvested balance as of December 31, 2016 603.2 $ 28.02 Activity from January 1 to December 31, 2017: Granted 220.9 54.31 Forfeited (18.7 ) 33.08 Vested (a) (134.2 ) 24.39 Nonvested balance as of December 31, 2017 671.2 $ 37.26 (a) The vested PSUs presented are based on the target amount of the award. In accordance with the terms of the underlying award agreements or plan provisions, the actual shares earned and distributed for the performance period ended December 31, 2016 were 252.0 . Market Share Units (“MSUs”) Prior to 2016, we granted MSUs, which contain a market condition as well as a service condition. We measure the fair value of MSUs using a Monte Carlo simulation model. MSUs are paid out in shares of Brink’s stock when an award vests. MSUs reward the achievement of the appreciation of Brink’s stock over the performance period (generally three years) at a rate of 0% to 150% of the initial target number of shares awarded. The multiplier to the initial target number of MSUs awarded is calculated as the ratio of the price of Brink’s stock at the end of the performance period divided by the price of Brink’s stock at the beginning of the performance period. If the price of Brink’s stock at the end of the performance period is less than 50% of the initial price, no payout for MSUs will occur. The following table summarizes all MSU activity during 2017 : Shares Weighted-Average Grant Date Fair Value Per Share Nonvested balance as of December 31, 2016 141.7 $ 27.02 Activity from January 1 to December 31, 2017: Granted — — Forfeited — — Vested (a) (67.5 ) 23.34 Nonvested balance as of December 31, 2017 74.2 $ 30.37 (a) The vested MSUs presented are based on the target amount of the award. In accordance with the terms of the underlying award agreements of plan provisions, the actual shares earned and distributed for the performance period ended December 31, 2016 were 81.8 . No additional compensation expense was required to be recognized for the additional shares distributed, as the market condition was included in the $23.34 grant date fair value. The following table provides the terms and weighted-average assumptions used in the Monte Carlo simulation model for those PSUs containing a market condition and for the MSU's: Terms and Assumptions Used to Estimate Fair Value 2017 TSR PSUs 2016 TSR PSUs 2015 Prior PSUs 2015 MSUs Terms of awards: Performance period Jan. 1, 2017 to Jan. 1, 2016 to Jan. 1, 2015 to Jan. 1, 2015 to Dec. 31, 2019 Dec. 31, 2018 Dec. 31, 2017 Dec. 31, 2017 Weighted-average assumptions used to estimate fair value: Expected dividend yield (a) 0.8 % 1.4 % 1.5 % 1.5 % Expected stock price volatility (b) 30.6 % 29.1 % 30.0 % 30.0 % Risk-free interest rate (c) 1.4 % 0.8 % 1.0 % 1.0 % Contractual term in years 2.9 2.7 2.8 2.8 Weighted-average fair value estimates at grant date: In millions $ 2.0 2.3 5.8 3.3 Fair value per share $ 67.81 31.64 29.10 30.37 (a) TSR is determined assuming that dividends are reinvested. The stock price projection in the Monte Carlo simulation model assumed a 0% dividend yield, which is mathematically equivalent to reinvesting dividends over the performance period. For the valuation of the TSR PSU and the TSR component of the Prior PSU awards, because the holders of the awards have no rights to any dividend paid during the vesting period, we applied a dividend yield in the Monte Carlo simulation model to reduce the projected stock price as of the grant date. Similar methodology was applied to the valuation of the MSU awards because the holders of the awards have no rights to any dividend during the vesting period.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Options In 2017 and 2016, we granted performance-based stock options that have a service condition as well as a market condition. In addition, some of the awards granted in 2016 contain a non-financial performance condition. We measure the fair value of these awards at the grant date using a Monte Carlo simulation model. No performance-based options were granted prior to 2016. In 2017 and prior to 2013, we granted time-based vesting stock options to select senior executives and employees and to directors. We measure the fair value of these awards at the grant date using the Black-Scholes-Merton option pricing model. When vested, options entitle the holder to purchase a specified number of shares of Brink’s stock at a price set at the date the options were granted. The option price for Brink’s options was equal to the market price of Brink’s stock on the award date. All options granted to employees have a maximum term of six years and options previously granted to directors had a maximum term of ten years . Performance-Based Option Activity The table below summarizes the activity associated with grants of performance-based options: Shares (in thousands) Weighted- Average Exercise Price Per Share Weighted-Average Grant Date Fair Value Per Share Weighted- Average Remaining Contractual Term (in years) Aggregate Intrinsic Value (a) (in millions) Outstanding at December 31, 2016 580.9 $ 30.33 $ 6.01 Granted 298.9 52.75 11.97 Forfeited or expired — — — Exercised — — — Outstanding at December 31, 2017 879.8 $ 37.95 $ 8.04 4.7 $ 35.9 Of the above, as of December 31, 2017: Exercisable — $ — 0 $ — Expected to vest in future periods (b) 879.7 $ 37.95 4.7 $ 35.9 (a) The intrinsic value of a stock option is the difference between the market price of the shares underlying the option and the exercise price of the option. The market price at December 29, 2017 was $78.70 . (b) The number of options expected to vest takes into account an estimate of expected forfeitures. We currently have applied a 0% expected forfeiture rate to these options. The following table provides the term of the performance period and the weighted-average assumptions used in the Monte Carlo simulation model for the performance-based options: Terms and Assumptions Used to Estimate Fair Value of Performance-Based Options Granted 2017 2016 Terms of awards: Performance period for achieving stock price hurdles Three years from Three years from grant date grant date Assumptions used to estimate fair value: Expected dividend yield (a) 0.8 % 1.3 % Expected stock price volatility (b) 29.3 % 30.9 % Risk-free interest rate (c) 1.8 % 1.1 % Expected term in years (d) 4.5 4.5 Weighted-average fair value estimates at grant date: In millions $ 3.6 $ 3.5 Fair value per share $ 11.97 $ 6.01 (a) Since the holders of the awards have no rights to any dividend paid during the vesting period, we applied a dividend yield in the Monte Carlo simulation model. At each grant date, the dividend yield was calculated based on the most recent annualized dividend payment of $0.40 and Brink's stock price at the date of grant. (b) The expected stock price volatility was calculated on each grant date for the most recent 4.5 year term. (c) The risk-free interest rate on each grant date is the rate for a zero-coupon U.S. Treasury bill that was commensurate with the expected life of 4.5 years. (d) Because we did not have historical exercise behavior for instruments with premiums, we assumed that the exercise of vested options occurred at the mid-point between the three -year vesting date and the six -year contractual term. In the Monte Carlo simulation, at each iteration of forecasted Brink's stock prices, the option was assumed to be exercised at the mid-point of 4.5 years if the stock price hurdle had been achieved. When the hurdle is achieved, the exercise price was then subtracted from the projected stock price, and discounted back to the grant date. In situations where the projected price had not met the hurdle, no value was attributed. Time-based Vesting Option Activity The table below summarizes the activity associated with grants of time-based vesting options: Shares (in thousands) Weighted- Average Exercise Price Per Share Weighted-Average Grant Date Fair Value Per Share Weighted- Average Remaining Contractual Term (in years) Aggregate Intrinsic Value (a) (in millions) Outstanding at December 31, 2016 121.5 $ 28.80 $ 5.90 Granted 2.7 84.65 21.09 Forfeited or expired — — — Exercised (83.6 ) 31.62 5.06 Outstanding at December 31, 2017 (b) 40.6 $ 26.74 $ 8.66 0.9 $ 2.1 Of the above, as of December 31, 2017: Exercisable 37.9 $ 22.57 0.5 $ 1.5 Expected to vest in future periods (c) 1.9 $ 84.65 5.8 $ — (a) The intrinsic value of a stock option is the difference between the market price of the shares underlying the option and the exercise price of the option. The market price at December 29, 2017 was $78.70 . (b) There were 0.1 million shares of exercisable options with a weighted-average exercise price of $28.80 per share at December 31, 2016 and 0.7 million shares of exercisable options with a weighted-average exercise price of $26.01 per share at December 31, 2015 . (c) The number of options expected to vest takes into account an estimate of expected forfeitures. The following table provides the weighted-average assumptions used in the Black-Scholes-Merton option pricing model for the time-based vesting options granted in 2017: Assumptions Used to Estimate Fair Value of Time-Based Options 2017 Assumptions used to estimate fair value: Expected dividend yield (a) 0.7 % Expected stock price volatility (b) 28.9 % Risk-free interest rate (c) 1.7 % Expected term in years (d) 4.5 Weighted-average fair value estimates at grant date: In millions $ 0.1 Fair value per share $ 21.09 (a) The expected dividend yield is the calculated annual yield on Brink's stock at the time of the grant. (b) The expected stock price volatility was calculated at time of the grant after reviewing the historic volatility of our stock using daily close prices. (c) The risk-free interest rate the grant date was the rate for a zero-coupon U.S. Treasury bill that was commensurate with the expected life of 4.5 years. (d) The expected term of the options was based on historical exercise, expiration and post-cancellation behavior. Deferred Stock Units (“DSUs”) We granted DSUs to our independent directors in 2017 and prior years. We measure the fair value of DSUs at the grant date, based on the price of Brink's stock, and, if applicable, adjusted for a discount for dividends not received or accrued during the vesting period. In 2017, 2016 and 2015, our independent directors received grants of DSUs that vest and will be paid out in shares of Brink's stock on the first anniversary of the grant date, provided that the director has not elected to defer the distribution of shares until a later date. DSUs are forfeited if a director leaves before the vesting date. However, in connection with the retirement of two directors in January 2016, our Board of Directors waived the one -year vesting provision for those DSUs granted in 2015. The impact of this modification was recorded in the first quarter of 2016 and was not significant. DSUs granted prior to 2015, in general, will be paid out in shares of stock following separation from service. The following table summarizes all DSU activity during 2017 : Shares (in thousands) Weighted-Average Grant-Date Fair Value Nonvested balance as of December 31, 2016 29.7 $ 29.41 Activity from January 1 to December 31, 2017: Granted 12.7 60.80 Forfeited (5.5 ) 39.65 Vested (26.0 ) 29.42 Nonvested balance as of December 31, 2017 10.9 $ 60.80 The weighted-average grant-date fair value estimate per share for DSUs granted was $60.80 in 2017 , $29.41 in 2016 and $32.79 in 2015 . Other Share-Based Compensation We have a deferred compensation plan that allows participants to defer a portion of their compensation into stock units. Units may be redeemed by employees for an equal number of shares of Brink’s stock. Employee accounts held 145,720 units at December 31, 2017 , and 234,426 units at December 31, 2016 . We have a stock accumulation plan for our non-employee directors that, prior to 2014, provided for awards of stock units. Additionally, some fees paid to our directors are in the form of stock and may be deferred for distribution to a later date. Directors’ accounts held 15,895 units at December 31, 2017 , and 34,200 units at December 31, 2016 .</t>
  </si>
  <si>
    <t>Capital Stock</t>
  </si>
  <si>
    <t>Equity [Abstract]</t>
  </si>
  <si>
    <t>Capital Stock Common Stock At December 31, 2017 , we had 100 million shares of common stock authorized and 50.5 million shares issued and outstanding. Dividends We paid regular quarterly dividends on our common stock during the last three years. On January 15, 2018 , the Board declared a regular quarterly dividend of 15 cents per share payable on March 1, 2018 . The payment of future dividends is at the discretion of the Board of Directors and is dependent on our future earnings, financial condition, shareholder equity levels, cash flow, business requirements and other factors. Preferred Stock At December 31, 2017 , we had the authority to issue up to 2.0 million shares of preferred stock with a par value of $10 per share. Share Repurchase Program In May 2017, our board of directors authorized a $200 million share repurchase program which will expire on December 31, 2019. We are not obligated to repurchase any specific dollar amount or number of shares and, at December 31, 2017, $200 million remains available under this program. The timing and volume of share repurchases may be executed at the discretion of management on an opportunistic basis, or pursuant to trading plans or other arrangements. Share repurchases under the program may be made in the open market, in privately negotiated transactions, or otherwise. Shares Used to Calculate Earnings per Share Years Ended December 31, (In millions) 2017 2016 2015 Weighted-average shares Basic (a) 50.7 50.0 49.3 Effect of dilutive stock awards 1.1 0.6 — Diluted (a) 51.8 50.6 49.3 Antidilutive stock awards excluded from denominator 0.1 0.1 1.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average shares when the requisite service period has been completed. Accordingly, basic and diluted shares include weighted-average units of 0.3 million in 2017 , 0.5 million in 2016 and 0.5 million in 2015 .</t>
  </si>
  <si>
    <t>Supplemental Cash Flow Information</t>
  </si>
  <si>
    <t>Supplemental Cash Flow Information [Abstract]</t>
  </si>
  <si>
    <t>Supplemental Cash Flow Information Years Ended December 31, (In millions) 2017 2016 2015 Cash paid for: Interest $ 27.1 20.1 18.6 Income taxes, net 83.8 64.3 45.4 Argentina Debt Security Transactions We have elected in the past and could continue in the future to repatriate cash from Brink's Argentina using different means to convert Argentine pesos into U.S. dollars. In 2017, cash outflows from the purchase of debt securities totaled $37.1 million and cash inflows from the sale of these securities totaled $36.9 million . In 2016, cash outflows from the purchase of debt securities totaled $2.1 million and cash inflows from the sale of these securities totaled $2.0 million . In 2015, cash outflows from the purchase of debt securities totaled $25.8 million and cash inflows from the sale of these securities totaled $18.7 million . The net cash flows from these transactions are treated as operating cash flows as the debt securities are purchased specifically for resale and are generally sold within a short period of time from the date of purchase. Mexico Real Estate Transaction Brink's Mexico entered into a transaction in 2015 to sell its headquarters building in Mexico City and lease the property back for two years. The transaction did not qualify for sale-leaseback accounting in 2015 due to continuing involvement with the property and the transaction proceeds of $14.5 million were reported as cash inflows from financing activities in 2015. Non-cash Investing and Financing Activities We acquired armored vehicles, CompuSafe ® units and other equipment under capital lease arrangements in the last three years including $51.7 million in 2017 , $29.4 million in 2016 and $18.9 million in 2015 . In the fourth quarter of 2017, we paid $90.9 million in scheduled installments on the Maco Transportadora acquisition that was completed in the third quarter of 2017. These payments are reported as cash outflows from financing activities as the payments were made more than three months after the acquisition date.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As part of this service offering, we have entered into lending arrangements with some of our customers. Cash borrowed under these lending arrangements is used in the process of managing these customers' cash supply chains. The cash for which we have temporary title and the cash borrowed under these customer lending arrangements is restricted and cannot be used for any other purpose other than to service our customers who participate in this service offering. At December 31, 2017 , we held $112.6 million of restricted cash ( $27.0 million represented short-term borrowings, $74.7 million represented restricted cash held for customers and $10.9 million represented accrued liabilities). At December 31, 2016 , we held $55.5 million of restricted cash ( $22.3 million represented short-term borrowings and $33.2 million represented restricted cash held for customers).</t>
  </si>
  <si>
    <t>Other Operating Income (Expense)</t>
  </si>
  <si>
    <t>Other Income and Expenses [Abstract]</t>
  </si>
  <si>
    <t>Other Operating Income (Expense) Years Ended December 31, (In millions) 2017 2016 2015 Foreign currency items: Transaction gains (losses) (a) $ (9.2 ) 1.4 (26.8 ) Foreign currency derivative instrument gains (losses) 0.8 (2.4 ) 2.9 Gains (losses) on sale of property and equity investment (b) 9.2 (1.3 ) 0.9 Argentina conversion losses — (0.1 ) (7.1 ) Impairment losses (c) (3.4 ) (20.6 ) (37.2 ) Share in earnings (losses) of equity affiliates 0.4 (1.5 ) 0.5 Royalty income 1.9 2.6 2.1 Gains (losses) on business acquisitions and dispositions 0.6 0.1 (6.3 ) Other 3.0 1.7 1.6 Other operating income (expense) $ 3.3 (20.1 ) (69.4 ) (a) Includes losses from devaluations in Venezuela of $9.1 million in 2017 , $4.8 million in 2016 , and $18.1 million in 2015 . (b) Includes an $8.4 million gain in 2017 related to the sale of real estate in Mexico. (c) Includes $13.6 million of impairment losses in 2016 related to the 2016 Reorganization and Restructuring and $35.3 million of impairment losses in 2015 related to property and equipment in Venezuela.</t>
  </si>
  <si>
    <t>Interest and Other Nonoperating Income (Expense)</t>
  </si>
  <si>
    <t>Interest and Other Income [Abstract]</t>
  </si>
  <si>
    <t>Interest and Other Nonoperating Income (Expense) Years Ended December 31, (In millions) 2017 2016 2015 Interest income $ 4.1 2.6 3.3 Gain on available-for-sale securities 1.5 0.5 1.1 Foreign currency transaction losses (7.6 ) — — Derivative instruments 1.1 (0.6 ) (0.5 ) Retirement benefit cost other than service cost (47.8 ) (40.3 ) (39.8 ) Prepayment penalties (a) (8.3 ) — — Interest on Brazil tax claim (b) (1.6 ) — — Other (1.6 ) (1.3 ) (0.5 ) Total $ (60.2 ) (39.1 ) (36.4 ) (a) Penalties upon prepayment of Private Placement notes in September 2017 and a term loan in October 2017. (b) Related to an unfavorable court ruling in 2017 on a non-income tax claim in Brazil. The court ruled that Brink's must pay interest accruing from the initial claim filing in 1994 to the current date. The principal amount of the claim was approximately $1 million and was recognized in selling, general and administrative expenses in 2017.</t>
  </si>
  <si>
    <t>Other Commitments and Contingencies</t>
  </si>
  <si>
    <t>Commitments and Contingencies Disclosure [Abstract]</t>
  </si>
  <si>
    <t>Other Commitments and Contingencies During the fourth quarter of 2015, we became aware of an investigation initiated by COFECE (the Mexican antitrust agency) related to potential anti-competitive practices among competitors in the cash logistics industry in Mexico (the industry in which Brink’s Mexican subsidiary, SERPAPROSA, is active). The investigation was completed during the fourth quarter of 2017 and we no longer believe that an administrative claim or proceeding arising from this investigation could result in a material loss to the Company.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 At December 31, 2017 , we had noncancellable commitments for $32.1 million in equipment purchases, and information technology and other services.</t>
  </si>
  <si>
    <t>Reorganization and Restructuring</t>
  </si>
  <si>
    <t>Restructuring and Related Activities [Abstract]</t>
  </si>
  <si>
    <t>Reorganization and Restructuring 2016 Reorganization and Restructuring In the fourth quarter of 2016, management implemented restructuring actions across our global business operations and our corporate functions. As a result of these actions, we recognized $18.1 million in related 2016 costs. We recognized an additional $17.3 million in 2017 under this restructuring for additional costs related to severance, asset-related adjustments, a benefit program termination and lease terminations. Severance actions are expected to reduce our global workforce by 800 to 900 positions and result in approximately $20 million in annualized cost savings when this restructuring is finalized. We expect to incur additional costs between $10 and $12 million in future periods, primarily severance costs. The following table summarizes the costs incurred, payments and utilization, and foreign currency exchange effects of the 2016 Reorganization and Restructuring: (In millions) Asset Related Adjustments Severance Costs Lease Terminations Benefit Program Termination Total Balance as of January 1, 2016 $ — — — — — Expense (benefit) 16.3 7.2 0.7 (6.1 ) 18.1 Payments and utilization (16.3 ) (0.2 ) (0.1 ) 6.1 (10.5 ) Balance as of December 31, 2016 $ — 7.0 0.6 — 7.6 Expense (benefit) 4.1 10.4 0.6 2.2 17.3 Payments and utilization (4.1 ) (16.0 ) (0.8 ) (2.2 ) (23.1 ) Foreign currency exchange effects — 0.2 — — 0.2 Balance as of December 31, 2017 $ — 1.6 0.4 — 2.0 Executive Leadership and Board of Directors Restructuring In the fourth quarter of 2015, we recognized $1.8 million in costs related to Executive Leadership and Board of Directors restructuring actions, which were announced in January 2016. We also recognized an additional $4.3 million in charges, primarily severance costs, in 2016. 2015 Reorganization and Restructuring Brink's initiated a global restructuring of its business in the third quarter of 2015. We recognized $11.6 million in 2015 costs related to employee severance, contract terminations and property impairment. We recognized an additional $6.5 million in 2016 related to this restructuring for additional severance costs, contract terminations and lease terminations. The 2015 Reorganization and Restructuring reduced the global workforce by approximately 1,100 positions and resulted in approximately $20 million in 2016 savings. The actions under this program were substantially completed by the end of 2016, with cumulative pretax charges of approximately $18 million . 2014 Reorganization and Restructuring In the fourth quarter of 2014, we announced a reorganization and restructuring of Brink’s global organization to provide for a more streamlined and centralized organization. As part of this program, we reduced our total workforce by approximately 1,700 positions. The restructuring saved annual direct costs of approximately $50 million in 2015 compared to 2014, excluding charges for severance, lease termination and accelerated depreciation. We recorded total pretax charges of $21.8 million in 2014 and an additional $1.9 million of pretax charges in 2015 related to the 2014 Reorganization and Restructuring. The actions under this program were substantially completed by the end of 2015 with cumulative pretax charges of approximately $24 million , primarily severance costs. Other Restructurings Management routinely implements restructuring actions in targeted sections of our business. As a result of these actions, we recognized related severance costs of $4.6 million in 2017 . The majority of these restructuring actions were completed in 2017. The completed restructuring actions reduced our workforce by approximately 300 positions, which will result in $4 million in annualized cost savings. For the remaining restructuring actions, we expect to incur additional costs less than $1 million in future periods. These estimates will be updated as management targets additional sections of our business.</t>
  </si>
  <si>
    <t>Selected Quarterly Financial Data (unaudited)</t>
  </si>
  <si>
    <t>Quarterly Financial Data [Abstract]</t>
  </si>
  <si>
    <t>Selected Quarterly Financial Data (unaudited) 2017 Quarters 2016 Quarters (In millions, except for per share amounts) 1 st 2 nd 3 rd 4 th 1 st 2 nd 3 rd 4 th Revenues $ 788.4 805.9 849.5 903.2 $ 721.8 739.5 755.8 803.5 Operating profit 70.9 48.3 66.4 88.3 23.5 32.2 59.7 69.1 Amounts attributable to Brink’s: Income (loss) from: Continuing operations $ 34.7 14.3 19.9 (52.0 ) $ (3.1 ) 0.3 24.5 14.5 Discontinued operations — (0.1 ) — (0.1 ) — — — (1.7 ) Net income (loss) attributable to Brink’s $ 34.7 14.2 19.9 (52.1 ) $ (3.1 ) 0.3 24.5 12.8 Depreciation and amortization $ 33.9 34.6 37.9 40.2 $ 32.2 32.9 32.4 34.1 Capital expenditures 27.8 43.3 46.3 57.1 20.8 24.2 27.4 39.8 Earnings (loss) per share attributable to Brink’s common shareholders: Basic Continuing operations $ 0.69 0.28 0.39 (1.02 ) $ (0.06 ) 0.01 0.49 0.29 Discontinued operations — — — — — — — (0.03 ) Net income (loss) $ 0.69 0.28 0.39 (1.03 ) $ (0.06 ) 0.01 0.49 0.25 Diluted Continuing operations $ 0.67 0.28 0.38 (1.02 ) $ (0.06 ) 0.01 0.48 0.28 Discontinued operations — — — — — — — (0.03 ) Net income (loss) $ 0.67 0.28 0.38 (1.03 ) $ (0.06 ) 0.01 0.48 0.25 Earnings per share . Earnings per share amounts for each quarter are required to be computed independently. As a result, their sum may not equal the annual earnings per share. Significant pretax items in a quarter. Second quarter of 2017 We recognized an $8.1 million remeasurement loss due to the significant Venezuela currency devaluation that occurred in that quarter. Third quarter of 2017 The Private Placement notes were paid off early in September 2017 resulting in a $6.5 million prepayment penalty. Fourth quarter of 2017 We incurred an $11.1 million loss related to the theft of an international gold shipment in December 2017. We also recognized a net gain on the sale of real estate in Mexico ( $7.8 million , net of statutory employee benefit). First quarter of 2016 We decided to exit operations in the Republic of Ireland and, as a result, we recognized $4.2 million in severance costs and another $1.7 million in operating and other exit costs. In addition, we recognized $3.2 million in charges related to the Executive Leadership and Board of Directors restructuring. We also recognized a $2.8 million net currency remeasurement loss when the Venezuelan government announced that they would replace the SIMADI exchange mechanism with the DICOM exchange mechanism. Second quarter of 2016 We decided to exit operations in Northern Ireland and recognized another $4.5 million in exit-related charges related to our Ireland businesses. We also recognized a $2.0 million loss related to the sale of corporate assets. Fourth quarter of 2016 Management implemented restructuring actions across our global operations and our corporate functions. As a result of these actions, we recognized asset-related adjustments of $16.3 million , severance costs of $7.2 million , lease restructuring charges of $0.7 million , partially offset by a $6.1 million benefit related to the termination of a benefit program. Significant aftertax items in a quarter. In the fourth quarter of 2017, we recognized $92 million in tax expense as a result of the U.S. Tax Cuts and Jobs Act, which was enacted into law in December 2017. In the fourth quarter of 2016, we recognized a $14.7 million valuation allowance on U.S. deferred tax assets.</t>
  </si>
  <si>
    <t>Subsequent Events Subsequent Events</t>
  </si>
  <si>
    <t>Subsequent Events [Abstract]</t>
  </si>
  <si>
    <t>Subsequent Events</t>
  </si>
  <si>
    <t>Subsequent Event In January 2018 , we announced an agreement to purchase Rodoban Transportes Aereos e Terrestres Ltda., Rodoban Servicos e Sistemas de Seguranca Ltda., and Rodoban Seguranca e Transporte de Valores Ltda. (together "Rodoban") in Brazil for approximately $145 million , subject to post-closing adjustments and foreign exchange translation. Rodoban provides cash-in-transit, money processing and ATM services and generates annual revenues of approximately $80 million . The acquisition is subject to customary closing conditions including approval by the Brazilian antitrust authority and is expected to close in the second quarter of 2018.</t>
  </si>
  <si>
    <t>Summary of Significant Accounting Policies (Policies)</t>
  </si>
  <si>
    <t>Basis of Presentation</t>
  </si>
  <si>
    <t>Basis of Presentation The Brink’s Company (along with its subsidiaries, “we,” “our,” “Brink’s” or the “Company”), based in Richmond, Virginia, is a leading provider of secure transportation, cash management services and other security-related services to banks and financial institutions, retailers, government agencies, mints, jewelers and other commercial operations around the world. Brink’s is the oldest and largest secure transportation and cash management services company in the U.S., and a market leader in many other countries.</t>
  </si>
  <si>
    <t>Principles of Consolidation</t>
  </si>
  <si>
    <t xml:space="preserve">Principles of Consolidation The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under the cost method or, if applicable, as available-for-sale securities. All intercompany accounts and transactions have been eliminated in consolidation. </t>
  </si>
  <si>
    <t>Revenue Recognition</t>
  </si>
  <si>
    <t>Revenue Recognition Revenue is recognized when services related to armored vehicle transportation, ATM services, Cash Management Services, payment services, guarding and the secure international transportation of valuables are performed. Customer contracts have prices that are fixed and determinable and we assess the customer’s ability to meet the contractual terms, including payment terms, before entering into contracts. Taxes collected from customers and remitted to governmental authorities are not included in revenues in the consolidated statements of operations.</t>
  </si>
  <si>
    <t>Cash and Cash Equivalents</t>
  </si>
  <si>
    <t>Cash and Cash Equivalents Cash and cash equivalents include cash on hand, demand deposits and investments with original maturities of three months or less. Cash and cash equivalents include amounts held by certain of our secure Cash Management Services operations for customers for which, under local regulations, the title transfers to us for a short period of time. The cash is generally credited to customers’ accounts the following day and we do not consider it as available for general corporate purposes in the management of our liquidity and capital resources. We record a liability for the amounts owed to customers (see Note 12).</t>
  </si>
  <si>
    <t>Trade Accounts Receivable</t>
  </si>
  <si>
    <t>Trade Accounts Receivable Trade accounts receivable are recorded at the invoiced amount and do not bear interest. The allowance for doubtful accounts is our best estimate of the amount of probable credit losses on our existing accounts receivable. We determine the allowance based on historical write-off experience. We review our allowance for doubtful accounts quarterly. Account balances are charged off against the allowance after all means of collection have been exhausted and the potential for recovery is considered remote.</t>
  </si>
  <si>
    <t>Property and Equipment Property and equipment are recorded at cost. Depreciation is calculated principally on the straight-line method based on the estimated useful lives of individual assets or classes of assets. Leased property and equipment meeting capital lease criteria are capitalized at the lower of the present value of the related lease payments or the fair value of the leased asset at the inception of the lease. Amortization is calculated on the straight-line method based on the lease term. Leasehold improvements are recorded at cost. Amortization is calculated principally on the straight-line method over the lesser of the estimated useful life of the leasehold improvement or the lease term. Renewal periods are included in the lease term when the renewal is determined to be reasonably assured. Part of the costs related to the development or purchase of internal-use software is capitalized and amortized over the estimated useful life of the software. Costs that are capitalized include external direct costs of materials and services to develop or obtain the software, and internal costs, including compensation and employee benefits for employees directly associated with a software development project. Estimated Useful Lives Years Buildings 16 to 25 Building leasehold improvements 3 to 10 Vehicles 3 to 10 Capitalized software 3 to 5 Other machinery and equipment 3 to 10 Expenditures for routine maintenance and repairs on property and equipment are charged to expense. Major renewals, betterments and modifications are capitalized and depreciated over the lesser of the remaining life of the asset or, if applicable, the lease term.</t>
  </si>
  <si>
    <t xml:space="preserve">Goodwill and Other Intangible Assets Goodwill is recognized for the excess of the purchase price over the fair value of tangible and identifiable intangible net assets of businesses acquired. Intangible assets arising from business acquisitions include customer lists, customer relationships, covenants not to compete, trademarks and other identifiable intangibles. At December 31, 2017 , finite-lived intangible assets have remaining useful lives ranging from 1 to 10 years and are amortized based on the pattern in which the economic benefits are used or on a straight-line basis. </t>
  </si>
  <si>
    <t>Impairment of Goodwill and Long-Lived Assets</t>
  </si>
  <si>
    <t>Impairment of Goodwill and Long-Lived Assets Goodwill is not amortized but is tested at least annually for impairment at the reporting unit level, which is one level below an operating segment. Goodwill is assigned to one or more reporting units at the date of acquisition. Effective February 2017, we implemented changes to our organization and management structure. After the February 2017 reorganization, we have eight reporting units: • U.S. • Mexico • Canada • France • Brazil • Global Markets - South America • Global Markets - EMEA • Global Markets - Asia We performed goodwill impairment tests on the reporting units that had goodwill as of October 1, 2017. We performed a quantitative analysis to determine whether reporting unit fair values exceeded their carrying amounts. We based our estimates of fair value on projected future cash flows and completed these impairment tests, as well as the tests in the previous two years, with no impairment charges required. Indefinite-lived intangibles are also tested for impairment at least annually by comparing their carrying values to their estimated fair values. We have had no significant impairments of indefinite-lived intangibles in the last three years. Long-lived assets other than goodwill and other indefinite-lived intangibles are reviewed for impairment when events or changes in circumstances indicate the carrying value of an asset may not be recoverable. For long-lived assets other than goodwill that are to be held and used in operations, an impairment is indicated when the estimated total undiscounted cash flow associated with the asset or group of assets is less than carrying value. If impairment exists, an adjustment is made to write the asset down to its fair value, and a loss is recorded as the difference between the carrying value and fair value.</t>
  </si>
  <si>
    <t>Retirement Benefit Plans</t>
  </si>
  <si>
    <t>Retirement Benefit Plans We account for retirement benefit obligations under Financial Accounting Standards Board ("FASB") Accounting Standards Codification ("ASC") Topic 715, Compensation – Retirement Benefits . For U.S. and certain non-U.S. retirement plans, we derive the discount rates used to measure the present value of benefit obligations using the cash flow matching method. Under this method, we compare the plan’s projected payment obligations by year with the corresponding yields on a Mercer yield curve. Each year’s projected cash flows are then discounted back to their present value at the measurement date and an overall discount rate is determined. The overall discount rate is then rounded to the nearest tenth of a percentage point. In non-U.S. locations where the cash flow matching method is not possible, rates of local high-quality long-term government bonds are used to select the discount rate. We used Mercer’s Above-Mean Curve to determine the discount rates for the year-end benefit obligations and retirement cost of our U.S. retirement plans. We select the expected long-term rate of return assumption for our U.S. pension plan and retiree medical plans using advice from our investment advisor. The selected rate considers plan asset allocation targets, expected overall investment manager performance and long-term historical average compounded rates of return. Benefit plan actuarial gains and losses are recognized in other comprehensive income (loss). Accumulated net benefit plan actuarial gains and losses that exceed 10% of the greater of a plan’s benefit obligation or plan assets at the beginning of the year are amortized into earnings from other comprehensive income (loss) on a straight-line basis. The amortization period for pension plans is the average remaining service period of employees expected to receive benefits under the plans. The amortization period for other retirement plans is primarily the average remaining life expectancy of inactive participants.</t>
  </si>
  <si>
    <t>Income Taxes Deferred tax assets and liabilities are recorded to recognize the expected future tax benefits or costs of events that have been, or will be, reported in different years for financial statement purposes than tax purposes. Deferred tax assets and liabilities are determined based on the difference between the financial statement and tax bases of assets and liabilities using enacted tax rates in effect for the year in which these items are expected to reverse. We recognize tax benefits related to uncertain tax positions if we believe it is more likely than not the benefit will be realized. We review our deferred tax assets to determine if it is more-likely-than-not that they will be realized. If we determine it is not more-likely-than-not that a deferred tax asset will be realized, we record a valuation allowance to reverse the previously recognized tax benefit.</t>
  </si>
  <si>
    <t>Foreign Currency Translation</t>
  </si>
  <si>
    <t>Foreign Currency Translation Our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los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 Venezuela The economy in Venezuela has had significant inflation in the last several years. We consolidate our Venezuelan results using our accounting policy for subsidiaries operating in highly inflationary economies. We control our Venezuela business for purposes of consolidation of financial statements. Specifically, while the Venezuela government has imposed restrictions that prevent the repatriation of funds, management continues to provide guidance and strategic oversight, including budgeting and forecasting for the Venezuela business. In addition, in this highly inflationary economy, the Venezuela business has negotiated price increases with certain customers to help offset cost inflation. We will continue to monitor the situation in Venezuela and the impact that the economic and political environment in that country has on our ability to control our Venezuela operations. Since 2003, the Venezuelan government has controlled the exchange of local currency into other currencies, including the U.S. dollar, and has required that currency exchanges be made at official rates established by the government instead of allowing open markets to determine currency rates. Different official rates exist for different industries and purposes and the government does not approve all requests to convert bolivars to other currencies. As a result of the restrictions on currency exchange, we have in the past been unable to obtain sufficient U.S. dollars to purchase certain imported supplies and fixed assets to fully operate our business in Venezuela. Consequently, our Venezuelan operations have occasionally purchased more expensive, bolivar-denominated supplies and fixed assets. There is a risk that official currency exchange mechanisms will be discontinued or will not be accessible when needed in the future, which may prevent us from repatriating dividends or obtaining dollars to operate our Venezuelan operations. Due to the Venezuelan government's restrictions that have prevented us from repatriating funds, results from our Venezuelan operations are included in items not allocated to segments and are excluded from the operating segments.</t>
  </si>
  <si>
    <t>Restricted Cash</t>
  </si>
  <si>
    <t xml:space="preserve">Restricted Cash In France, we offer services to certain of our customers where we manage some or all of their cash supply chains. In connection with this offering, we take temporary title to certain customers' cash, which is included as restricted cash in our financial statements due to customer agreement or regulation (see Note 19). </t>
  </si>
  <si>
    <t>Concentration of Credit Risks</t>
  </si>
  <si>
    <t>Concentration of Credit Risks We routinely assess the financial strength of significant customers and this assessment, combined with the large number and geographic diversity of our customers, limits our concentration of risk with respect to accounts receivable. Financial instruments which potentially subject us to concentrations of credit risks are principally cash and cash equivalents and accounts receivables. Cash and cash equivalents are held by major financial institutions.</t>
  </si>
  <si>
    <t>Use of Estimates</t>
  </si>
  <si>
    <t>Use of Estimates In accordance with U.S. generally accepted accounting principles (“GAAP”), we have made a number of estimates and assumptions relating to the reporting of assets and liabilities and the disclosure of contingent assets and liabilities to prepare these consolidated financial statements. Actual results could differ materially from those estimates. The most significant estimates are related to goodwill, intangibles and other long-lived assets, pension and other retirement benefit assets and obligations, legal contingencies, deferred tax assets, purchase price allocations and foreign currency translation.</t>
  </si>
  <si>
    <t>Fair-value estimates</t>
  </si>
  <si>
    <t>Fair-value estimates. We have various financial instruments included in our financial statements. Financial instruments are carried in our financial statements at either cost or fair value. We estimate fair value of assets using the following hierarchy using the highest level possible: Level 1: Quoted prices for identical assets or liabilities in active markets. Level 2: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3: Unobservable inputs that reflect estimates and assumptions.</t>
  </si>
  <si>
    <t>New Accounting Standards</t>
  </si>
  <si>
    <t>New Accounting Standards In February 2016, the FASB issued ASU 2016-02, Leases (Topic 842) , which will require the recognition of assets and liabilities by lessees for certain leases classified as operating leases under current accounting guidance and also requires expanded disclosures regarding leasing activities. ASU 2016-02 will be effective January 1, 2019 and we are required to use the modified retrospective method to adopt the new standard. We are assessing the potential impact of the standard on financial reporting. In March 2016, the FASB issued ASU 2016-09, Improvements to Employee Share-Based Payment Accounting , which simplifies how certain features related to share-based payments are accounted for and presented in the financial statements. We elected to early adopt this ASU in the fourth quarter of 2016 and, per the requirements of the pronouncement, we applied the amendments to the beginning of 2016. Under ASU 2016-09, accounting changes adopted using the modified retrospective method must be calculated as of the beginning of 2016 and reported as a cumulative-effect adjustment. As a result, we recognized a $0.2 million cumulative-effect adjustment to January 1, 2016 retained earnings for previously unrecognized excess tax benefits. We have elected to continue our previous accounting policy of estimating forfeitures and, therefore, we did not recognize any cumulative-effect adjustment related to forfeitures. ASU 2016-09 requires that accounting changes adopted using the prospective method should be reported in the applicable interim periods of 2016. We did not have any material changes to previously reported interim financial information in 2016 as it relates to the recognition of excess tax benefits in the statement of operations or the classification of excess tax benefits in the statement of cash flows. In 2017, the accounting under this ASU resulted in the recognition of $6.7 million in excess tax benefits.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ASU 2016-13 is effective January 1, 2020, with early adoption permitted January 1, 2019. We are assessing the potential impact of this new standard on financial reporting. In November 2016, the FASB issued ASU 2016-18, Statement of Cash Flows: Restricted Cash , which requires entities to include restricted cash and restricted cash equivalent balances with cash and cash equivalent balances in the statement of cash flows. As such, inclusion of restricted cash impacts operating activities, financing activities and effect of exchange rate changes on cash. We will adopt ASU 2016-18 in the first quarter of 2018 using the retrospective transition method. The adoption of this ASU effective January 1, 2018 will result in a change to previously reported amounts in the consolidated statements of cash flows. Net cash provided by operating activities will increase $44.3 million , net cash provided by financing activities will increase $1.5 million and the negative effect of exchange rate changes on cash will decrease $11.3 million as compared to previously reported 2017 amounts. For 2016, net cash provided by operating activities will increase $22.8 million , net cash used by financing activities will decrease by $19.9 million and the negative effect of exchange rate changes on cash will increase by $3.6 million . In May 2014, the FASB issued ASU 2014-09, Revenue From Contracts with Customers , a new standard related to revenue recognition, which requires an entity to recognize an amount of revenue to which it expects to be entitled for the transfer of promised goods and services to customers. The new standard will replace most of the existing revenue recognition standards in U.S. GAAP. In August 2015, the FASB issued ASU 2015-14, which deferred the effective date of this new standard to January 1, 2018. Subsequently, the FASB continued to refine the standard and issued several amendments. The significant effects of the new standard for us will be associated with variable consideration and capitalization of costs to obtain contracts, such as sales commissions. Currently, we recognize the impact of pricing changes in the period they become fixed and determinable and we expense sales commissions and other costs to obtain contracts as they are incurred. We do not expect a material impact on our future consolidated statements of operations or consolidated balance sheets. However, the new guidance will result in expanded disclosures regarding our various performance obligations, revenue disaggregation and contractual rights. We intend to use the modified retrospective method to adopt the new standard. We expect to recognize a cumulative-effect adjustment to January 1, 2018 retained earnings of less than $2 million , primarily from the capitalization of costs to obtain contracts. In January 2017, the FASB issued ASU 2017-04, Intangibles-Goodwill and Other: Simplifying the Test for Goodwill Impairment , which requires an entity to no longer perform a hypothetical purchase price allocation to measure goodwill impairment. Instead, impairment will be measured using the difference between the carrying amount and the fair value of the reporting unit. The guidance is effective January 1, 2020 with early adoption permitted. We are currently evaluating the impact of this guidance, including transition elections and required disclosures, on our financial statements and the timing of adoption. In March 2017, the FASB issued ASU 2017-07, Improving the Presentation of Net Periodic Pension Cost and Net Periodic Postretirement Benefit Cost , which requires an entity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We elected to early adopt this ASU in the first quarter of 2017 using the retrospective transition method for the periods presented. As a result, the consolidated statements of operations have been updated to reflect this guidance. The adoption of this ASU resulted in a change in certain previously reported amounts in the consolidated statements of operations. Cost of revenues decreased $33.1 million , selling, general and administrative expenses decreased $7.2 million and operating profit as well as interest and other income (expense) increased $40.3 million compared to previously reported 2016 amounts. In 2015, cost of revenues decreased $27.9 million , selling, general and administrative expenses decreased $11.9 million and operating profit as well as interest and other income (expense) increased $39.8 million compared to previously reported amounts. The early adoption of this ASU had no impact on the previously reported income from continuing operations or net income for the prior year periods. In August 2017, the FASB issued ASU 2017-12, Derivatives and Hedging: Targeted Improvements to Accounting for Hedging Activities , which amends and simplifies the application of hedge accounting guidance to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is effective January 1, 2019 with early adoption permitted. We are currently evaluating the impact of this guidance, including transition elections and required disclosures, on our financial statements and the timing of adoption.</t>
  </si>
  <si>
    <t>Summary of Significant Accounting Policies (Tables)</t>
  </si>
  <si>
    <t>Schedule of Property, Plant and Equipment</t>
  </si>
  <si>
    <t>Estimated Useful Lives Years Buildings 16 to 25 Building leasehold improvements 3 to 10 Vehicles 3 to 10 Capitalized software 3 to 5 Other machinery and equipment 3 to 10 The following table presents our property and equipment that is classified as held and used: December 31, (In millions) 2017 2016 Land $ 56.7 51.4 Buildings 220.5 196.4 Leasehold improvements 205.5 187.5 Vehicles 490.9 394.5 Capitalized software (a) 199.3 179.1 Other machinery and equipment 634.0 549.6 1,806.9 1,558.5 Accumulated depreciation and amortization (1,166.0 ) (1,027.5 ) Property and equipment, net $ 640.9 531.0 (a) Amortization of capitalized software costs included in continuing operations was $20.5 million in 2017 , $19.6 million in 2016 and $20.7 million in 2015 .</t>
  </si>
  <si>
    <t>Segment Information (Tables)</t>
  </si>
  <si>
    <t>Reconciliation of Revenue and Operating Profit from Segments to Consolidated</t>
  </si>
  <si>
    <t xml:space="preserve"> Revenues Operating Profit Years Ended December 31, Years Ended December 31, (In millions) 2017 2016 2015 2017 2016 2015 Reportable Segments: North America $ 1,254.2 1,210.3 1,224.0 $ 74.0 40.1 45.6 South America 924.6 718.7 719.3 182.8 122.6 104.6 Rest of World 1,014.1 979.4 1,033.6 115.2 111.3 102.5 Total reportable segments 3,192.9 2,908.4 2,976.9 372.0 274.0 252.7 Reconciling Items: Corporate items: General, administrative and other expenses — — — (84.3 ) (59.8 ) (81.0 ) Foreign currency transaction losses — — — (1.1 ) 3.8 (8.8 ) Reconciliation of segment policies to GAAP — — — (5.2 ) (2.2 ) 4.6 Other items not allocated to segments: Venezuela operations 154.1 109.4 84.5 20.4 18.5 (45.6 ) Reorganization and Restructuring — — — (22.6 ) (30.3 ) (15.3 ) Acquisitions and dispositions — 2.8 — (5.3 ) (19.5 ) (10.2 ) Total $ 3,347.0 3,020.6 3,061.4 $ 273.9 184.5 96.4</t>
  </si>
  <si>
    <t>Schedule of Capital Expenditures, Depreciation and Amortization by Segment</t>
  </si>
  <si>
    <t xml:space="preserve"> Years Ended December 31, (In millions) 2017 2016 2015 Capital Expenditures by Reportable Segment North America $ 86.3 42.0 37.1 South America 39.2 24.0 21.4 Rest of World 35.9 32.2 31.3 Total reportable segments 161.4 98.2 89.8 Corporate items 8.9 9.0 7.0 Venezuela 4.2 5.0 4.3 Total $ 174.5 112.2 101.1 Depreciation and Amortization by Reportable Segment Depreciation and amortization of property and equipment: North America $ 68.4 66.8 70.1 South America 23.5 19.0 19.5 Rest of World 30.4 29.8 30.9 Total reportable segments 122.3 115.6 120.5 Corporate items 12.0 10.9 11.3 Venezuela 1.7 0.7 3.9 Reorganization and Restructuring 2.2 0.8 — Depreciation and amortization of property and equipment 138.2 128.0 135.7 Amortization of intangible assets (a) 8.4 3.6 4.2 Total $ 146.6 131.6 139.9 (a) Amortization of acquisition-related intangible assets has been excluded from reportable segment amounts.</t>
  </si>
  <si>
    <t>Reconciliation of Assets from Segment to Consolidated</t>
  </si>
  <si>
    <t xml:space="preserve"> December 31, (In millions) 2017 2016 2015 Assets held by Reportable Segment North America $ 733.5 629.4 638.4 South America 740.5 371.4 315.0 Rest of World 883.3 621.8 614.0 Total reportable segments 2,357.3 1,622.6 1,567.4 Corporate items 643.6 321.3 332.4 Venezuela 58.7 50.9 46.9 Total $ 3,059.6 1,994.8 1,946.7</t>
  </si>
  <si>
    <t>Schedule of Long Lived Assets By Geographic Areas</t>
  </si>
  <si>
    <t>Long-Lived Assets by Geographic Area (a) Non-U.S.: Mexico $ 99.6 78.1 93.2 France 84.1 67.5 68.1 Brazil 57.2 45.3 34.0 Canada 46.7 42.4 38.9 Other 146.5 127.2 122.7 Subtotal 434.1 360.5 356.9 U.S. 206.8 170.5 192.1 Total $ 640.9 531.0 549.0 (a) Long-lived assets include only property and equipment.</t>
  </si>
  <si>
    <t>Schedule of Revenue By Geographical Areas</t>
  </si>
  <si>
    <t xml:space="preserve"> Years Ended December 31, (In millions) 2017 2016 2015 Revenues by Geographic Area (a) Outside the U.S.: Brazil $ 434.6 344.9 336.4 France 429.4 424.5 431.5 Mexico 327.2 296.3 333.7 Argentina 250.3 156.4 158.4 Venezuela 154.1 109.4 84.5 Canada 151.2 150.2 153.7 Other 824.4 775.1 826.7 Subtotal 2,571.2 2,256.8 2,324.9 U.S. 775.8 763.8 736.5 Total $ 3,347.0 3,020.6 3,061.4 (a) Revenues are recorded in the country where service is initiated or performed. No single customer represents more than 10% of total revenue. </t>
  </si>
  <si>
    <t>Schedule of Revenue by Service Type</t>
  </si>
  <si>
    <t xml:space="preserve"> Years Ended December 31, (In millions) 2017 2016 2015 Revenues by Service Type: Core services $ 1,719.5 1,597.6 1,615.7 High-value services 1,409.8 1,209.3 1,208.8 Other security services 217.7 213.7 236.9 Total $ 3,347.0 3,020.6 3,061.4</t>
  </si>
  <si>
    <t>Schedule of Net Assets Outside the U.S.</t>
  </si>
  <si>
    <t xml:space="preserve"> December 31, (In millions) 2017 2016 2015 Net assets outside the U.S. France $ 219.4 102.1 87.1 Other Rest of World countries 273.1 205.0 221.2 Mexico 133.7 86.1 86.1 Argentina 234.0 28.6 28.3 Brazil 151.3 106.3 87.9 Other South American countries 116.2 98.4 86.9 Canada 63.3 57.6 50.3 Total $ 1,191.0 684.1 647.8</t>
  </si>
  <si>
    <t>Schedule Of Financial Information About Equity Affiliates Held By Segments</t>
  </si>
  <si>
    <t>(In millions) 2017 2016 2015 Information about Unconsolidated Equity Affiliates held by Rest of World: Carrying value of investments and advances at December 31 $ 4.0 3.5 4.9 Undistributed earnings at December 31 2.6 2.5 2.2 Share of equity earnings (loss) 0.4 (1.5 ) 0.5</t>
  </si>
  <si>
    <t>Retirement Benefits (Tables)</t>
  </si>
  <si>
    <t>Schedule of Net Benefit Costs</t>
  </si>
  <si>
    <t>Components of Net Periodic Pension Cost (In millions) U.S. Plans Non-U.S. Plans Total Years Ended December 31, 2017 2016 2015 2017 2016 2015 2017 2016 2015 Service cost $ — — — $ 11.3 10.5 10.4 $ 11.3 10.5 10.4 Interest cost on projected benefit obligation 35.1 37.1 36.0 15.2 11.5 11.2 50.3 48.6 47.2 Return on assets – expected (53.3 ) (54.6 ) (54.6 ) (9.9 ) (9.5 ) (9.5 ) (63.2 ) (64.1 ) (64.1 ) Amortization of losses 26.6 24.9 31.2 5.3 5.1 5.0 31.9 30.0 36.2 Amortization of prior service cost — — — 1.1 1.0 0.9 1.1 1.0 0.9 Settlement loss — — — 2.0 3.1 5.7 2.0 3.1 5.7 Net periodic pension cost $ 8.4 7.4 12.6 $ 25.0 21.7 23.7 $ 33.4 29.1 36.3 Included in: Continuing operations $ 8.4 7.4 12.6 $ 25.0 21.7 22.6 $ 33.4 29.1 35.2 Discontinued operations — — — — — 1.1 — — 1.1 Net periodic pension cost $ 8.4 7.4 12.6 $ 25.0 21.7 23.7 $ 33.4 29.1 36.3 The components of net periodic postretirement cost related to retirement benefits other than pensions were as follows: (In millions) UMWA Plans Black Lung and Other Plans Total Years Ended December 31, 2017 2016 2015 2017 2016 2015 2017 2016 2015 Service cost $ — — — $ 0.1 — 0.2 $ 0.1 — 0.2 Interest cost on APBO 18.4 18.9 17.1 3.2 2.7 2.8 21.6 21.6 19.9 Return on assets – expected (16.5 ) (17.5 ) (20.6 ) — — — (16.5 ) (17.5 ) (20.6 ) Amortization of losses 19.5 18.0 15.5 4.1 2.5 3.1 23.6 20.5 18.6 Amortization of prior service cost (credit) (4.6 ) (4.6 ) (4.6 ) 1.7 1.7 1.8 (2.9 ) (2.9 ) (2.8 ) Curtailment (gain) — — — (0.1 ) — (0.1 ) (0.1 ) — (0.1 ) Net periodic postretirement cost $ 16.8 14.8 7.4 $ 9.0 6.9 7.8 $ 25.8 21.7 15.2</t>
  </si>
  <si>
    <t>Schedule of Obligations and Funded Status</t>
  </si>
  <si>
    <t>Changes in the accumulated postretirement benefit obligation (“APBO’) and plan assets related to retirement healthcare benefits are as follows: (In millions) UMWA Plans Black Lung and Other Plans Total Years Ended December 31, 2017 2016 2017 2016 2017 2016 APBO at beginning of year $ 444.2 433.1 66.1 59.8 510.3 492.9 Service cost — — 0.1 — 0.1 — Interest cost 18.4 18.9 3.2 2.7 21.6 21.6 Plan amendments — — (1.1 ) — (1.1 ) — Curtailment — — (2.4 ) — (2.4 ) — Benefits paid (33.5 ) (31.7 ) (7.4 ) (8.3 ) (40.9 ) (40.0 ) Actuarial (gains) losses, net 84.4 23.9 17.3 11.2 101.7 35.1 Foreign currency exchange effects — — — 0.7 — 0.7 APBO at end of year $ 513.5 444.2 75.8 66.1 589.3 510.3 Fair value of plan assets at beginning of year $ 217.6 227.4 — — 217.6 227.4 Return on assets – actual 34.6 22.2 — — 34.6 22.2 Employer contributions 0.5 (0.3 ) 7.4 8.3 7.9 8.0 Benefits paid (33.5 ) (31.7 ) (7.4 ) (8.3 ) (40.9 ) (40.0 ) Fair value of plan assets at end of year $ 219.2 217.6 — — 219.2 217.6 Funded status $ (294.3 ) (226.6 ) (75.8 ) (66.1 ) (370.1 ) (292.7 ) Included in: Current, included in accrued liabilities $ — — 7.3 6.6 7.3 6.6 Noncurrent 294.3 226.6 68.5 59.5 362.8 286.1 Retirement benefits other than pension liability $ 294.3 226.6 75.8 66.1 370.1 292.7 Changes in the projected benefit obligation (“PBO”) and plan assets for our pension plans are as follows: (In millions) U.S. Plans Non-U.S. Plans Total Years Ended December 31, 2017 2016 2017 2016 2017 2016 Benefit obligation at beginning of year $ 845.9 844.8 267.3 262.8 1,113.2 1,107.6 Service cost — — 11.3 10.5 11.3 10.5 Interest cost 35.1 37.1 15.2 11.5 50.3 48.6 Participant contributions — — 0.4 0.2 0.4 0.2 Plan amendments — — — (0.2 ) — (0.2 ) Plan combinations — — 0.6 0.4 0.6 0.4 Acquisition — — 2.5 — 2.5 — Settlements — — (1.0 ) (9.3 ) (1.0 ) (9.3 ) Benefits paid (49.1 ) (47.8 ) (16.6 ) (12.7 ) (65.7 ) (60.5 ) Actuarial (gains) losses 58.4 11.8 7.4 17.7 65.8 29.5 Foreign currency exchange effects — — 14.4 (13.6 ) 14.4 (13.6 ) Benefit obligation at end of year $ 890.3 845.9 301.5 267.3 1,191.8 1,113.2 Fair value of plan assets at beginning of year $ 728.5 721.4 173.4 164.8 901.9 886.2 Return on assets – actual 97.1 54.3 16.1 18.2 113.2 72.5 Participant contributions — — 0.4 0.2 0.4 0.2 Plan combinations — — 0.6 0.4 0.6 0.4 Employer contributions 0.7 0.6 16.8 14.9 17.5 15.5 Settlements — — (1.0 ) (9.3 ) (1.0 ) (9.3 ) Benefits paid (49.1 ) (47.8 ) (16.6 ) (12.7 ) (65.7 ) (60.5 ) Foreign currency exchange effects — — 13.2 (3.1 ) 13.2 (3.1 ) Fair value of plan assets at end of year $ 777.2 728.5 202.9 173.4 980.1 901.9 Funded status $ (113.1 ) (117.4 ) (98.6 ) (93.9 ) (211.7 ) (211.3 ) Included in: Current liability, included in accrued liabilities $ 0.7 0.9 2.2 1.6 2.9 2.5 Noncurrent liability 112.4 116.5 96.4 92.3 208.8 208.8 Net pension liability $ 113.1 117.4 98.6 93.9 211.7 211.3</t>
  </si>
  <si>
    <t>Schedule of Amounts Recognized in Other Comprehensive Income (Loss)</t>
  </si>
  <si>
    <t>Other Changes in Plan Assets and Benefit Recognized in Other Comprehensive Income (Loss) (In millions) U.S. Plans Non-U.S. Plans Total Years Ended December 31, 2017 2016 2017 2016 2017 2016 Benefit plan net actuarial losses recognized in accumulated other comprehensive income (loss): Beginning of year $ (320.9 ) (333.7 ) (82.9 ) (95.0 ) (403.8 ) (428.7 ) Net actuarial gains (losses) arising during the year (14.6 ) (12.1 ) (1.2 ) (9.0 ) (15.8 ) (21.1 ) Reclassification adjustment for amortization of prior actuarial losses included in net income (loss) 26.6 24.9 7.3 8.2 33.9 33.1 Foreign currency exchange effects — — (6.1 ) 12.9 (6.1 ) 12.9 End of year $ (308.9 ) (320.9 ) (82.9 ) (82.9 ) (391.8 ) (403.8 ) Benefit plan prior service cost recognized in accumulated other comprehensive income (loss): Beginning of year $ — — (9.2 ) (10.8 ) (9.2 ) (10.8 ) Prior service credit (cost) from plan amendments during the year — — — 0.2 — 0.2 Reclassification adjustment for amortization of prior service cost included in net income (loss) — — 1.1 1.0 1.1 1.0 Foreign currency exchange effects — — (0.2 ) 0.4 (0.2 ) 0.4 End of year $ — — (8.3 ) (9.2 ) (8.3 ) (9.2 ) Changes in accumulated other comprehensive income (loss) of our retirement benefit plans other than pensions are as follows: (In millions) UMWA Plans Black Lung and Other Plans Total Years Ended December 31, 2017 2016 2017 2016 2017 2016 Benefit plan net actuarial gain (loss) recognized in accumulated other comprehensive income (loss): Beginning of year $ (263.0 ) (261.8 ) (32.2 ) (25.8 ) (295.2 ) (287.6 ) Net actuarial gains (losses) arising during the year (66.3 ) (19.2 ) (14.9 ) (11.2 ) (81.2 ) (30.4 ) Reclassification adjustment for amortization of prior actuarial losses included in net income (loss) 19.5 18.0 4.1 2.5 23.6 20.5 Foreign currency exchange effects — — — 2.3 — 2.3 End of year $ (309.8 ) (263.0 ) (43.0 ) (32.2 ) (352.8 ) (295.2 ) Benefit plan prior service (cost) credit recognized in accumulated other comprehensive income (loss): Beginning of year $ 41.9 46.5 (2.1 ) (3.5 ) 39.8 43.0 Prior service credit from plan amendments during the year — — 1.1 — 1.1 — Reclassification adjustment for amortization or curtailment of prior service cost included in net income (loss) (4.6 ) (4.6 ) 1.6 1.7 (3.0 ) (2.9 ) Foreign currency exchange effects — — 0.1 (0.3 ) 0.1 (0.3 ) End of year $ 37.3 41.9 0.7 (2.1 ) 38.0 39.8</t>
  </si>
  <si>
    <t>Schedule of Benefit Obligations in Excess of Fair Value of Plan Assets</t>
  </si>
  <si>
    <t>(In millions) U.S. Plans Non-U.S. Plans Total December 31, 2017 2016 2017 2016 2017 2016 Information for pension plans with an ABO in excess of plan assets: Fair value of plan assets $ 777.2 728.5 47.6 41.3 824.8 769.8 Accumulated benefit obligation 890.3 845.9 120.2 107.3 1,010.5 953.2 Projected benefit obligation 890.3 845.9 139.8 127.9 1,030.1 973.8</t>
  </si>
  <si>
    <t>Schedule of Assumptions Used</t>
  </si>
  <si>
    <t>The weighted-average assumptions used to determine the net pension cost and benefit obligations for our pension plans were as follows: U.S. Plans Non-U.S. Plans (b) 2017 2016 2015 2017 2016 2015 Discount rate: Pension cost 4.3 % 4.5 % 4.1 % 3.7 % 5.1 % 5.1 % Benefit obligation at year end 3.7 % 4.3 % 4.5 % 3.5 % 3.7 % 5.1 % Expected return on assets – pension cost 7.25 % 7.50 % 7.50 % 5.50 % 5.65 % 5.58 % Average rate of increase in salaries (a): Pension cost N/A N/A N/A 2.7 % 3.8 % 3.9 % Benefit obligation at year end N/A N/A N/A 2.6 % 2.7 % 3.8 % (a) Salary scale assumptions are determined through historical experience and vary by age and industry. The U.S. plan benefits are frozen and will not increase due to future salary increases. (b) The discount and salary increase rates of our Venezuela benefit plan are not adjusted for inflation. See the separate section below for more details. The APBO for each of the plans was determined using the unit credit method and assumed rates as follows: 2017 2016 2015 Weighted-average discount rate: Postretirement cost: UMWA plans 4.1 % 4.4 % 4.0 % Black lung 3.9 % 4.2 % 3.7 % Weighted-average 4.2 % 4.4 % 4.1 % Benefit obligation at year end: UMWA plans 3.6 % 4.1 % 4.4 % Black lung 3.5 % 3.9 % 4.2 % Weighted-average 3.7 % 4.2 % 4.4 % Expected return on assets 8.25 % 8.25 % 8.25 %</t>
  </si>
  <si>
    <t>Schedule of Expected Benefit Payments</t>
  </si>
  <si>
    <t>Projected benefit payments of the plans in the next 10 years using assumptions in effect at December 31, 2017 , are as follows: (In millions) UMWA Plans Black Lung and Other Plans Total 2018 $ 34.2 7.3 41.5 2019 34.0 6.9 40.9 2020 34.4 6.4 40.8 2021 34.3 6.0 40.3 2022 33.6 5.6 39.2 2023 through 2027 156.3 22.9 179.2 Projected benefit payments of our Venezuela benefit plan in the next 10 years using assumptions in effect at December 31, 2017 , are as follows: (In millions) Venezuela 2018 0.8 2019 4.7 2020 40.5 2021 354.6 2022 3,243.4 2023 through 2027 38,740,810.4 Projected benefit payments of the plans in the next 10 years using assumptions in effect at December 31, 2017 , are as follows: (In millions) U.S. Plans Non-U.S. Plans (a) Total 2018 $ 51.1 11.5 62.6 2019 52.0 11.3 63.3 2020 51.6 11.7 63.3 2021 51.5 13.0 64.5 2022 51.5 13.3 64.8 2023 through 2027 256.7 86.8 343.5 (a) Excludes projected benefit payments related to our Venezuela benefit plan, which are presented separately in the section below.</t>
  </si>
  <si>
    <t>Schedule of Effect of One-Percentage-Point Change in Assumed Health Care Cost Trend Rates</t>
  </si>
  <si>
    <t>The table below shows the estimated effects of a one percentage-point change in the assumed healthcare cost trend rates for each future year. Effect of Change in Assumed Healthcare Trend Rates (In millions) Increase 1% Decrease 1% Higher (lower): Service and interest cost in 2018 $ 2.3 (1.9 ) APBO at December 31, 2018 79.4 (67.0 )</t>
  </si>
  <si>
    <t>Schedule of Allocation of Plan Assets</t>
  </si>
  <si>
    <t xml:space="preserve"> December 31, 2017 December 31, 2016 (In millions, except for percentages) Total Fair Value % Actual Allocation % Target Allocation Total Fair Value % Actual Allocation % Target Allocation Non-U.S. Pension Plans Cash and cash equivalents $ 0.3 — — 0.9 — — Equity securities: U.S. equity funds (a) 28.3 25.5 Canadian equity funds (a) 39.0 33.9 European equity funds (a) 4.8 4.5 Emerging markets (a) 5.6 4.6 Other non-U.S. equity funds (a) 24.8 22.7 Total equity securities 102.5 51 52 91.2 53 53 Fixed-income securities: European fixed-income funds (b) 18.4 14.1 High-yield (c) 1.3 1.2 Emerging markets (d) 1.6 1.4 Long-duration (e) 77.1 63.1 Total fixed-income securities 98.4 49 47 79.8 46 46 Other types of investments: Other 1.7 1.5 Total other types of investments 1.7 — 1 1.5 1 1 Total $ 202.9 100 100 173.4 100 100 (a) These categories are comprised of equity index actively and passively managed funds that track various indices such as S&amp;P 500 Composite Total Return Index, Russell 1000 and 2000 Indices, MSCI Europe Ex-UK Index, S&amp;P/TSX Total Return Index, MSCI EAFE Index and others. Some of these funds use a dynamic asset allocation investment strategy seeking to generate total return over time by selecting investments from among a broad range of asset classes, investing primarily through the use of derivatives. (b) This category is primarily designed to generate income and exhibit volatility similar to that of the Sterling denominated bond market. This category primarily invests in investment grade or better securities. (c) This category consists of global high-yield bonds. This category invests in lower rated and unrated fixed income, floating rate and other debt securities issued by European and American companies. (d) This category consists of a diversified portfolio of debt securities issued by governments, financial institutions, companies or other entities domiciled in emerging market countries. (e) This category is designed to achieve a return consistent with holding longer term debt instruments. This category invests in interest rate and inflation derivatives, government-issued bonds, real-return bonds, and futures contracts. December 31, 2017 December 31, 2016 (In millions, except for percentages) Fair Value Level Total Fair Value % Actual Allocation % Target Allocation Total Fair Value % Actual Allocation % Target Allocation U.S. Pension Plans Cash, cash equivalents and receivables $ 4.6 1 — 4.0 — — Equity securities: U.S. large-cap (a) 1 88.1 11 12 94.1 13 14 U.S. small/mid-cap (a) 1 36.4 5 5 40.6 6 6 International (a) 1 111.5 14 15 80.1 11 12 Emerging markets (b) 1 15.0 2 2 9.9 1 2 Dynamic asset allocation (c) 1 29.8 4 4 26.6 4 4 Fixed-income securities: Long duration - mutual fund (d) 1 304.2 49 48 282.6 48 48 Long duration - Treasury strips (d) 2 74.5 65.3 High yield (e) 1 14.8 2 2 10.5 1 2 Emerging markets (f) 1 15.2 2 2 9.7 1 2 Other types of investments: Core property (g) (l) 41.0 5 5 56.9 8 5 Structured credit (h) (l) 42.1 5 5 48.2 7 5 Total $ 777.2 100 100 728.5 100 100 UMWA Plans Equity securities: U.S. large-cap (a) 1 $ 40.3 18 19 45.5 21 22 U.S. small/mid-cap (a) 1 16.8 8 8 19.9 9 10 International (a) 1 50.6 23 24 40.1 19 19 Emerging markets (b) 1 8.6 4 4 8.2 4 4 Dynamic asset allocation (c) 1 15.2 7 7 14.9 7 7 Fixed-income securities: High yield (e) 1 4.3 2 2 4.4 2 2 Emerging markets (f) 1 8.7 4 4 8.1 4 4 Multi asset real return (i) 1 10.8 5 5 10.6 5 5 Other types of investments: Core property (g) (l) 23.1 11 10 24.9 11 10 Structured credit (h) (l) 12.4 6 5 16.1 7 5 Global private equity (j) (l) 11.8 5 7 8.6 4 7 Energy debt (k) (l) 16.6 7 5 16.3 7 5 Total $ 219.2 100 100 217.6 100 100 (a) These categories include passively managed U.S. large-cap mutual funds and actively managed U.S. small/mid-cap and international mutual funds that track various indices such as the S&amp;P 500 Index, the Russell 2500 Index and the MSCI All Country World Ex-U.S. Index. (b) This category represents an actively managed mutual fund that invests primarily in equity securities of emerging market issuers. Emerging market countries are those countries that are characterized as developing or emerging by any of the World Bank, the United Nations, the International Finance Corporation, or the European Bank for Reconstruction and Development or included in an emerging markets index by a recognized index provider. (c) This category represents an actively managed mutual fund that seeks to generate total return over time by selecting investments from among a broad range of asset classes. The fund’s allocations among asset classes may be adjusted over short periods and can vary from multiple to a single asset class. (d) This category represents actively managed mutual funds that seek to duplicate the risk and return characteristics of a long-term fixed-income security portfolio with approximate duration of 25 years and longer by using a long duration bond portfolio. This category also includes Treasury future contracts and zero -coupon securities created by the U.S. Treasury. (e) This category represents an actively managed mutual fund that invests primarily in fixed-income securities rated below investment grade, including corporate bonds and debentures, convertible and preferred securities and zero-coupon obligations. The fund’s average weighted maturity may vary and will generally not exceed ten years. (f) This category represents an actively managed mutual fund that invests primarily in U.S. dollar-denominated debt securities of government, government-related and corporate issuers in emerging market countries, as well as entities organized to restructure the outstanding debt of such issuers. (g) This category represents an actively managed real estate fund of funds that seeks both current income and long-term capital appreciation through investing in underlying funds that acquire, manage, and dispose of commercial real estate properties. These properties are high-quality, low-leveraged, income-generating office, industrial, retail, and multi-family properties, generally fully-leased to creditworthy companies and governmental entities. (h) This category invests primarily in a diversified portfolio comprised primarily of collateralized loan obligations and other structured credit investments backed primarily by bank loans. (i) This category represents an actively managed mutual fund that invests primarily in fixed income and equity securities and commodity linked instruments. The category seeks total returns that exceed the rate of inflation over a full market cycle regardless of market conditions. (j) This category will offer exposure to a diversified pool of global private assets fund investments. Further, the category will seek to shorten the duration of the typical private assets fund of funds through a dedicated focus on secondary strategies (i.e. funds whose investment strategy is to purchase interests in other private market investments/funds as a way to provide the original investors liquidity prior to the end of those investments’/funds’ contracted end date), income-producing investment strategies (e.g. debt, real estate, and to a lesser extent, real assets), and underlying funds whose stated life is five to seven years, as opposed to the more typical 10 -year life of private assets funds. (k) This category invests in credit securities of commodity oriented companies affected by the dislocation in the commodity markets with the investment objective of producing an equity like return with less downside risk than equity or commodity investments. (l)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chedule of Changes of Level 3 Plan Assets</t>
  </si>
  <si>
    <t>Non-U.S. Plans - Fair Value Measurements (In millions) December 31, 2017 December 31, 2016 Quoted prices in active markets for identical assets (Level 1) $ 182.6 156.0 Net asset value per share practical expedient (a) 20.3 17.4 Total fair value $ 202.9 173.4 (a)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Schedule of Costs of Retirement Plans</t>
  </si>
  <si>
    <t>Our matching contribution expense is as follows: (In millions) Years Ended December 31, 2017 2016 2015 U.S. 401(K) $ 4.4 3.4 3.6 Other plans 4.6 4.5 0.3 Total $ 9.0 7.9 3.9</t>
  </si>
  <si>
    <t>Income Taxes (Tables)</t>
  </si>
  <si>
    <t>Schedule of income (loss) from continuing operations before income taxes</t>
  </si>
  <si>
    <t xml:space="preserve"> Years Ended December 31, (In millions) 2017 2016 2015 Income (loss) from continuing operations before income taxes U.S. $ (41.6 ) (28.3 ) (23.2 ) Foreign 223.1 153.3 64.3 Income from continuing operations before income taxes $ 181.5 125.0 41.1</t>
  </si>
  <si>
    <t>Schedule of Components of Income Tax Expense Benefit</t>
  </si>
  <si>
    <t>Provision (benefit) for income taxes from continuing operations Current tax expense (benefit) U.S. federal $ (33.7 ) (3.3 ) (1.0 ) State 0.4 0.5 (0.2 ) Foreign 96.8 84.2 60.6 Current tax expense 63.5 81.4 59.4 Deferred tax expense (benefit) U.S. federal 106.2 0.6 7.7 State (4.9 ) (0.1 ) — Foreign (7.1 ) (3.4 ) (0.6 ) Deferred tax expense (benefit) 94.2 (2.9 ) 7.1 Provision for income taxes of continuing operations $ 157.7 78.5 66.5</t>
  </si>
  <si>
    <t>Comprehensive provision (benefit) for income taxes allocation</t>
  </si>
  <si>
    <t xml:space="preserve"> Years Ended December 31, (In millions) 2017 2016 2015 Comprehensive provision (benefit) for income taxes allocable to Continuing operations $ 157.7 78.5 66.5 Discontinued operations (0.1 ) (1.1 ) (1.0 ) Other comprehensive income (loss) (1.8 ) 0.9 (0.7 ) Equity — (0.2 ) 1.8 Comprehensive provision for income taxes $ 155.8 78.1 66.6</t>
  </si>
  <si>
    <t>Schedule of Effective Income Tax Rate Reconciliation</t>
  </si>
  <si>
    <t>The following table reconciles the difference between the actual tax rate on continuing operations and the statutory U.S. federal income tax rate of 35% . Years Ended December 31, (In percentages) 2017 2016 2015 U.S. federal tax rate 35.0 % 35.0 % 35.0 % Increases (reductions) in taxes due to: Venezuela devaluation — 2.9 61.3 Tax on accelerated U.S. income (a) (0.2 ) — 57.3 Adjustments to valuation allowances 3.4 18.2 18.9 Foreign income taxes 1.8 4.2 (18.2 ) Tax reform 47.4 — — French business tax 2.0 3.0 8.9 Taxes on undistributed earnings of foreign affiliates 0.9 0.7 (1.2 ) State income taxes, net (1.3 ) (1.0 ) (4.1 ) Share-based compensation (3.5 ) (1.4 ) — Other 1.4 1.2 3.9 Actual income tax rate on continuing operations 86.9 % 62.8 % 161.8 % (a) In the fourth quarter of 2015, we recognized a $23.5 million increase to current tax expense related to a transaction that accelerated U.S. taxable income. In 2017, we recognized a benefit of $0.4 million related to that transaction.</t>
  </si>
  <si>
    <t>Schedule of Deferred Tax Assets and Liabilities</t>
  </si>
  <si>
    <t>Components of Deferred Tax Assets and Liabilities December 31, (In millions) 2017 2016 Deferred tax assets Pension liabilities $ 56.2 74.5 Retirement benefits other than pensions 71.3 87.2 Workers’ compensation and other claims 29.1 41.7 Property and equipment, net 5.2 6.6 Other assets and liabilities 88.6 107.3 Net operating loss carryforwards 41.1 42.4 Alternative minimum and other tax credits (a) 68.2 62.0 Subtotal 359.7 421.7 Valuation allowances (98.9 ) (62.8 ) Total deferred tax assets 260.8 358.9 Deferred tax liabilities Property and equipment, net 3.7 — Retirement benefits other than pensions 2.0 2.1 Other assets and miscellaneous 54.0 36.5 Deferred tax liabilities 59.7 38.6 Net deferred tax asset $ 201.1 320.3 Included in: Noncurrent assets 226.2 327.9 Noncurrent liabilities (25.1 ) (7.6 ) Net deferred tax asset $ 201.1 320.3 (a) U.S. foreign tax credits of $64.2 million have a 10 year carryforward period and the remaining credits of $4.0 million have various carryforward periods. The foreign tax credits include an estimated $31.1 million related to the Tax Reform Act. The U.S. foreign tax credits and other U.S. tax credits have a full valuation allowance.</t>
  </si>
  <si>
    <t>Summary of Valuation Allowance</t>
  </si>
  <si>
    <t>Based on our analysis of positive and negative evidence including historical and expected future taxable earnings, and a consideration of available tax-planning strategies, we believe it is more-likely-than-not that we will realize the benefit of the existing deferred tax assets, net of valuation allowances, at December 31, 2017 . Years Ended December 31, (In millions) 2017 2016 2015 Valuation allowances: Beginning of year $ 62.8 45.7 40.1 Expiring tax credits (0.4 ) (0.4 ) (0.3 ) Acquisitions and dispositions (3.4 ) (0.3 ) — Changes in judgment about deferred tax assets (a) (1.8 ) 2.6 1.5 Other changes in deferred tax assets, charged to: Income from continuing operations 43.9 20.5 8.4 Other comprehensive income (loss) 0.2 0.7 0.3 Retained earnings (b) — 2.5 — Foreign currency exchange effects (2.4 ) (8.5 ) (4.3 ) End of year $ 98.9 62.8 45.7 (a) Changes in judgment about valuation allowances are based on a recognition threshold of “more-likely-than-not” of realizing beginning-of-year balances of deferred tax assets. Amounts are recognized in income from continuing operations. (b) In 2016, we recognized $2.5 million in retained earnings as a result of the early adoption of ASU 2016-09.</t>
  </si>
  <si>
    <t>Net Operating Losses</t>
  </si>
  <si>
    <t>The tax benefit of net operating loss carryforwards, before valuation allowances, as of December 31, 2017 , was $41.1 million , and expires as follows: (In millions) Federal State Foreign Total Years of expiration 2018-2022 $ — 0.1 6.1 6.2 2023-2027 — 0.6 4.3 4.9 2028 and thereafter — 15.8 1.1 16.9 Unlimited — — 13.1 13.1 $ — 16.5 24.6 41.1</t>
  </si>
  <si>
    <t>Uncertain Tax Positions</t>
  </si>
  <si>
    <t>A reconciliation of the beginning and ending amount of unrecognized tax benefits is as follows: Years Ended December 31, (In millions) 2017 2016 2015 Uncertain tax positions: Beginning of year $ 6.4 6.9 7.2 Increases related to prior-year tax positions 0.1 0.6 — Decreases related to prior-year tax positions (0.5 ) (0.4 ) (0.3 ) Increases related to current-year tax positions 1.4 1.2 1.1 Increases related to acquisitions 4.2 — — Settlements (0.1 ) (0.8 ) — Effect of the expiration of statutes of limitation (0.8 ) (0.8 ) (0.7 ) Foreign currency exchange effects (0.3 ) (0.3 ) (0.4 ) End of year $ 10.4 6.4 6.9</t>
  </si>
  <si>
    <t>Property and Equipment (Tables)</t>
  </si>
  <si>
    <t>Acquisitions (Tables)</t>
  </si>
  <si>
    <t>Schedule of Recognized Identified Assets Acquired and Liabilities Assumed</t>
  </si>
  <si>
    <t>(In millions) Estimated Fair Value at Acquisition Date Fair value of purchase consideration Cash paid through December 31, 2017 $ 173.3 Fair value of future payments to sellers 2.5 Contingent consideration 28.7 Fair value of purchase consideration $ 204.5 Fair value of net assets acquired Cash $ 10.3 Accounts receivable 16.6 Other current assets 0.6 Property and equipment, net 2.4 Intangible assets (a) 60.2 Goodwill (b) 147.6 Other noncurrent assets 0.1 Current liabilities (11.8 ) Noncurrent liabilities (21.5 ) Fair value of net assets acquired $ 204.5 (a) Intangible assets are comprised of customer relationships, trade name and non-competition agreements. Final allocation will be determined once the valuation is complete. (b) Consists of intangible assets that do not qualify for separate recognition, combined with synergies expected from integrating Maco Transportadora’s operations into our existing Brink’s Argentina operations. All of the goodwill has been assigned to the South America reporting unit and is not expected to be deductible for tax purposes. (In millions) Estimated Fair Value at Acquisition Date Fair value of purchase consideration Cash paid through December 31, 2017 $ 160.4 Indemnification asset (4.0 ) Fair value of future payments to sellers 3.9 Fair value of purchase consideration $ 160.3 Fair value of net assets acquired Cash $ 7.4 Accounts receivable 20.1 Property and equipment, net 13.2 Intangible assets (a) 39.6 Goodwill (b) 118.9 Other current and noncurrent assets 5.0 Current liabilities (24.2 ) Noncurrent liabilities (19.7 ) Fair value of net assets acquired $ 160.3 (a) Intangible assets are comprised of customer relationships, trade names and non-competition agreements. Final allocation will be determined once all valuations have been completed. (b) Consists of intangible assets that do not qualify for separate recognition, combined with synergies expected from integrating these acquired operations into our existing operations. The goodwill from these acquisitions has been assigned to the following reporting units: AATI (U.S.), Pag Facil (Brazil), LGS and Maco Litoral (South America), and Temis (France). We do not expect goodwill related to AATI, LGS, Maco Litoral or Temis to be deductible for tax purposes. If certain conditions are met in the future, goodwill related to Pag Facil will be deductible for tax purposes.</t>
  </si>
  <si>
    <t>Business Acquisition, Pro Forma Information</t>
  </si>
  <si>
    <t>The pro forma consolidated results of Brink’s presented below reflect a hypothetical ownership on January 1, 2016 of the businesses we acquired during 2017. (In millions) Revenue Net income attributable to Brink's Actual results included in Brink's consolidated 2017 results for businesses acquired in 2017 from the date of acquisition Twelve months ended December 31, 2017 Maco Transportadora $ 49.3 7.8 Other acquisitions (a) 50.8 2.2 Total $ 100.1 10.0 Pro forma results of Brink's for the twelve months ended December 31, 2017 Brink's as reported $ 3,347.0 16.7 Maco Transportadora (b) 56.9 6.2 Other acquisitions (b) 65.7 2.6 Total $ 3,469.6 25.5 2016 Brink's as reported $ 3,020.6 34.5 Maco Transportadora (b) 79.5 6.2 Other acquisitions (b) 98.0 5.2 Total $ 3,198.1 45.9 (a) Includes the actual results of AATI, Pag Facil, LGS, Maco Litoral and Temis. (b) Represents amounts prior to acquisition by Brink's.</t>
  </si>
  <si>
    <t>Goodwill and Other Intangible Assets (Tables)</t>
  </si>
  <si>
    <t>Schedule of Change in Goodwill and Other Intangible Assets</t>
  </si>
  <si>
    <t>The changes in the carrying amount of goodwill by operating segment for the years ended December 31, 2017 and 2016 are as follows: December 31, 2017 (In millions) Beginning Balance Acquisitions/ Dispositions Currency Ending Balance Goodwill: North America $ 23.9 7.8 0.3 32.0 South America 27.1 203.7 (15.9 ) 214.9 Rest of World 135.2 55.0 16.6 206.8 Total Goodwill $ 186.2 266.5 1.0 453.7 December 31, 2016 (In millions) Beginning Balance Acquisitions/ Dispositions Currency Ending Balance Goodwill: North America $ 22.3 — 1.6 23.9 South America 23.0 — 4.1 27.1 Rest of World 140.0 (0.2 ) (4.6 ) 135.2 Total Goodwill $ 185.3 (0.2 ) 1.1 186.2</t>
  </si>
  <si>
    <t>Schedule of Intangible Assets and Goodwill</t>
  </si>
  <si>
    <t xml:space="preserve">The following table summarizes our other intangible assets by category: December 31, 2017 December 31, 2016 (In millions) Gross Carrying Amount Accumulated Amortization Net Carrying Amount Gross Carrying Amount Accumulated Amortization Net Carrying Amount Weighted-average amortization period Customer relationships 137.5 (51.9 ) 85.6 50.2 (43.5 ) 6.7 8.9 Indefinite-lived trade names 7.9 — 7.9 7.5 — 7.5 — Finite-lived trade names 8.4 (2.3 ) 6.1 1.3 (1.2 ) 0.1 3.8 Other contract-related assets 6.6 (3.0 ) 3.6 6.7 (2.4 ) 4.3 6.6 Other 6.5 (4.0 ) 2.5 3.7 (3.2 ) 0.5 2.1 Total $ 166.9 (61.2 ) 105.7 $ 69.4 (50.3 ) 19.1 </t>
  </si>
  <si>
    <t>Schedule of Expected Amortization Expense</t>
  </si>
  <si>
    <t>Our estimated aggregate amortization expense for finite-lived intangibles recorded at December 31, 2017 , for the next five years is as follows: (In millions) 2018 2019 2020 2021 2022 Amortization expense $ 14.7 13.3 11.5 11.1 9.7</t>
  </si>
  <si>
    <t>Prepaid Expenses and Other (Tables)</t>
  </si>
  <si>
    <t>Schedule of Prepaid Expenses and Other</t>
  </si>
  <si>
    <t>Other Assets (Tables)</t>
  </si>
  <si>
    <t>Schedule of Other Assets, Noncurrent</t>
  </si>
  <si>
    <t>Accumulated Other Comprehensive Income (Tables)</t>
  </si>
  <si>
    <t>Comprehensive Income (Loss)</t>
  </si>
  <si>
    <t>The following tables provide the components of other comprehensive income (loss), including the amounts reclassified from accumulated other comprehensive income (loss) into earnings: Amounts Arising During the Current Period Amounts Reclassified to Net Income (Loss) (In millions) Pretax Income Tax Pretax Income Tax Total Other Comprehensive Income (Loss) 2017 Amounts attributable to Brink's: Benefit plan adjustments $ (99.3 ) 21.2 54.9 (18.2 ) (41.4 ) Foreign currency translation adjustments 22.7 (1.0 ) — — 21.7 Unrealized gains (losses) on available-for-sale securities 1.7 (0.6 ) (1.5 ) 0.5 0.1 Gains (losses) on cash flow hedges (0.1 ) (0.1 ) 0.2 — — (75.0 ) 19.5 53.6 (17.7 ) (19.6 ) Amounts attributable to noncontrolling interests: Benefit plan adjustments (0.8 ) — 0.7 — (0.1 ) Foreign currency translation adjustments 0.9 — — — 0.9 0.1 — 0.7 — 0.8 Total Benefit plan adjustments (a) (100.1 ) 21.2 55.6 (18.2 ) (41.5 ) Foreign currency translation adjustments (b) 23.6 (1.0 ) — — 22.6 Unrealized gains (losses) on available-for-sale securities (c) 1.7 (0.6 ) (1.5 ) 0.5 0.1 Gains (losses) on cash flow hedges (d) (0.1 ) (0.1 ) 0.2 — — $ (74.9 ) 19.5 54.3 (17.7 ) (18.8 ) 2016 Amounts attributable to Brink's: Benefit plan adjustments $ (39.5 ) 16.7 51.3 (17.6 ) 10.9 Foreign currency translation adjustments (26.6 ) 0.2 (0.1 ) — (26.5 ) Unrealized gains (losses) on available-for-sale securities 0.4 (0.2 ) (0.5 ) 0.2 (0.1 ) Gains (losses) on cash flow hedges (1.2 ) — 2.0 (0.2 ) 0.6 (66.9 ) 16.7 52.7 (17.6 ) (15.1 ) Amounts attributable to noncontrolling interests: Benefit plan adjustments (1.5 ) — 0.4 — (1.1 ) Foreign currency translation adjustments 0.4 — — — 0.4 (1.1 ) — 0.4 — (0.7 ) Total Benefit plan adjustments (a) (41.0 ) 16.7 51.7 (17.6 ) 9.8 Foreign currency translation adjustments (b) (26.2 ) 0.2 (0.1 ) — (26.1 ) Unrealized gains (losses) on available-for-sale securities (c) 0.4 (0.2 ) (0.5 ) 0.2 (0.1 ) Gains (losses) on cash flow hedges (d) (1.2 ) — 2.0 (0.2 ) 0.6 $ (68.0 ) 16.7 53.1 (17.6 ) (15.8 ) Amounts Arising During the Current Period Amounts Reclassified to Net Income (Loss) (In millions) Pretax Income Tax Pretax Income Tax Total Other Comprehensive Income (Loss) 2015 Amounts attributable to Brink's: Benefit plan adjustments $ (57.1 ) 20.4 58.1 (20.2 ) 1.2 Foreign currency translation adjustments (106.2 ) 0.3 5.7 — (100.2 ) Unrealized gains (losses) on available-for-sale securities 0.6 (0.2 ) (1.1 ) 0.4 (0.3 ) Gains (losses) on cash flow hedges 3.3 — (3.6 ) — (0.3 ) (159.4 ) 20.5 59.1 (19.8 ) (99.6 ) Amounts attributable to noncontrolling interests: Benefit plan adjustments (0.7 ) — 0.5 — (0.2 ) Foreign currency translation adjustments (3.6 ) — — — (3.6 ) (4.3 ) — 0.5 — (3.8 ) Total Benefit plan adjustments (a) (57.8 ) 20.4 58.6 (20.2 ) 1.0 Foreign currency translation adjustments (b) (109.8 ) 0.3 5.7 — (103.8 ) Unrealized gains (losses) on available-for-sale securities (c) 0.6 (0.2 ) (1.1 ) 0.4 (0.3 ) Gains (losses) on cash flow hedges (d) 3.3 — (3.6 ) — (0.3 ) $ (163.7 ) 20.5 59.6 (19.8 ) (103.4 ) (a) The amortization of prior actuarial losses and prior service cost is part of total net periodic retirement benefit cost when reclassified to net income (loss). Net periodic retirement benefit cost also includes service cost, interest cost, expected returns on assets, and settlement costs. Due to the adoption of ASU 2017-07 (see Note 1), total service cost is allocated between cost of revenues and selling, general and administrative expenses on a plan-by-plan basis and the remaining net periodic retirement benefit cost items are allocated to interest and other income (expense): December 31, (In millions) 2017 2016 2015 Total net periodic retirement benefit cost included in: Cost of revenues $ 9.0 8.9 8.2 Selling, general and administrative expenses 2.4 1.6 2.4 Interest and other income (expense) 47.8 40.3 39.8 (b) Reclassification of foreign currency translation amounts in 2015 relate primarily to the sale of our Russian cash management operations. These amounts are included in other operating income (expense). (c) Gains and losses on sales of available-for-sale securities are reclassified from accumulated other comprehensive loss to the consolidated statements of operations when the gains or losses are realized. Pretax amounts are classified in the consolidated statements of operations as interest and other income (expense). (d) Pretax gains and losses on cash flow hedges are classified in the consolidated statements of operations as • other operating income (expense) ( $0.1 million losses in 2017 , $1.3 million losses in 2016 and $4.1 million gains in 2015 ) • interest and other income (expense) ( $0.1 million losses in 2017 , $0.3 million losses in 2016 and $0.5 million losses in 2015 .)</t>
  </si>
  <si>
    <t>Reclassification Out Of Accumulated Other Comprehensive Income</t>
  </si>
  <si>
    <t>The changes in accumulated other comprehensive loss attributable to Brink’s are as follows: (In millions) Benefit Plan Adjustments Foreign Currency Translation Adjustments Unrealized Gains (Losses) on Available-for-Sale Securities Gains (Losses) on Cash Flow Hedges Total Balance as of December 31, 2014 $ (571.7 ) (222.1 ) 1.4 0.4 (792.0 ) Other comprehensive income (loss) before reclassifications (36.7 ) (105.9 ) 0.4 3.3 (138.9 ) Amounts reclassified from accumulated other comprehensive loss 37.9 5.7 (0.7 ) (3.6 ) 39.3 Other comprehensive income (loss) attributable to Brink's 1.2 (100.2 ) (0.3 ) (0.3 ) (99.6 ) Acquisitions of noncontrolling interests — (0.3 ) — — (0.3 ) Balance as of December 31, 2015 (570.5 ) (322.6 ) 1.1 0.1 (891.9 ) Other comprehensive income (loss) before reclassifications (22.8 ) (26.4 ) 0.2 (1.2 ) (50.2 ) Amounts reclassified from accumulated other comprehensive loss 33.7 (0.1 ) (0.3 ) 1.8 35.1 Other comprehensive income (loss) attributable to Brink's 10.9 (26.5 ) (0.1 ) 0.6 (15.1 ) Balance as of December 31, 2016 (559.6 ) (349.1 ) 1.0 0.7 (907.0 ) Other comprehensive income (loss) before reclassifications (78.1 ) 21.7 1.1 (0.2 ) (55.5 ) Amounts reclassified from accumulated other comprehensive loss 36.7 — (1.0 ) 0.2 35.9 Other comprehensive income (loss) attributable to Brink's (41.4 ) 21.7 0.1 — (19.6 ) Balance as of December 31, 2017 $ (601.0 ) (327.4 ) 1.1 0.7 (926.6 )</t>
  </si>
  <si>
    <t>Fair Value of Financial Instruments (Tables)</t>
  </si>
  <si>
    <t>Fixed Rate Debt</t>
  </si>
  <si>
    <t>The fair values and carrying values of our significant fixed-rate debt, excluding any unamortized issuance costs, was as follows: December 31, (In millions) 2017 2016 Unsecured notes issued in a private placement (a) Carrying value $ — 85.7 Fair value — 88.2 Senior unsecured notes Carrying value 600.0 — Fair value 590.6 — (a) Prepaid in September 2017.</t>
  </si>
  <si>
    <t>Accrued Liabilities (Tables)</t>
  </si>
  <si>
    <t>Schedule of Accrued Liabilities</t>
  </si>
  <si>
    <t>Other Liabilities (Tables)</t>
  </si>
  <si>
    <t>Schedule of Other Assets and Other Liabilities</t>
  </si>
  <si>
    <t>Debt (Tables)</t>
  </si>
  <si>
    <t>Schedule of Long-term Debt</t>
  </si>
  <si>
    <t xml:space="preserve"> December 31, (In millions) 2017 2016 Debt: Short-term borrowings Uncommitted credit facilities (year-end weighted-average interest rate of 1.7% in 2016) $ — 108.3 Restricted cash borrowings (year-end weighted-average interest rate of 0.0% in 2017 and 0.5% in 2016) (a) 27.0 22.3 Other (year-end weighted-average interest rate of 8.9% in 2017 and 8.1% in 2016) 18.2 32.2 Total short-term borrowings $ 45.2 162.8 Long-term debt Bank credit facilities: Term loan A (year-end effective interest rate of 3.3% in 2017 ) less unamortized issuance cost of $2.3 million in 2017 $ 491.4 — Senior unsecured notes (year-end effective interest rate of 4.6% in 2017 ) less unamortized issuance cost of $8.8 million in 2017 591.2 — Revolving Facility (year-end weighted average interest rate of 1.8% in 2016) — 55.8 Private Placement Notes (Series A effective interest rate of 4.6%, Series B effective interest rate of 5.2%), less unamortized debt costs of $0.1 million in 2016 — 85.6 Term loan (year-end effective interest rate of 2.5% in 2016) less unamortized debt costs of $0.2 million in 2016 — 65.6 Other primarily non-U.S. dollar-denominated facilities (year-end weighted- average interest rate of 4.4% in 2017 and 6.9% in 2016) 12.0 6.4 Capital leases (year-end weighted-average interest rate of 5.0% in 2017 and 4.2% in 2016) 96.9 67.0 Total long-term debt $ 1,191.5 280.4 Total Debt $ 1,236.7 443.2 Included in: Current liabilities $ 97.1 195.6 Noncurrent liabilities 1,139.6 247.6 Total debt $ 1,236.7 443.2 (a) These 2017 and 2016 amounts are for short-term borrowings related to cash borrowed under lending arrangements used in the process of managing customer cash supply chains, which is currently classified as restricted cash and not available for general corporate purposes. See Note 19 for more details.</t>
  </si>
  <si>
    <t>Schedule of Minimum Repayments of Long-term Debt</t>
  </si>
  <si>
    <t>Minimum repayments of long-term debt are as follows: (In millions) Capital leases Other long-term debt Total 2018 $ 22.6 29.3 51.9 2019 18.4 27.7 46.1 2020 16.7 26.5 43.2 2021 15.0 25.2 40.2 2022 12.8 393.9 406.7 Later years 11.4 603.1 614.5 Total $ 96.9 1,105.7 1,202.6</t>
  </si>
  <si>
    <t>Schedule of Capital Lease Aset Classes</t>
  </si>
  <si>
    <t>Property and equipment acquired under capital leases are included in property and equipment as follows: December 31, (In millions) 2017 2016 Asset class: Buildings $ 2.2 2.0 Vehicles 175.7 131.8 Machinery and equipment 1.5 1.4 179.4 135.2 Less: accumulated amortization (76.4 ) (63.5 ) Total $ 103.0 71.7</t>
  </si>
  <si>
    <t>Accounts Receivable (Tables)</t>
  </si>
  <si>
    <t>Schedule of Accounts, Notes, Loans and Financing Receivable</t>
  </si>
  <si>
    <t xml:space="preserve"> December 31, (In millions) 2017 2016 Trade $ 605.7 485.9 Other 47.8 23.5 Total accounts receivable 653.5 509.4 Allowance for doubtful accounts (11.2 ) (8.3 ) Accounts receivable, net $ 642.3 501.1</t>
  </si>
  <si>
    <t>Schedule of Allowance for Doubtful Accounts</t>
  </si>
  <si>
    <t xml:space="preserve"> Years Ended December 31, (In millions) 2017 2016 2015 Allowance for doubtful accounts: Beginning of year $ 8.3 9.1 10.0 Provision for uncollectible accounts receivable: Continuing operations 5.0 2.8 2.9 Discontinued operations — — (0.2 ) Write offs less recoveries (1.0 ) (3.0 ) (0.9 ) Foreign currency exchange effects (1.1 ) (0.6 ) (2.7 ) End of year $ 11.2 8.3 9.1</t>
  </si>
  <si>
    <t>Operating Leases (Tables)</t>
  </si>
  <si>
    <t>Schedule of Future Minimum Rental Payments for Operating Leases</t>
  </si>
  <si>
    <t>As of December 31, 2017 , future minimum lease payments under noncancellable operating leases with initial or remaining lease terms in excess of one year are included below. (In millions) Facilities Vehicles Other Total 2018 $ 55.6 17.6 18.6 91.8 2019 48.0 17.3 19.5 84.8 2020 40.3 16.7 12.8 69.8 2021 28.9 12.1 3.8 44.8 2022 25.0 11.1 0.6 36.7 Later years 93.4 0.1 — 93.5 $ 291.2 74.9 55.3 421.4</t>
  </si>
  <si>
    <t>Share-based Compensation Plans (Tables)</t>
  </si>
  <si>
    <t>Nonvested share activity</t>
  </si>
  <si>
    <t xml:space="preserve">The following table summarizes all DSU activity during 2017 : Shares (in thousands) Weighted-Average Grant-Date Fair Value Nonvested balance as of December 31, 2016 29.7 $ 29.41 Activity from January 1 to December 31, 2017: Granted 12.7 60.80 Forfeited (5.5 ) 39.65 Vested (26.0 ) 29.42 Nonvested balance as of December 31, 2017 10.9 $ 60.80 The following table summarizes all PSU activity during 2017 : Shares Weighted-Average Grant Date Fair Value Per Share Nonvested balance as of December 31, 2016 603.2 $ 28.02 Activity from January 1 to December 31, 2017: Granted 220.9 54.31 Forfeited (18.7 ) 33.08 Vested (a) (134.2 ) 24.39 Nonvested balance as of December 31, 2017 671.2 $ 37.26 (a) The vested PSUs presented are based on the target amount of the award. In accordance with the terms of the underlying award agreements or plan provisions, the actual shares earned and distributed for the performance period ended December 31, 2016 were 252.0 . The following table summarizes RSU activity during 2017 : Shares (in thousands) Weighted-Average Grant Date Fair Value Per Share Nonvested balance as of December 31, 2016 296.5 $ 27.84 Activity from January 1 to December 31, 2017: Granted 111.4 55.85 Forfeited (23.3 ) 29.96 Vested (118.8 ) 26.92 Nonvested balance as of December 31, 2017 265.8 $ 39.80 The following table summarizes all MSU activity during 2017 : Shares Weighted-Average Grant Date Fair Value Per Share Nonvested balance as of December 31, 2016 141.7 $ 27.02 Activity from January 1 to December 31, 2017: Granted — — Forfeited — — Vested (a) (67.5 ) 23.34 Nonvested balance as of December 31, 2017 74.2 $ 30.37 (a) The vested MSUs presented are based on the target amount of the award. In accordance with the terms of the underlying award agreements of plan provisions, the actual shares earned and distributed for the performance period ended December 31, 2016 were 81.8 . No additional compensation expense was required to be recognized for the additional shares distributed, as the market condition was included in the $23.34 grant date fair value Compensation expenses for the last three years and the amount of unrecognized expense for awards outstanding at December 31, 2017 , were as follows: Compensation Expense Unrecognized Expense for Nonvested Awards at Weighted-average No. of Years Unrecognized Expense to be Recognized Years Ended December 31, Dec 31, 2017 (in millions except years) 2017 2016 2015 Performance Share Units $ 9.5 4.1 8.1 $ 14.2 1.9 Market Share Units 0.3 0.1 2.3 — 0.2 Restricted Stock Units 4.7 3.8 3.2 4.5 1.5 Deferred Stock Units and fees paid in stock 1.0 0.9 0.5 0.2 0.3 Performance-based Options 2.2 0.6 — 4.3 1.9 Options — — — 0.1 2.8 Share-based payment expense 17.7 9.5 14.1 Income tax benefit (3.4 ) (3.0 ) (4.6 ) Share-based payment expense, net of tax $ 14.3 6.5 9.5 </t>
  </si>
  <si>
    <t>Share-based Compensation, Fair Value of Shares Vested</t>
  </si>
  <si>
    <t>The fair value of shares distributed or options exercised in the last three years is as follows: Fair Value of Shares Distributed or Exercised (a) Years Ended December 31, (in millions) 2017 2016 2015 Performance Share Units (b) $ 13.3 8.2 — Market Share Units (b) 4.3 2.7 — Restricted Stock Units 7.3 4.1 5.3 Deferred Stock Units and fees paid in stock 2.7 1.9 0.2 Options (a) 2.0 5.3 1.1 Total $ 29.6 22.2 6.6 (a) Intrinsic value for Options. (b) No Performance Share Units or Market Share Units had vested as of December 31, 2015.</t>
  </si>
  <si>
    <t>Fair value of options calculation assumptions</t>
  </si>
  <si>
    <t xml:space="preserve">The following table provides the terms and weighted-average assumptions used in the Monte Carlo simulation model for those PSUs containing a market condition and for the MSU's: Terms and Assumptions Used to Estimate Fair Value 2017 TSR PSUs 2016 TSR PSUs 2015 Prior PSUs 2015 MSUs Terms of awards: Performance period Jan. 1, 2017 to Jan. 1, 2016 to Jan. 1, 2015 to Jan. 1, 2015 to Dec. 31, 2019 Dec. 31, 2018 Dec. 31, 2017 Dec. 31, 2017 Weighted-average assumptions used to estimate fair value: Expected dividend yield (a) 0.8 % 1.4 % 1.5 % 1.5 % Expected stock price volatility (b) 30.6 % 29.1 % 30.0 % 30.0 % Risk-free interest rate (c) 1.4 % 0.8 % 1.0 % 1.0 % Contractual term in years 2.9 2.7 2.8 2.8 Weighted-average fair value estimates at grant date: In millions $ 2.0 2.3 5.8 3.3 Fair value per share $ 67.81 31.64 29.10 30.37 (a) TSR is determined assuming that dividends are reinvested. The stock price projection in the Monte Carlo simulation model assumed a 0% dividend yield, which is mathematically equivalent to reinvesting dividends over the performance period. For the valuation of the TSR PSU and the TSR component of the Prior PSU awards, because the holders of the awards have no rights to any dividend paid during the vesting period, we applied a dividend yield in the Monte Carlo simulation model to reduce the projected stock price as of the grant date. Similar methodology was applied to the valuation of the MSU awards because the holders of the awards have no rights to any dividend during the vesting period. (b) The expected stock price volatility was calculated on the grant date for the most recent term equivalent to the contractual term in years. (c) The risk-free interest rate on each date of grant is the rate for a zero-coupon U.S. Treasury bill that was commensurate with the grant date contractual term. The following table provides the term of the performance period and the weighted-average assumptions used in the Monte Carlo simulation model for the performance-based options: Terms and Assumptions Used to Estimate Fair Value of Performance-Based Options Granted 2017 2016 Terms of awards: Performance period for achieving stock price hurdles Three years from Three years from grant date grant date Assumptions used to estimate fair value: Expected dividend yield (a) 0.8 % 1.3 % Expected stock price volatility (b) 29.3 % 30.9 % Risk-free interest rate (c) 1.8 % 1.1 % Expected term in years (d) 4.5 4.5 Weighted-average fair value estimates at grant date: In millions $ 3.6 $ 3.5 Fair value per share $ 11.97 $ 6.01 (a) Since the holders of the awards have no rights to any dividend paid during the vesting period, we applied a dividend yield in the Monte Carlo simulation model. At each grant date, the dividend yield was calculated based on the most recent annualized dividend payment of $0.40 and Brink's stock price at the date of grant. (b) The expected stock price volatility was calculated on each grant date for the most recent 4.5 year term. (c) The risk-free interest rate on each grant date is the rate for a zero-coupon U.S. Treasury bill that was commensurate with the expected life of 4.5 years. (d) Because we did not have historical exercise behavior for instruments with premiums, we assumed that the exercise of vested options occurred at the mid-point between the three -year vesting date and the six -year contractual term. In the Monte Carlo simulation, at each iteration of forecasted Brink's stock prices, the option was assumed to be exercised at the mid-point of 4.5 years if the stock price hurdle had been achieved. When the hurdle is achieved, the exercise price was then subtracted from the projected stock price, and discounted back to the grant date. In situations where the projected price had not met the hurdle, no value was attributed. The following table provides the weighted-average assumptions used in the Black-Scholes-Merton option pricing model for the time-based vesting options granted in 2017: Assumptions Used to Estimate Fair Value of Time-Based Options 2017 Assumptions used to estimate fair value: Expected dividend yield (a) 0.7 % Expected stock price volatility (b) 28.9 % Risk-free interest rate (c) 1.7 % Expected term in years (d) 4.5 Weighted-average fair value estimates at grant date: In millions $ 0.1 Fair value per share $ 21.09 (a) The expected dividend yield is the calculated annual yield on Brink's stock at the time of the grant. (b) The expected stock price volatility was calculated at time of the grant after reviewing the historic volatility of our stock using daily close prices. (c) The risk-free interest rate the grant date was the rate for a zero-coupon U.S. Treasury bill that was commensurate with the expected life of 4.5 years. (d) The expected term of the options was based on historical exercise, expiration and post-cancellation behavior. </t>
  </si>
  <si>
    <t>Option Activity</t>
  </si>
  <si>
    <t>The table below summarizes the activity associated with grants of time-based vesting options: Shares (in thousands) Weighted- Average Exercise Price Per Share Weighted-Average Grant Date Fair Value Per Share Weighted- Average Remaining Contractual Term (in years) Aggregate Intrinsic Value (a) (in millions) Outstanding at December 31, 2016 121.5 $ 28.80 $ 5.90 Granted 2.7 84.65 21.09 Forfeited or expired — — — Exercised (83.6 ) 31.62 5.06 Outstanding at December 31, 2017 (b) 40.6 $ 26.74 $ 8.66 0.9 $ 2.1 Of the above, as of December 31, 2017: Exercisable 37.9 $ 22.57 0.5 $ 1.5 Expected to vest in future periods (c) 1.9 $ 84.65 5.8 $ — (a) The intrinsic value of a stock option is the difference between the market price of the shares underlying the option and the exercise price of the option. The market price at December 29, 2017 was $78.70 . (b) There were 0.1 million shares of exercisable options with a weighted-average exercise price of $28.80 per share at December 31, 2016 and 0.7 million shares of exercisable options with a weighted-average exercise price of $26.01 per share at December 31, 2015 . (c) The number of options expected to vest takes into account an estimate of expected forfeitures. The table below summarizes the activity associated with grants of performance-based options: Shares (in thousands) Weighted- Average Exercise Price Per Share Weighted-Average Grant Date Fair Value Per Share Weighted- Average Remaining Contractual Term (in years) Aggregate Intrinsic Value (a) (in millions) Outstanding at December 31, 2016 580.9 $ 30.33 $ 6.01 Granted 298.9 52.75 11.97 Forfeited or expired — — — Exercised — — — Outstanding at December 31, 2017 879.8 $ 37.95 $ 8.04 4.7 $ 35.9 Of the above, as of December 31, 2017: Exercisable — $ — 0 $ — Expected to vest in future periods (b) 879.7 $ 37.95 4.7 $ 35.9 (a) The intrinsic value of a stock option is the difference between the market price of the shares underlying the option and the exercise price of the option. The market price at December 29, 2017 was $78.70 . (b) The number of options expected to vest takes into account an estimate of expected forfeitures. We currently have applied a 0% expected forfeiture rate to these options.</t>
  </si>
  <si>
    <t>Capital Stock (Tables)</t>
  </si>
  <si>
    <t>Schedule of Weighted Average Number of Shares</t>
  </si>
  <si>
    <t>Shares Used to Calculate Earnings per Share Years Ended December 31, (In millions) 2017 2016 2015 Weighted-average shares Basic (a) 50.7 50.0 49.3 Effect of dilutive stock awards 1.1 0.6 — Diluted (a) 51.8 50.6 49.3 Antidilutive stock awards excluded from denominator 0.1 0.1 1.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are also included in the computation of basic weighted-average shares when the requisite service period has been completed. Accordingly, basic and diluted shares include weighted-average units of 0.3 million in 2017 , 0.5 million in 2016 and 0.5 million in 2015 .</t>
  </si>
  <si>
    <t>Supplemental Cash Flow Information (Tables)</t>
  </si>
  <si>
    <t>Schedule of Cash Flow, Supplemental Disclosures</t>
  </si>
  <si>
    <t xml:space="preserve"> Years Ended December 31, (In millions) 2017 2016 2015 Cash paid for: Interest $ 27.1 20.1 18.6 Income taxes, net 83.8 64.3 45.4</t>
  </si>
  <si>
    <t>Other Operating Income (Expense) (Tables)</t>
  </si>
  <si>
    <t>Interest and Other Income</t>
  </si>
  <si>
    <t>Interest and Other Nonoperating Income (Expense) (Tables)</t>
  </si>
  <si>
    <t>Schedule of Other Nonoperating Income (Expense)</t>
  </si>
  <si>
    <t>Reorganization and Restructuring Reorganitzation and Restructuring (Tables)</t>
  </si>
  <si>
    <t>Schedule of Restructuring Reserve by Type of Cost</t>
  </si>
  <si>
    <t>The following table summarizes the costs incurred, payments and utilization, and foreign currency exchange effects of the 2016 Reorganization and Restructuring: (In millions) Asset Related Adjustments Severance Costs Lease Terminations Benefit Program Termination Total Balance as of January 1, 2016 $ — — — — — Expense (benefit) 16.3 7.2 0.7 (6.1 ) 18.1 Payments and utilization (16.3 ) (0.2 ) (0.1 ) 6.1 (10.5 ) Balance as of December 31, 2016 $ — 7.0 0.6 — 7.6 Expense (benefit) 4.1 10.4 0.6 2.2 17.3 Payments and utilization (4.1 ) (16.0 ) (0.8 ) (2.2 ) (23.1 ) Foreign currency exchange effects — 0.2 — — 0.2 Balance as of December 31, 2017 $ — 1.6 0.4 — 2.0</t>
  </si>
  <si>
    <t>Selected Quarterly Financial Data (unaudited) (Tables)</t>
  </si>
  <si>
    <t>Schedule of Quarterly Financial Information</t>
  </si>
  <si>
    <t xml:space="preserve"> 2017 Quarters 2016 Quarters (In millions, except for per share amounts) 1 st 2 nd 3 rd 4 th 1 st 2 nd 3 rd 4 th Revenues $ 788.4 805.9 849.5 903.2 $ 721.8 739.5 755.8 803.5 Operating profit 70.9 48.3 66.4 88.3 23.5 32.2 59.7 69.1 Amounts attributable to Brink’s: Income (loss) from: Continuing operations $ 34.7 14.3 19.9 (52.0 ) $ (3.1 ) 0.3 24.5 14.5 Discontinued operations — (0.1 ) — (0.1 ) — — — (1.7 ) Net income (loss) attributable to Brink’s $ 34.7 14.2 19.9 (52.1 ) $ (3.1 ) 0.3 24.5 12.8 Depreciation and amortization $ 33.9 34.6 37.9 40.2 $ 32.2 32.9 32.4 34.1 Capital expenditures 27.8 43.3 46.3 57.1 20.8 24.2 27.4 39.8 Earnings (loss) per share attributable to Brink’s common shareholders: Basic Continuing operations $ 0.69 0.28 0.39 (1.02 ) $ (0.06 ) 0.01 0.49 0.29 Discontinued operations — — — — — — — (0.03 ) Net income (loss) $ 0.69 0.28 0.39 (1.03 ) $ (0.06 ) 0.01 0.49 0.25 Diluted Continuing operations $ 0.67 0.28 0.38 (1.02 ) $ (0.06 ) 0.01 0.48 0.28 Discontinued operations — — — — — — — (0.03 ) Net income (loss) $ 0.67 0.28 0.38 (1.03 ) $ (0.06 ) 0.01 0.48 0.25</t>
  </si>
  <si>
    <t>Summary of Significant Accounting Policies Estimated Useful Lives (Details)</t>
  </si>
  <si>
    <t>Buildings | Minimum</t>
  </si>
  <si>
    <t>Property, Plant and Equipment [Line Items]</t>
  </si>
  <si>
    <t>Estimated useful lives</t>
  </si>
  <si>
    <t>16 years</t>
  </si>
  <si>
    <t>Buildings | Maximum</t>
  </si>
  <si>
    <t>25 years</t>
  </si>
  <si>
    <t>Building leasehold improvements | Minimum</t>
  </si>
  <si>
    <t>3 years</t>
  </si>
  <si>
    <t>Building leasehold improvements | Maximum</t>
  </si>
  <si>
    <t>10 years</t>
  </si>
  <si>
    <t>Vehicles | Minimum</t>
  </si>
  <si>
    <t>Vehicles | Maximum</t>
  </si>
  <si>
    <t>Capitalized software | Minimum</t>
  </si>
  <si>
    <t>Capitalized software | Maximum</t>
  </si>
  <si>
    <t>5 years</t>
  </si>
  <si>
    <t>Other machinery and equipment | Minimum</t>
  </si>
  <si>
    <t>Other machinery and equipment | Maximum</t>
  </si>
  <si>
    <t>Summary of Significant Accounting Policies Summary of Significant Accounting Policies (Details) $ in Millions</t>
  </si>
  <si>
    <t>Dec. 16, 2015</t>
  </si>
  <si>
    <t>Dec. 31, 2017USD ($)ARS / $VEF / $</t>
  </si>
  <si>
    <t>Sep. 30, 2017USD ($)</t>
  </si>
  <si>
    <t>Jun. 30, 2017USD ($)</t>
  </si>
  <si>
    <t>Mar. 31, 2017USD ($)</t>
  </si>
  <si>
    <t>Dec. 31, 2016USD ($)VEF / $</t>
  </si>
  <si>
    <t>Sep. 30, 2016USD ($)</t>
  </si>
  <si>
    <t>Jun. 30, 2016USD ($)</t>
  </si>
  <si>
    <t>Mar. 31, 2016USD ($)VEF / $</t>
  </si>
  <si>
    <t>Dec. 31, 2017USD ($)reporting_unitARS / $VEF / $</t>
  </si>
  <si>
    <t>Dec. 31, 2015USD ($)ARS / $VEF / $</t>
  </si>
  <si>
    <t>Dec. 31, 2014USD ($)</t>
  </si>
  <si>
    <t>Investment [Line Items]</t>
  </si>
  <si>
    <t>Number of reporting units | reporting_unit</t>
  </si>
  <si>
    <t>Net remeasurement gain (loss)</t>
  </si>
  <si>
    <t>Brinks investments in Venezuelan Operations on an equity-method basis</t>
  </si>
  <si>
    <t>Bolivar-denominated nonmonetary assets</t>
  </si>
  <si>
    <t>Accumulated other comprehensive income</t>
  </si>
  <si>
    <t>Long lived assets of Venezuela</t>
  </si>
  <si>
    <t>Argentina conversion losses</t>
  </si>
  <si>
    <t>Minimum</t>
  </si>
  <si>
    <t>Remaining useful lives (in years)</t>
  </si>
  <si>
    <t>1 year</t>
  </si>
  <si>
    <t>Maximum</t>
  </si>
  <si>
    <t>Venezuela</t>
  </si>
  <si>
    <t>Decline in rate</t>
  </si>
  <si>
    <t>59.00%</t>
  </si>
  <si>
    <t>Venezuela | Venezuelan bolívar fuerte</t>
  </si>
  <si>
    <t>Foreign currency exchange rate | VEF / $</t>
  </si>
  <si>
    <t>After-tax income (loss) attributable to NCI</t>
  </si>
  <si>
    <t>Exchange rate remeasurement | VEF / $</t>
  </si>
  <si>
    <t>80.00%</t>
  </si>
  <si>
    <t>70.00%</t>
  </si>
  <si>
    <t>Venezuela | Venezuelan bolívar fuerte | Minimum</t>
  </si>
  <si>
    <t>Venezuela | Venezuelan bolívar fuerte | Maximum</t>
  </si>
  <si>
    <t>ARGENTINA</t>
  </si>
  <si>
    <t>Percent of Consolidated Revenue</t>
  </si>
  <si>
    <t>7.00%</t>
  </si>
  <si>
    <t>5.00%</t>
  </si>
  <si>
    <t>ARGENTINA | Argentina, Pesos</t>
  </si>
  <si>
    <t>Foreign currency exchange rate | ARS / $</t>
  </si>
  <si>
    <t>15.00%</t>
  </si>
  <si>
    <t>19.00%</t>
  </si>
  <si>
    <t>ARGENTINA | Argentina, Pesos | Minimum</t>
  </si>
  <si>
    <t>Devaluation settled rates</t>
  </si>
  <si>
    <t>30.00%</t>
  </si>
  <si>
    <t>ARGENTINA | Argentina, Pesos | Maximum</t>
  </si>
  <si>
    <t>40.00%</t>
  </si>
  <si>
    <t>Ireland</t>
  </si>
  <si>
    <t>Venezuela Investment | Venezuela | Venezuelan bolívar fuerte</t>
  </si>
  <si>
    <t>Net payables to affiliates</t>
  </si>
  <si>
    <t>Venezuelan operations nonmonetary assets</t>
  </si>
  <si>
    <t>Summary of Significant Accounting Policies New Accounting Standards (Details) - USD ($)</t>
  </si>
  <si>
    <t>New Accounting Pronouncements or Change in Accounting Principle [Line Items]</t>
  </si>
  <si>
    <t>Net Cash Provided by (Used in) Financing Activities</t>
  </si>
  <si>
    <t>Accounting Standards Update 2016-18</t>
  </si>
  <si>
    <t>Accounting Standards Update 2014-09 | Retained Earnings</t>
  </si>
  <si>
    <t>New Accounting Pronouncement, Early Adoption, Effect | Accounting Standards Update 2016-09</t>
  </si>
  <si>
    <t>Excess tax benefits</t>
  </si>
  <si>
    <t>New Accounting Pronouncement, Early Adoption, Effect | Accounting Standards Update 2016-09 | Retained Earnings</t>
  </si>
  <si>
    <t>New Accounting Pronouncement, Early Adoption, Effect | Accounting Standards Update 2017-07</t>
  </si>
  <si>
    <t>Segment information - Narrative (Details) $ in Millions</t>
  </si>
  <si>
    <t>Dec. 31, 2017USD ($)countrysegment</t>
  </si>
  <si>
    <t>Dec. 31, 2016USD ($)segment</t>
  </si>
  <si>
    <t>Dec. 31, 2015USD ($)</t>
  </si>
  <si>
    <t>Segment Reporting Information [Line Items]</t>
  </si>
  <si>
    <t>Number of countries in which the entity operates | country</t>
  </si>
  <si>
    <t>Number of operating segments | segment</t>
  </si>
  <si>
    <t>Share in earnings of equity affiliates | $</t>
  </si>
  <si>
    <t>Subsidiaries</t>
  </si>
  <si>
    <t>BGS Business, Belgium</t>
  </si>
  <si>
    <t>Impairment charge | $</t>
  </si>
  <si>
    <t>Segment information - Revenue And Operating Profits (Details) - USD ($) $ in Millions</t>
  </si>
  <si>
    <t>3 Months Ended</t>
  </si>
  <si>
    <t>Sep. 30, 2017</t>
  </si>
  <si>
    <t>Mar. 31, 2017</t>
  </si>
  <si>
    <t>Sep. 30, 2016</t>
  </si>
  <si>
    <t>Jun. 30, 2016</t>
  </si>
  <si>
    <t>Mar. 31, 2016</t>
  </si>
  <si>
    <t>Operating Profit</t>
  </si>
  <si>
    <t>Foreign currency transaction losses</t>
  </si>
  <si>
    <t>Reportable Segments:</t>
  </si>
  <si>
    <t>Corporate items:</t>
  </si>
  <si>
    <t>General, administrative and other expenses</t>
  </si>
  <si>
    <t>Reconciliation of segment policies to GAAP</t>
  </si>
  <si>
    <t>Other items not allocated to segments:</t>
  </si>
  <si>
    <t>Acquisitions and dispositions, Revenues</t>
  </si>
  <si>
    <t>Acquisitions and dispositions, Operating Profit (Loss)</t>
  </si>
  <si>
    <t>Venezuela | Other items not allocated to segments:</t>
  </si>
  <si>
    <t>North America | Reportable Segments:</t>
  </si>
  <si>
    <t>South America | Reportable Segments:</t>
  </si>
  <si>
    <t>Rest of World | Reportable Segments:</t>
  </si>
  <si>
    <t>Core services</t>
  </si>
  <si>
    <t>High-value services</t>
  </si>
  <si>
    <t>Other security services</t>
  </si>
  <si>
    <t>Segment information - Capital Expenditures, Depreciation, Amortization (Details) - USD ($) $ in Millions</t>
  </si>
  <si>
    <t>Capital Expenditures by Reportable Segment</t>
  </si>
  <si>
    <t>Depreciation and Amortization by Reportable Segment</t>
  </si>
  <si>
    <t>Amortization of intangible assets:</t>
  </si>
  <si>
    <t>Reportable Segments: | North America</t>
  </si>
  <si>
    <t>Reportable Segments: | South America</t>
  </si>
  <si>
    <t>Reportable Segments: | Rest of World</t>
  </si>
  <si>
    <t>Corporate items</t>
  </si>
  <si>
    <t>Reorganization and Restructuring | Other items not allocated to segments:</t>
  </si>
  <si>
    <t>Segment information - Assets, Long Lived Assets, Revenues, Net Assets by Geographic Area (Details) - USD ($) $ in Millions</t>
  </si>
  <si>
    <t>Assets held by Reportable Segment</t>
  </si>
  <si>
    <t>Long-Lived Assets by Geographic Area</t>
  </si>
  <si>
    <t>Revenues by Geographic Area and Service Type</t>
  </si>
  <si>
    <t>Net assets outside the U.S.</t>
  </si>
  <si>
    <t>Mexico</t>
  </si>
  <si>
    <t>France</t>
  </si>
  <si>
    <t>Brazil</t>
  </si>
  <si>
    <t>Canada</t>
  </si>
  <si>
    <t>Subtotal</t>
  </si>
  <si>
    <t>U.S.</t>
  </si>
  <si>
    <t>Other Rest of World countries</t>
  </si>
  <si>
    <t>Other South American countries</t>
  </si>
  <si>
    <t>Segment information - Information About Unconsolidated Equity Affiliates (Details) - USD ($) $ in Millions</t>
  </si>
  <si>
    <t>Investments in and Advance to Affiliates, Subsidiaries, Associates, and Joint Ventures [Abstract]</t>
  </si>
  <si>
    <t>Carrying value of investments at year end</t>
  </si>
  <si>
    <t>Share in earnings (losses) of equity affiliates</t>
  </si>
  <si>
    <t>Asian countries | Global Markets</t>
  </si>
  <si>
    <t>Undistributed earnings</t>
  </si>
  <si>
    <t>Retirement Benefits - Retirement Cost (Details) - USD ($) $ in Millions</t>
  </si>
  <si>
    <t>Defined Benefit Plan Disclosure [Line Items]</t>
  </si>
  <si>
    <t>Service cost</t>
  </si>
  <si>
    <t>Interest cost on projected benefit obligation</t>
  </si>
  <si>
    <t>Return on assets – expected</t>
  </si>
  <si>
    <t>Amortization of losses</t>
  </si>
  <si>
    <t>Amortization of prior service cost</t>
  </si>
  <si>
    <t>Settlement loss</t>
  </si>
  <si>
    <t>Net periodic pension cost</t>
  </si>
  <si>
    <t>Total | Continuing operations</t>
  </si>
  <si>
    <t>Total | Discontinued operations</t>
  </si>
  <si>
    <t>Retirement benefits other than pension</t>
  </si>
  <si>
    <t>UMWA Plans</t>
  </si>
  <si>
    <t>Black Lung and Other Plans, Medical</t>
  </si>
  <si>
    <t>U.S. Plans</t>
  </si>
  <si>
    <t>U.S. Plans | Continuing operations</t>
  </si>
  <si>
    <t>U.S. Plans | Discontinued operations</t>
  </si>
  <si>
    <t>Non-U.S. Plans</t>
  </si>
  <si>
    <t>Non-U.S. Plans | Continuing operations</t>
  </si>
  <si>
    <t>Non-U.S. Plans | Discontinued operations</t>
  </si>
  <si>
    <t>Retirement Benefits - Obligations and Funded Status (Details) - USD ($) $ in Millions</t>
  </si>
  <si>
    <t>Changes in the benefit obligation [Roll Forward]</t>
  </si>
  <si>
    <t>Benefit obligation at beginning of year</t>
  </si>
  <si>
    <t>Interest cost</t>
  </si>
  <si>
    <t>Participant contributions</t>
  </si>
  <si>
    <t>Plan amendments</t>
  </si>
  <si>
    <t>Plan combinations</t>
  </si>
  <si>
    <t>Acquisition</t>
  </si>
  <si>
    <t>Settlements</t>
  </si>
  <si>
    <t>Benefits paid</t>
  </si>
  <si>
    <t>Actuarial (gains) losses</t>
  </si>
  <si>
    <t>Foreign currency exchange effects</t>
  </si>
  <si>
    <t>Benefit obligation at end of year</t>
  </si>
  <si>
    <t>Changes in plan assets [Roll Forward]</t>
  </si>
  <si>
    <t>Fair value of plan assets at beginning of year</t>
  </si>
  <si>
    <t>Return on assets – actual</t>
  </si>
  <si>
    <t>Employer contributions</t>
  </si>
  <si>
    <t>Fair value of plan assets at end of year</t>
  </si>
  <si>
    <t>Defined Benefit Plan, Funded (Unfunded) Status of Plan [Abstract]</t>
  </si>
  <si>
    <t>Funded status</t>
  </si>
  <si>
    <t>Current liability, included in accrued liabilities</t>
  </si>
  <si>
    <t>Noncurrent liability</t>
  </si>
  <si>
    <t>Net pension liability</t>
  </si>
  <si>
    <t>Benefit plan net actuarial losses recognized in accumulated other comprehensive income (loss):</t>
  </si>
  <si>
    <t>Beginning of year - net gains and losses</t>
  </si>
  <si>
    <t>Net actuarial gains (losses) arising during the year</t>
  </si>
  <si>
    <t>Reclassification adjustment for amortization of prior actuarial losses included in net income (loss)</t>
  </si>
  <si>
    <t>End of year - net gains and losses</t>
  </si>
  <si>
    <t>Benefit plan prior service cost recognized in accumulated other comprehensive income (loss):</t>
  </si>
  <si>
    <t>Beginning of year - net prior service (cost) credit</t>
  </si>
  <si>
    <t>Prior service credit (cost) from plan amendments during the year</t>
  </si>
  <si>
    <t>Reclassification adjustment for amortization of prior service cost included in net income (loss)</t>
  </si>
  <si>
    <t>End of year - net prior service (cost) credit</t>
  </si>
  <si>
    <t>Net periodic postretirement cost</t>
  </si>
  <si>
    <t>Curtailment</t>
  </si>
  <si>
    <t>Curtailment (gain)</t>
  </si>
  <si>
    <t>Black Lung and Other Plans</t>
  </si>
  <si>
    <t>Retirement Benefits - Information Comparing Plan Assets to Plan Obligations (Details) - USD ($) $ in Millions</t>
  </si>
  <si>
    <t>Information for pension plans with an ABO in excess of plan assets:</t>
  </si>
  <si>
    <t>Fair value of plan assets</t>
  </si>
  <si>
    <t>Accumulated benefit obligation</t>
  </si>
  <si>
    <t>Projected benefit obligation</t>
  </si>
  <si>
    <t>Retirement Benefits - Assumptions (Details)</t>
  </si>
  <si>
    <t>Pension cost</t>
  </si>
  <si>
    <t>4.20%</t>
  </si>
  <si>
    <t>4.40%</t>
  </si>
  <si>
    <t>4.10%</t>
  </si>
  <si>
    <t>Benefit obligation at year end</t>
  </si>
  <si>
    <t>3.70%</t>
  </si>
  <si>
    <t>Expected return on assets</t>
  </si>
  <si>
    <t>8.25%</t>
  </si>
  <si>
    <t>4.30%</t>
  </si>
  <si>
    <t>4.50%</t>
  </si>
  <si>
    <t>7.25%</t>
  </si>
  <si>
    <t>7.50%</t>
  </si>
  <si>
    <t>5.10%</t>
  </si>
  <si>
    <t>3.50%</t>
  </si>
  <si>
    <t>5.50%</t>
  </si>
  <si>
    <t>5.65%</t>
  </si>
  <si>
    <t>5.58%</t>
  </si>
  <si>
    <t>Average rate of increase in salaries - pension cost</t>
  </si>
  <si>
    <t>2.70%</t>
  </si>
  <si>
    <t>3.80%</t>
  </si>
  <si>
    <t>3.90%</t>
  </si>
  <si>
    <t>Average rate of increase in salaries - benefit obligation at year end</t>
  </si>
  <si>
    <t>2.60%</t>
  </si>
  <si>
    <t>4.00%</t>
  </si>
  <si>
    <t>3.60%</t>
  </si>
  <si>
    <t>Retirement Benefits - Estimated Future Pension Benef Pmts (Details) $ in Millions</t>
  </si>
  <si>
    <t>Dec. 31, 2017USD ($)</t>
  </si>
  <si>
    <t>2023 through 2027</t>
  </si>
  <si>
    <t>Retirement Benefits Retirement Benefits - Venezuela Narrative (Details) $ in Millions</t>
  </si>
  <si>
    <t>Dec. 31, 2017USD ($)VEF / $</t>
  </si>
  <si>
    <t>Dec. 31, 2015USD ($)VEF / $</t>
  </si>
  <si>
    <t>Dec. 31, 2033</t>
  </si>
  <si>
    <t>Mar. 31, 2016VEF / $</t>
  </si>
  <si>
    <t>Venezuelan bolívar fuerte | Venezuela</t>
  </si>
  <si>
    <t>Inflation rate</t>
  </si>
  <si>
    <t>900.00%</t>
  </si>
  <si>
    <t>Projected benefit obligations</t>
  </si>
  <si>
    <t>Discount rate</t>
  </si>
  <si>
    <t>Projected benefit payments</t>
  </si>
  <si>
    <t>Non-U.S. Plans | Venezuela</t>
  </si>
  <si>
    <t>Forecast | Venezuelan bolívar fuerte | Venezuela</t>
  </si>
  <si>
    <t>Retirement Benefits Retirement Benefits - Schedule of Projected Payments Venezuela (Details) - Non-U.S. Plans $ in Millions</t>
  </si>
  <si>
    <t>Retirement Benefits - Health Care Cost Trends and OPEB Future Ben Pmts (Details) $ in Millions</t>
  </si>
  <si>
    <t>Effect of One-Percentage Point Change in Assumed Health Care Cost Trend Rates [Abstract]</t>
  </si>
  <si>
    <t>Effects of 1% increase on service and interest cost</t>
  </si>
  <si>
    <t>Effects of 1% increase on APBO</t>
  </si>
  <si>
    <t>Effects of 1% decrease on service and interest cost</t>
  </si>
  <si>
    <t>Effects of 1% decrease on APBO</t>
  </si>
  <si>
    <t>Estimated Future Benefits Payments [Line Items]</t>
  </si>
  <si>
    <t>Retirement Benefits - Plan Asssets (Details) - USD ($) $ in Millions</t>
  </si>
  <si>
    <t>Maximum average weighted maturity (in years)</t>
  </si>
  <si>
    <t>Long duration - mutual fund(d)</t>
  </si>
  <si>
    <t>Portfolio duration (in years)</t>
  </si>
  <si>
    <t>Total Fair Value</t>
  </si>
  <si>
    <t>Postretirement cost:</t>
  </si>
  <si>
    <t>Benefit obligation at year end:</t>
  </si>
  <si>
    <t>% Actual Allocation</t>
  </si>
  <si>
    <t>100.00%</t>
  </si>
  <si>
    <t>% Target Allocation</t>
  </si>
  <si>
    <t>UMWA Plans | U.S. large-cap(a)</t>
  </si>
  <si>
    <t>18.00%</t>
  </si>
  <si>
    <t>21.00%</t>
  </si>
  <si>
    <t>22.00%</t>
  </si>
  <si>
    <t>UMWA Plans | U.S. large-cap(a) | Level 1</t>
  </si>
  <si>
    <t>UMWA Plans | U.S. small/mid-cap(a)</t>
  </si>
  <si>
    <t>8.00%</t>
  </si>
  <si>
    <t>9.00%</t>
  </si>
  <si>
    <t>10.00%</t>
  </si>
  <si>
    <t>UMWA Plans | U.S. small/mid-cap(a) | Level 1</t>
  </si>
  <si>
    <t>UMWA Plans | International(a)</t>
  </si>
  <si>
    <t>23.00%</t>
  </si>
  <si>
    <t>24.00%</t>
  </si>
  <si>
    <t>UMWA Plans | International(a) | Level 1</t>
  </si>
  <si>
    <t>UMWA Plans | Emerging markets(a)</t>
  </si>
  <si>
    <t>UMWA Plans | Emerging markets(a) | Level 1</t>
  </si>
  <si>
    <t>UMWA Plans | Dynamic asset allocation(c)</t>
  </si>
  <si>
    <t>UMWA Plans | Dynamic asset allocation(c) | Level 1</t>
  </si>
  <si>
    <t>UMWA Plans | High yield(e)</t>
  </si>
  <si>
    <t>2.00%</t>
  </si>
  <si>
    <t>UMWA Plans | High yield(e) | Level 1</t>
  </si>
  <si>
    <t>UMWA Plans | Emerging markets(f)</t>
  </si>
  <si>
    <t>UMWA Plans | Emerging markets(f) | Level 1</t>
  </si>
  <si>
    <t>UMWA Plans | Multi asset real return(i)</t>
  </si>
  <si>
    <t>UMWA Plans | Multi asset real return(i) | Level 1</t>
  </si>
  <si>
    <t>UMWA Plans | Core property(g) (l)</t>
  </si>
  <si>
    <t>11.00%</t>
  </si>
  <si>
    <t>UMWA Plans | Core property(g) (l) | Level 2</t>
  </si>
  <si>
    <t>UMWA Plans | Structured credit(h) (l)</t>
  </si>
  <si>
    <t>6.00%</t>
  </si>
  <si>
    <t>UMWA Plans | Structured credit(h) (l) | Level 3</t>
  </si>
  <si>
    <t>UMWA Plans | Global private equity(j) (l)</t>
  </si>
  <si>
    <t>UMWA Plans | Energy debt(k) (l)</t>
  </si>
  <si>
    <t>7 years</t>
  </si>
  <si>
    <t>U.S. Plans | Cash, cash equivalents and receivables</t>
  </si>
  <si>
    <t>1.00%</t>
  </si>
  <si>
    <t>0.00%</t>
  </si>
  <si>
    <t>U.S. Plans | U.S. large-cap(a)</t>
  </si>
  <si>
    <t>13.00%</t>
  </si>
  <si>
    <t>12.00%</t>
  </si>
  <si>
    <t>14.00%</t>
  </si>
  <si>
    <t>U.S. Plans | U.S. large-cap(a) | Level 1</t>
  </si>
  <si>
    <t>U.S. Plans | U.S. small/mid-cap(a)</t>
  </si>
  <si>
    <t>U.S. Plans | U.S. small/mid-cap(a) | Level 1</t>
  </si>
  <si>
    <t>U.S. Plans | International(a)</t>
  </si>
  <si>
    <t>U.S. Plans | International(a) | Level 1</t>
  </si>
  <si>
    <t>U.S. Plans | Emerging markets(a)</t>
  </si>
  <si>
    <t>U.S. Plans | Emerging markets(a) | Level 1</t>
  </si>
  <si>
    <t>U.S. Plans | Dynamic asset allocation(c)</t>
  </si>
  <si>
    <t>U.S. Plans | Dynamic asset allocation(c) | Level 1</t>
  </si>
  <si>
    <t>U.S. Plans | Long duration - mutual fund(d)</t>
  </si>
  <si>
    <t>49.00%</t>
  </si>
  <si>
    <t>48.00%</t>
  </si>
  <si>
    <t>U.S. Plans | Long duration - mutual fund(d) | Level 1</t>
  </si>
  <si>
    <t>U.S. Plans | Long duration - Treasury strips(d) | Level 2</t>
  </si>
  <si>
    <t>U.S. Plans | High yield(e)</t>
  </si>
  <si>
    <t>U.S. Plans | High yield(e) | Level 1</t>
  </si>
  <si>
    <t>U.S. Plans | Emerging markets(f)</t>
  </si>
  <si>
    <t>U.S. Plans | Emerging markets(f) | Level 1</t>
  </si>
  <si>
    <t>U.S. Plans | Core property(g) (l)</t>
  </si>
  <si>
    <t>U.S. Plans | Core property(g) (l) | Level 2</t>
  </si>
  <si>
    <t>U.S. Plans | Structured credit(h) (l)</t>
  </si>
  <si>
    <t>U.S. Plans | Structured credit(h) (l) | Level 3</t>
  </si>
  <si>
    <t>Non-U.S. Plans | Level 1</t>
  </si>
  <si>
    <t>Non-U.S. Plans | Cash, cash equivalents and receivables</t>
  </si>
  <si>
    <t>Non-U.S. Plans | Equity securities:</t>
  </si>
  <si>
    <t>51.00%</t>
  </si>
  <si>
    <t>53.00%</t>
  </si>
  <si>
    <t>52.00%</t>
  </si>
  <si>
    <t>Non-U.S. Plans | U.S. equity funds(a)</t>
  </si>
  <si>
    <t>Non-U.S. Plans | Canadian equity funds(a)</t>
  </si>
  <si>
    <t>Non-U.S. Plans | European equity funds(a)</t>
  </si>
  <si>
    <t>Non-U.S. Plans | Emerging markets(a)</t>
  </si>
  <si>
    <t>Non-U.S. Plans | Other non-U.S. equity funds(a)</t>
  </si>
  <si>
    <t>Non-U.S. Plans | Fixed-income securities:</t>
  </si>
  <si>
    <t>46.00%</t>
  </si>
  <si>
    <t>47.00%</t>
  </si>
  <si>
    <t>Non-U.S. Plans | Long duration - mutual fund(d)</t>
  </si>
  <si>
    <t>Non-U.S. Plans | High yield(e)</t>
  </si>
  <si>
    <t>Non-U.S. Plans | Emerging markets(f)</t>
  </si>
  <si>
    <t>Non-U.S. Plans | European fixed-income funds(b)</t>
  </si>
  <si>
    <t>Non-U.S. Plans | Other types of investments:</t>
  </si>
  <si>
    <t>Non-U.S. Plans | Other</t>
  </si>
  <si>
    <t>Retirement Benefits - Fair Value Measurements (Details) - USD ($) $ in Millions</t>
  </si>
  <si>
    <t>Net asset value per share practical expedient(a)</t>
  </si>
  <si>
    <t>Retirement Benefits - Savings Plan (Details) - USD ($) $ in Millions</t>
  </si>
  <si>
    <t>Defined Contribution Plan Disclosure [Line Items]</t>
  </si>
  <si>
    <t>Matching defined contribution expense</t>
  </si>
  <si>
    <t>U.S. 401(K)</t>
  </si>
  <si>
    <t>Other plans</t>
  </si>
  <si>
    <t>Retirement Benefits - Narrative (Details) - USD ($) $ in Millions</t>
  </si>
  <si>
    <t>Apr. 30, 2017</t>
  </si>
  <si>
    <t>Dec. 31, 2014</t>
  </si>
  <si>
    <t>Estimated contributions</t>
  </si>
  <si>
    <t>Discount percent</t>
  </si>
  <si>
    <t>50.00%</t>
  </si>
  <si>
    <t>Defined contribution plan maximum annual contribution per employee percent</t>
  </si>
  <si>
    <t>1.50%</t>
  </si>
  <si>
    <t>Pension plan</t>
  </si>
  <si>
    <t>Experience loss</t>
  </si>
  <si>
    <t>Prior service cost (credit)</t>
  </si>
  <si>
    <t>UMWA obligation increase due to Cadillac plan excise tax</t>
  </si>
  <si>
    <t>Structured credit(h) (l)</t>
  </si>
  <si>
    <t>Required notice</t>
  </si>
  <si>
    <t>65 days</t>
  </si>
  <si>
    <t>Energy debt(k) (l)</t>
  </si>
  <si>
    <t>95 days</t>
  </si>
  <si>
    <t>Hedge fund of funds</t>
  </si>
  <si>
    <t>Private Equity Funds</t>
  </si>
  <si>
    <t>Unfunded commitments</t>
  </si>
  <si>
    <t>Black lung health care cost trend rate</t>
  </si>
  <si>
    <t>6.50%</t>
  </si>
  <si>
    <t>Black lung health care cost ultimate rate</t>
  </si>
  <si>
    <t>Lockup provision</t>
  </si>
  <si>
    <t>2 years</t>
  </si>
  <si>
    <t>Nonqualified U.S. pension plan</t>
  </si>
  <si>
    <t>Canada Plan</t>
  </si>
  <si>
    <t>Brazil Plan</t>
  </si>
  <si>
    <t>3.30%</t>
  </si>
  <si>
    <t>UMWA Excise Tax</t>
  </si>
  <si>
    <t>Excise tax percent</t>
  </si>
  <si>
    <t>Income Taxes - Income and Taxes from Cont. Operations (Details) - USD ($) $ in Millions</t>
  </si>
  <si>
    <t>Income (loss) from continuing operations before income taxes</t>
  </si>
  <si>
    <t>Foreign</t>
  </si>
  <si>
    <t>Current tax expense (benefit)</t>
  </si>
  <si>
    <t>U.S. federal</t>
  </si>
  <si>
    <t>State</t>
  </si>
  <si>
    <t>Current tax expense</t>
  </si>
  <si>
    <t>Deferred tax expense (benefit)</t>
  </si>
  <si>
    <t>Provision for income taxes of continuing operations</t>
  </si>
  <si>
    <t>Comprehensive provision (benefit) for income taxes allocable to</t>
  </si>
  <si>
    <t>Other comprehensive income (loss)</t>
  </si>
  <si>
    <t>Equity</t>
  </si>
  <si>
    <t>Comprehensive provision for income taxes</t>
  </si>
  <si>
    <t>Income Taxes - Rate Reconciliation (Details) - USD ($) $ in Millions</t>
  </si>
  <si>
    <t>Rate Reconciliation [Abstract]</t>
  </si>
  <si>
    <t>U.S. federal tax rate</t>
  </si>
  <si>
    <t>35.00%</t>
  </si>
  <si>
    <t>Venezuela devaluation</t>
  </si>
  <si>
    <t>2.90%</t>
  </si>
  <si>
    <t>61.30%</t>
  </si>
  <si>
    <t>Tax on accelerated U.S. income(a)</t>
  </si>
  <si>
    <t>(0.20%)</t>
  </si>
  <si>
    <t>57.30%</t>
  </si>
  <si>
    <t>Adjustments to valuation allowances</t>
  </si>
  <si>
    <t>3.40%</t>
  </si>
  <si>
    <t>18.20%</t>
  </si>
  <si>
    <t>18.90%</t>
  </si>
  <si>
    <t>Foreign income taxes</t>
  </si>
  <si>
    <t>1.80%</t>
  </si>
  <si>
    <t>(18.20%)</t>
  </si>
  <si>
    <t>Tax reform</t>
  </si>
  <si>
    <t>47.40%</t>
  </si>
  <si>
    <t>French business tax</t>
  </si>
  <si>
    <t>3.00%</t>
  </si>
  <si>
    <t>8.90%</t>
  </si>
  <si>
    <t>Taxes on undistributed earnings of foreign affiliates</t>
  </si>
  <si>
    <t>0.90%</t>
  </si>
  <si>
    <t>0.70%</t>
  </si>
  <si>
    <t>(1.20%)</t>
  </si>
  <si>
    <t>State income taxes, net</t>
  </si>
  <si>
    <t>(1.30%)</t>
  </si>
  <si>
    <t>(1.00%)</t>
  </si>
  <si>
    <t>(4.10%)</t>
  </si>
  <si>
    <t>Share-based compensation</t>
  </si>
  <si>
    <t>(3.50%)</t>
  </si>
  <si>
    <t>(1.40%)</t>
  </si>
  <si>
    <t>(0.00%)</t>
  </si>
  <si>
    <t>1.40%</t>
  </si>
  <si>
    <t>1.20%</t>
  </si>
  <si>
    <t>Actual income tax rate on continuing operations</t>
  </si>
  <si>
    <t>86.90%</t>
  </si>
  <si>
    <t>62.80%</t>
  </si>
  <si>
    <t>161.80%</t>
  </si>
  <si>
    <t>Accelerated U.S. income tax expense</t>
  </si>
  <si>
    <t>Income Taxes - Deferred Tax Assets and Liabilities (Details) - USD ($) $ in Millions</t>
  </si>
  <si>
    <t>Deferred tax assets</t>
  </si>
  <si>
    <t>Pension liabilities</t>
  </si>
  <si>
    <t>Workers’ compensation and other claims</t>
  </si>
  <si>
    <t>Other assets and liabilities</t>
  </si>
  <si>
    <t>Net operating loss carryforwards</t>
  </si>
  <si>
    <t>Alternative minimum and other tax credits(a)</t>
  </si>
  <si>
    <t>Valuation allowances</t>
  </si>
  <si>
    <t>Total deferred tax assets</t>
  </si>
  <si>
    <t>Deferred tax liabilities</t>
  </si>
  <si>
    <t>Other assets and miscellaneous</t>
  </si>
  <si>
    <t>Net deferred tax asset</t>
  </si>
  <si>
    <t>Included in:</t>
  </si>
  <si>
    <t>Noncurrent assets</t>
  </si>
  <si>
    <t>Noncurrent liabilities</t>
  </si>
  <si>
    <t>Operating Loss Carryforwards [Line Items]</t>
  </si>
  <si>
    <t>Foreign tax credit amount</t>
  </si>
  <si>
    <t>Remaining credits</t>
  </si>
  <si>
    <t>Carryforward period (in years)</t>
  </si>
  <si>
    <t>Tax Cuts and Jobs Act of 2017</t>
  </si>
  <si>
    <t>Income Taxes - Valuation Allowances (Details) - USD ($) $ in Millions</t>
  </si>
  <si>
    <t>Movement in Valuation Allowances and Reserves [Roll Forward]</t>
  </si>
  <si>
    <t>Beginning of year</t>
  </si>
  <si>
    <t>Expiring tax credits</t>
  </si>
  <si>
    <t>Acquisitions and dispositions</t>
  </si>
  <si>
    <t>Changes in judgment about deferred tax assets(a)</t>
  </si>
  <si>
    <t>Income from continuing operations</t>
  </si>
  <si>
    <t>End of year</t>
  </si>
  <si>
    <t>Valuation Allowance of Deferred Tax Assets</t>
  </si>
  <si>
    <t>Income Taxes - Net Operating Losses (Details) - USD ($) $ in Millions</t>
  </si>
  <si>
    <t>2018-2022</t>
  </si>
  <si>
    <t>2023-2027</t>
  </si>
  <si>
    <t>2028 and thereafter</t>
  </si>
  <si>
    <t>Unlimited</t>
  </si>
  <si>
    <t>Tax benefit of net operating loss carryforwards before valuation allowances</t>
  </si>
  <si>
    <t>Federal</t>
  </si>
  <si>
    <t>Income Taxes - Uncertain Tax Positions (Details) - USD ($) $ in Millions</t>
  </si>
  <si>
    <t>Uncertain tax positions:</t>
  </si>
  <si>
    <t>Increases related to prior-year tax positions</t>
  </si>
  <si>
    <t>Decreases related to prior-year tax positions</t>
  </si>
  <si>
    <t>Increases related to current-year tax positions</t>
  </si>
  <si>
    <t>Increases related to acquisitions</t>
  </si>
  <si>
    <t>Effect of the expiration of statutes of limitation</t>
  </si>
  <si>
    <t>Income Taxes - Narrative (Details) - USD ($) $ in Millions</t>
  </si>
  <si>
    <t>Tax Reform Act Tax Expense Charge</t>
  </si>
  <si>
    <t>Gross amount of the net operating loss carryforwards</t>
  </si>
  <si>
    <t>Potential benefits</t>
  </si>
  <si>
    <t>Interest and penalties included in income tax expense</t>
  </si>
  <si>
    <t>Accrued penalties and interest</t>
  </si>
  <si>
    <t>Currently remaining unrecognized tax positions that may be recognized by the end of following year</t>
  </si>
  <si>
    <t>Property and Equipment (Details) - USD ($) $ in Millions</t>
  </si>
  <si>
    <t>Property, plant and equipment, gross</t>
  </si>
  <si>
    <t>Accumulated depreciation and amortization</t>
  </si>
  <si>
    <t>Amortization</t>
  </si>
  <si>
    <t>Land</t>
  </si>
  <si>
    <t>Buildings</t>
  </si>
  <si>
    <t>Leasehold improvements</t>
  </si>
  <si>
    <t>Vehicles</t>
  </si>
  <si>
    <t>Capitalized software(a)</t>
  </si>
  <si>
    <t>Other machinery and equipment</t>
  </si>
  <si>
    <t>Acquisitions Acquisitions - Acquired Entities (Details)</t>
  </si>
  <si>
    <t>Oct. 31, 2017</t>
  </si>
  <si>
    <t>Aug. 14, 2017</t>
  </si>
  <si>
    <t>Jul. 18, 2017USD ($)employeevehiclebranch</t>
  </si>
  <si>
    <t>Jun. 29, 2017</t>
  </si>
  <si>
    <t>Apr. 19, 2017</t>
  </si>
  <si>
    <t>Mar. 14, 2017</t>
  </si>
  <si>
    <t>Dec. 31, 2017USD ($)employeeacquisition</t>
  </si>
  <si>
    <t>Dec. 31, 2016USD ($)</t>
  </si>
  <si>
    <t>Business Combination, Recognized Identifiable Assets Acquired, Goodwill, and Liabilities Assumed, Net [Abstract]</t>
  </si>
  <si>
    <t>Other Acquisitions</t>
  </si>
  <si>
    <t>Business Acquisition [Line Items]</t>
  </si>
  <si>
    <t>Entity Number of Employees | employee</t>
  </si>
  <si>
    <t>Number of acquired operations | acquisition</t>
  </si>
  <si>
    <t>Goodwill increase</t>
  </si>
  <si>
    <t>Intangible asset decrease</t>
  </si>
  <si>
    <t>Noncurrent liability increase</t>
  </si>
  <si>
    <t>Purchase consideration - cash paid</t>
  </si>
  <si>
    <t>Indemnification asset</t>
  </si>
  <si>
    <t>Fair value of future payments to sellers</t>
  </si>
  <si>
    <t>Fair value of purchase consideration</t>
  </si>
  <si>
    <t>Cash</t>
  </si>
  <si>
    <t>Accounts receivables</t>
  </si>
  <si>
    <t>Property and Equipment, net</t>
  </si>
  <si>
    <t>Intangible assets</t>
  </si>
  <si>
    <t>Other noncurrent assets</t>
  </si>
  <si>
    <t>Current liabilities</t>
  </si>
  <si>
    <t>Fair value of net assets acquired</t>
  </si>
  <si>
    <t>Maco</t>
  </si>
  <si>
    <t>Acquisition date</t>
  </si>
  <si>
    <t>Jul. 18,
		2017</t>
  </si>
  <si>
    <t>Percentage of shares acquired</t>
  </si>
  <si>
    <t>Scheduled Installments Period</t>
  </si>
  <si>
    <t>Potential undiscounted amount minimum</t>
  </si>
  <si>
    <t>Potential undiscounted amount maximum</t>
  </si>
  <si>
    <t>Revenue Multiple</t>
  </si>
  <si>
    <t>Entity Number Of Branches | branch</t>
  </si>
  <si>
    <t>Entity Number Of Armored Vehicles | vehicle</t>
  </si>
  <si>
    <t>Contingent consideration</t>
  </si>
  <si>
    <t>Other current assets</t>
  </si>
  <si>
    <t>AATI</t>
  </si>
  <si>
    <t>Mar. 14,
		2017</t>
  </si>
  <si>
    <t>Pag Facil</t>
  </si>
  <si>
    <t>Apr. 19,
		2017</t>
  </si>
  <si>
    <t>LGS</t>
  </si>
  <si>
    <t>Jun. 29,
		2017</t>
  </si>
  <si>
    <t>Maco Litoral</t>
  </si>
  <si>
    <t>Aug. 14,
		2017</t>
  </si>
  <si>
    <t>Temis</t>
  </si>
  <si>
    <t>Oct. 31,
		2017</t>
  </si>
  <si>
    <t>Acquisitions Acquisitions - Pro Forma (Details) - USD ($) $ in Millions</t>
  </si>
  <si>
    <t>Actual revenue results included in consolidation</t>
  </si>
  <si>
    <t>Actual net income results included in consolidation</t>
  </si>
  <si>
    <t>Reported net income attributable to Brink's</t>
  </si>
  <si>
    <t>Pro forma revenue results</t>
  </si>
  <si>
    <t>Pro forma net income results</t>
  </si>
  <si>
    <t>Transaction Costs</t>
  </si>
  <si>
    <t>Goodwill and Other Intangible Assets - From Acquisitions (Details) $ in Millions</t>
  </si>
  <si>
    <t>Dec. 31, 2017USD ($)segment</t>
  </si>
  <si>
    <t>Goodwill [Line Items]</t>
  </si>
  <si>
    <t>Goodwill [Roll Forward]</t>
  </si>
  <si>
    <t>Goodwill, Beginning Balance</t>
  </si>
  <si>
    <t>Acquisitions/Dispositions</t>
  </si>
  <si>
    <t>Currency</t>
  </si>
  <si>
    <t>Goodwill, Ending Balance</t>
  </si>
  <si>
    <t>North America</t>
  </si>
  <si>
    <t>South America</t>
  </si>
  <si>
    <t>Rest of World</t>
  </si>
  <si>
    <t>Goodwill and Other Intangible Assets - Other Intangible Assets (Details) - USD ($) $ in Millions</t>
  </si>
  <si>
    <t>Finite-Lived Intangible Assets [Line Items]</t>
  </si>
  <si>
    <t>Gross Carrying Amount</t>
  </si>
  <si>
    <t>Accumulated Amortization</t>
  </si>
  <si>
    <t>Net Carrying Amount</t>
  </si>
  <si>
    <t>Amortization of intangible assets</t>
  </si>
  <si>
    <t>Finite-Lived Intangible Assets, Future Amortization Expense [Abstract]</t>
  </si>
  <si>
    <t>Indefinite-lived trade names</t>
  </si>
  <si>
    <t>Customer relationships</t>
  </si>
  <si>
    <t>Weighted-average amortization period</t>
  </si>
  <si>
    <t>8 years 10 months 24 days</t>
  </si>
  <si>
    <t>Finite-lived trade names</t>
  </si>
  <si>
    <t>3 years 9 months 18 days</t>
  </si>
  <si>
    <t>Other contract-related assets</t>
  </si>
  <si>
    <t>6 years 7 months 6 days</t>
  </si>
  <si>
    <t>2 years 1 month 6 days</t>
  </si>
  <si>
    <t>India | Customer relationships</t>
  </si>
  <si>
    <t>Impairment charge</t>
  </si>
  <si>
    <t>Prepaid Expenses and Other (Details) - USD ($) $ in Millions</t>
  </si>
  <si>
    <t>Prepaid Expense and Other Assets [Abstract]</t>
  </si>
  <si>
    <t>Prepaid expenses</t>
  </si>
  <si>
    <t>Mobile airtime inventory</t>
  </si>
  <si>
    <t>Income tax receivable</t>
  </si>
  <si>
    <t>Other Assets (Details) - USD ($) $ in Millions</t>
  </si>
  <si>
    <t>Deposits</t>
  </si>
  <si>
    <t>Deferred profit sharing asset</t>
  </si>
  <si>
    <t>Derivative instruments</t>
  </si>
  <si>
    <t>Equity method investment in unconsolidated entities</t>
  </si>
  <si>
    <t>Marketable securities</t>
  </si>
  <si>
    <t>Other assets</t>
  </si>
  <si>
    <t>Accumulated Other Comprehensive Income - Amounts in OCI (Details) - USD ($) $ in Millions</t>
  </si>
  <si>
    <t>Other Comprehensive Income Loss [Line Items]</t>
  </si>
  <si>
    <t>Amounts Arising During the Current Period, Pretax</t>
  </si>
  <si>
    <t>Amounts Arising During the Current Period, Income Tax</t>
  </si>
  <si>
    <t>Amounts Reclassified to Net Income (Loss), Pretax</t>
  </si>
  <si>
    <t>Amounts Reclassified to Net Income (Loss), income Tax</t>
  </si>
  <si>
    <t>Interest and other income (expense)</t>
  </si>
  <si>
    <t>Other operating expense</t>
  </si>
  <si>
    <t>Unrealized gains (losses) on available-for-sale securities</t>
  </si>
  <si>
    <t>Gains (losses) on cash flow hedges</t>
  </si>
  <si>
    <t>Gains (losses) on cash flow hedges | Reclassification out of Accumulated Other Comprehensive Income</t>
  </si>
  <si>
    <t>AOCI Attributable to Parent</t>
  </si>
  <si>
    <t>AOCI Attributable to Noncontrolling Interest</t>
  </si>
  <si>
    <t>Benefit plan adjustments(a)</t>
  </si>
  <si>
    <t>Foreign currency translation adjustments(b)</t>
  </si>
  <si>
    <t>Unrealized gains (losses) on available-for-sale securities(c)</t>
  </si>
  <si>
    <t>Gains (losses) on cash flow hedges(d)</t>
  </si>
  <si>
    <t>Benefit Plan Adjustments</t>
  </si>
  <si>
    <t>Benefit Plan Adjustments | Reclassification out of Accumulated Other Comprehensive Income</t>
  </si>
  <si>
    <t>Accumulated Other Comprehensive Income - Reclasses Out Of AOCI (Details) - USD ($) $ in Millions</t>
  </si>
  <si>
    <t>Accumulated Other Comprehensive Income [Abstract]</t>
  </si>
  <si>
    <t>Balance</t>
  </si>
  <si>
    <t>Other comprehensive income (loss) before reclassifications</t>
  </si>
  <si>
    <t>Amounts reclassified from accumulated other comprehensive loss</t>
  </si>
  <si>
    <t>Acquisitions of noncontrolling interests</t>
  </si>
  <si>
    <t>Foreign Currency Translation Adjustments</t>
  </si>
  <si>
    <t>Unrealized Gains (Losses) on Available-for-Sale Securities</t>
  </si>
  <si>
    <t>Gains (Losses) on Cash Flow Hedges</t>
  </si>
  <si>
    <t>Fair Value of Financial Instruments (Details)</t>
  </si>
  <si>
    <t>Jul. 18, 2017USD ($)</t>
  </si>
  <si>
    <t>Mar. 31, 2016derivative_instrument</t>
  </si>
  <si>
    <t>Investments in Available-for-sale Securities [Line Items]</t>
  </si>
  <si>
    <t>Weighted average maturity</t>
  </si>
  <si>
    <t>1 month</t>
  </si>
  <si>
    <t>Senior unsecured notes</t>
  </si>
  <si>
    <t>Carrying value</t>
  </si>
  <si>
    <t>Fair value</t>
  </si>
  <si>
    <t>Not Designated as Hedging Instrument | Foreign Exchange Contract</t>
  </si>
  <si>
    <t>Notional value</t>
  </si>
  <si>
    <t>Designated as Hedging Instrument | Currency Swap</t>
  </si>
  <si>
    <t>Designated as Hedging Instrument | Interest Rate Swap</t>
  </si>
  <si>
    <t>1 year 8 months 15 days</t>
  </si>
  <si>
    <t>Number of swaps | derivative_instrument</t>
  </si>
  <si>
    <t>Designated as Hedging Instrument | Interest Rate Swap | Level 2</t>
  </si>
  <si>
    <t>Fair value of swap, net</t>
  </si>
  <si>
    <t>Prepaid Expenses and Other Current Assets | Designated as Hedging Instrument | Currency Swap | Level 2</t>
  </si>
  <si>
    <t>Fair value of contract</t>
  </si>
  <si>
    <t>Prepaid Expenses and Other Current Assets | Designated as Hedging Instrument | Interest Rate Swap | Level 2</t>
  </si>
  <si>
    <t>Fair value of swap, asset position</t>
  </si>
  <si>
    <t>Other Assets | Designated as Hedging Instrument | Interest Rate Swap | Level 2</t>
  </si>
  <si>
    <t>Six hundred million senior unsecured notes</t>
  </si>
  <si>
    <t>Unsecured Debt</t>
  </si>
  <si>
    <t>Maco | Level 3</t>
  </si>
  <si>
    <t>Maco | Accrued Liabilities | Level 3</t>
  </si>
  <si>
    <t>Maco | Other Noncurrent Liabilities | Level 3</t>
  </si>
  <si>
    <t>Accrued Liabilities (Details) - USD ($) $ in Millions</t>
  </si>
  <si>
    <t>Payroll and other employee liabilities</t>
  </si>
  <si>
    <t>Taxes, except income taxes</t>
  </si>
  <si>
    <t>Income taxes payable</t>
  </si>
  <si>
    <t>Acquisition-related obligations</t>
  </si>
  <si>
    <t>Cash held by Cash Management Services operations(a)</t>
  </si>
  <si>
    <t>Cash supply chain deposit liability</t>
  </si>
  <si>
    <t>Retirement benefits (see Note 3)</t>
  </si>
  <si>
    <t>Other Liabilities (Details) - USD ($) $ in Millions</t>
  </si>
  <si>
    <t>Sale Leaseback Transaction [Line Items]</t>
  </si>
  <si>
    <t>Non-recourse financing liability(a)</t>
  </si>
  <si>
    <t>Post-employment benefits</t>
  </si>
  <si>
    <t>Asset retirement and remediation obligations</t>
  </si>
  <si>
    <t>Noncurrent tax liabilities</t>
  </si>
  <si>
    <t>Other liabilities</t>
  </si>
  <si>
    <t>Brink's Mexico | Mexico City</t>
  </si>
  <si>
    <t>Lease term (in years)</t>
  </si>
  <si>
    <t>Debt (Details) - USD ($) $ in Millions</t>
  </si>
  <si>
    <t>Debt Instrument [Line Items]</t>
  </si>
  <si>
    <t>Long-term Debt Types [Abstract]</t>
  </si>
  <si>
    <t>Capital leases</t>
  </si>
  <si>
    <t>Total long-term debt</t>
  </si>
  <si>
    <t>Total Debt</t>
  </si>
  <si>
    <t>Long Term Debt By Current And Noncurrent [Abstract]</t>
  </si>
  <si>
    <t>Term Loan A | Senior Secured Credit Facility</t>
  </si>
  <si>
    <t>Long-term Debt</t>
  </si>
  <si>
    <t>Long-term Debt, Gross</t>
  </si>
  <si>
    <t>Interest Rate And Other Disclosures [Abstract]</t>
  </si>
  <si>
    <t>Effective interest rate</t>
  </si>
  <si>
    <t>Unamortized debt cost</t>
  </si>
  <si>
    <t>Senior unsecured notes | Six hundred million senior unsecured notes</t>
  </si>
  <si>
    <t>Debt Instrument, Interest Rate, Stated Percentage</t>
  </si>
  <si>
    <t>4.625%</t>
  </si>
  <si>
    <t>4.60%</t>
  </si>
  <si>
    <t>Revolving Credit Facility</t>
  </si>
  <si>
    <t>Average interest rate</t>
  </si>
  <si>
    <t>Private Placement Notes</t>
  </si>
  <si>
    <t>Private Placement Notes | Private Placement Notes Series A</t>
  </si>
  <si>
    <t>Private Placement Notes | Private Placement Notes Series B</t>
  </si>
  <si>
    <t>5.20%</t>
  </si>
  <si>
    <t>Term Loan</t>
  </si>
  <si>
    <t>2.50%</t>
  </si>
  <si>
    <t>Other Non-US Dollar-denominated Facilities</t>
  </si>
  <si>
    <t>6.90%</t>
  </si>
  <si>
    <t>Uncommitted Credit Facilities</t>
  </si>
  <si>
    <t>Short-term borrowings interest rate</t>
  </si>
  <si>
    <t>1.70%</t>
  </si>
  <si>
    <t>Restricted Cash Borrowings</t>
  </si>
  <si>
    <t>0.50%</t>
  </si>
  <si>
    <t>8.10%</t>
  </si>
  <si>
    <t>Debt - Narrative (Details)</t>
  </si>
  <si>
    <t>1 Months Ended</t>
  </si>
  <si>
    <t>9 Months Ended</t>
  </si>
  <si>
    <t>Oct. 31, 2017USD ($)</t>
  </si>
  <si>
    <t>Oct. 31, 2016USD ($)</t>
  </si>
  <si>
    <t>Feb. 29, 2016USD ($)</t>
  </si>
  <si>
    <t>Mar. 31, 2015USD ($)</t>
  </si>
  <si>
    <t>Dec. 31, 2017USD ($)facility</t>
  </si>
  <si>
    <t>Senior Secured Credit Facility</t>
  </si>
  <si>
    <t>Commitment Fee</t>
  </si>
  <si>
    <t>0.25%</t>
  </si>
  <si>
    <t>Letter of Credit</t>
  </si>
  <si>
    <t>Maximum borrowing capacity</t>
  </si>
  <si>
    <t>Number of term loan facilities | facility</t>
  </si>
  <si>
    <t>Undrawn letters of credit</t>
  </si>
  <si>
    <t>Letter of Credit | Two Unsecured Letter Of Credit Facilities</t>
  </si>
  <si>
    <t>Amount available</t>
  </si>
  <si>
    <t>Maximum borrowing amount</t>
  </si>
  <si>
    <t>Letter of Credit | Forty Million Unsecured Letter Of Credit Facility</t>
  </si>
  <si>
    <t>Letter of Credit | Fifty Four Million Unsecured Letter of Credit Facility</t>
  </si>
  <si>
    <t>Minimum | Senior Secured Credit Facility</t>
  </si>
  <si>
    <t>0.15%</t>
  </si>
  <si>
    <t>Maximum | Senior Secured Credit Facility</t>
  </si>
  <si>
    <t>0.40%</t>
  </si>
  <si>
    <t>Revolving Credit Facility | Senior Secured Credit Facility</t>
  </si>
  <si>
    <t>Line of credit maturity period</t>
  </si>
  <si>
    <t>Annual amortization percent</t>
  </si>
  <si>
    <t>Debt maturity period</t>
  </si>
  <si>
    <t>Repayments of unsecured debt</t>
  </si>
  <si>
    <t>Term loan</t>
  </si>
  <si>
    <t>Multi-currency revolving facility</t>
  </si>
  <si>
    <t>Multi-currency revolving facility | Letter of Credit</t>
  </si>
  <si>
    <t>LIBOR | Senior Secured Credit Facility</t>
  </si>
  <si>
    <t>Interest rate margin</t>
  </si>
  <si>
    <t>1.75%</t>
  </si>
  <si>
    <t>LIBOR | Senior Secured Credit Facility | Minimum</t>
  </si>
  <si>
    <t>1.25%</t>
  </si>
  <si>
    <t>LIBOR | Senior Secured Credit Facility | Maximum</t>
  </si>
  <si>
    <t>LIBOR | Term Loan</t>
  </si>
  <si>
    <t>Base Rate | Senior Secured Credit Facility</t>
  </si>
  <si>
    <t>0.75%</t>
  </si>
  <si>
    <t>Base Rate | Senior Secured Credit Facility | Minimum</t>
  </si>
  <si>
    <t>Base Rate | Senior Secured Credit Facility | Maximum</t>
  </si>
  <si>
    <t>Uncommitted Credit Facilities | Uncommitted Facility Agreement</t>
  </si>
  <si>
    <t>Maximum maturity period</t>
  </si>
  <si>
    <t>30 days</t>
  </si>
  <si>
    <t>Uncommitted Credit Facilities | Twenty Four Million Uncommitted Credit Facility</t>
  </si>
  <si>
    <t>Uncommitted Credit Facilities | LIBOR | Uncommitted Facility Agreement</t>
  </si>
  <si>
    <t>Uncommitted Credit Facilities | LIBOR | Twenty Four Million Uncommitted Credit Facility</t>
  </si>
  <si>
    <t>Unsecured term loan facility | One Hundred Million Uncommitted Credit Facility</t>
  </si>
  <si>
    <t>Unsecured term loan facility | Minimum | One Hundred Million Uncommitted Credit Facility</t>
  </si>
  <si>
    <t>Unsecured term loan facility | Maximum | One Hundred Million Uncommitted Credit Facility</t>
  </si>
  <si>
    <t>1.875%</t>
  </si>
  <si>
    <t>Debt - Minimum Repayments Long Term Debt (Details) $ in Millions</t>
  </si>
  <si>
    <t>Later years</t>
  </si>
  <si>
    <t>Other long-term debt</t>
  </si>
  <si>
    <t>Debt - Capital Leases (Details) - USD ($) $ in Millions</t>
  </si>
  <si>
    <t>Capital Leases</t>
  </si>
  <si>
    <t>Less: accumulated amortization</t>
  </si>
  <si>
    <t>Machinery and equipment</t>
  </si>
  <si>
    <t>Accounts Receivable (Details) - USD ($) $ in Millions</t>
  </si>
  <si>
    <t>Accounts Receivable, Net, Current [Abstract]</t>
  </si>
  <si>
    <t>Trade</t>
  </si>
  <si>
    <t>Total accounts receivable</t>
  </si>
  <si>
    <t>Allowance for doubtful accounts</t>
  </si>
  <si>
    <t>Accounts receivable, net</t>
  </si>
  <si>
    <t>Write offs less recoveries</t>
  </si>
  <si>
    <t>Provision for uncollectible accounts receivable:</t>
  </si>
  <si>
    <t>Operating Leases (Details) - USD ($) $ in Millions</t>
  </si>
  <si>
    <t>Operating Leased Assets [Line Items]</t>
  </si>
  <si>
    <t>Future Minimum Payments Due</t>
  </si>
  <si>
    <t>Rent expense</t>
  </si>
  <si>
    <t>Facilities</t>
  </si>
  <si>
    <t>Share-Based Compensation Plans - Narrative (Details)</t>
  </si>
  <si>
    <t>Jan. 31, 2016director</t>
  </si>
  <si>
    <t>Dec. 31, 2017$ / sharesshares</t>
  </si>
  <si>
    <t>Dec. 31, 2016$ / sharesshares</t>
  </si>
  <si>
    <t>Dec. 31, 2015$ / shares</t>
  </si>
  <si>
    <t>Dec. 31, 2013employee</t>
  </si>
  <si>
    <t>Share-based Compensation Arrangement by Share-based Payment Award [Line Items]</t>
  </si>
  <si>
    <t>Number of shares authorized, not yet granted (in shares) | shares</t>
  </si>
  <si>
    <t>Employees</t>
  </si>
  <si>
    <t>Deferred compensation plan, stock units held (shares) | shares</t>
  </si>
  <si>
    <t>Director</t>
  </si>
  <si>
    <t>Deferred Stock Units</t>
  </si>
  <si>
    <t>The weighted-average fair value per share at grant date | $ / shares</t>
  </si>
  <si>
    <t>Vesting period</t>
  </si>
  <si>
    <t>The weighted-average grant-date fair value (in dollars per share) | $ / shares</t>
  </si>
  <si>
    <t>Restricted Stock Units</t>
  </si>
  <si>
    <t>Weighted-average discount percent</t>
  </si>
  <si>
    <t>Internal Metric Performance Share Units</t>
  </si>
  <si>
    <t>Performance period</t>
  </si>
  <si>
    <t>Performance Shares Units PSU</t>
  </si>
  <si>
    <t>Number of employees affected by change in policy | employee</t>
  </si>
  <si>
    <t>Increase percent</t>
  </si>
  <si>
    <t>25.00%</t>
  </si>
  <si>
    <t>75th Percentile</t>
  </si>
  <si>
    <t>75.00%</t>
  </si>
  <si>
    <t>Reduction percent</t>
  </si>
  <si>
    <t>25th Percentile</t>
  </si>
  <si>
    <t>Actual shares earned and distributed (shares) | shares</t>
  </si>
  <si>
    <t>Performance Shares Units PSU | Minimum</t>
  </si>
  <si>
    <t>Percent of an employees award</t>
  </si>
  <si>
    <t>Performance Shares Units PSU | Maximum</t>
  </si>
  <si>
    <t>200.00%</t>
  </si>
  <si>
    <t>One-Year Internal Metric Performance Share Unit</t>
  </si>
  <si>
    <t>One-Year Internal Metric Performance Share Unit | Minimum</t>
  </si>
  <si>
    <t>One-Year Internal Metric Performance Share Unit | Maximum</t>
  </si>
  <si>
    <t>PSUs Granted in 2014</t>
  </si>
  <si>
    <t>Dividend yield</t>
  </si>
  <si>
    <t>PSUs Granted in 2014 | Minimum</t>
  </si>
  <si>
    <t>PSUs Granted in 2014 | Maximum</t>
  </si>
  <si>
    <t>150.00%</t>
  </si>
  <si>
    <t>Market Share Units MSU</t>
  </si>
  <si>
    <t>Less than percent of initial price</t>
  </si>
  <si>
    <t>Market Share Units MSU | Minimum</t>
  </si>
  <si>
    <t>Market Share Units MSU | Maximum</t>
  </si>
  <si>
    <t>Stock Options | Employees</t>
  </si>
  <si>
    <t>6 years</t>
  </si>
  <si>
    <t>Stock Options | Director</t>
  </si>
  <si>
    <t>Executive Leadership and Board of Directors Restructuring | Severance Costs | Director</t>
  </si>
  <si>
    <t>Number of positions eliminated | director</t>
  </si>
  <si>
    <t>Share-based Compensation Award, Tranche Three | Performance Shares Units PSU</t>
  </si>
  <si>
    <t>Share-based Compensation Award, Tranche Two | Performance Shares Units PSU</t>
  </si>
  <si>
    <t>Share-Based Compensation Plans - Compenssation Expense (Details) - USD ($) $ in Millions</t>
  </si>
  <si>
    <t>Share-based payment expense</t>
  </si>
  <si>
    <t>Income tax benefit</t>
  </si>
  <si>
    <t>Share-based payment expense, net of tax</t>
  </si>
  <si>
    <t>Fair value of shares vested</t>
  </si>
  <si>
    <t>Unrecognized Expense for Nonvested Awards at</t>
  </si>
  <si>
    <t>Weighted-average No. of Years Unrecognized Expense to be Recognized</t>
  </si>
  <si>
    <t>1 year 10 months 24 days</t>
  </si>
  <si>
    <t>2 months 12 days</t>
  </si>
  <si>
    <t>1 year 6 months</t>
  </si>
  <si>
    <t>3 months 18 days</t>
  </si>
  <si>
    <t>Performance-based Options</t>
  </si>
  <si>
    <t>Stock Options</t>
  </si>
  <si>
    <t>2 years 9 months 18 days</t>
  </si>
  <si>
    <t>Share-Based Compensation Plans Activity - RSU, PSU, MSU, DSU (Details) - $ / shares</t>
  </si>
  <si>
    <t>Shares (in thousands)</t>
  </si>
  <si>
    <t>Nonvested balance (shares)</t>
  </si>
  <si>
    <t>Granted (shares)</t>
  </si>
  <si>
    <t>Forfeited (shares)</t>
  </si>
  <si>
    <t>Vested (shares)</t>
  </si>
  <si>
    <t>Weighted-Average Grant Date Fair Value Per Share</t>
  </si>
  <si>
    <t>Nonvested balance (in dollars per share)</t>
  </si>
  <si>
    <t>Granted (in dollars per share)</t>
  </si>
  <si>
    <t>Forfeited (in dollars per share)</t>
  </si>
  <si>
    <t>Vested (in dollars per share)</t>
  </si>
  <si>
    <t>Share-Based Compensation Plans - Terms and Assumptions (Details) - USD ($) $ / shares in Units, $ in Millions</t>
  </si>
  <si>
    <t>Weighted-average assumptions used to estimate fair value:</t>
  </si>
  <si>
    <t>Expected dividend yield</t>
  </si>
  <si>
    <t>Expected stock price volatility</t>
  </si>
  <si>
    <t>Risk-free interest rate</t>
  </si>
  <si>
    <t>Contractual term in years</t>
  </si>
  <si>
    <t>Weighted-average fair value estimate at grant date</t>
  </si>
  <si>
    <t>Weighted-average fair value estimate per share (in dollars per share)</t>
  </si>
  <si>
    <t>Performance Shares 2015</t>
  </si>
  <si>
    <t>TSR PSU</t>
  </si>
  <si>
    <t>0.80%</t>
  </si>
  <si>
    <t>30.60%</t>
  </si>
  <si>
    <t>29.10%</t>
  </si>
  <si>
    <t>2 years 10 months 24 days</t>
  </si>
  <si>
    <t>2 years 8 months 12 days</t>
  </si>
  <si>
    <t>Share-Based Compensation Plans Options Activity (Details) - USD ($) $ / shares in Units, $ in Millions</t>
  </si>
  <si>
    <t>Contractual term</t>
  </si>
  <si>
    <t>Outstanding balance (in shares)</t>
  </si>
  <si>
    <t>Granted (in shares)</t>
  </si>
  <si>
    <t>Forfeited or expired (in shares)</t>
  </si>
  <si>
    <t>Exercised (in shares)</t>
  </si>
  <si>
    <t>Exercisable (in shares)</t>
  </si>
  <si>
    <t>Expected to vest in future periods (in shares)</t>
  </si>
  <si>
    <t>Beginning balance (in dollars per share)</t>
  </si>
  <si>
    <t>Forfeited or expired (in dollars per share)</t>
  </si>
  <si>
    <t>Exercised (in dollars per share)</t>
  </si>
  <si>
    <t>Ending balance (in dollars per share)</t>
  </si>
  <si>
    <t>Outstanding balance (in dollars per share)</t>
  </si>
  <si>
    <t>Exercisable (in dollars per share)</t>
  </si>
  <si>
    <t>Expected to vest in future periods (in dollars per share)</t>
  </si>
  <si>
    <t>Outstanding, Weighted- Average Remaining Contractual Term (in years)</t>
  </si>
  <si>
    <t>4 years 8 months 12 days</t>
  </si>
  <si>
    <t>Exercisable, Weighted- Average Remaining Contractual Term (in years)</t>
  </si>
  <si>
    <t>0 days</t>
  </si>
  <si>
    <t>Expected to vest in future periods, Weighted- Average Remaining Contractual Term (in years)</t>
  </si>
  <si>
    <t>Outstanding, Aggregate Intrinsic Value (in millions)</t>
  </si>
  <si>
    <t>Exercisable, Aggregate Intrinsic Value (in millions)</t>
  </si>
  <si>
    <t>Expected to vest in future periods, Aggregate Intrinsic Value (in millions)</t>
  </si>
  <si>
    <t>Market price (in dollars per share)</t>
  </si>
  <si>
    <t>Expected forfeiture rate</t>
  </si>
  <si>
    <t>Time Based Vesting Option</t>
  </si>
  <si>
    <t>10 months 24 days</t>
  </si>
  <si>
    <t>6 months</t>
  </si>
  <si>
    <t>5 years 9 months 18 days</t>
  </si>
  <si>
    <t>Share-Based Compensation Plans Time-based Vesting Option Activity Additional Information (Details) - USD ($) $ / shares in Units, $ in Millions</t>
  </si>
  <si>
    <t>Dividend payment (dollars per share)</t>
  </si>
  <si>
    <t>28.90%</t>
  </si>
  <si>
    <t>4 years 6 months</t>
  </si>
  <si>
    <t>Performance period for achieving stock price hurdles</t>
  </si>
  <si>
    <t>1.30%</t>
  </si>
  <si>
    <t>29.30%</t>
  </si>
  <si>
    <t>30.90%</t>
  </si>
  <si>
    <t>1.10%</t>
  </si>
  <si>
    <t>Capital Stock (Details) - USD ($)</t>
  </si>
  <si>
    <t>Jan. 15, 2018</t>
  </si>
  <si>
    <t>May 08, 2017</t>
  </si>
  <si>
    <t>Subsequent Event [Line Items]</t>
  </si>
  <si>
    <t>Shares of common stock authorized (in shares)</t>
  </si>
  <si>
    <t>Shares issued and outstanding (in shares)</t>
  </si>
  <si>
    <t>Maximum shares allowed for issuance (in shares)</t>
  </si>
  <si>
    <t>Stock repurchase program amount</t>
  </si>
  <si>
    <t>Stock repurchase program remaining amount</t>
  </si>
  <si>
    <t>Subsequent Event</t>
  </si>
  <si>
    <t>Dividend declared (in dollars per share)</t>
  </si>
  <si>
    <t>Capital Stock - Shares Used To Calculate Earnings (Details) - shares shares in Millions</t>
  </si>
  <si>
    <t>Effect of dilutive stock awards (shares)</t>
  </si>
  <si>
    <t>Antidilutive stock options and awards excluded from denominator (shares)</t>
  </si>
  <si>
    <t>Deferred compensation common stock unit (shares)</t>
  </si>
  <si>
    <t>Supplemental Cash Flow Information (Details) - USD ($) $ in Millions</t>
  </si>
  <si>
    <t>Condensed Cash Flow Statements, Captions [Line Items]</t>
  </si>
  <si>
    <t>Interest</t>
  </si>
  <si>
    <t>Income taxes, net</t>
  </si>
  <si>
    <t>Transaction proceeds</t>
  </si>
  <si>
    <t>Argentina, Pesos</t>
  </si>
  <si>
    <t>Purchase of debt securities</t>
  </si>
  <si>
    <t>Proceeds from sale of securities</t>
  </si>
  <si>
    <t>Mexico City | Brink's Mexico</t>
  </si>
  <si>
    <t>Cash from Short Term Borrowings</t>
  </si>
  <si>
    <t>Cash Held From Customers</t>
  </si>
  <si>
    <t>Deposits Liability</t>
  </si>
  <si>
    <t>Other Operating Income (Expense) (Details) - USD ($) $ in Millions</t>
  </si>
  <si>
    <t>Effect of Fourth Quarter Events [Line Items]</t>
  </si>
  <si>
    <t>Foreign currency derivative instrument gains (losses)</t>
  </si>
  <si>
    <t>Gains (losses) on sale of property and equity investment</t>
  </si>
  <si>
    <t>Impairment losses</t>
  </si>
  <si>
    <t>Royalty income</t>
  </si>
  <si>
    <t>Gains (losses) on business acquisitions and dispositions</t>
  </si>
  <si>
    <t>Interest and Other Nonoperating Income (Expense) (Details) - USD ($) $ in Millions</t>
  </si>
  <si>
    <t>Interest income</t>
  </si>
  <si>
    <t>Gain on available-for-sale securities</t>
  </si>
  <si>
    <t>Retirement benefit cost other than service cost</t>
  </si>
  <si>
    <t>Interest on Brazil tax claim(b)</t>
  </si>
  <si>
    <t>Brazil tax claim</t>
  </si>
  <si>
    <t>Other Commitments and Contingencies (Details) $ in Millions</t>
  </si>
  <si>
    <t>Noncancellable commitments in equipment purchases</t>
  </si>
  <si>
    <t>Reorganization and Restructuring Reorganization and Restructuring - Narrative (Details) $ in Millions</t>
  </si>
  <si>
    <t>Jan. 31, 2016USD ($)director</t>
  </si>
  <si>
    <t>Dec. 31, 2017USD ($)position</t>
  </si>
  <si>
    <t>Dec. 31, 2016USD ($)position</t>
  </si>
  <si>
    <t>Dec. 31, 2015USD ($)position</t>
  </si>
  <si>
    <t>Reorganization and Restructuring 2016</t>
  </si>
  <si>
    <t>Restructuring Cost and Reserve [Line Items]</t>
  </si>
  <si>
    <t>Reorganization and restructuring costs</t>
  </si>
  <si>
    <t>Cost savings</t>
  </si>
  <si>
    <t>Restructuring Reserve [Roll Forward]</t>
  </si>
  <si>
    <t>Beginning balance</t>
  </si>
  <si>
    <t>Expense (benefit)</t>
  </si>
  <si>
    <t>Payments and utilization</t>
  </si>
  <si>
    <t>Ending balance</t>
  </si>
  <si>
    <t>Reorganization and Restructuring 2015</t>
  </si>
  <si>
    <t>Positions eliminated across the global workforce | position</t>
  </si>
  <si>
    <t>Cumulative pretax charges</t>
  </si>
  <si>
    <t>Reorganization And Restructuring 2014</t>
  </si>
  <si>
    <t>Other Restructuring</t>
  </si>
  <si>
    <t>Estimated restructuring charges</t>
  </si>
  <si>
    <t>Asset Related Adjustments | Reorganization and Restructuring 2016</t>
  </si>
  <si>
    <t>Severance Costs | Reorganization and Restructuring 2016</t>
  </si>
  <si>
    <t>Severance Costs | Executive Leadership and Board of Directors Restructuring</t>
  </si>
  <si>
    <t>Severance Costs | Reorganization And Restructuring 2014</t>
  </si>
  <si>
    <t>Severance Costs | Other Restructuring</t>
  </si>
  <si>
    <t>Severance Costs | Director | Executive Leadership and Board of Directors Restructuring</t>
  </si>
  <si>
    <t>Positions eliminated across the global workforce | director</t>
  </si>
  <si>
    <t>Lease Terminations</t>
  </si>
  <si>
    <t>Lease Terminations | Reorganization and Restructuring 2016</t>
  </si>
  <si>
    <t>Benefit Program Termination | Reorganization and Restructuring 2016</t>
  </si>
  <si>
    <t>Minimum | Reorganization and Restructuring 2016</t>
  </si>
  <si>
    <t>Maximum | Reorganization and Restructuring 2016</t>
  </si>
  <si>
    <t>Selected Quarterly Financial Data (unaudited) (Details) - USD ($)</t>
  </si>
  <si>
    <t>Basic</t>
  </si>
  <si>
    <t>Diluted</t>
  </si>
  <si>
    <t>Loss Due to Gold Theft</t>
  </si>
  <si>
    <t>Gain on sale of property</t>
  </si>
  <si>
    <t>Severance costs</t>
  </si>
  <si>
    <t>Restructuring charge</t>
  </si>
  <si>
    <t>Exit costs</t>
  </si>
  <si>
    <t>Currency remeasurement</t>
  </si>
  <si>
    <t>Executive Leadership and Board of Directors Restructuring | Ireland</t>
  </si>
  <si>
    <t>Asset related adjustments</t>
  </si>
  <si>
    <t>Asset related adjustments | Ireland</t>
  </si>
  <si>
    <t>Subsequent Events Subsequent Events (Details) - Rodoban - Subsequent Event $ in Millions</t>
  </si>
  <si>
    <t>Jan. 31, 2018USD ($)</t>
  </si>
  <si>
    <t>Jan. 10,
		2018</t>
  </si>
  <si>
    <t>Purchase price</t>
  </si>
  <si>
    <t>Annual revenu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7889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357715184</v>
      </c>
    </row>
    <row r="17" spans="1:4">
      <c r="A17" s="4" t="s">
        <v>28</v>
      </c>
      <c r="C17" s="5" t="n">
        <v>50575403</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01</v>
      </c>
      <c r="B1" s="2" t="s">
        <v>2</v>
      </c>
      <c r="C1" s="2" t="s">
        <v>32</v>
      </c>
    </row>
    <row r="2" spans="1:3">
      <c r="A2" s="3" t="s">
        <v>1113</v>
      </c>
    </row>
    <row r="3" spans="1:3">
      <c r="A3" s="4" t="s">
        <v>1202</v>
      </c>
      <c r="B3" s="7" t="n">
        <v>179.4</v>
      </c>
      <c r="C3" s="7" t="n">
        <v>135.2</v>
      </c>
    </row>
    <row r="4" spans="1:3">
      <c r="A4" s="4" t="s">
        <v>1203</v>
      </c>
      <c r="B4" s="8" t="n">
        <v>-76.40000000000001</v>
      </c>
      <c r="C4" s="8" t="n">
        <v>-63.5</v>
      </c>
    </row>
    <row r="5" spans="1:3">
      <c r="A5" s="4" t="s">
        <v>127</v>
      </c>
      <c r="B5" s="5" t="n">
        <v>103</v>
      </c>
      <c r="C5" s="8" t="n">
        <v>71.7</v>
      </c>
    </row>
    <row r="6" spans="1:3">
      <c r="A6" s="4" t="s">
        <v>937</v>
      </c>
    </row>
    <row r="7" spans="1:3">
      <c r="A7" s="3" t="s">
        <v>1113</v>
      </c>
    </row>
    <row r="8" spans="1:3">
      <c r="A8" s="4" t="s">
        <v>1202</v>
      </c>
      <c r="B8" s="8" t="n">
        <v>2.2</v>
      </c>
      <c r="C8" s="5" t="n">
        <v>2</v>
      </c>
    </row>
    <row r="9" spans="1:3">
      <c r="A9" s="4" t="s">
        <v>939</v>
      </c>
    </row>
    <row r="10" spans="1:3">
      <c r="A10" s="3" t="s">
        <v>1113</v>
      </c>
    </row>
    <row r="11" spans="1:3">
      <c r="A11" s="4" t="s">
        <v>1202</v>
      </c>
      <c r="B11" s="8" t="n">
        <v>175.7</v>
      </c>
      <c r="C11" s="8" t="n">
        <v>131.8</v>
      </c>
    </row>
    <row r="12" spans="1:3">
      <c r="A12" s="4" t="s">
        <v>1204</v>
      </c>
    </row>
    <row r="13" spans="1:3">
      <c r="A13" s="3" t="s">
        <v>1113</v>
      </c>
    </row>
    <row r="14" spans="1:3">
      <c r="A14" s="4" t="s">
        <v>1202</v>
      </c>
      <c r="B14" s="7" t="n">
        <v>1.5</v>
      </c>
      <c r="C14" s="7" t="n">
        <v>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1205</v>
      </c>
      <c r="B1" s="2" t="s">
        <v>1</v>
      </c>
    </row>
    <row r="2" spans="1:6">
      <c r="B2" s="2" t="s">
        <v>2</v>
      </c>
      <c r="C2" s="2" t="s">
        <v>32</v>
      </c>
      <c r="D2" s="2" t="s">
        <v>79</v>
      </c>
      <c r="E2" s="2" t="s">
        <v>2</v>
      </c>
      <c r="F2" s="2" t="s">
        <v>32</v>
      </c>
    </row>
    <row r="3" spans="1:6">
      <c r="A3" s="3" t="s">
        <v>1206</v>
      </c>
    </row>
    <row r="4" spans="1:6">
      <c r="A4" s="4" t="s">
        <v>1207</v>
      </c>
      <c r="E4" s="7" t="n">
        <v>605.7</v>
      </c>
      <c r="F4" s="7" t="n">
        <v>485.9</v>
      </c>
    </row>
    <row r="5" spans="1:6">
      <c r="A5" s="4" t="s">
        <v>43</v>
      </c>
      <c r="E5" s="8" t="n">
        <v>47.8</v>
      </c>
      <c r="F5" s="8" t="n">
        <v>23.5</v>
      </c>
    </row>
    <row r="6" spans="1:6">
      <c r="A6" s="4" t="s">
        <v>1208</v>
      </c>
      <c r="E6" s="8" t="n">
        <v>653.5</v>
      </c>
      <c r="F6" s="8" t="n">
        <v>509.4</v>
      </c>
    </row>
    <row r="7" spans="1:6">
      <c r="A7" s="4" t="s">
        <v>1209</v>
      </c>
      <c r="B7" s="7" t="n">
        <v>-8.300000000000001</v>
      </c>
      <c r="C7" s="7" t="n">
        <v>-9.1</v>
      </c>
      <c r="D7" s="6" t="n">
        <v>-10</v>
      </c>
      <c r="E7" s="8" t="n">
        <v>-11.2</v>
      </c>
      <c r="F7" s="8" t="n">
        <v>-8.300000000000001</v>
      </c>
    </row>
    <row r="8" spans="1:6">
      <c r="A8" s="4" t="s">
        <v>1210</v>
      </c>
      <c r="E8" s="7" t="n">
        <v>642.3</v>
      </c>
      <c r="F8" s="7" t="n">
        <v>501.1</v>
      </c>
    </row>
    <row r="9" spans="1:6">
      <c r="A9" s="3" t="s">
        <v>903</v>
      </c>
    </row>
    <row r="10" spans="1:6">
      <c r="A10" s="4" t="s">
        <v>904</v>
      </c>
      <c r="B10" s="8" t="n">
        <v>8.300000000000001</v>
      </c>
      <c r="C10" s="8" t="n">
        <v>9.1</v>
      </c>
      <c r="D10" s="5" t="n">
        <v>10</v>
      </c>
    </row>
    <row r="11" spans="1:6">
      <c r="A11" s="4" t="s">
        <v>1211</v>
      </c>
      <c r="B11" s="5" t="n">
        <v>-1</v>
      </c>
      <c r="C11" s="5" t="n">
        <v>-3</v>
      </c>
      <c r="D11" s="8" t="n">
        <v>-0.9</v>
      </c>
    </row>
    <row r="12" spans="1:6">
      <c r="A12" s="4" t="s">
        <v>616</v>
      </c>
      <c r="B12" s="8" t="n">
        <v>-1.1</v>
      </c>
      <c r="C12" s="8" t="n">
        <v>-0.6</v>
      </c>
      <c r="D12" s="8" t="n">
        <v>-2.7</v>
      </c>
    </row>
    <row r="13" spans="1:6">
      <c r="A13" s="4" t="s">
        <v>909</v>
      </c>
      <c r="B13" s="8" t="n">
        <v>11.2</v>
      </c>
      <c r="C13" s="8" t="n">
        <v>8.300000000000001</v>
      </c>
      <c r="D13" s="8" t="n">
        <v>9.1</v>
      </c>
    </row>
    <row r="14" spans="1:6">
      <c r="A14" s="4" t="s">
        <v>98</v>
      </c>
    </row>
    <row r="15" spans="1:6">
      <c r="A15" s="3" t="s">
        <v>903</v>
      </c>
    </row>
    <row r="16" spans="1:6">
      <c r="A16" s="4" t="s">
        <v>1212</v>
      </c>
      <c r="B16" s="5" t="n">
        <v>5</v>
      </c>
      <c r="C16" s="8" t="n">
        <v>2.8</v>
      </c>
      <c r="D16" s="8" t="n">
        <v>2.9</v>
      </c>
    </row>
    <row r="17" spans="1:6">
      <c r="A17" s="4" t="s">
        <v>99</v>
      </c>
    </row>
    <row r="18" spans="1:6">
      <c r="A18" s="3" t="s">
        <v>903</v>
      </c>
    </row>
    <row r="19" spans="1:6">
      <c r="A19" s="4" t="s">
        <v>1212</v>
      </c>
      <c r="B19" s="6" t="n">
        <v>0</v>
      </c>
      <c r="C19" s="6" t="n">
        <v>0</v>
      </c>
      <c r="D19" s="7" t="n">
        <v>-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13</v>
      </c>
      <c r="B1" s="2" t="s">
        <v>1</v>
      </c>
    </row>
    <row r="2" spans="1:4">
      <c r="B2" s="2" t="s">
        <v>2</v>
      </c>
      <c r="C2" s="2" t="s">
        <v>32</v>
      </c>
      <c r="D2" s="2" t="s">
        <v>79</v>
      </c>
    </row>
    <row r="3" spans="1:4">
      <c r="A3" s="3" t="s">
        <v>1214</v>
      </c>
    </row>
    <row r="4" spans="1:4">
      <c r="A4" s="5" t="n">
        <v>2018</v>
      </c>
      <c r="B4" s="7" t="n">
        <v>91.8</v>
      </c>
    </row>
    <row r="5" spans="1:4">
      <c r="A5" s="5" t="n">
        <v>2019</v>
      </c>
      <c r="B5" s="8" t="n">
        <v>84.8</v>
      </c>
    </row>
    <row r="6" spans="1:4">
      <c r="A6" s="5" t="n">
        <v>2020</v>
      </c>
      <c r="B6" s="8" t="n">
        <v>69.8</v>
      </c>
    </row>
    <row r="7" spans="1:4">
      <c r="A7" s="5" t="n">
        <v>2021</v>
      </c>
      <c r="B7" s="8" t="n">
        <v>44.8</v>
      </c>
    </row>
    <row r="8" spans="1:4">
      <c r="A8" s="5" t="n">
        <v>2022</v>
      </c>
      <c r="B8" s="8" t="n">
        <v>36.7</v>
      </c>
    </row>
    <row r="9" spans="1:4">
      <c r="A9" s="4" t="s">
        <v>1199</v>
      </c>
      <c r="B9" s="8" t="n">
        <v>93.5</v>
      </c>
    </row>
    <row r="10" spans="1:4">
      <c r="A10" s="4" t="s">
        <v>1215</v>
      </c>
      <c r="B10" s="8" t="n">
        <v>421.4</v>
      </c>
    </row>
    <row r="11" spans="1:4">
      <c r="A11" s="4" t="s">
        <v>1216</v>
      </c>
      <c r="B11" s="5" t="n">
        <v>106</v>
      </c>
      <c r="C11" s="6" t="n">
        <v>96</v>
      </c>
      <c r="D11" s="7" t="n">
        <v>92.5</v>
      </c>
    </row>
    <row r="12" spans="1:4">
      <c r="A12" s="4" t="s">
        <v>1217</v>
      </c>
    </row>
    <row r="13" spans="1:4">
      <c r="A13" s="3" t="s">
        <v>1214</v>
      </c>
    </row>
    <row r="14" spans="1:4">
      <c r="A14" s="5" t="n">
        <v>2018</v>
      </c>
      <c r="B14" s="8" t="n">
        <v>55.6</v>
      </c>
    </row>
    <row r="15" spans="1:4">
      <c r="A15" s="5" t="n">
        <v>2019</v>
      </c>
      <c r="B15" s="5" t="n">
        <v>48</v>
      </c>
    </row>
    <row r="16" spans="1:4">
      <c r="A16" s="5" t="n">
        <v>2020</v>
      </c>
      <c r="B16" s="8" t="n">
        <v>40.3</v>
      </c>
    </row>
    <row r="17" spans="1:4">
      <c r="A17" s="5" t="n">
        <v>2021</v>
      </c>
      <c r="B17" s="8" t="n">
        <v>28.9</v>
      </c>
    </row>
    <row r="18" spans="1:4">
      <c r="A18" s="5" t="n">
        <v>2022</v>
      </c>
      <c r="B18" s="5" t="n">
        <v>25</v>
      </c>
    </row>
    <row r="19" spans="1:4">
      <c r="A19" s="4" t="s">
        <v>1199</v>
      </c>
      <c r="B19" s="8" t="n">
        <v>93.40000000000001</v>
      </c>
    </row>
    <row r="20" spans="1:4">
      <c r="A20" s="4" t="s">
        <v>1215</v>
      </c>
      <c r="B20" s="8" t="n">
        <v>291.2</v>
      </c>
    </row>
    <row r="21" spans="1:4">
      <c r="A21" s="4" t="s">
        <v>939</v>
      </c>
    </row>
    <row r="22" spans="1:4">
      <c r="A22" s="3" t="s">
        <v>1214</v>
      </c>
    </row>
    <row r="23" spans="1:4">
      <c r="A23" s="5" t="n">
        <v>2018</v>
      </c>
      <c r="B23" s="8" t="n">
        <v>17.6</v>
      </c>
    </row>
    <row r="24" spans="1:4">
      <c r="A24" s="5" t="n">
        <v>2019</v>
      </c>
      <c r="B24" s="8" t="n">
        <v>17.3</v>
      </c>
    </row>
    <row r="25" spans="1:4">
      <c r="A25" s="5" t="n">
        <v>2020</v>
      </c>
      <c r="B25" s="8" t="n">
        <v>16.7</v>
      </c>
    </row>
    <row r="26" spans="1:4">
      <c r="A26" s="5" t="n">
        <v>2021</v>
      </c>
      <c r="B26" s="8" t="n">
        <v>12.1</v>
      </c>
    </row>
    <row r="27" spans="1:4">
      <c r="A27" s="5" t="n">
        <v>2022</v>
      </c>
      <c r="B27" s="8" t="n">
        <v>11.1</v>
      </c>
    </row>
    <row r="28" spans="1:4">
      <c r="A28" s="4" t="s">
        <v>1199</v>
      </c>
      <c r="B28" s="8" t="n">
        <v>0.1</v>
      </c>
    </row>
    <row r="29" spans="1:4">
      <c r="A29" s="4" t="s">
        <v>1215</v>
      </c>
      <c r="B29" s="8" t="n">
        <v>74.90000000000001</v>
      </c>
    </row>
    <row r="30" spans="1:4">
      <c r="A30" s="4" t="s">
        <v>43</v>
      </c>
    </row>
    <row r="31" spans="1:4">
      <c r="A31" s="3" t="s">
        <v>1214</v>
      </c>
    </row>
    <row r="32" spans="1:4">
      <c r="A32" s="5" t="n">
        <v>2018</v>
      </c>
      <c r="B32" s="8" t="n">
        <v>18.6</v>
      </c>
    </row>
    <row r="33" spans="1:4">
      <c r="A33" s="5" t="n">
        <v>2019</v>
      </c>
      <c r="B33" s="8" t="n">
        <v>19.5</v>
      </c>
    </row>
    <row r="34" spans="1:4">
      <c r="A34" s="5" t="n">
        <v>2020</v>
      </c>
      <c r="B34" s="8" t="n">
        <v>12.8</v>
      </c>
    </row>
    <row r="35" spans="1:4">
      <c r="A35" s="5" t="n">
        <v>2021</v>
      </c>
      <c r="B35" s="8" t="n">
        <v>3.8</v>
      </c>
    </row>
    <row r="36" spans="1:4">
      <c r="A36" s="5" t="n">
        <v>2022</v>
      </c>
      <c r="B36" s="8" t="n">
        <v>0.6</v>
      </c>
    </row>
    <row r="37" spans="1:4">
      <c r="A37" s="4" t="s">
        <v>1199</v>
      </c>
      <c r="B37" s="5" t="n">
        <v>0</v>
      </c>
    </row>
    <row r="38" spans="1:4">
      <c r="A38" s="4" t="s">
        <v>1215</v>
      </c>
      <c r="B38" s="7" t="n">
        <v>55.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30"/>
    <col customWidth="1" max="5" min="5" width="24"/>
    <col customWidth="1" max="6" min="6" width="22"/>
  </cols>
  <sheetData>
    <row r="1" spans="1:6">
      <c r="A1" s="1" t="s">
        <v>1218</v>
      </c>
      <c r="B1" s="2" t="s">
        <v>1146</v>
      </c>
      <c r="C1" s="2" t="s">
        <v>1</v>
      </c>
    </row>
    <row r="2" spans="1:6">
      <c r="B2" s="2" t="s">
        <v>1219</v>
      </c>
      <c r="C2" s="2" t="s">
        <v>1220</v>
      </c>
      <c r="D2" s="2" t="s">
        <v>1221</v>
      </c>
      <c r="E2" s="2" t="s">
        <v>1222</v>
      </c>
      <c r="F2" s="2" t="s">
        <v>1223</v>
      </c>
    </row>
    <row r="3" spans="1:6">
      <c r="A3" s="3" t="s">
        <v>1224</v>
      </c>
    </row>
    <row r="4" spans="1:6">
      <c r="A4" s="4" t="s">
        <v>1225</v>
      </c>
      <c r="C4" s="5" t="n">
        <v>6500000</v>
      </c>
    </row>
    <row r="5" spans="1:6">
      <c r="A5" s="4" t="s">
        <v>1226</v>
      </c>
    </row>
    <row r="6" spans="1:6">
      <c r="A6" s="3" t="s">
        <v>1224</v>
      </c>
    </row>
    <row r="7" spans="1:6">
      <c r="A7" s="4" t="s">
        <v>1227</v>
      </c>
      <c r="C7" s="5" t="n">
        <v>145720</v>
      </c>
      <c r="D7" s="5" t="n">
        <v>234426</v>
      </c>
    </row>
    <row r="8" spans="1:6">
      <c r="A8" s="4" t="s">
        <v>1228</v>
      </c>
    </row>
    <row r="9" spans="1:6">
      <c r="A9" s="3" t="s">
        <v>1224</v>
      </c>
    </row>
    <row r="10" spans="1:6">
      <c r="A10" s="4" t="s">
        <v>1227</v>
      </c>
      <c r="C10" s="5" t="n">
        <v>15895</v>
      </c>
      <c r="D10" s="5" t="n">
        <v>34200</v>
      </c>
    </row>
    <row r="11" spans="1:6">
      <c r="A11" s="4" t="s">
        <v>1229</v>
      </c>
    </row>
    <row r="12" spans="1:6">
      <c r="A12" s="3" t="s">
        <v>1224</v>
      </c>
    </row>
    <row r="13" spans="1:6">
      <c r="A13" s="4" t="s">
        <v>1230</v>
      </c>
      <c r="C13" s="9" t="n">
        <v>60.8</v>
      </c>
    </row>
    <row r="14" spans="1:6">
      <c r="A14" s="4" t="s">
        <v>1231</v>
      </c>
      <c r="D14" s="4" t="s">
        <v>484</v>
      </c>
    </row>
    <row r="15" spans="1:6">
      <c r="A15" s="4" t="s">
        <v>1232</v>
      </c>
      <c r="C15" s="10" t="n">
        <v>60.8</v>
      </c>
      <c r="D15" s="9" t="n">
        <v>29.41</v>
      </c>
      <c r="E15" s="9" t="n">
        <v>32.79</v>
      </c>
    </row>
    <row r="16" spans="1:6">
      <c r="A16" s="4" t="s">
        <v>1233</v>
      </c>
    </row>
    <row r="17" spans="1:6">
      <c r="A17" s="3" t="s">
        <v>1224</v>
      </c>
    </row>
    <row r="18" spans="1:6">
      <c r="A18" s="4" t="s">
        <v>1230</v>
      </c>
      <c r="C18" s="9" t="n">
        <v>55.85</v>
      </c>
      <c r="D18" s="9" t="n">
        <v>29.06</v>
      </c>
      <c r="E18" s="9" t="n">
        <v>27.09</v>
      </c>
    </row>
    <row r="19" spans="1:6">
      <c r="A19" s="4" t="s">
        <v>1234</v>
      </c>
      <c r="C19" s="4" t="s">
        <v>726</v>
      </c>
      <c r="D19" s="4" t="s">
        <v>861</v>
      </c>
      <c r="E19" s="4" t="s">
        <v>861</v>
      </c>
    </row>
    <row r="20" spans="1:6">
      <c r="A20" s="4" t="s">
        <v>1231</v>
      </c>
      <c r="C20" s="4" t="s">
        <v>451</v>
      </c>
    </row>
    <row r="21" spans="1:6">
      <c r="A21" s="4" t="s">
        <v>1235</v>
      </c>
    </row>
    <row r="22" spans="1:6">
      <c r="A22" s="3" t="s">
        <v>1224</v>
      </c>
    </row>
    <row r="23" spans="1:6">
      <c r="A23" s="4" t="s">
        <v>1236</v>
      </c>
      <c r="C23" s="4" t="s">
        <v>821</v>
      </c>
    </row>
    <row r="24" spans="1:6">
      <c r="A24" s="4" t="s">
        <v>1237</v>
      </c>
    </row>
    <row r="25" spans="1:6">
      <c r="A25" s="3" t="s">
        <v>1224</v>
      </c>
    </row>
    <row r="26" spans="1:6">
      <c r="A26" s="4" t="s">
        <v>1230</v>
      </c>
      <c r="C26" s="9" t="n">
        <v>54.31</v>
      </c>
    </row>
    <row r="27" spans="1:6">
      <c r="A27" s="4" t="s">
        <v>1238</v>
      </c>
      <c r="F27" s="5" t="n">
        <v>100</v>
      </c>
    </row>
    <row r="28" spans="1:6">
      <c r="A28" s="4" t="s">
        <v>1239</v>
      </c>
      <c r="C28" s="4" t="s">
        <v>1240</v>
      </c>
    </row>
    <row r="29" spans="1:6">
      <c r="A29" s="4" t="s">
        <v>1241</v>
      </c>
      <c r="C29" s="4" t="s">
        <v>1242</v>
      </c>
    </row>
    <row r="30" spans="1:6">
      <c r="A30" s="4" t="s">
        <v>1243</v>
      </c>
      <c r="C30" s="4" t="s">
        <v>1240</v>
      </c>
    </row>
    <row r="31" spans="1:6">
      <c r="A31" s="4" t="s">
        <v>1244</v>
      </c>
      <c r="C31" s="4" t="s">
        <v>1240</v>
      </c>
    </row>
    <row r="32" spans="1:6">
      <c r="A32" s="4" t="s">
        <v>1245</v>
      </c>
      <c r="D32" s="5" t="n">
        <v>252000</v>
      </c>
    </row>
    <row r="33" spans="1:6">
      <c r="A33" s="4" t="s">
        <v>1246</v>
      </c>
    </row>
    <row r="34" spans="1:6">
      <c r="A34" s="3" t="s">
        <v>1224</v>
      </c>
    </row>
    <row r="35" spans="1:6">
      <c r="A35" s="4" t="s">
        <v>1247</v>
      </c>
      <c r="C35" s="4" t="s">
        <v>743</v>
      </c>
    </row>
    <row r="36" spans="1:6">
      <c r="A36" s="4" t="s">
        <v>1248</v>
      </c>
    </row>
    <row r="37" spans="1:6">
      <c r="A37" s="3" t="s">
        <v>1224</v>
      </c>
    </row>
    <row r="38" spans="1:6">
      <c r="A38" s="4" t="s">
        <v>1247</v>
      </c>
      <c r="C38" s="4" t="s">
        <v>1249</v>
      </c>
    </row>
    <row r="39" spans="1:6">
      <c r="A39" s="4" t="s">
        <v>1250</v>
      </c>
    </row>
    <row r="40" spans="1:6">
      <c r="A40" s="3" t="s">
        <v>1224</v>
      </c>
    </row>
    <row r="41" spans="1:6">
      <c r="A41" s="4" t="s">
        <v>1236</v>
      </c>
      <c r="C41" s="4" t="s">
        <v>484</v>
      </c>
    </row>
    <row r="42" spans="1:6">
      <c r="A42" s="4" t="s">
        <v>1251</v>
      </c>
    </row>
    <row r="43" spans="1:6">
      <c r="A43" s="3" t="s">
        <v>1224</v>
      </c>
    </row>
    <row r="44" spans="1:6">
      <c r="A44" s="4" t="s">
        <v>1247</v>
      </c>
      <c r="C44" s="4" t="s">
        <v>743</v>
      </c>
    </row>
    <row r="45" spans="1:6">
      <c r="A45" s="4" t="s">
        <v>1252</v>
      </c>
    </row>
    <row r="46" spans="1:6">
      <c r="A46" s="3" t="s">
        <v>1224</v>
      </c>
    </row>
    <row r="47" spans="1:6">
      <c r="A47" s="4" t="s">
        <v>1247</v>
      </c>
      <c r="C47" s="4" t="s">
        <v>705</v>
      </c>
    </row>
    <row r="48" spans="1:6">
      <c r="A48" s="4" t="s">
        <v>1253</v>
      </c>
    </row>
    <row r="49" spans="1:6">
      <c r="A49" s="3" t="s">
        <v>1224</v>
      </c>
    </row>
    <row r="50" spans="1:6">
      <c r="A50" s="4" t="s">
        <v>1231</v>
      </c>
      <c r="C50" s="4" t="s">
        <v>451</v>
      </c>
    </row>
    <row r="51" spans="1:6">
      <c r="A51" s="4" t="s">
        <v>1254</v>
      </c>
      <c r="C51" s="4" t="s">
        <v>743</v>
      </c>
    </row>
    <row r="52" spans="1:6">
      <c r="A52" s="4" t="s">
        <v>1255</v>
      </c>
    </row>
    <row r="53" spans="1:6">
      <c r="A53" s="3" t="s">
        <v>1224</v>
      </c>
    </row>
    <row r="54" spans="1:6">
      <c r="A54" s="4" t="s">
        <v>1247</v>
      </c>
      <c r="C54" s="4" t="s">
        <v>743</v>
      </c>
    </row>
    <row r="55" spans="1:6">
      <c r="A55" s="4" t="s">
        <v>1256</v>
      </c>
    </row>
    <row r="56" spans="1:6">
      <c r="A56" s="3" t="s">
        <v>1224</v>
      </c>
    </row>
    <row r="57" spans="1:6">
      <c r="A57" s="4" t="s">
        <v>1247</v>
      </c>
      <c r="C57" s="4" t="s">
        <v>1257</v>
      </c>
    </row>
    <row r="58" spans="1:6">
      <c r="A58" s="4" t="s">
        <v>1258</v>
      </c>
    </row>
    <row r="59" spans="1:6">
      <c r="A59" s="3" t="s">
        <v>1224</v>
      </c>
    </row>
    <row r="60" spans="1:6">
      <c r="A60" s="4" t="s">
        <v>1230</v>
      </c>
      <c r="C60" s="6" t="n">
        <v>0</v>
      </c>
    </row>
    <row r="61" spans="1:6">
      <c r="A61" s="4" t="s">
        <v>1236</v>
      </c>
      <c r="D61" s="4" t="s">
        <v>451</v>
      </c>
    </row>
    <row r="62" spans="1:6">
      <c r="A62" s="4" t="s">
        <v>1245</v>
      </c>
      <c r="D62" s="5" t="n">
        <v>81800</v>
      </c>
    </row>
    <row r="63" spans="1:6">
      <c r="A63" s="4" t="s">
        <v>1259</v>
      </c>
      <c r="D63" s="4" t="s">
        <v>802</v>
      </c>
    </row>
    <row r="64" spans="1:6">
      <c r="A64" s="4" t="s">
        <v>1260</v>
      </c>
    </row>
    <row r="65" spans="1:6">
      <c r="A65" s="3" t="s">
        <v>1224</v>
      </c>
    </row>
    <row r="66" spans="1:6">
      <c r="A66" s="4" t="s">
        <v>1247</v>
      </c>
      <c r="D66" s="4" t="s">
        <v>743</v>
      </c>
    </row>
    <row r="67" spans="1:6">
      <c r="A67" s="4" t="s">
        <v>1261</v>
      </c>
    </row>
    <row r="68" spans="1:6">
      <c r="A68" s="3" t="s">
        <v>1224</v>
      </c>
    </row>
    <row r="69" spans="1:6">
      <c r="A69" s="4" t="s">
        <v>1247</v>
      </c>
      <c r="D69" s="4" t="s">
        <v>1257</v>
      </c>
    </row>
    <row r="70" spans="1:6">
      <c r="A70" s="4" t="s">
        <v>1262</v>
      </c>
    </row>
    <row r="71" spans="1:6">
      <c r="A71" s="3" t="s">
        <v>1224</v>
      </c>
    </row>
    <row r="72" spans="1:6">
      <c r="A72" s="4" t="s">
        <v>1231</v>
      </c>
      <c r="C72" s="4" t="s">
        <v>1263</v>
      </c>
    </row>
    <row r="73" spans="1:6">
      <c r="A73" s="4" t="s">
        <v>1264</v>
      </c>
    </row>
    <row r="74" spans="1:6">
      <c r="A74" s="3" t="s">
        <v>1224</v>
      </c>
    </row>
    <row r="75" spans="1:6">
      <c r="A75" s="4" t="s">
        <v>1231</v>
      </c>
      <c r="C75" s="4" t="s">
        <v>453</v>
      </c>
    </row>
    <row r="76" spans="1:6">
      <c r="A76" s="4" t="s">
        <v>1265</v>
      </c>
    </row>
    <row r="77" spans="1:6">
      <c r="A77" s="3" t="s">
        <v>1224</v>
      </c>
    </row>
    <row r="78" spans="1:6">
      <c r="A78" s="4" t="s">
        <v>1266</v>
      </c>
      <c r="B78" s="5" t="n">
        <v>2</v>
      </c>
    </row>
    <row r="79" spans="1:6">
      <c r="A79" s="4" t="s">
        <v>1267</v>
      </c>
    </row>
    <row r="80" spans="1:6">
      <c r="A80" s="3" t="s">
        <v>1224</v>
      </c>
    </row>
    <row r="81" spans="1:6">
      <c r="A81" s="4" t="s">
        <v>1236</v>
      </c>
      <c r="C81" s="4" t="s">
        <v>451</v>
      </c>
    </row>
    <row r="82" spans="1:6">
      <c r="A82" s="4" t="s">
        <v>1268</v>
      </c>
    </row>
    <row r="83" spans="1:6">
      <c r="A83" s="3" t="s">
        <v>1224</v>
      </c>
    </row>
    <row r="84" spans="1:6">
      <c r="A84" s="4" t="s">
        <v>1236</v>
      </c>
      <c r="C84" s="4" t="s">
        <v>821</v>
      </c>
    </row>
  </sheetData>
  <mergeCells count="2">
    <mergeCell ref="A1:A2"/>
    <mergeCell ref="C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69</v>
      </c>
      <c r="B1" s="2" t="s">
        <v>1</v>
      </c>
    </row>
    <row r="2" spans="1:4">
      <c r="B2" s="2" t="s">
        <v>2</v>
      </c>
      <c r="C2" s="2" t="s">
        <v>32</v>
      </c>
      <c r="D2" s="2" t="s">
        <v>79</v>
      </c>
    </row>
    <row r="3" spans="1:4">
      <c r="A3" s="3" t="s">
        <v>1224</v>
      </c>
    </row>
    <row r="4" spans="1:4">
      <c r="A4" s="4" t="s">
        <v>1270</v>
      </c>
      <c r="B4" s="7" t="n">
        <v>17.7</v>
      </c>
      <c r="C4" s="7" t="n">
        <v>9.5</v>
      </c>
      <c r="D4" s="7" t="n">
        <v>14.1</v>
      </c>
    </row>
    <row r="5" spans="1:4">
      <c r="A5" s="4" t="s">
        <v>1271</v>
      </c>
      <c r="B5" s="8" t="n">
        <v>-3.4</v>
      </c>
      <c r="C5" s="5" t="n">
        <v>-3</v>
      </c>
      <c r="D5" s="8" t="n">
        <v>-4.6</v>
      </c>
    </row>
    <row r="6" spans="1:4">
      <c r="A6" s="4" t="s">
        <v>1272</v>
      </c>
      <c r="B6" s="8" t="n">
        <v>14.3</v>
      </c>
      <c r="C6" s="8" t="n">
        <v>6.5</v>
      </c>
      <c r="D6" s="8" t="n">
        <v>9.5</v>
      </c>
    </row>
    <row r="7" spans="1:4">
      <c r="A7" s="4" t="s">
        <v>1273</v>
      </c>
      <c r="B7" s="8" t="n">
        <v>29.6</v>
      </c>
      <c r="C7" s="8" t="n">
        <v>22.2</v>
      </c>
      <c r="D7" s="8" t="n">
        <v>6.6</v>
      </c>
    </row>
    <row r="8" spans="1:4">
      <c r="A8" s="4" t="s">
        <v>1237</v>
      </c>
    </row>
    <row r="9" spans="1:4">
      <c r="A9" s="3" t="s">
        <v>1224</v>
      </c>
    </row>
    <row r="10" spans="1:4">
      <c r="A10" s="4" t="s">
        <v>1270</v>
      </c>
      <c r="B10" s="8" t="n">
        <v>9.5</v>
      </c>
      <c r="C10" s="8" t="n">
        <v>4.1</v>
      </c>
      <c r="D10" s="8" t="n">
        <v>8.1</v>
      </c>
    </row>
    <row r="11" spans="1:4">
      <c r="A11" s="4" t="s">
        <v>1274</v>
      </c>
      <c r="B11" s="7" t="n">
        <v>14.2</v>
      </c>
    </row>
    <row r="12" spans="1:4">
      <c r="A12" s="4" t="s">
        <v>1275</v>
      </c>
      <c r="B12" s="4" t="s">
        <v>1276</v>
      </c>
    </row>
    <row r="13" spans="1:4">
      <c r="A13" s="4" t="s">
        <v>1273</v>
      </c>
      <c r="B13" s="7" t="n">
        <v>13.3</v>
      </c>
      <c r="C13" s="8" t="n">
        <v>8.199999999999999</v>
      </c>
      <c r="D13" s="5" t="n">
        <v>0</v>
      </c>
    </row>
    <row r="14" spans="1:4">
      <c r="A14" s="4" t="s">
        <v>1258</v>
      </c>
    </row>
    <row r="15" spans="1:4">
      <c r="A15" s="3" t="s">
        <v>1224</v>
      </c>
    </row>
    <row r="16" spans="1:4">
      <c r="A16" s="4" t="s">
        <v>1270</v>
      </c>
      <c r="B16" s="8" t="n">
        <v>0.3</v>
      </c>
      <c r="C16" s="8" t="n">
        <v>0.1</v>
      </c>
      <c r="D16" s="8" t="n">
        <v>2.3</v>
      </c>
    </row>
    <row r="17" spans="1:4">
      <c r="A17" s="4" t="s">
        <v>1274</v>
      </c>
      <c r="B17" s="6" t="n">
        <v>0</v>
      </c>
    </row>
    <row r="18" spans="1:4">
      <c r="A18" s="4" t="s">
        <v>1275</v>
      </c>
      <c r="B18" s="4" t="s">
        <v>1277</v>
      </c>
    </row>
    <row r="19" spans="1:4">
      <c r="A19" s="4" t="s">
        <v>1273</v>
      </c>
      <c r="B19" s="7" t="n">
        <v>4.3</v>
      </c>
      <c r="C19" s="8" t="n">
        <v>2.7</v>
      </c>
      <c r="D19" s="5" t="n">
        <v>0</v>
      </c>
    </row>
    <row r="20" spans="1:4">
      <c r="A20" s="4" t="s">
        <v>1233</v>
      </c>
    </row>
    <row r="21" spans="1:4">
      <c r="A21" s="3" t="s">
        <v>1224</v>
      </c>
    </row>
    <row r="22" spans="1:4">
      <c r="A22" s="4" t="s">
        <v>1270</v>
      </c>
      <c r="B22" s="8" t="n">
        <v>4.7</v>
      </c>
      <c r="C22" s="8" t="n">
        <v>3.8</v>
      </c>
      <c r="D22" s="8" t="n">
        <v>3.2</v>
      </c>
    </row>
    <row r="23" spans="1:4">
      <c r="A23" s="4" t="s">
        <v>1274</v>
      </c>
      <c r="B23" s="7" t="n">
        <v>4.5</v>
      </c>
    </row>
    <row r="24" spans="1:4">
      <c r="A24" s="4" t="s">
        <v>1275</v>
      </c>
      <c r="B24" s="4" t="s">
        <v>1278</v>
      </c>
    </row>
    <row r="25" spans="1:4">
      <c r="A25" s="4" t="s">
        <v>1273</v>
      </c>
      <c r="B25" s="7" t="n">
        <v>7.3</v>
      </c>
      <c r="C25" s="8" t="n">
        <v>4.1</v>
      </c>
      <c r="D25" s="8" t="n">
        <v>5.3</v>
      </c>
    </row>
    <row r="26" spans="1:4">
      <c r="A26" s="4" t="s">
        <v>1229</v>
      </c>
    </row>
    <row r="27" spans="1:4">
      <c r="A27" s="3" t="s">
        <v>1224</v>
      </c>
    </row>
    <row r="28" spans="1:4">
      <c r="A28" s="4" t="s">
        <v>1270</v>
      </c>
      <c r="B28" s="5" t="n">
        <v>1</v>
      </c>
      <c r="C28" s="8" t="n">
        <v>0.9</v>
      </c>
      <c r="D28" s="8" t="n">
        <v>0.5</v>
      </c>
    </row>
    <row r="29" spans="1:4">
      <c r="A29" s="4" t="s">
        <v>1274</v>
      </c>
      <c r="B29" s="7" t="n">
        <v>0.2</v>
      </c>
    </row>
    <row r="30" spans="1:4">
      <c r="A30" s="4" t="s">
        <v>1275</v>
      </c>
      <c r="B30" s="4" t="s">
        <v>1279</v>
      </c>
    </row>
    <row r="31" spans="1:4">
      <c r="A31" s="4" t="s">
        <v>1273</v>
      </c>
      <c r="B31" s="7" t="n">
        <v>2.7</v>
      </c>
      <c r="C31" s="8" t="n">
        <v>1.9</v>
      </c>
      <c r="D31" s="8" t="n">
        <v>0.2</v>
      </c>
    </row>
    <row r="32" spans="1:4">
      <c r="A32" s="4" t="s">
        <v>1280</v>
      </c>
    </row>
    <row r="33" spans="1:4">
      <c r="A33" s="3" t="s">
        <v>1224</v>
      </c>
    </row>
    <row r="34" spans="1:4">
      <c r="A34" s="4" t="s">
        <v>1270</v>
      </c>
      <c r="B34" s="8" t="n">
        <v>2.2</v>
      </c>
      <c r="C34" s="8" t="n">
        <v>0.6</v>
      </c>
      <c r="D34" s="5" t="n">
        <v>0</v>
      </c>
    </row>
    <row r="35" spans="1:4">
      <c r="A35" s="4" t="s">
        <v>1274</v>
      </c>
      <c r="B35" s="7" t="n">
        <v>4.3</v>
      </c>
    </row>
    <row r="36" spans="1:4">
      <c r="A36" s="4" t="s">
        <v>1275</v>
      </c>
      <c r="B36" s="4" t="s">
        <v>1276</v>
      </c>
    </row>
    <row r="37" spans="1:4">
      <c r="A37" s="4" t="s">
        <v>1281</v>
      </c>
    </row>
    <row r="38" spans="1:4">
      <c r="A38" s="3" t="s">
        <v>1224</v>
      </c>
    </row>
    <row r="39" spans="1:4">
      <c r="A39" s="4" t="s">
        <v>1270</v>
      </c>
      <c r="B39" s="6" t="n">
        <v>0</v>
      </c>
      <c r="C39" s="5" t="n">
        <v>0</v>
      </c>
      <c r="D39" s="5" t="n">
        <v>0</v>
      </c>
    </row>
    <row r="40" spans="1:4">
      <c r="A40" s="4" t="s">
        <v>1274</v>
      </c>
      <c r="B40" s="7" t="n">
        <v>0.1</v>
      </c>
    </row>
    <row r="41" spans="1:4">
      <c r="A41" s="4" t="s">
        <v>1275</v>
      </c>
      <c r="B41" s="4" t="s">
        <v>1282</v>
      </c>
    </row>
    <row r="42" spans="1:4">
      <c r="A42" s="4" t="s">
        <v>1273</v>
      </c>
      <c r="B42" s="6" t="n">
        <v>2</v>
      </c>
      <c r="C42" s="7" t="n">
        <v>5.3</v>
      </c>
      <c r="D42" s="7" t="n">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2</v>
      </c>
      <c r="D2" s="2" t="s">
        <v>79</v>
      </c>
    </row>
    <row r="3" spans="1:4">
      <c r="A3" s="4" t="s">
        <v>1233</v>
      </c>
    </row>
    <row r="4" spans="1:4">
      <c r="A4" s="3" t="s">
        <v>586</v>
      </c>
    </row>
    <row r="5" spans="1:4">
      <c r="A5" s="4" t="s">
        <v>801</v>
      </c>
      <c r="B5" s="4" t="s">
        <v>726</v>
      </c>
      <c r="C5" s="4" t="s">
        <v>861</v>
      </c>
      <c r="D5" s="4" t="s">
        <v>861</v>
      </c>
    </row>
    <row r="6" spans="1:4">
      <c r="A6" s="3" t="s">
        <v>1284</v>
      </c>
    </row>
    <row r="7" spans="1:4">
      <c r="A7" s="4" t="s">
        <v>1285</v>
      </c>
      <c r="B7" s="5" t="n">
        <v>296500</v>
      </c>
    </row>
    <row r="8" spans="1:4">
      <c r="A8" s="4" t="s">
        <v>1286</v>
      </c>
      <c r="B8" s="5" t="n">
        <v>111400</v>
      </c>
    </row>
    <row r="9" spans="1:4">
      <c r="A9" s="4" t="s">
        <v>1287</v>
      </c>
      <c r="B9" s="5" t="n">
        <v>-23300</v>
      </c>
    </row>
    <row r="10" spans="1:4">
      <c r="A10" s="4" t="s">
        <v>1288</v>
      </c>
      <c r="B10" s="5" t="n">
        <v>-118800</v>
      </c>
    </row>
    <row r="11" spans="1:4">
      <c r="A11" s="4" t="s">
        <v>1285</v>
      </c>
      <c r="B11" s="5" t="n">
        <v>265800</v>
      </c>
      <c r="C11" s="5" t="n">
        <v>296500</v>
      </c>
    </row>
    <row r="12" spans="1:4">
      <c r="A12" s="3" t="s">
        <v>1289</v>
      </c>
    </row>
    <row r="13" spans="1:4">
      <c r="A13" s="4" t="s">
        <v>1290</v>
      </c>
      <c r="B13" s="9" t="n">
        <v>27.84</v>
      </c>
    </row>
    <row r="14" spans="1:4">
      <c r="A14" s="4" t="s">
        <v>1291</v>
      </c>
      <c r="B14" s="10" t="n">
        <v>55.85</v>
      </c>
      <c r="C14" s="9" t="n">
        <v>29.06</v>
      </c>
      <c r="D14" s="9" t="n">
        <v>27.09</v>
      </c>
    </row>
    <row r="15" spans="1:4">
      <c r="A15" s="4" t="s">
        <v>1292</v>
      </c>
      <c r="B15" s="10" t="n">
        <v>29.96</v>
      </c>
    </row>
    <row r="16" spans="1:4">
      <c r="A16" s="4" t="s">
        <v>1293</v>
      </c>
      <c r="B16" s="10" t="n">
        <v>26.92</v>
      </c>
    </row>
    <row r="17" spans="1:4">
      <c r="A17" s="4" t="s">
        <v>1290</v>
      </c>
      <c r="B17" s="9" t="n">
        <v>39.8</v>
      </c>
      <c r="C17" s="9" t="n">
        <v>27.84</v>
      </c>
    </row>
    <row r="18" spans="1:4">
      <c r="A18" s="4" t="s">
        <v>1237</v>
      </c>
    </row>
    <row r="19" spans="1:4">
      <c r="A19" s="3" t="s">
        <v>1284</v>
      </c>
    </row>
    <row r="20" spans="1:4">
      <c r="A20" s="4" t="s">
        <v>1285</v>
      </c>
      <c r="B20" s="5" t="n">
        <v>603200</v>
      </c>
    </row>
    <row r="21" spans="1:4">
      <c r="A21" s="4" t="s">
        <v>1286</v>
      </c>
      <c r="B21" s="5" t="n">
        <v>220900</v>
      </c>
    </row>
    <row r="22" spans="1:4">
      <c r="A22" s="4" t="s">
        <v>1287</v>
      </c>
      <c r="B22" s="5" t="n">
        <v>-18700</v>
      </c>
    </row>
    <row r="23" spans="1:4">
      <c r="A23" s="4" t="s">
        <v>1288</v>
      </c>
      <c r="B23" s="5" t="n">
        <v>-134200</v>
      </c>
    </row>
    <row r="24" spans="1:4">
      <c r="A24" s="4" t="s">
        <v>1285</v>
      </c>
      <c r="B24" s="5" t="n">
        <v>671200</v>
      </c>
      <c r="C24" s="5" t="n">
        <v>603200</v>
      </c>
    </row>
    <row r="25" spans="1:4">
      <c r="A25" s="3" t="s">
        <v>1289</v>
      </c>
    </row>
    <row r="26" spans="1:4">
      <c r="A26" s="4" t="s">
        <v>1290</v>
      </c>
      <c r="B26" s="9" t="n">
        <v>28.02</v>
      </c>
    </row>
    <row r="27" spans="1:4">
      <c r="A27" s="4" t="s">
        <v>1291</v>
      </c>
      <c r="B27" s="10" t="n">
        <v>54.31</v>
      </c>
    </row>
    <row r="28" spans="1:4">
      <c r="A28" s="4" t="s">
        <v>1292</v>
      </c>
      <c r="B28" s="10" t="n">
        <v>33.08</v>
      </c>
    </row>
    <row r="29" spans="1:4">
      <c r="A29" s="4" t="s">
        <v>1293</v>
      </c>
      <c r="B29" s="10" t="n">
        <v>24.39</v>
      </c>
    </row>
    <row r="30" spans="1:4">
      <c r="A30" s="4" t="s">
        <v>1290</v>
      </c>
      <c r="B30" s="9" t="n">
        <v>37.26</v>
      </c>
      <c r="C30" s="9" t="n">
        <v>28.02</v>
      </c>
    </row>
    <row r="31" spans="1:4">
      <c r="A31" s="4" t="s">
        <v>1258</v>
      </c>
    </row>
    <row r="32" spans="1:4">
      <c r="A32" s="3" t="s">
        <v>1284</v>
      </c>
    </row>
    <row r="33" spans="1:4">
      <c r="A33" s="4" t="s">
        <v>1285</v>
      </c>
      <c r="B33" s="5" t="n">
        <v>141700</v>
      </c>
    </row>
    <row r="34" spans="1:4">
      <c r="A34" s="4" t="s">
        <v>1286</v>
      </c>
      <c r="B34" s="5" t="n">
        <v>0</v>
      </c>
    </row>
    <row r="35" spans="1:4">
      <c r="A35" s="4" t="s">
        <v>1287</v>
      </c>
      <c r="B35" s="5" t="n">
        <v>0</v>
      </c>
    </row>
    <row r="36" spans="1:4">
      <c r="A36" s="4" t="s">
        <v>1288</v>
      </c>
      <c r="B36" s="5" t="n">
        <v>-67500</v>
      </c>
    </row>
    <row r="37" spans="1:4">
      <c r="A37" s="4" t="s">
        <v>1285</v>
      </c>
      <c r="B37" s="5" t="n">
        <v>74200</v>
      </c>
      <c r="C37" s="5" t="n">
        <v>141700</v>
      </c>
    </row>
    <row r="38" spans="1:4">
      <c r="A38" s="3" t="s">
        <v>1289</v>
      </c>
    </row>
    <row r="39" spans="1:4">
      <c r="A39" s="4" t="s">
        <v>1290</v>
      </c>
      <c r="B39" s="9" t="n">
        <v>27.02</v>
      </c>
    </row>
    <row r="40" spans="1:4">
      <c r="A40" s="4" t="s">
        <v>1291</v>
      </c>
      <c r="B40" s="5" t="n">
        <v>0</v>
      </c>
    </row>
    <row r="41" spans="1:4">
      <c r="A41" s="4" t="s">
        <v>1292</v>
      </c>
      <c r="B41" s="5" t="n">
        <v>0</v>
      </c>
    </row>
    <row r="42" spans="1:4">
      <c r="A42" s="4" t="s">
        <v>1293</v>
      </c>
      <c r="B42" s="10" t="n">
        <v>23.34</v>
      </c>
      <c r="C42" s="9" t="n">
        <v>23.34</v>
      </c>
    </row>
    <row r="43" spans="1:4">
      <c r="A43" s="4" t="s">
        <v>1290</v>
      </c>
      <c r="B43" s="9" t="n">
        <v>30.37</v>
      </c>
      <c r="C43" s="9" t="n">
        <v>27.02</v>
      </c>
    </row>
    <row r="44" spans="1:4">
      <c r="A44" s="4" t="s">
        <v>1229</v>
      </c>
    </row>
    <row r="45" spans="1:4">
      <c r="A45" s="3" t="s">
        <v>1284</v>
      </c>
    </row>
    <row r="46" spans="1:4">
      <c r="A46" s="4" t="s">
        <v>1285</v>
      </c>
      <c r="B46" s="5" t="n">
        <v>29700</v>
      </c>
    </row>
    <row r="47" spans="1:4">
      <c r="A47" s="4" t="s">
        <v>1286</v>
      </c>
      <c r="B47" s="5" t="n">
        <v>12700</v>
      </c>
    </row>
    <row r="48" spans="1:4">
      <c r="A48" s="4" t="s">
        <v>1287</v>
      </c>
      <c r="B48" s="5" t="n">
        <v>-5500</v>
      </c>
    </row>
    <row r="49" spans="1:4">
      <c r="A49" s="4" t="s">
        <v>1288</v>
      </c>
      <c r="B49" s="5" t="n">
        <v>-26000</v>
      </c>
    </row>
    <row r="50" spans="1:4">
      <c r="A50" s="4" t="s">
        <v>1285</v>
      </c>
      <c r="B50" s="5" t="n">
        <v>10900</v>
      </c>
      <c r="C50" s="5" t="n">
        <v>29700</v>
      </c>
    </row>
    <row r="51" spans="1:4">
      <c r="A51" s="3" t="s">
        <v>1289</v>
      </c>
    </row>
    <row r="52" spans="1:4">
      <c r="A52" s="4" t="s">
        <v>1290</v>
      </c>
      <c r="B52" s="9" t="n">
        <v>29.41</v>
      </c>
    </row>
    <row r="53" spans="1:4">
      <c r="A53" s="4" t="s">
        <v>1291</v>
      </c>
      <c r="B53" s="10" t="n">
        <v>60.8</v>
      </c>
    </row>
    <row r="54" spans="1:4">
      <c r="A54" s="4" t="s">
        <v>1292</v>
      </c>
      <c r="B54" s="10" t="n">
        <v>39.65</v>
      </c>
    </row>
    <row r="55" spans="1:4">
      <c r="A55" s="4" t="s">
        <v>1293</v>
      </c>
      <c r="B55" s="10" t="n">
        <v>29.42</v>
      </c>
    </row>
    <row r="56" spans="1:4">
      <c r="A56" s="4" t="s">
        <v>1290</v>
      </c>
      <c r="B56" s="9" t="n">
        <v>60.8</v>
      </c>
      <c r="C56" s="9" t="n">
        <v>29.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294</v>
      </c>
      <c r="B1" s="2" t="s">
        <v>1</v>
      </c>
    </row>
    <row r="2" spans="1:4">
      <c r="B2" s="2" t="s">
        <v>2</v>
      </c>
      <c r="C2" s="2" t="s">
        <v>32</v>
      </c>
      <c r="D2" s="2" t="s">
        <v>79</v>
      </c>
    </row>
    <row r="3" spans="1:4">
      <c r="A3" s="4" t="s">
        <v>1258</v>
      </c>
    </row>
    <row r="4" spans="1:4">
      <c r="A4" s="3" t="s">
        <v>1295</v>
      </c>
    </row>
    <row r="5" spans="1:4">
      <c r="A5" s="4" t="s">
        <v>1296</v>
      </c>
      <c r="D5" s="4" t="s">
        <v>804</v>
      </c>
    </row>
    <row r="6" spans="1:4">
      <c r="A6" s="4" t="s">
        <v>1297</v>
      </c>
      <c r="D6" s="4" t="s">
        <v>507</v>
      </c>
    </row>
    <row r="7" spans="1:4">
      <c r="A7" s="4" t="s">
        <v>1298</v>
      </c>
      <c r="D7" s="4" t="s">
        <v>742</v>
      </c>
    </row>
    <row r="8" spans="1:4">
      <c r="A8" s="4" t="s">
        <v>1299</v>
      </c>
      <c r="D8" s="4" t="s">
        <v>1282</v>
      </c>
    </row>
    <row r="9" spans="1:4">
      <c r="A9" s="4" t="s">
        <v>1300</v>
      </c>
      <c r="D9" s="7" t="n">
        <v>3.3</v>
      </c>
    </row>
    <row r="10" spans="1:4">
      <c r="A10" s="4" t="s">
        <v>1301</v>
      </c>
      <c r="D10" s="9" t="n">
        <v>30.37</v>
      </c>
    </row>
    <row r="11" spans="1:4">
      <c r="A11" s="4" t="s">
        <v>1302</v>
      </c>
    </row>
    <row r="12" spans="1:4">
      <c r="A12" s="3" t="s">
        <v>1295</v>
      </c>
    </row>
    <row r="13" spans="1:4">
      <c r="A13" s="4" t="s">
        <v>1296</v>
      </c>
      <c r="D13" s="4" t="s">
        <v>804</v>
      </c>
    </row>
    <row r="14" spans="1:4">
      <c r="A14" s="4" t="s">
        <v>1297</v>
      </c>
      <c r="D14" s="4" t="s">
        <v>507</v>
      </c>
    </row>
    <row r="15" spans="1:4">
      <c r="A15" s="4" t="s">
        <v>1298</v>
      </c>
      <c r="D15" s="4" t="s">
        <v>742</v>
      </c>
    </row>
    <row r="16" spans="1:4">
      <c r="A16" s="4" t="s">
        <v>1299</v>
      </c>
      <c r="D16" s="4" t="s">
        <v>1282</v>
      </c>
    </row>
    <row r="17" spans="1:4">
      <c r="A17" s="4" t="s">
        <v>1300</v>
      </c>
      <c r="D17" s="7" t="n">
        <v>5.8</v>
      </c>
    </row>
    <row r="18" spans="1:4">
      <c r="A18" s="4" t="s">
        <v>1301</v>
      </c>
      <c r="D18" s="9" t="n">
        <v>29.1</v>
      </c>
    </row>
    <row r="19" spans="1:4">
      <c r="A19" s="4" t="s">
        <v>1303</v>
      </c>
    </row>
    <row r="20" spans="1:4">
      <c r="A20" s="3" t="s">
        <v>1295</v>
      </c>
    </row>
    <row r="21" spans="1:4">
      <c r="A21" s="4" t="s">
        <v>1296</v>
      </c>
      <c r="B21" s="4" t="s">
        <v>1304</v>
      </c>
      <c r="C21" s="4" t="s">
        <v>875</v>
      </c>
    </row>
    <row r="22" spans="1:4">
      <c r="A22" s="4" t="s">
        <v>1297</v>
      </c>
      <c r="B22" s="4" t="s">
        <v>1305</v>
      </c>
      <c r="C22" s="4" t="s">
        <v>1306</v>
      </c>
    </row>
    <row r="23" spans="1:4">
      <c r="A23" s="4" t="s">
        <v>1298</v>
      </c>
      <c r="B23" s="4" t="s">
        <v>875</v>
      </c>
      <c r="C23" s="4" t="s">
        <v>1304</v>
      </c>
    </row>
    <row r="24" spans="1:4">
      <c r="A24" s="4" t="s">
        <v>1299</v>
      </c>
      <c r="B24" s="4" t="s">
        <v>1307</v>
      </c>
      <c r="C24" s="4" t="s">
        <v>1308</v>
      </c>
    </row>
    <row r="25" spans="1:4">
      <c r="A25" s="4" t="s">
        <v>1300</v>
      </c>
      <c r="B25" s="6" t="n">
        <v>2</v>
      </c>
      <c r="C25" s="7" t="n">
        <v>2.3</v>
      </c>
    </row>
    <row r="26" spans="1:4">
      <c r="A26" s="4" t="s">
        <v>1301</v>
      </c>
      <c r="B26" s="9" t="n">
        <v>67.81</v>
      </c>
      <c r="C26" s="9" t="n">
        <v>31.6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09</v>
      </c>
      <c r="B1" s="2" t="s">
        <v>1</v>
      </c>
    </row>
    <row r="2" spans="1:4">
      <c r="B2" s="2" t="s">
        <v>2</v>
      </c>
      <c r="C2" s="2" t="s">
        <v>32</v>
      </c>
      <c r="D2" s="2" t="s">
        <v>79</v>
      </c>
    </row>
    <row r="3" spans="1:4">
      <c r="A3" s="4" t="s">
        <v>1280</v>
      </c>
    </row>
    <row r="4" spans="1:4">
      <c r="A4" s="3" t="s">
        <v>1224</v>
      </c>
    </row>
    <row r="5" spans="1:4">
      <c r="A5" s="4" t="s">
        <v>1231</v>
      </c>
      <c r="B5" s="4" t="s">
        <v>451</v>
      </c>
    </row>
    <row r="6" spans="1:4">
      <c r="A6" s="4" t="s">
        <v>1310</v>
      </c>
      <c r="B6" s="4" t="s">
        <v>1263</v>
      </c>
    </row>
    <row r="7" spans="1:4">
      <c r="A7" s="3" t="s">
        <v>1284</v>
      </c>
    </row>
    <row r="8" spans="1:4">
      <c r="A8" s="4" t="s">
        <v>1311</v>
      </c>
      <c r="B8" s="5" t="n">
        <v>580900</v>
      </c>
    </row>
    <row r="9" spans="1:4">
      <c r="A9" s="4" t="s">
        <v>1312</v>
      </c>
      <c r="B9" s="5" t="n">
        <v>298900</v>
      </c>
    </row>
    <row r="10" spans="1:4">
      <c r="A10" s="4" t="s">
        <v>1313</v>
      </c>
      <c r="B10" s="5" t="n">
        <v>0</v>
      </c>
    </row>
    <row r="11" spans="1:4">
      <c r="A11" s="4" t="s">
        <v>1314</v>
      </c>
      <c r="B11" s="5" t="n">
        <v>0</v>
      </c>
    </row>
    <row r="12" spans="1:4">
      <c r="A12" s="4" t="s">
        <v>1311</v>
      </c>
      <c r="B12" s="5" t="n">
        <v>879800</v>
      </c>
      <c r="C12" s="5" t="n">
        <v>580900</v>
      </c>
    </row>
    <row r="13" spans="1:4">
      <c r="A13" s="4" t="s">
        <v>1315</v>
      </c>
      <c r="B13" s="5" t="n">
        <v>0</v>
      </c>
    </row>
    <row r="14" spans="1:4">
      <c r="A14" s="4" t="s">
        <v>1316</v>
      </c>
      <c r="B14" s="5" t="n">
        <v>879700</v>
      </c>
    </row>
    <row r="15" spans="1:4">
      <c r="A15" s="3" t="s">
        <v>1289</v>
      </c>
    </row>
    <row r="16" spans="1:4">
      <c r="A16" s="4" t="s">
        <v>1317</v>
      </c>
      <c r="B16" s="9" t="n">
        <v>6.01</v>
      </c>
    </row>
    <row r="17" spans="1:4">
      <c r="A17" s="4" t="s">
        <v>1291</v>
      </c>
      <c r="B17" s="10" t="n">
        <v>11.97</v>
      </c>
      <c r="C17" s="9" t="n">
        <v>6.01</v>
      </c>
    </row>
    <row r="18" spans="1:4">
      <c r="A18" s="4" t="s">
        <v>1318</v>
      </c>
      <c r="B18" s="5" t="n">
        <v>0</v>
      </c>
    </row>
    <row r="19" spans="1:4">
      <c r="A19" s="4" t="s">
        <v>1319</v>
      </c>
      <c r="B19" s="5" t="n">
        <v>0</v>
      </c>
    </row>
    <row r="20" spans="1:4">
      <c r="A20" s="4" t="s">
        <v>1320</v>
      </c>
      <c r="B20" s="10" t="n">
        <v>8.039999999999999</v>
      </c>
      <c r="C20" s="10" t="n">
        <v>6.01</v>
      </c>
    </row>
    <row r="21" spans="1:4">
      <c r="A21" s="4" t="s">
        <v>1321</v>
      </c>
      <c r="B21" s="10" t="n">
        <v>30.33</v>
      </c>
    </row>
    <row r="22" spans="1:4">
      <c r="A22" s="4" t="s">
        <v>1291</v>
      </c>
      <c r="B22" s="10" t="n">
        <v>52.75</v>
      </c>
    </row>
    <row r="23" spans="1:4">
      <c r="A23" s="4" t="s">
        <v>1318</v>
      </c>
      <c r="B23" s="5" t="n">
        <v>0</v>
      </c>
    </row>
    <row r="24" spans="1:4">
      <c r="A24" s="4" t="s">
        <v>1319</v>
      </c>
      <c r="B24" s="5" t="n">
        <v>0</v>
      </c>
    </row>
    <row r="25" spans="1:4">
      <c r="A25" s="4" t="s">
        <v>1321</v>
      </c>
      <c r="B25" s="10" t="n">
        <v>37.95</v>
      </c>
      <c r="C25" s="9" t="n">
        <v>30.33</v>
      </c>
    </row>
    <row r="26" spans="1:4">
      <c r="A26" s="4" t="s">
        <v>1322</v>
      </c>
      <c r="B26" s="5" t="n">
        <v>0</v>
      </c>
    </row>
    <row r="27" spans="1:4">
      <c r="A27" s="4" t="s">
        <v>1323</v>
      </c>
      <c r="B27" s="9" t="n">
        <v>37.95</v>
      </c>
    </row>
    <row r="28" spans="1:4">
      <c r="A28" s="4" t="s">
        <v>1324</v>
      </c>
      <c r="B28" s="4" t="s">
        <v>1325</v>
      </c>
    </row>
    <row r="29" spans="1:4">
      <c r="A29" s="4" t="s">
        <v>1326</v>
      </c>
      <c r="B29" s="4" t="s">
        <v>1327</v>
      </c>
    </row>
    <row r="30" spans="1:4">
      <c r="A30" s="4" t="s">
        <v>1328</v>
      </c>
      <c r="B30" s="4" t="s">
        <v>1325</v>
      </c>
    </row>
    <row r="31" spans="1:4">
      <c r="A31" s="4" t="s">
        <v>1329</v>
      </c>
      <c r="B31" s="7" t="n">
        <v>35.9</v>
      </c>
    </row>
    <row r="32" spans="1:4">
      <c r="A32" s="4" t="s">
        <v>1330</v>
      </c>
      <c r="B32" s="5" t="n">
        <v>0</v>
      </c>
    </row>
    <row r="33" spans="1:4">
      <c r="A33" s="4" t="s">
        <v>1331</v>
      </c>
      <c r="B33" s="7" t="n">
        <v>35.9</v>
      </c>
    </row>
    <row r="34" spans="1:4">
      <c r="A34" s="4" t="s">
        <v>1332</v>
      </c>
      <c r="B34" s="9" t="n">
        <v>78.7</v>
      </c>
    </row>
    <row r="35" spans="1:4">
      <c r="A35" s="4" t="s">
        <v>1333</v>
      </c>
      <c r="B35" s="4" t="s">
        <v>743</v>
      </c>
    </row>
    <row r="36" spans="1:4">
      <c r="A36" s="4" t="s">
        <v>1334</v>
      </c>
    </row>
    <row r="37" spans="1:4">
      <c r="A37" s="3" t="s">
        <v>1284</v>
      </c>
    </row>
    <row r="38" spans="1:4">
      <c r="A38" s="4" t="s">
        <v>1311</v>
      </c>
      <c r="B38" s="5" t="n">
        <v>121500</v>
      </c>
    </row>
    <row r="39" spans="1:4">
      <c r="A39" s="4" t="s">
        <v>1312</v>
      </c>
      <c r="B39" s="5" t="n">
        <v>2700</v>
      </c>
    </row>
    <row r="40" spans="1:4">
      <c r="A40" s="4" t="s">
        <v>1313</v>
      </c>
      <c r="B40" s="5" t="n">
        <v>0</v>
      </c>
    </row>
    <row r="41" spans="1:4">
      <c r="A41" s="4" t="s">
        <v>1314</v>
      </c>
      <c r="B41" s="5" t="n">
        <v>-83600</v>
      </c>
    </row>
    <row r="42" spans="1:4">
      <c r="A42" s="4" t="s">
        <v>1311</v>
      </c>
      <c r="B42" s="5" t="n">
        <v>40600</v>
      </c>
      <c r="C42" s="5" t="n">
        <v>121500</v>
      </c>
    </row>
    <row r="43" spans="1:4">
      <c r="A43" s="4" t="s">
        <v>1315</v>
      </c>
      <c r="B43" s="5" t="n">
        <v>37900</v>
      </c>
      <c r="C43" s="5" t="n">
        <v>100000</v>
      </c>
      <c r="D43" s="5" t="n">
        <v>700000</v>
      </c>
    </row>
    <row r="44" spans="1:4">
      <c r="A44" s="4" t="s">
        <v>1316</v>
      </c>
      <c r="B44" s="5" t="n">
        <v>1900</v>
      </c>
    </row>
    <row r="45" spans="1:4">
      <c r="A45" s="3" t="s">
        <v>1289</v>
      </c>
    </row>
    <row r="46" spans="1:4">
      <c r="A46" s="4" t="s">
        <v>1317</v>
      </c>
      <c r="B46" s="9" t="n">
        <v>5.9</v>
      </c>
    </row>
    <row r="47" spans="1:4">
      <c r="A47" s="4" t="s">
        <v>1291</v>
      </c>
      <c r="B47" s="10" t="n">
        <v>21.09</v>
      </c>
    </row>
    <row r="48" spans="1:4">
      <c r="A48" s="4" t="s">
        <v>1318</v>
      </c>
      <c r="B48" s="5" t="n">
        <v>0</v>
      </c>
    </row>
    <row r="49" spans="1:4">
      <c r="A49" s="4" t="s">
        <v>1319</v>
      </c>
      <c r="B49" s="10" t="n">
        <v>5.06</v>
      </c>
    </row>
    <row r="50" spans="1:4">
      <c r="A50" s="4" t="s">
        <v>1320</v>
      </c>
      <c r="B50" s="10" t="n">
        <v>8.66</v>
      </c>
      <c r="C50" s="9" t="n">
        <v>5.9</v>
      </c>
    </row>
    <row r="51" spans="1:4">
      <c r="A51" s="4" t="s">
        <v>1321</v>
      </c>
      <c r="B51" s="10" t="n">
        <v>28.8</v>
      </c>
    </row>
    <row r="52" spans="1:4">
      <c r="A52" s="4" t="s">
        <v>1291</v>
      </c>
      <c r="B52" s="10" t="n">
        <v>84.65000000000001</v>
      </c>
    </row>
    <row r="53" spans="1:4">
      <c r="A53" s="4" t="s">
        <v>1318</v>
      </c>
      <c r="B53" s="5" t="n">
        <v>0</v>
      </c>
    </row>
    <row r="54" spans="1:4">
      <c r="A54" s="4" t="s">
        <v>1319</v>
      </c>
      <c r="B54" s="10" t="n">
        <v>31.62</v>
      </c>
    </row>
    <row r="55" spans="1:4">
      <c r="A55" s="4" t="s">
        <v>1321</v>
      </c>
      <c r="B55" s="10" t="n">
        <v>26.74</v>
      </c>
      <c r="C55" s="10" t="n">
        <v>28.8</v>
      </c>
    </row>
    <row r="56" spans="1:4">
      <c r="A56" s="4" t="s">
        <v>1322</v>
      </c>
      <c r="B56" s="10" t="n">
        <v>22.57</v>
      </c>
      <c r="C56" s="9" t="n">
        <v>28.8</v>
      </c>
      <c r="D56" s="9" t="n">
        <v>26.01</v>
      </c>
    </row>
    <row r="57" spans="1:4">
      <c r="A57" s="4" t="s">
        <v>1323</v>
      </c>
      <c r="B57" s="9" t="n">
        <v>84.65000000000001</v>
      </c>
    </row>
    <row r="58" spans="1:4">
      <c r="A58" s="4" t="s">
        <v>1324</v>
      </c>
      <c r="B58" s="4" t="s">
        <v>1335</v>
      </c>
    </row>
    <row r="59" spans="1:4">
      <c r="A59" s="4" t="s">
        <v>1326</v>
      </c>
      <c r="B59" s="4" t="s">
        <v>1336</v>
      </c>
    </row>
    <row r="60" spans="1:4">
      <c r="A60" s="4" t="s">
        <v>1328</v>
      </c>
      <c r="B60" s="4" t="s">
        <v>1337</v>
      </c>
    </row>
    <row r="61" spans="1:4">
      <c r="A61" s="4" t="s">
        <v>1329</v>
      </c>
      <c r="B61" s="7" t="n">
        <v>2.1</v>
      </c>
    </row>
    <row r="62" spans="1:4">
      <c r="A62" s="4" t="s">
        <v>1330</v>
      </c>
      <c r="B62" s="8" t="n">
        <v>1.5</v>
      </c>
    </row>
    <row r="63" spans="1:4">
      <c r="A63" s="4" t="s">
        <v>1331</v>
      </c>
      <c r="B63" s="6" t="n">
        <v>0</v>
      </c>
    </row>
    <row r="64" spans="1:4">
      <c r="A64" s="4" t="s">
        <v>1332</v>
      </c>
      <c r="B64" s="9" t="n">
        <v>78.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338</v>
      </c>
      <c r="B1" s="2" t="s">
        <v>1</v>
      </c>
    </row>
    <row r="2" spans="1:4">
      <c r="B2" s="2" t="s">
        <v>2</v>
      </c>
      <c r="C2" s="2" t="s">
        <v>32</v>
      </c>
      <c r="D2" s="2" t="s">
        <v>79</v>
      </c>
    </row>
    <row r="3" spans="1:4">
      <c r="A3" s="3" t="s">
        <v>1224</v>
      </c>
    </row>
    <row r="4" spans="1:4">
      <c r="A4" s="4" t="s">
        <v>1339</v>
      </c>
      <c r="B4" s="9" t="n">
        <v>0.55</v>
      </c>
      <c r="C4" s="9" t="n">
        <v>0.4</v>
      </c>
      <c r="D4" s="9" t="n">
        <v>0.4</v>
      </c>
    </row>
    <row r="5" spans="1:4">
      <c r="A5" s="4" t="s">
        <v>1334</v>
      </c>
    </row>
    <row r="6" spans="1:4">
      <c r="A6" s="3" t="s">
        <v>1295</v>
      </c>
    </row>
    <row r="7" spans="1:4">
      <c r="A7" s="4" t="s">
        <v>1296</v>
      </c>
      <c r="B7" s="4" t="s">
        <v>865</v>
      </c>
    </row>
    <row r="8" spans="1:4">
      <c r="A8" s="4" t="s">
        <v>1297</v>
      </c>
      <c r="B8" s="4" t="s">
        <v>1340</v>
      </c>
    </row>
    <row r="9" spans="1:4">
      <c r="A9" s="4" t="s">
        <v>1298</v>
      </c>
      <c r="B9" s="4" t="s">
        <v>1141</v>
      </c>
    </row>
    <row r="10" spans="1:4">
      <c r="A10" s="4" t="s">
        <v>1299</v>
      </c>
      <c r="B10" s="4" t="s">
        <v>1341</v>
      </c>
    </row>
    <row r="11" spans="1:4">
      <c r="A11" s="4" t="s">
        <v>1332</v>
      </c>
      <c r="B11" s="9" t="n">
        <v>78.7</v>
      </c>
    </row>
    <row r="12" spans="1:4">
      <c r="A12" s="4" t="s">
        <v>1300</v>
      </c>
      <c r="B12" s="7" t="n">
        <v>0.1</v>
      </c>
    </row>
    <row r="13" spans="1:4">
      <c r="A13" s="4" t="s">
        <v>1301</v>
      </c>
      <c r="B13" s="9" t="n">
        <v>21.09</v>
      </c>
    </row>
    <row r="14" spans="1:4">
      <c r="A14" s="4" t="s">
        <v>1280</v>
      </c>
    </row>
    <row r="15" spans="1:4">
      <c r="A15" s="3" t="s">
        <v>1224</v>
      </c>
    </row>
    <row r="16" spans="1:4">
      <c r="A16" s="4" t="s">
        <v>1339</v>
      </c>
      <c r="B16" s="9" t="n">
        <v>0.4</v>
      </c>
    </row>
    <row r="17" spans="1:4">
      <c r="A17" s="4" t="s">
        <v>1342</v>
      </c>
      <c r="B17" s="4" t="s">
        <v>451</v>
      </c>
    </row>
    <row r="18" spans="1:4">
      <c r="A18" s="3" t="s">
        <v>1295</v>
      </c>
    </row>
    <row r="19" spans="1:4">
      <c r="A19" s="4" t="s">
        <v>1296</v>
      </c>
      <c r="B19" s="4" t="s">
        <v>1304</v>
      </c>
      <c r="C19" s="4" t="s">
        <v>1343</v>
      </c>
    </row>
    <row r="20" spans="1:4">
      <c r="A20" s="4" t="s">
        <v>1297</v>
      </c>
      <c r="B20" s="4" t="s">
        <v>1344</v>
      </c>
      <c r="C20" s="4" t="s">
        <v>1345</v>
      </c>
    </row>
    <row r="21" spans="1:4">
      <c r="A21" s="4" t="s">
        <v>1298</v>
      </c>
      <c r="B21" s="4" t="s">
        <v>856</v>
      </c>
      <c r="C21" s="4" t="s">
        <v>1346</v>
      </c>
    </row>
    <row r="22" spans="1:4">
      <c r="A22" s="4" t="s">
        <v>1299</v>
      </c>
      <c r="B22" s="4" t="s">
        <v>1341</v>
      </c>
      <c r="C22" s="4" t="s">
        <v>1341</v>
      </c>
    </row>
    <row r="23" spans="1:4">
      <c r="A23" s="4" t="s">
        <v>1332</v>
      </c>
      <c r="B23" s="9" t="n">
        <v>78.7</v>
      </c>
    </row>
    <row r="24" spans="1:4">
      <c r="A24" s="4" t="s">
        <v>1300</v>
      </c>
      <c r="B24" s="7" t="n">
        <v>3.6</v>
      </c>
      <c r="C24" s="7" t="n">
        <v>3.5</v>
      </c>
    </row>
    <row r="25" spans="1:4">
      <c r="A25" s="4" t="s">
        <v>1301</v>
      </c>
      <c r="B25" s="9" t="n">
        <v>11.97</v>
      </c>
      <c r="C25" s="9" t="n">
        <v>6.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347</v>
      </c>
      <c r="B1" s="2" t="s">
        <v>1348</v>
      </c>
      <c r="C1" s="2" t="s">
        <v>2</v>
      </c>
      <c r="D1" s="2" t="s">
        <v>1349</v>
      </c>
      <c r="E1" s="2" t="s">
        <v>32</v>
      </c>
    </row>
    <row r="2" spans="1:5">
      <c r="A2" s="3" t="s">
        <v>1350</v>
      </c>
    </row>
    <row r="3" spans="1:5">
      <c r="A3" s="4" t="s">
        <v>1351</v>
      </c>
      <c r="C3" s="5" t="n">
        <v>100000000</v>
      </c>
      <c r="E3" s="5" t="n">
        <v>100000000</v>
      </c>
    </row>
    <row r="4" spans="1:5">
      <c r="A4" s="4" t="s">
        <v>1352</v>
      </c>
      <c r="C4" s="5" t="n">
        <v>50500000</v>
      </c>
      <c r="E4" s="5" t="n">
        <v>50000000</v>
      </c>
    </row>
    <row r="5" spans="1:5">
      <c r="A5" s="4" t="s">
        <v>1353</v>
      </c>
      <c r="C5" s="5" t="n">
        <v>2000000</v>
      </c>
    </row>
    <row r="6" spans="1:5">
      <c r="A6" s="4" t="s">
        <v>74</v>
      </c>
      <c r="C6" s="6" t="n">
        <v>10</v>
      </c>
    </row>
    <row r="7" spans="1:5">
      <c r="A7" s="4" t="s">
        <v>1354</v>
      </c>
      <c r="D7" s="6" t="n">
        <v>200000000</v>
      </c>
    </row>
    <row r="8" spans="1:5">
      <c r="A8" s="4" t="s">
        <v>1355</v>
      </c>
      <c r="C8" s="6" t="n">
        <v>200000000</v>
      </c>
    </row>
    <row r="9" spans="1:5">
      <c r="A9" s="4" t="s">
        <v>1356</v>
      </c>
    </row>
    <row r="10" spans="1:5">
      <c r="A10" s="3" t="s">
        <v>1350</v>
      </c>
    </row>
    <row r="11" spans="1:5">
      <c r="A11" s="4" t="s">
        <v>1357</v>
      </c>
      <c r="B11" s="9" t="n">
        <v>0.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79</v>
      </c>
    </row>
    <row r="3" spans="1:4">
      <c r="A3" s="3" t="s">
        <v>262</v>
      </c>
    </row>
    <row r="4" spans="1:4">
      <c r="A4" s="4" t="s">
        <v>107</v>
      </c>
      <c r="B4" s="8" t="n">
        <v>50.7</v>
      </c>
      <c r="C4" s="5" t="n">
        <v>50</v>
      </c>
      <c r="D4" s="8" t="n">
        <v>49.3</v>
      </c>
    </row>
    <row r="5" spans="1:4">
      <c r="A5" s="4" t="s">
        <v>1359</v>
      </c>
      <c r="B5" s="8" t="n">
        <v>1.1</v>
      </c>
      <c r="C5" s="8" t="n">
        <v>0.6</v>
      </c>
      <c r="D5" s="5" t="n">
        <v>0</v>
      </c>
    </row>
    <row r="6" spans="1:4">
      <c r="A6" s="4" t="s">
        <v>108</v>
      </c>
      <c r="B6" s="8" t="n">
        <v>51.8</v>
      </c>
      <c r="C6" s="8" t="n">
        <v>50.6</v>
      </c>
      <c r="D6" s="8" t="n">
        <v>49.3</v>
      </c>
    </row>
    <row r="7" spans="1:4">
      <c r="A7" s="4" t="s">
        <v>1360</v>
      </c>
      <c r="B7" s="8" t="n">
        <v>0.1</v>
      </c>
      <c r="C7" s="8" t="n">
        <v>0.1</v>
      </c>
      <c r="D7" s="8" t="n">
        <v>1.7</v>
      </c>
    </row>
    <row r="8" spans="1:4">
      <c r="A8" s="4" t="s">
        <v>1361</v>
      </c>
      <c r="B8" s="8" t="n">
        <v>0.3</v>
      </c>
      <c r="C8" s="8" t="n">
        <v>0.5</v>
      </c>
      <c r="D8" s="8" t="n">
        <v>0.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1362</v>
      </c>
      <c r="B1" s="2" t="s">
        <v>535</v>
      </c>
      <c r="C1" s="2" t="s">
        <v>1</v>
      </c>
    </row>
    <row r="2" spans="1:5">
      <c r="B2" s="2" t="s">
        <v>2</v>
      </c>
      <c r="C2" s="2" t="s">
        <v>2</v>
      </c>
      <c r="D2" s="2" t="s">
        <v>32</v>
      </c>
      <c r="E2" s="2" t="s">
        <v>79</v>
      </c>
    </row>
    <row r="3" spans="1:5">
      <c r="A3" s="3" t="s">
        <v>1363</v>
      </c>
    </row>
    <row r="4" spans="1:5">
      <c r="A4" s="4" t="s">
        <v>1364</v>
      </c>
      <c r="C4" s="7" t="n">
        <v>27.1</v>
      </c>
      <c r="D4" s="7" t="n">
        <v>20.1</v>
      </c>
      <c r="E4" s="7" t="n">
        <v>18.6</v>
      </c>
    </row>
    <row r="5" spans="1:5">
      <c r="A5" s="4" t="s">
        <v>1365</v>
      </c>
      <c r="C5" s="8" t="n">
        <v>83.8</v>
      </c>
      <c r="D5" s="8" t="n">
        <v>64.3</v>
      </c>
      <c r="E5" s="8" t="n">
        <v>45.4</v>
      </c>
    </row>
    <row r="6" spans="1:5">
      <c r="A6" s="4" t="s">
        <v>1366</v>
      </c>
      <c r="C6" s="5" t="n">
        <v>0</v>
      </c>
      <c r="D6" s="5" t="n">
        <v>0</v>
      </c>
      <c r="E6" s="8" t="n">
        <v>14.5</v>
      </c>
    </row>
    <row r="7" spans="1:5">
      <c r="A7" s="4" t="s">
        <v>1115</v>
      </c>
      <c r="B7" s="7" t="n">
        <v>51.7</v>
      </c>
      <c r="C7" s="8" t="n">
        <v>51.7</v>
      </c>
      <c r="D7" s="8" t="n">
        <v>29.4</v>
      </c>
      <c r="E7" s="8" t="n">
        <v>18.9</v>
      </c>
    </row>
    <row r="8" spans="1:5">
      <c r="A8" s="4" t="s">
        <v>196</v>
      </c>
      <c r="B8" s="8" t="n">
        <v>90.90000000000001</v>
      </c>
      <c r="C8" s="8" t="n">
        <v>90.90000000000001</v>
      </c>
      <c r="D8" s="5" t="n">
        <v>0</v>
      </c>
      <c r="E8" s="5" t="n">
        <v>0</v>
      </c>
    </row>
    <row r="9" spans="1:5">
      <c r="A9" s="4" t="s">
        <v>35</v>
      </c>
      <c r="B9" s="8" t="n">
        <v>112.6</v>
      </c>
      <c r="C9" s="8" t="n">
        <v>112.6</v>
      </c>
      <c r="D9" s="8" t="n">
        <v>55.5</v>
      </c>
    </row>
    <row r="10" spans="1:5">
      <c r="A10" s="4" t="s">
        <v>1367</v>
      </c>
    </row>
    <row r="11" spans="1:5">
      <c r="A11" s="3" t="s">
        <v>1363</v>
      </c>
    </row>
    <row r="12" spans="1:5">
      <c r="A12" s="4" t="s">
        <v>1368</v>
      </c>
      <c r="C12" s="8" t="n">
        <v>37.1</v>
      </c>
      <c r="D12" s="8" t="n">
        <v>2.1</v>
      </c>
      <c r="E12" s="8" t="n">
        <v>25.8</v>
      </c>
    </row>
    <row r="13" spans="1:5">
      <c r="A13" s="4" t="s">
        <v>1369</v>
      </c>
      <c r="C13" s="7" t="n">
        <v>36.9</v>
      </c>
      <c r="D13" s="5" t="n">
        <v>2</v>
      </c>
      <c r="E13" s="7" t="n">
        <v>18.7</v>
      </c>
    </row>
    <row r="14" spans="1:5">
      <c r="A14" s="4" t="s">
        <v>1370</v>
      </c>
    </row>
    <row r="15" spans="1:5">
      <c r="A15" s="3" t="s">
        <v>1363</v>
      </c>
    </row>
    <row r="16" spans="1:5">
      <c r="A16" s="4" t="s">
        <v>1111</v>
      </c>
      <c r="C16" s="4" t="s">
        <v>821</v>
      </c>
      <c r="E16" s="4" t="s">
        <v>821</v>
      </c>
    </row>
    <row r="17" spans="1:5">
      <c r="A17" s="4" t="s">
        <v>1366</v>
      </c>
      <c r="E17" s="7" t="n">
        <v>14.5</v>
      </c>
    </row>
    <row r="18" spans="1:5">
      <c r="A18" s="4" t="s">
        <v>1371</v>
      </c>
    </row>
    <row r="19" spans="1:5">
      <c r="A19" s="3" t="s">
        <v>1363</v>
      </c>
    </row>
    <row r="20" spans="1:5">
      <c r="A20" s="4" t="s">
        <v>35</v>
      </c>
      <c r="B20" s="5" t="n">
        <v>27</v>
      </c>
      <c r="C20" s="6" t="n">
        <v>27</v>
      </c>
      <c r="D20" s="8" t="n">
        <v>22.3</v>
      </c>
    </row>
    <row r="21" spans="1:5">
      <c r="A21" s="4" t="s">
        <v>1372</v>
      </c>
    </row>
    <row r="22" spans="1:5">
      <c r="A22" s="3" t="s">
        <v>1363</v>
      </c>
    </row>
    <row r="23" spans="1:5">
      <c r="A23" s="4" t="s">
        <v>35</v>
      </c>
      <c r="B23" s="8" t="n">
        <v>74.7</v>
      </c>
      <c r="C23" s="8" t="n">
        <v>74.7</v>
      </c>
      <c r="D23" s="7" t="n">
        <v>33.2</v>
      </c>
    </row>
    <row r="24" spans="1:5">
      <c r="A24" s="4" t="s">
        <v>1373</v>
      </c>
    </row>
    <row r="25" spans="1:5">
      <c r="A25" s="3" t="s">
        <v>1363</v>
      </c>
    </row>
    <row r="26" spans="1:5">
      <c r="A26" s="4" t="s">
        <v>35</v>
      </c>
      <c r="B26" s="7" t="n">
        <v>10.9</v>
      </c>
      <c r="C26" s="7" t="n">
        <v>10.9</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1374</v>
      </c>
      <c r="B1" s="2" t="s">
        <v>535</v>
      </c>
      <c r="C1" s="2" t="s">
        <v>1</v>
      </c>
    </row>
    <row r="2" spans="1:5">
      <c r="B2" s="2" t="s">
        <v>2</v>
      </c>
      <c r="C2" s="2" t="s">
        <v>2</v>
      </c>
      <c r="D2" s="2" t="s">
        <v>32</v>
      </c>
      <c r="E2" s="2" t="s">
        <v>79</v>
      </c>
    </row>
    <row r="3" spans="1:5">
      <c r="A3" s="3" t="s">
        <v>1375</v>
      </c>
    </row>
    <row r="4" spans="1:5">
      <c r="A4" s="4" t="s">
        <v>542</v>
      </c>
      <c r="C4" s="7" t="n">
        <v>9.199999999999999</v>
      </c>
      <c r="D4" s="7" t="n">
        <v>-1.4</v>
      </c>
      <c r="E4" s="7" t="n">
        <v>26.8</v>
      </c>
    </row>
    <row r="5" spans="1:5">
      <c r="A5" s="4" t="s">
        <v>1376</v>
      </c>
      <c r="C5" s="8" t="n">
        <v>0.8</v>
      </c>
      <c r="D5" s="8" t="n">
        <v>-2.4</v>
      </c>
      <c r="E5" s="8" t="n">
        <v>2.9</v>
      </c>
    </row>
    <row r="6" spans="1:5">
      <c r="A6" s="4" t="s">
        <v>1377</v>
      </c>
      <c r="C6" s="8" t="n">
        <v>9.199999999999999</v>
      </c>
      <c r="D6" s="8" t="n">
        <v>-1.3</v>
      </c>
      <c r="E6" s="8" t="n">
        <v>0.9</v>
      </c>
    </row>
    <row r="7" spans="1:5">
      <c r="A7" s="4" t="s">
        <v>481</v>
      </c>
      <c r="C7" s="5" t="n">
        <v>0</v>
      </c>
      <c r="D7" s="8" t="n">
        <v>-0.1</v>
      </c>
      <c r="E7" s="8" t="n">
        <v>-7.1</v>
      </c>
    </row>
    <row r="8" spans="1:5">
      <c r="A8" s="4" t="s">
        <v>1378</v>
      </c>
      <c r="C8" s="8" t="n">
        <v>-3.4</v>
      </c>
      <c r="D8" s="8" t="n">
        <v>-20.6</v>
      </c>
      <c r="E8" s="8" t="n">
        <v>-37.2</v>
      </c>
    </row>
    <row r="9" spans="1:5">
      <c r="A9" s="4" t="s">
        <v>582</v>
      </c>
      <c r="C9" s="8" t="n">
        <v>0.4</v>
      </c>
      <c r="D9" s="8" t="n">
        <v>-1.5</v>
      </c>
      <c r="E9" s="8" t="n">
        <v>0.5</v>
      </c>
    </row>
    <row r="10" spans="1:5">
      <c r="A10" s="4" t="s">
        <v>1379</v>
      </c>
      <c r="C10" s="8" t="n">
        <v>1.9</v>
      </c>
      <c r="D10" s="8" t="n">
        <v>2.6</v>
      </c>
      <c r="E10" s="8" t="n">
        <v>2.1</v>
      </c>
    </row>
    <row r="11" spans="1:5">
      <c r="A11" s="4" t="s">
        <v>1380</v>
      </c>
      <c r="C11" s="8" t="n">
        <v>0.6</v>
      </c>
      <c r="D11" s="8" t="n">
        <v>0.1</v>
      </c>
      <c r="E11" s="8" t="n">
        <v>-6.3</v>
      </c>
    </row>
    <row r="12" spans="1:5">
      <c r="A12" s="4" t="s">
        <v>43</v>
      </c>
      <c r="C12" s="5" t="n">
        <v>3</v>
      </c>
      <c r="D12" s="8" t="n">
        <v>1.7</v>
      </c>
      <c r="E12" s="8" t="n">
        <v>1.6</v>
      </c>
    </row>
    <row r="13" spans="1:5">
      <c r="A13" s="4" t="s">
        <v>86</v>
      </c>
      <c r="C13" s="8" t="n">
        <v>3.3</v>
      </c>
      <c r="D13" s="8" t="n">
        <v>-20.1</v>
      </c>
      <c r="E13" s="8" t="n">
        <v>-69.40000000000001</v>
      </c>
    </row>
    <row r="14" spans="1:5">
      <c r="A14" s="4" t="s">
        <v>168</v>
      </c>
      <c r="C14" s="5" t="n">
        <v>0</v>
      </c>
      <c r="D14" s="5" t="n">
        <v>0</v>
      </c>
      <c r="E14" s="8" t="n">
        <v>-35.3</v>
      </c>
    </row>
    <row r="15" spans="1:5">
      <c r="A15" s="4" t="s">
        <v>486</v>
      </c>
    </row>
    <row r="16" spans="1:5">
      <c r="A16" s="3" t="s">
        <v>1375</v>
      </c>
    </row>
    <row r="17" spans="1:5">
      <c r="A17" s="4" t="s">
        <v>168</v>
      </c>
      <c r="D17" s="8" t="n">
        <v>-13.6</v>
      </c>
      <c r="E17" s="8" t="n">
        <v>-35.3</v>
      </c>
    </row>
    <row r="18" spans="1:5">
      <c r="A18" s="4" t="s">
        <v>489</v>
      </c>
    </row>
    <row r="19" spans="1:5">
      <c r="A19" s="3" t="s">
        <v>1375</v>
      </c>
    </row>
    <row r="20" spans="1:5">
      <c r="A20" s="4" t="s">
        <v>542</v>
      </c>
      <c r="C20" s="8" t="n">
        <v>9.1</v>
      </c>
      <c r="D20" s="7" t="n">
        <v>4.8</v>
      </c>
      <c r="E20" s="8" t="n">
        <v>18.1</v>
      </c>
    </row>
    <row r="21" spans="1:5">
      <c r="A21" s="4" t="s">
        <v>168</v>
      </c>
      <c r="E21" s="7" t="n">
        <v>-35.3</v>
      </c>
    </row>
    <row r="22" spans="1:5">
      <c r="A22" s="4" t="s">
        <v>571</v>
      </c>
    </row>
    <row r="23" spans="1:5">
      <c r="A23" s="3" t="s">
        <v>1375</v>
      </c>
    </row>
    <row r="24" spans="1:5">
      <c r="A24" s="4" t="s">
        <v>1377</v>
      </c>
      <c r="B24" s="7" t="n">
        <v>7.8</v>
      </c>
      <c r="C24" s="7" t="n">
        <v>8.4</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1</v>
      </c>
      <c r="B1" s="2" t="s">
        <v>535</v>
      </c>
      <c r="C1" s="2" t="s">
        <v>1</v>
      </c>
    </row>
    <row r="2" spans="1:5">
      <c r="B2" s="2" t="s">
        <v>2</v>
      </c>
      <c r="C2" s="2" t="s">
        <v>2</v>
      </c>
      <c r="D2" s="2" t="s">
        <v>32</v>
      </c>
      <c r="E2" s="2" t="s">
        <v>79</v>
      </c>
    </row>
    <row r="3" spans="1:5">
      <c r="A3" s="3" t="s">
        <v>474</v>
      </c>
    </row>
    <row r="4" spans="1:5">
      <c r="A4" s="4" t="s">
        <v>1382</v>
      </c>
      <c r="C4" s="7" t="n">
        <v>4.1</v>
      </c>
      <c r="D4" s="7" t="n">
        <v>2.6</v>
      </c>
      <c r="E4" s="7" t="n">
        <v>3.3</v>
      </c>
    </row>
    <row r="5" spans="1:5">
      <c r="A5" s="4" t="s">
        <v>1383</v>
      </c>
      <c r="C5" s="8" t="n">
        <v>1.5</v>
      </c>
      <c r="D5" s="8" t="n">
        <v>0.5</v>
      </c>
      <c r="E5" s="8" t="n">
        <v>1.1</v>
      </c>
    </row>
    <row r="6" spans="1:5">
      <c r="A6" s="4" t="s">
        <v>542</v>
      </c>
      <c r="C6" s="8" t="n">
        <v>-7.6</v>
      </c>
      <c r="D6" s="5" t="n">
        <v>0</v>
      </c>
      <c r="E6" s="5" t="n">
        <v>0</v>
      </c>
    </row>
    <row r="7" spans="1:5">
      <c r="A7" s="4" t="s">
        <v>1036</v>
      </c>
      <c r="C7" s="8" t="n">
        <v>1.1</v>
      </c>
      <c r="D7" s="8" t="n">
        <v>-0.6</v>
      </c>
      <c r="E7" s="8" t="n">
        <v>-0.5</v>
      </c>
    </row>
    <row r="8" spans="1:5">
      <c r="A8" s="4" t="s">
        <v>1384</v>
      </c>
      <c r="C8" s="8" t="n">
        <v>-47.8</v>
      </c>
      <c r="D8" s="8" t="n">
        <v>-40.3</v>
      </c>
      <c r="E8" s="8" t="n">
        <v>-39.8</v>
      </c>
    </row>
    <row r="9" spans="1:5">
      <c r="A9" s="4" t="s">
        <v>165</v>
      </c>
      <c r="C9" s="8" t="n">
        <v>-8.300000000000001</v>
      </c>
      <c r="D9" s="5" t="n">
        <v>0</v>
      </c>
      <c r="E9" s="5" t="n">
        <v>0</v>
      </c>
    </row>
    <row r="10" spans="1:5">
      <c r="A10" s="4" t="s">
        <v>1385</v>
      </c>
      <c r="C10" s="8" t="n">
        <v>-1.6</v>
      </c>
      <c r="D10" s="5" t="n">
        <v>0</v>
      </c>
      <c r="E10" s="5" t="n">
        <v>0</v>
      </c>
    </row>
    <row r="11" spans="1:5">
      <c r="A11" s="4" t="s">
        <v>43</v>
      </c>
      <c r="C11" s="8" t="n">
        <v>-1.6</v>
      </c>
      <c r="D11" s="8" t="n">
        <v>-1.3</v>
      </c>
      <c r="E11" s="8" t="n">
        <v>-0.5</v>
      </c>
    </row>
    <row r="12" spans="1:5">
      <c r="A12" s="4" t="s">
        <v>127</v>
      </c>
      <c r="C12" s="8" t="n">
        <v>-60.2</v>
      </c>
      <c r="D12" s="7" t="n">
        <v>-39.1</v>
      </c>
      <c r="E12" s="7" t="n">
        <v>-36.4</v>
      </c>
    </row>
    <row r="13" spans="1:5">
      <c r="A13" s="4" t="s">
        <v>1386</v>
      </c>
      <c r="B13" s="7" t="n">
        <v>11.1</v>
      </c>
    </row>
    <row r="14" spans="1:5">
      <c r="A14" s="4" t="s">
        <v>573</v>
      </c>
    </row>
    <row r="15" spans="1:5">
      <c r="A15" s="3" t="s">
        <v>474</v>
      </c>
    </row>
    <row r="16" spans="1:5">
      <c r="A16" s="4" t="s">
        <v>1386</v>
      </c>
      <c r="C16" s="6" t="n">
        <v>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387</v>
      </c>
      <c r="B1" s="2" t="s">
        <v>674</v>
      </c>
    </row>
    <row r="2" spans="1:2">
      <c r="A2" s="3" t="s">
        <v>274</v>
      </c>
    </row>
    <row r="3" spans="1:2">
      <c r="A3" s="4" t="s">
        <v>1388</v>
      </c>
      <c r="B3" s="7" t="n">
        <v>3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9"/>
    <col customWidth="1" max="7" min="7" width="29"/>
    <col customWidth="1" max="8" min="8" width="21"/>
  </cols>
  <sheetData>
    <row r="1" spans="1:8">
      <c r="A1" s="1" t="s">
        <v>1389</v>
      </c>
      <c r="B1" s="2" t="s">
        <v>1146</v>
      </c>
      <c r="C1" s="2" t="s">
        <v>535</v>
      </c>
      <c r="E1" s="2" t="s">
        <v>1</v>
      </c>
    </row>
    <row r="2" spans="1:8">
      <c r="B2" s="2" t="s">
        <v>1390</v>
      </c>
      <c r="C2" s="2" t="s">
        <v>950</v>
      </c>
      <c r="D2" s="2" t="s">
        <v>526</v>
      </c>
      <c r="E2" s="2" t="s">
        <v>1391</v>
      </c>
      <c r="F2" s="2" t="s">
        <v>1392</v>
      </c>
      <c r="G2" s="2" t="s">
        <v>1393</v>
      </c>
      <c r="H2" s="2" t="s">
        <v>473</v>
      </c>
    </row>
    <row r="3" spans="1:8">
      <c r="A3" s="4" t="s">
        <v>1394</v>
      </c>
    </row>
    <row r="4" spans="1:8">
      <c r="A4" s="3" t="s">
        <v>1395</v>
      </c>
    </row>
    <row r="5" spans="1:8">
      <c r="A5" s="4" t="s">
        <v>1396</v>
      </c>
      <c r="C5" s="7" t="n">
        <v>18.1</v>
      </c>
      <c r="E5" s="7" t="n">
        <v>17.3</v>
      </c>
    </row>
    <row r="6" spans="1:8">
      <c r="A6" s="4" t="s">
        <v>1397</v>
      </c>
      <c r="E6" s="5" t="n">
        <v>20</v>
      </c>
    </row>
    <row r="7" spans="1:8">
      <c r="A7" s="3" t="s">
        <v>1398</v>
      </c>
    </row>
    <row r="8" spans="1:8">
      <c r="A8" s="4" t="s">
        <v>1399</v>
      </c>
      <c r="B8" s="6" t="n">
        <v>0</v>
      </c>
      <c r="E8" s="8" t="n">
        <v>7.6</v>
      </c>
      <c r="F8" s="6" t="n">
        <v>0</v>
      </c>
    </row>
    <row r="9" spans="1:8">
      <c r="A9" s="4" t="s">
        <v>1400</v>
      </c>
      <c r="E9" s="8" t="n">
        <v>17.3</v>
      </c>
      <c r="F9" s="8" t="n">
        <v>18.1</v>
      </c>
    </row>
    <row r="10" spans="1:8">
      <c r="A10" s="4" t="s">
        <v>1401</v>
      </c>
      <c r="E10" s="8" t="n">
        <v>-23.1</v>
      </c>
      <c r="F10" s="8" t="n">
        <v>-10.5</v>
      </c>
    </row>
    <row r="11" spans="1:8">
      <c r="A11" s="4" t="s">
        <v>616</v>
      </c>
      <c r="E11" s="8" t="n">
        <v>0.2</v>
      </c>
    </row>
    <row r="12" spans="1:8">
      <c r="A12" s="4" t="s">
        <v>1402</v>
      </c>
      <c r="C12" s="8" t="n">
        <v>7.6</v>
      </c>
      <c r="D12" s="6" t="n">
        <v>0</v>
      </c>
      <c r="E12" s="6" t="n">
        <v>2</v>
      </c>
      <c r="F12" s="8" t="n">
        <v>7.6</v>
      </c>
      <c r="G12" s="6" t="n">
        <v>0</v>
      </c>
    </row>
    <row r="13" spans="1:8">
      <c r="A13" s="4" t="s">
        <v>1403</v>
      </c>
    </row>
    <row r="14" spans="1:8">
      <c r="A14" s="3" t="s">
        <v>1395</v>
      </c>
    </row>
    <row r="15" spans="1:8">
      <c r="A15" s="4" t="s">
        <v>1396</v>
      </c>
      <c r="F15" s="7" t="n">
        <v>6.5</v>
      </c>
      <c r="G15" s="7" t="n">
        <v>11.6</v>
      </c>
    </row>
    <row r="16" spans="1:8">
      <c r="A16" s="4" t="s">
        <v>1404</v>
      </c>
      <c r="F16" s="5" t="n">
        <v>1100</v>
      </c>
    </row>
    <row r="17" spans="1:8">
      <c r="A17" s="4" t="s">
        <v>1397</v>
      </c>
      <c r="F17" s="6" t="n">
        <v>20</v>
      </c>
    </row>
    <row r="18" spans="1:8">
      <c r="A18" s="4" t="s">
        <v>1405</v>
      </c>
      <c r="C18" s="5" t="n">
        <v>18</v>
      </c>
      <c r="F18" s="5" t="n">
        <v>18</v>
      </c>
    </row>
    <row r="19" spans="1:8">
      <c r="A19" s="4" t="s">
        <v>1406</v>
      </c>
    </row>
    <row r="20" spans="1:8">
      <c r="A20" s="3" t="s">
        <v>1395</v>
      </c>
    </row>
    <row r="21" spans="1:8">
      <c r="A21" s="4" t="s">
        <v>1404</v>
      </c>
      <c r="G21" s="5" t="n">
        <v>1700</v>
      </c>
    </row>
    <row r="22" spans="1:8">
      <c r="A22" s="4" t="s">
        <v>1397</v>
      </c>
      <c r="G22" s="6" t="n">
        <v>50</v>
      </c>
    </row>
    <row r="23" spans="1:8">
      <c r="A23" s="3" t="s">
        <v>1398</v>
      </c>
    </row>
    <row r="24" spans="1:8">
      <c r="A24" s="4" t="s">
        <v>1400</v>
      </c>
      <c r="G24" s="8" t="n">
        <v>1.9</v>
      </c>
      <c r="H24" s="7" t="n">
        <v>21.8</v>
      </c>
    </row>
    <row r="25" spans="1:8">
      <c r="A25" s="4" t="s">
        <v>1407</v>
      </c>
    </row>
    <row r="26" spans="1:8">
      <c r="A26" s="3" t="s">
        <v>1395</v>
      </c>
    </row>
    <row r="27" spans="1:8">
      <c r="A27" s="4" t="s">
        <v>1404</v>
      </c>
      <c r="E27" s="5" t="n">
        <v>300</v>
      </c>
    </row>
    <row r="28" spans="1:8">
      <c r="A28" s="4" t="s">
        <v>1397</v>
      </c>
      <c r="E28" s="6" t="n">
        <v>4</v>
      </c>
    </row>
    <row r="29" spans="1:8">
      <c r="A29" s="4" t="s">
        <v>1408</v>
      </c>
      <c r="E29" s="5" t="n">
        <v>1</v>
      </c>
    </row>
    <row r="30" spans="1:8">
      <c r="A30" s="4" t="s">
        <v>1409</v>
      </c>
    </row>
    <row r="31" spans="1:8">
      <c r="A31" s="3" t="s">
        <v>1398</v>
      </c>
    </row>
    <row r="32" spans="1:8">
      <c r="A32" s="4" t="s">
        <v>1399</v>
      </c>
      <c r="B32" s="5" t="n">
        <v>0</v>
      </c>
      <c r="E32" s="5" t="n">
        <v>0</v>
      </c>
      <c r="F32" s="5" t="n">
        <v>0</v>
      </c>
    </row>
    <row r="33" spans="1:8">
      <c r="A33" s="4" t="s">
        <v>1400</v>
      </c>
      <c r="E33" s="8" t="n">
        <v>4.1</v>
      </c>
      <c r="F33" s="8" t="n">
        <v>16.3</v>
      </c>
    </row>
    <row r="34" spans="1:8">
      <c r="A34" s="4" t="s">
        <v>1401</v>
      </c>
      <c r="E34" s="8" t="n">
        <v>-4.1</v>
      </c>
      <c r="F34" s="8" t="n">
        <v>-16.3</v>
      </c>
    </row>
    <row r="35" spans="1:8">
      <c r="A35" s="4" t="s">
        <v>616</v>
      </c>
      <c r="E35" s="5" t="n">
        <v>0</v>
      </c>
    </row>
    <row r="36" spans="1:8">
      <c r="A36" s="4" t="s">
        <v>1402</v>
      </c>
      <c r="C36" s="5" t="n">
        <v>0</v>
      </c>
      <c r="D36" s="5" t="n">
        <v>0</v>
      </c>
      <c r="E36" s="5" t="n">
        <v>0</v>
      </c>
      <c r="F36" s="5" t="n">
        <v>0</v>
      </c>
      <c r="G36" s="5" t="n">
        <v>0</v>
      </c>
    </row>
    <row r="37" spans="1:8">
      <c r="A37" s="4" t="s">
        <v>1410</v>
      </c>
    </row>
    <row r="38" spans="1:8">
      <c r="A38" s="3" t="s">
        <v>1398</v>
      </c>
    </row>
    <row r="39" spans="1:8">
      <c r="A39" s="4" t="s">
        <v>1399</v>
      </c>
      <c r="B39" s="6" t="n">
        <v>0</v>
      </c>
      <c r="E39" s="5" t="n">
        <v>7</v>
      </c>
      <c r="F39" s="5" t="n">
        <v>0</v>
      </c>
    </row>
    <row r="40" spans="1:8">
      <c r="A40" s="4" t="s">
        <v>1400</v>
      </c>
      <c r="E40" s="8" t="n">
        <v>10.4</v>
      </c>
      <c r="F40" s="8" t="n">
        <v>7.2</v>
      </c>
    </row>
    <row r="41" spans="1:8">
      <c r="A41" s="4" t="s">
        <v>1401</v>
      </c>
      <c r="E41" s="5" t="n">
        <v>-16</v>
      </c>
      <c r="F41" s="8" t="n">
        <v>-0.2</v>
      </c>
    </row>
    <row r="42" spans="1:8">
      <c r="A42" s="4" t="s">
        <v>616</v>
      </c>
      <c r="E42" s="8" t="n">
        <v>0.2</v>
      </c>
    </row>
    <row r="43" spans="1:8">
      <c r="A43" s="4" t="s">
        <v>1402</v>
      </c>
      <c r="C43" s="5" t="n">
        <v>7</v>
      </c>
      <c r="D43" s="5" t="n">
        <v>0</v>
      </c>
      <c r="E43" s="8" t="n">
        <v>1.6</v>
      </c>
      <c r="F43" s="5" t="n">
        <v>7</v>
      </c>
      <c r="G43" s="5" t="n">
        <v>0</v>
      </c>
    </row>
    <row r="44" spans="1:8">
      <c r="A44" s="4" t="s">
        <v>1411</v>
      </c>
    </row>
    <row r="45" spans="1:8">
      <c r="A45" s="3" t="s">
        <v>1395</v>
      </c>
    </row>
    <row r="46" spans="1:8">
      <c r="A46" s="4" t="s">
        <v>1405</v>
      </c>
      <c r="C46" s="8" t="n">
        <v>4.3</v>
      </c>
      <c r="F46" s="8" t="n">
        <v>4.3</v>
      </c>
    </row>
    <row r="47" spans="1:8">
      <c r="A47" s="4" t="s">
        <v>1412</v>
      </c>
    </row>
    <row r="48" spans="1:8">
      <c r="A48" s="3" t="s">
        <v>1395</v>
      </c>
    </row>
    <row r="49" spans="1:8">
      <c r="A49" s="4" t="s">
        <v>1405</v>
      </c>
      <c r="D49" s="5" t="n">
        <v>24</v>
      </c>
      <c r="G49" s="5" t="n">
        <v>24</v>
      </c>
    </row>
    <row r="50" spans="1:8">
      <c r="A50" s="4" t="s">
        <v>1413</v>
      </c>
    </row>
    <row r="51" spans="1:8">
      <c r="A51" s="3" t="s">
        <v>1395</v>
      </c>
    </row>
    <row r="52" spans="1:8">
      <c r="A52" s="4" t="s">
        <v>1396</v>
      </c>
      <c r="E52" s="8" t="n">
        <v>4.6</v>
      </c>
    </row>
    <row r="53" spans="1:8">
      <c r="A53" s="4" t="s">
        <v>1414</v>
      </c>
    </row>
    <row r="54" spans="1:8">
      <c r="A54" s="3" t="s">
        <v>1395</v>
      </c>
    </row>
    <row r="55" spans="1:8">
      <c r="A55" s="4" t="s">
        <v>1396</v>
      </c>
      <c r="D55" s="8" t="n">
        <v>1.8</v>
      </c>
    </row>
    <row r="56" spans="1:8">
      <c r="A56" s="4" t="s">
        <v>1415</v>
      </c>
      <c r="B56" s="5" t="n">
        <v>2</v>
      </c>
    </row>
    <row r="57" spans="1:8">
      <c r="A57" s="4" t="s">
        <v>1416</v>
      </c>
    </row>
    <row r="58" spans="1:8">
      <c r="A58" s="3" t="s">
        <v>1398</v>
      </c>
    </row>
    <row r="59" spans="1:8">
      <c r="A59" s="4" t="s">
        <v>1400</v>
      </c>
      <c r="C59" s="8" t="n">
        <v>0.7</v>
      </c>
    </row>
    <row r="60" spans="1:8">
      <c r="A60" s="4" t="s">
        <v>1417</v>
      </c>
    </row>
    <row r="61" spans="1:8">
      <c r="A61" s="3" t="s">
        <v>1398</v>
      </c>
    </row>
    <row r="62" spans="1:8">
      <c r="A62" s="4" t="s">
        <v>1399</v>
      </c>
      <c r="B62" s="6" t="n">
        <v>0</v>
      </c>
      <c r="E62" s="8" t="n">
        <v>0.6</v>
      </c>
      <c r="F62" s="5" t="n">
        <v>0</v>
      </c>
    </row>
    <row r="63" spans="1:8">
      <c r="A63" s="4" t="s">
        <v>1400</v>
      </c>
      <c r="E63" s="8" t="n">
        <v>0.6</v>
      </c>
      <c r="F63" s="8" t="n">
        <v>0.7</v>
      </c>
    </row>
    <row r="64" spans="1:8">
      <c r="A64" s="4" t="s">
        <v>1401</v>
      </c>
      <c r="E64" s="8" t="n">
        <v>-0.8</v>
      </c>
      <c r="F64" s="8" t="n">
        <v>-0.1</v>
      </c>
    </row>
    <row r="65" spans="1:8">
      <c r="A65" s="4" t="s">
        <v>616</v>
      </c>
      <c r="E65" s="5" t="n">
        <v>0</v>
      </c>
    </row>
    <row r="66" spans="1:8">
      <c r="A66" s="4" t="s">
        <v>1402</v>
      </c>
      <c r="C66" s="8" t="n">
        <v>0.6</v>
      </c>
      <c r="D66" s="5" t="n">
        <v>0</v>
      </c>
      <c r="E66" s="8" t="n">
        <v>0.4</v>
      </c>
      <c r="F66" s="8" t="n">
        <v>0.6</v>
      </c>
      <c r="G66" s="5" t="n">
        <v>0</v>
      </c>
    </row>
    <row r="67" spans="1:8">
      <c r="A67" s="4" t="s">
        <v>1418</v>
      </c>
    </row>
    <row r="68" spans="1:8">
      <c r="A68" s="3" t="s">
        <v>1398</v>
      </c>
    </row>
    <row r="69" spans="1:8">
      <c r="A69" s="4" t="s">
        <v>1399</v>
      </c>
      <c r="B69" s="6" t="n">
        <v>0</v>
      </c>
      <c r="E69" s="5" t="n">
        <v>0</v>
      </c>
      <c r="F69" s="5" t="n">
        <v>0</v>
      </c>
    </row>
    <row r="70" spans="1:8">
      <c r="A70" s="4" t="s">
        <v>1400</v>
      </c>
      <c r="C70" s="8" t="n">
        <v>-6.1</v>
      </c>
      <c r="E70" s="8" t="n">
        <v>2.2</v>
      </c>
      <c r="F70" s="8" t="n">
        <v>-6.1</v>
      </c>
    </row>
    <row r="71" spans="1:8">
      <c r="A71" s="4" t="s">
        <v>1401</v>
      </c>
      <c r="E71" s="8" t="n">
        <v>-2.2</v>
      </c>
      <c r="F71" s="8" t="n">
        <v>6.1</v>
      </c>
    </row>
    <row r="72" spans="1:8">
      <c r="A72" s="4" t="s">
        <v>616</v>
      </c>
      <c r="E72" s="5" t="n">
        <v>0</v>
      </c>
    </row>
    <row r="73" spans="1:8">
      <c r="A73" s="4" t="s">
        <v>1402</v>
      </c>
      <c r="C73" s="6" t="n">
        <v>0</v>
      </c>
      <c r="D73" s="6" t="n">
        <v>0</v>
      </c>
      <c r="E73" s="6" t="n">
        <v>0</v>
      </c>
      <c r="F73" s="6" t="n">
        <v>0</v>
      </c>
      <c r="G73" s="6" t="n">
        <v>0</v>
      </c>
    </row>
    <row r="74" spans="1:8">
      <c r="A74" s="4" t="s">
        <v>1419</v>
      </c>
    </row>
    <row r="75" spans="1:8">
      <c r="A75" s="3" t="s">
        <v>1395</v>
      </c>
    </row>
    <row r="76" spans="1:8">
      <c r="A76" s="4" t="s">
        <v>1404</v>
      </c>
      <c r="E76" s="5" t="n">
        <v>800</v>
      </c>
    </row>
    <row r="77" spans="1:8">
      <c r="A77" s="4" t="s">
        <v>1408</v>
      </c>
      <c r="E77" s="6" t="n">
        <v>10</v>
      </c>
    </row>
    <row r="78" spans="1:8">
      <c r="A78" s="4" t="s">
        <v>1420</v>
      </c>
    </row>
    <row r="79" spans="1:8">
      <c r="A79" s="3" t="s">
        <v>1395</v>
      </c>
    </row>
    <row r="80" spans="1:8">
      <c r="A80" s="4" t="s">
        <v>1404</v>
      </c>
      <c r="E80" s="5" t="n">
        <v>900</v>
      </c>
    </row>
    <row r="81" spans="1:8">
      <c r="A81" s="4" t="s">
        <v>1408</v>
      </c>
      <c r="E81" s="6" t="n">
        <v>12</v>
      </c>
    </row>
  </sheetData>
  <mergeCells count="3">
    <mergeCell ref="A1:A2"/>
    <mergeCell ref="C1:D1"/>
    <mergeCell ref="E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outlineLevelCol="0"/>
  <cols>
    <col customWidth="1" max="1" min="1" width="68"/>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5"/>
    <col customWidth="1" max="14" min="14" width="4"/>
    <col customWidth="1" max="15" min="15" width="15"/>
    <col customWidth="1" max="16" min="16" width="4"/>
  </cols>
  <sheetData>
    <row r="1" spans="1:16">
      <c r="A1" s="1" t="s">
        <v>1421</v>
      </c>
      <c r="B1" s="2" t="s">
        <v>535</v>
      </c>
      <c r="J1" s="2" t="s">
        <v>1147</v>
      </c>
      <c r="K1" s="2" t="s">
        <v>1</v>
      </c>
    </row>
    <row r="2" spans="1:16">
      <c r="B2" s="2" t="s">
        <v>2</v>
      </c>
      <c r="C2" s="2" t="s">
        <v>536</v>
      </c>
      <c r="D2" s="2" t="s">
        <v>4</v>
      </c>
      <c r="E2" s="2" t="s">
        <v>537</v>
      </c>
      <c r="F2" s="2" t="s">
        <v>32</v>
      </c>
      <c r="G2" s="2" t="s">
        <v>538</v>
      </c>
      <c r="H2" s="2" t="s">
        <v>539</v>
      </c>
      <c r="I2" s="2" t="s">
        <v>540</v>
      </c>
      <c r="J2" s="2" t="s">
        <v>536</v>
      </c>
      <c r="K2" s="2" t="s">
        <v>2</v>
      </c>
      <c r="M2" s="2" t="s">
        <v>32</v>
      </c>
      <c r="O2" s="2" t="s">
        <v>79</v>
      </c>
    </row>
    <row r="3" spans="1:16">
      <c r="A3" s="3" t="s">
        <v>280</v>
      </c>
    </row>
    <row r="4" spans="1:16">
      <c r="A4" s="4" t="s">
        <v>81</v>
      </c>
      <c r="B4" s="6" t="n">
        <v>903200000</v>
      </c>
      <c r="C4" s="6" t="n">
        <v>849500000</v>
      </c>
      <c r="D4" s="6" t="n">
        <v>805900000</v>
      </c>
      <c r="E4" s="6" t="n">
        <v>788400000</v>
      </c>
      <c r="F4" s="6" t="n">
        <v>803500000</v>
      </c>
      <c r="G4" s="6" t="n">
        <v>755800000</v>
      </c>
      <c r="H4" s="6" t="n">
        <v>739500000</v>
      </c>
      <c r="I4" s="6" t="n">
        <v>721800000</v>
      </c>
      <c r="K4" s="6" t="n">
        <v>3347000000</v>
      </c>
      <c r="M4" s="6" t="n">
        <v>3020600000</v>
      </c>
      <c r="O4" s="6" t="n">
        <v>3061400000</v>
      </c>
    </row>
    <row r="5" spans="1:16">
      <c r="A5" s="4" t="s">
        <v>541</v>
      </c>
      <c r="B5" s="5" t="n">
        <v>88300000</v>
      </c>
      <c r="C5" s="5" t="n">
        <v>66400000</v>
      </c>
      <c r="D5" s="5" t="n">
        <v>48300000</v>
      </c>
      <c r="E5" s="5" t="n">
        <v>70900000</v>
      </c>
      <c r="F5" s="5" t="n">
        <v>69100000</v>
      </c>
      <c r="G5" s="5" t="n">
        <v>59700000</v>
      </c>
      <c r="H5" s="5" t="n">
        <v>32200000</v>
      </c>
      <c r="I5" s="5" t="n">
        <v>23500000</v>
      </c>
      <c r="K5" s="5" t="n">
        <v>273900000</v>
      </c>
      <c r="M5" s="5" t="n">
        <v>184500000</v>
      </c>
      <c r="O5" s="5" t="n">
        <v>96400000</v>
      </c>
    </row>
    <row r="6" spans="1:16">
      <c r="A6" s="3" t="s">
        <v>97</v>
      </c>
    </row>
    <row r="7" spans="1:16">
      <c r="A7" s="4" t="s">
        <v>98</v>
      </c>
      <c r="B7" s="5" t="n">
        <v>-52000000</v>
      </c>
      <c r="C7" s="5" t="n">
        <v>19900000</v>
      </c>
      <c r="D7" s="5" t="n">
        <v>14300000</v>
      </c>
      <c r="E7" s="5" t="n">
        <v>34700000</v>
      </c>
      <c r="F7" s="5" t="n">
        <v>14500000</v>
      </c>
      <c r="G7" s="5" t="n">
        <v>24500000</v>
      </c>
      <c r="H7" s="5" t="n">
        <v>300000</v>
      </c>
      <c r="I7" s="5" t="n">
        <v>-3100000</v>
      </c>
      <c r="K7" s="5" t="n">
        <v>16900000</v>
      </c>
      <c r="M7" s="5" t="n">
        <v>36200000</v>
      </c>
      <c r="O7" s="5" t="n">
        <v>-9100000</v>
      </c>
    </row>
    <row r="8" spans="1:16">
      <c r="A8" s="4" t="s">
        <v>99</v>
      </c>
      <c r="B8" s="5" t="n">
        <v>-100000</v>
      </c>
      <c r="C8" s="5" t="n">
        <v>0</v>
      </c>
      <c r="D8" s="5" t="n">
        <v>-100000</v>
      </c>
      <c r="E8" s="5" t="n">
        <v>0</v>
      </c>
      <c r="F8" s="5" t="n">
        <v>-1700000</v>
      </c>
      <c r="G8" s="5" t="n">
        <v>0</v>
      </c>
      <c r="H8" s="5" t="n">
        <v>0</v>
      </c>
      <c r="I8" s="5" t="n">
        <v>0</v>
      </c>
      <c r="K8" s="5" t="n">
        <v>-200000</v>
      </c>
      <c r="M8" s="5" t="n">
        <v>-1700000</v>
      </c>
      <c r="O8" s="5" t="n">
        <v>-2800000</v>
      </c>
    </row>
    <row r="9" spans="1:16">
      <c r="A9" s="4" t="s">
        <v>96</v>
      </c>
      <c r="B9" s="5" t="n">
        <v>-52100000</v>
      </c>
      <c r="C9" s="5" t="n">
        <v>19900000</v>
      </c>
      <c r="D9" s="5" t="n">
        <v>14200000</v>
      </c>
      <c r="E9" s="5" t="n">
        <v>34700000</v>
      </c>
      <c r="F9" s="5" t="n">
        <v>12800000</v>
      </c>
      <c r="G9" s="5" t="n">
        <v>24500000</v>
      </c>
      <c r="H9" s="5" t="n">
        <v>300000</v>
      </c>
      <c r="I9" s="5" t="n">
        <v>-3100000</v>
      </c>
      <c r="K9" s="5" t="n">
        <v>16700000</v>
      </c>
      <c r="M9" s="5" t="n">
        <v>34500000</v>
      </c>
      <c r="O9" s="5" t="n">
        <v>-11900000</v>
      </c>
    </row>
    <row r="10" spans="1:16">
      <c r="A10" s="4" t="s">
        <v>163</v>
      </c>
      <c r="B10" s="5" t="n">
        <v>40200000</v>
      </c>
      <c r="C10" s="5" t="n">
        <v>37900000</v>
      </c>
      <c r="D10" s="5" t="n">
        <v>34600000</v>
      </c>
      <c r="E10" s="5" t="n">
        <v>33900000</v>
      </c>
      <c r="F10" s="5" t="n">
        <v>34100000</v>
      </c>
      <c r="G10" s="5" t="n">
        <v>32400000</v>
      </c>
      <c r="H10" s="5" t="n">
        <v>32900000</v>
      </c>
      <c r="I10" s="5" t="n">
        <v>32200000</v>
      </c>
      <c r="K10" s="5" t="n">
        <v>146600000</v>
      </c>
      <c r="M10" s="5" t="n">
        <v>131600000</v>
      </c>
      <c r="O10" s="5" t="n">
        <v>139900000</v>
      </c>
    </row>
    <row r="11" spans="1:16">
      <c r="A11" s="4" t="s">
        <v>182</v>
      </c>
      <c r="B11" s="6" t="n">
        <v>57100000</v>
      </c>
      <c r="C11" s="6" t="n">
        <v>46300000</v>
      </c>
      <c r="D11" s="6" t="n">
        <v>43300000</v>
      </c>
      <c r="E11" s="6" t="n">
        <v>27800000</v>
      </c>
      <c r="F11" s="6" t="n">
        <v>39800000</v>
      </c>
      <c r="G11" s="6" t="n">
        <v>27400000</v>
      </c>
      <c r="H11" s="6" t="n">
        <v>24200000</v>
      </c>
      <c r="I11" s="6" t="n">
        <v>20800000</v>
      </c>
      <c r="K11" s="6" t="n">
        <v>174500000</v>
      </c>
      <c r="M11" s="6" t="n">
        <v>112200000</v>
      </c>
      <c r="O11" s="6" t="n">
        <v>101100000</v>
      </c>
    </row>
    <row r="12" spans="1:16">
      <c r="A12" s="3" t="s">
        <v>1422</v>
      </c>
    </row>
    <row r="13" spans="1:16">
      <c r="A13" s="4" t="s">
        <v>101</v>
      </c>
      <c r="B13" s="9" t="n">
        <v>-1.02</v>
      </c>
      <c r="C13" s="9" t="n">
        <v>0.39</v>
      </c>
      <c r="D13" s="9" t="n">
        <v>0.28</v>
      </c>
      <c r="E13" s="9" t="n">
        <v>0.6899999999999999</v>
      </c>
      <c r="F13" s="9" t="n">
        <v>0.29</v>
      </c>
      <c r="G13" s="9" t="n">
        <v>0.49</v>
      </c>
      <c r="H13" s="9" t="n">
        <v>0.01</v>
      </c>
      <c r="I13" s="9" t="n">
        <v>-0.06</v>
      </c>
      <c r="K13" s="9" t="n">
        <v>0.33</v>
      </c>
      <c r="L13" s="4" t="s">
        <v>102</v>
      </c>
      <c r="M13" s="9" t="n">
        <v>0.72</v>
      </c>
      <c r="N13" s="4" t="s">
        <v>102</v>
      </c>
      <c r="O13" s="9" t="n">
        <v>-0.19</v>
      </c>
      <c r="P13" s="4" t="s">
        <v>102</v>
      </c>
    </row>
    <row r="14" spans="1:16">
      <c r="A14" s="4" t="s">
        <v>103</v>
      </c>
      <c r="B14" s="5" t="n">
        <v>0</v>
      </c>
      <c r="C14" s="5" t="n">
        <v>0</v>
      </c>
      <c r="D14" s="5" t="n">
        <v>0</v>
      </c>
      <c r="E14" s="5" t="n">
        <v>0</v>
      </c>
      <c r="F14" s="10" t="n">
        <v>-0.03</v>
      </c>
      <c r="G14" s="5" t="n">
        <v>0</v>
      </c>
      <c r="H14" s="5" t="n">
        <v>0</v>
      </c>
      <c r="I14" s="5" t="n">
        <v>0</v>
      </c>
      <c r="K14" s="10" t="n">
        <v>-0.01</v>
      </c>
      <c r="L14" s="4" t="s">
        <v>102</v>
      </c>
      <c r="M14" s="10" t="n">
        <v>-0.03</v>
      </c>
      <c r="N14" s="4" t="s">
        <v>102</v>
      </c>
      <c r="O14" s="10" t="n">
        <v>-0.06</v>
      </c>
      <c r="P14" s="4" t="s">
        <v>102</v>
      </c>
    </row>
    <row r="15" spans="1:16">
      <c r="A15" s="4" t="s">
        <v>104</v>
      </c>
      <c r="B15" s="10" t="n">
        <v>-1.03</v>
      </c>
      <c r="C15" s="10" t="n">
        <v>0.39</v>
      </c>
      <c r="D15" s="10" t="n">
        <v>0.28</v>
      </c>
      <c r="E15" s="10" t="n">
        <v>0.6899999999999999</v>
      </c>
      <c r="F15" s="10" t="n">
        <v>0.25</v>
      </c>
      <c r="G15" s="10" t="n">
        <v>0.49</v>
      </c>
      <c r="H15" s="10" t="n">
        <v>0.01</v>
      </c>
      <c r="I15" s="10" t="n">
        <v>-0.06</v>
      </c>
      <c r="K15" s="10" t="n">
        <v>0.33</v>
      </c>
      <c r="L15" s="4" t="s">
        <v>102</v>
      </c>
      <c r="M15" s="10" t="n">
        <v>0.6899999999999999</v>
      </c>
      <c r="N15" s="4" t="s">
        <v>102</v>
      </c>
      <c r="O15" s="10" t="n">
        <v>-0.24</v>
      </c>
      <c r="P15" s="4" t="s">
        <v>102</v>
      </c>
    </row>
    <row r="16" spans="1:16">
      <c r="A16" s="3" t="s">
        <v>1423</v>
      </c>
    </row>
    <row r="17" spans="1:16">
      <c r="A17" s="4" t="s">
        <v>101</v>
      </c>
      <c r="B17" s="10" t="n">
        <v>-1.02</v>
      </c>
      <c r="C17" s="10" t="n">
        <v>0.38</v>
      </c>
      <c r="D17" s="10" t="n">
        <v>0.28</v>
      </c>
      <c r="E17" s="10" t="n">
        <v>0.67</v>
      </c>
      <c r="F17" s="10" t="n">
        <v>0.28</v>
      </c>
      <c r="G17" s="10" t="n">
        <v>0.48</v>
      </c>
      <c r="H17" s="10" t="n">
        <v>0.01</v>
      </c>
      <c r="I17" s="10" t="n">
        <v>-0.06</v>
      </c>
      <c r="K17" s="10" t="n">
        <v>0.33</v>
      </c>
      <c r="L17" s="4" t="s">
        <v>102</v>
      </c>
      <c r="M17" s="10" t="n">
        <v>0.72</v>
      </c>
      <c r="N17" s="4" t="s">
        <v>102</v>
      </c>
      <c r="O17" s="10" t="n">
        <v>-0.19</v>
      </c>
      <c r="P17" s="4" t="s">
        <v>102</v>
      </c>
    </row>
    <row r="18" spans="1:16">
      <c r="A18" s="4" t="s">
        <v>103</v>
      </c>
      <c r="B18" s="5" t="n">
        <v>0</v>
      </c>
      <c r="C18" s="5" t="n">
        <v>0</v>
      </c>
      <c r="D18" s="5" t="n">
        <v>0</v>
      </c>
      <c r="E18" s="5" t="n">
        <v>0</v>
      </c>
      <c r="F18" s="10" t="n">
        <v>-0.03</v>
      </c>
      <c r="G18" s="5" t="n">
        <v>0</v>
      </c>
      <c r="H18" s="5" t="n">
        <v>0</v>
      </c>
      <c r="I18" s="5" t="n">
        <v>0</v>
      </c>
      <c r="K18" s="10" t="n">
        <v>-0.01</v>
      </c>
      <c r="L18" s="4" t="s">
        <v>102</v>
      </c>
      <c r="M18" s="10" t="n">
        <v>-0.03</v>
      </c>
      <c r="N18" s="4" t="s">
        <v>102</v>
      </c>
      <c r="O18" s="10" t="n">
        <v>-0.06</v>
      </c>
      <c r="P18" s="4" t="s">
        <v>102</v>
      </c>
    </row>
    <row r="19" spans="1:16">
      <c r="A19" s="4" t="s">
        <v>104</v>
      </c>
      <c r="B19" s="9" t="n">
        <v>-1.03</v>
      </c>
      <c r="C19" s="9" t="n">
        <v>0.38</v>
      </c>
      <c r="D19" s="9" t="n">
        <v>0.28</v>
      </c>
      <c r="E19" s="9" t="n">
        <v>0.67</v>
      </c>
      <c r="F19" s="9" t="n">
        <v>0.25</v>
      </c>
      <c r="G19" s="9" t="n">
        <v>0.48</v>
      </c>
      <c r="H19" s="9" t="n">
        <v>0.01</v>
      </c>
      <c r="I19" s="9" t="n">
        <v>-0.06</v>
      </c>
      <c r="K19" s="9" t="n">
        <v>0.32</v>
      </c>
      <c r="L19" s="4" t="s">
        <v>102</v>
      </c>
      <c r="M19" s="9" t="n">
        <v>0.68</v>
      </c>
      <c r="N19" s="4" t="s">
        <v>102</v>
      </c>
      <c r="O19" s="9" t="n">
        <v>-0.24</v>
      </c>
      <c r="P19" s="4" t="s">
        <v>102</v>
      </c>
    </row>
    <row r="20" spans="1:16">
      <c r="A20" s="3" t="s">
        <v>1375</v>
      </c>
    </row>
    <row r="21" spans="1:16">
      <c r="A21" s="4" t="s">
        <v>165</v>
      </c>
      <c r="K21" s="6" t="n">
        <v>8300000</v>
      </c>
      <c r="M21" s="6" t="n">
        <v>0</v>
      </c>
      <c r="O21" s="6" t="n">
        <v>0</v>
      </c>
    </row>
    <row r="22" spans="1:16">
      <c r="A22" s="4" t="s">
        <v>1424</v>
      </c>
      <c r="B22" s="6" t="n">
        <v>11100000</v>
      </c>
    </row>
    <row r="23" spans="1:16">
      <c r="A23" s="4" t="s">
        <v>1425</v>
      </c>
      <c r="K23" s="5" t="n">
        <v>9200000</v>
      </c>
      <c r="M23" s="5" t="n">
        <v>-1300000</v>
      </c>
      <c r="O23" s="5" t="n">
        <v>900000</v>
      </c>
    </row>
    <row r="24" spans="1:16">
      <c r="A24" s="4" t="s">
        <v>1426</v>
      </c>
      <c r="F24" s="6" t="n">
        <v>7200000</v>
      </c>
    </row>
    <row r="25" spans="1:16">
      <c r="A25" s="4" t="s">
        <v>926</v>
      </c>
      <c r="B25" s="5" t="n">
        <v>92000000</v>
      </c>
    </row>
    <row r="26" spans="1:16">
      <c r="A26" s="4" t="s">
        <v>889</v>
      </c>
      <c r="K26" s="5" t="n">
        <v>1800000</v>
      </c>
      <c r="M26" s="5" t="n">
        <v>-2600000</v>
      </c>
      <c r="O26" s="5" t="n">
        <v>-1500000</v>
      </c>
    </row>
    <row r="27" spans="1:16">
      <c r="A27" s="4" t="s">
        <v>1394</v>
      </c>
    </row>
    <row r="28" spans="1:16">
      <c r="A28" s="3" t="s">
        <v>1375</v>
      </c>
    </row>
    <row r="29" spans="1:16">
      <c r="A29" s="4" t="s">
        <v>1427</v>
      </c>
      <c r="K29" s="5" t="n">
        <v>-17300000</v>
      </c>
      <c r="M29" s="5" t="n">
        <v>-18100000</v>
      </c>
    </row>
    <row r="30" spans="1:16">
      <c r="A30" s="4" t="s">
        <v>486</v>
      </c>
    </row>
    <row r="31" spans="1:16">
      <c r="A31" s="3" t="s">
        <v>280</v>
      </c>
    </row>
    <row r="32" spans="1:16">
      <c r="A32" s="4" t="s">
        <v>81</v>
      </c>
      <c r="K32" s="5" t="n">
        <v>154100000</v>
      </c>
      <c r="M32" s="5" t="n">
        <v>109400000</v>
      </c>
      <c r="O32" s="5" t="n">
        <v>84500000</v>
      </c>
    </row>
    <row r="33" spans="1:16">
      <c r="A33" s="4" t="s">
        <v>571</v>
      </c>
    </row>
    <row r="34" spans="1:16">
      <c r="A34" s="3" t="s">
        <v>280</v>
      </c>
    </row>
    <row r="35" spans="1:16">
      <c r="A35" s="4" t="s">
        <v>81</v>
      </c>
      <c r="K35" s="5" t="n">
        <v>327200000</v>
      </c>
      <c r="M35" s="5" t="n">
        <v>296300000</v>
      </c>
      <c r="O35" s="5" t="n">
        <v>333700000</v>
      </c>
    </row>
    <row r="36" spans="1:16">
      <c r="A36" s="3" t="s">
        <v>1375</v>
      </c>
    </row>
    <row r="37" spans="1:16">
      <c r="A37" s="4" t="s">
        <v>1425</v>
      </c>
      <c r="B37" s="6" t="n">
        <v>7800000</v>
      </c>
      <c r="K37" s="5" t="n">
        <v>8400000</v>
      </c>
    </row>
    <row r="38" spans="1:16">
      <c r="A38" s="4" t="s">
        <v>510</v>
      </c>
    </row>
    <row r="39" spans="1:16">
      <c r="A39" s="3" t="s">
        <v>280</v>
      </c>
    </row>
    <row r="40" spans="1:16">
      <c r="A40" s="4" t="s">
        <v>81</v>
      </c>
      <c r="O40" s="5" t="n">
        <v>20000000</v>
      </c>
    </row>
    <row r="41" spans="1:16">
      <c r="A41" s="3" t="s">
        <v>1375</v>
      </c>
    </row>
    <row r="42" spans="1:16">
      <c r="A42" s="4" t="s">
        <v>1426</v>
      </c>
      <c r="I42" s="6" t="n">
        <v>4200000</v>
      </c>
    </row>
    <row r="43" spans="1:16">
      <c r="A43" s="4" t="s">
        <v>1428</v>
      </c>
      <c r="H43" s="6" t="n">
        <v>4500000</v>
      </c>
      <c r="I43" s="5" t="n">
        <v>1700000</v>
      </c>
    </row>
    <row r="44" spans="1:16">
      <c r="A44" s="4" t="s">
        <v>576</v>
      </c>
    </row>
    <row r="45" spans="1:16">
      <c r="A45" s="3" t="s">
        <v>280</v>
      </c>
    </row>
    <row r="46" spans="1:16">
      <c r="A46" s="4" t="s">
        <v>81</v>
      </c>
      <c r="K46" s="5" t="n">
        <v>775800000</v>
      </c>
      <c r="M46" s="5" t="n">
        <v>763800000</v>
      </c>
      <c r="O46" s="6" t="n">
        <v>736500000</v>
      </c>
    </row>
    <row r="47" spans="1:16">
      <c r="A47" s="3" t="s">
        <v>1375</v>
      </c>
    </row>
    <row r="48" spans="1:16">
      <c r="A48" s="4" t="s">
        <v>889</v>
      </c>
      <c r="F48" s="5" t="n">
        <v>14700000</v>
      </c>
    </row>
    <row r="49" spans="1:16">
      <c r="A49" s="4" t="s">
        <v>681</v>
      </c>
    </row>
    <row r="50" spans="1:16">
      <c r="A50" s="3" t="s">
        <v>1375</v>
      </c>
    </row>
    <row r="51" spans="1:16">
      <c r="A51" s="4" t="s">
        <v>1429</v>
      </c>
      <c r="E51" s="6" t="n">
        <v>8100000</v>
      </c>
      <c r="I51" s="5" t="n">
        <v>2800000</v>
      </c>
    </row>
    <row r="52" spans="1:16">
      <c r="A52" s="4" t="s">
        <v>1430</v>
      </c>
    </row>
    <row r="53" spans="1:16">
      <c r="A53" s="3" t="s">
        <v>1375</v>
      </c>
    </row>
    <row r="54" spans="1:16">
      <c r="A54" s="4" t="s">
        <v>1427</v>
      </c>
      <c r="I54" s="6" t="n">
        <v>-3200000</v>
      </c>
    </row>
    <row r="55" spans="1:16">
      <c r="A55" s="4" t="s">
        <v>1431</v>
      </c>
    </row>
    <row r="56" spans="1:16">
      <c r="A56" s="3" t="s">
        <v>1375</v>
      </c>
    </row>
    <row r="57" spans="1:16">
      <c r="A57" s="4" t="s">
        <v>1427</v>
      </c>
      <c r="F57" s="5" t="n">
        <v>-16300000</v>
      </c>
    </row>
    <row r="58" spans="1:16">
      <c r="A58" s="4" t="s">
        <v>1432</v>
      </c>
    </row>
    <row r="59" spans="1:16">
      <c r="A59" s="3" t="s">
        <v>1375</v>
      </c>
    </row>
    <row r="60" spans="1:16">
      <c r="A60" s="4" t="s">
        <v>1427</v>
      </c>
      <c r="H60" s="6" t="n">
        <v>-2000000</v>
      </c>
    </row>
    <row r="61" spans="1:16">
      <c r="A61" s="4" t="s">
        <v>1416</v>
      </c>
    </row>
    <row r="62" spans="1:16">
      <c r="A62" s="3" t="s">
        <v>1375</v>
      </c>
    </row>
    <row r="63" spans="1:16">
      <c r="A63" s="4" t="s">
        <v>1427</v>
      </c>
      <c r="F63" s="5" t="n">
        <v>-700000</v>
      </c>
    </row>
    <row r="64" spans="1:16">
      <c r="A64" s="4" t="s">
        <v>1417</v>
      </c>
    </row>
    <row r="65" spans="1:16">
      <c r="A65" s="3" t="s">
        <v>1375</v>
      </c>
    </row>
    <row r="66" spans="1:16">
      <c r="A66" s="4" t="s">
        <v>1427</v>
      </c>
      <c r="K66" s="5" t="n">
        <v>-600000</v>
      </c>
      <c r="M66" s="5" t="n">
        <v>-700000</v>
      </c>
    </row>
    <row r="67" spans="1:16">
      <c r="A67" s="4" t="s">
        <v>1418</v>
      </c>
    </row>
    <row r="68" spans="1:16">
      <c r="A68" s="3" t="s">
        <v>1375</v>
      </c>
    </row>
    <row r="69" spans="1:16">
      <c r="A69" s="4" t="s">
        <v>1427</v>
      </c>
      <c r="F69" s="6" t="n">
        <v>6100000</v>
      </c>
      <c r="K69" s="6" t="n">
        <v>-2200000</v>
      </c>
      <c r="M69" s="6" t="n">
        <v>6100000</v>
      </c>
    </row>
    <row r="70" spans="1:16">
      <c r="A70" s="4" t="s">
        <v>1131</v>
      </c>
    </row>
    <row r="71" spans="1:16">
      <c r="A71" s="3" t="s">
        <v>1375</v>
      </c>
    </row>
    <row r="72" spans="1:16">
      <c r="A72" s="4" t="s">
        <v>165</v>
      </c>
      <c r="C72" s="6" t="n">
        <v>6500000</v>
      </c>
      <c r="J72" s="6" t="n">
        <v>7000000</v>
      </c>
    </row>
    <row r="73" spans="1:16"/>
    <row r="74" spans="1:16">
      <c r="A74" s="4" t="s">
        <v>102</v>
      </c>
      <c r="B74" s="4" t="s">
        <v>109</v>
      </c>
    </row>
  </sheetData>
  <mergeCells count="8">
    <mergeCell ref="A1:A2"/>
    <mergeCell ref="B1:I1"/>
    <mergeCell ref="K1:P1"/>
    <mergeCell ref="K2:L2"/>
    <mergeCell ref="M2:N2"/>
    <mergeCell ref="O2:P2"/>
    <mergeCell ref="A73:P73"/>
    <mergeCell ref="B74:P74"/>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3</v>
      </c>
      <c r="B1" s="2" t="s">
        <v>1146</v>
      </c>
    </row>
    <row r="2" spans="1:2">
      <c r="B2" s="2" t="s">
        <v>1434</v>
      </c>
    </row>
    <row r="3" spans="1:2">
      <c r="A3" s="3" t="s">
        <v>1350</v>
      </c>
    </row>
    <row r="4" spans="1:2">
      <c r="A4" s="4" t="s">
        <v>971</v>
      </c>
      <c r="B4" s="4" t="s">
        <v>1435</v>
      </c>
    </row>
    <row r="5" spans="1:2">
      <c r="A5" s="4" t="s">
        <v>1436</v>
      </c>
      <c r="B5" s="6" t="n">
        <v>145</v>
      </c>
    </row>
    <row r="6" spans="1:2">
      <c r="A6" s="4" t="s">
        <v>1437</v>
      </c>
      <c r="B6" s="6" t="n">
        <v>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v>
      </c>
      <c r="B1" s="2" t="s">
        <v>2</v>
      </c>
      <c r="C1" s="2" t="s">
        <v>32</v>
      </c>
    </row>
    <row r="2" spans="1:3">
      <c r="A2" s="3" t="s">
        <v>33</v>
      </c>
    </row>
    <row r="3" spans="1:3">
      <c r="A3" s="4" t="s">
        <v>34</v>
      </c>
      <c r="B3" s="7" t="n">
        <v>614.3</v>
      </c>
      <c r="C3" s="7" t="n">
        <v>183.5</v>
      </c>
    </row>
    <row r="4" spans="1:3">
      <c r="A4" s="4" t="s">
        <v>35</v>
      </c>
      <c r="B4" s="8" t="n">
        <v>112.6</v>
      </c>
      <c r="C4" s="8" t="n">
        <v>55.5</v>
      </c>
    </row>
    <row r="5" spans="1:3">
      <c r="A5" s="4" t="s">
        <v>36</v>
      </c>
      <c r="B5" s="8" t="n">
        <v>642.3</v>
      </c>
      <c r="C5" s="8" t="n">
        <v>501.1</v>
      </c>
    </row>
    <row r="6" spans="1:3">
      <c r="A6" s="4" t="s">
        <v>37</v>
      </c>
      <c r="B6" s="5" t="n">
        <v>119</v>
      </c>
      <c r="C6" s="8" t="n">
        <v>103.6</v>
      </c>
    </row>
    <row r="7" spans="1:3">
      <c r="A7" s="4" t="s">
        <v>38</v>
      </c>
      <c r="B7" s="8" t="n">
        <v>1488.2</v>
      </c>
      <c r="C7" s="8" t="n">
        <v>843.7</v>
      </c>
    </row>
    <row r="8" spans="1:3">
      <c r="A8" s="4" t="s">
        <v>39</v>
      </c>
      <c r="B8" s="8" t="n">
        <v>640.9</v>
      </c>
      <c r="C8" s="5" t="n">
        <v>531</v>
      </c>
    </row>
    <row r="9" spans="1:3">
      <c r="A9" s="4" t="s">
        <v>40</v>
      </c>
      <c r="B9" s="8" t="n">
        <v>453.7</v>
      </c>
      <c r="C9" s="8" t="n">
        <v>186.2</v>
      </c>
    </row>
    <row r="10" spans="1:3">
      <c r="A10" s="4" t="s">
        <v>41</v>
      </c>
      <c r="B10" s="8" t="n">
        <v>105.7</v>
      </c>
      <c r="C10" s="8" t="n">
        <v>19.1</v>
      </c>
    </row>
    <row r="11" spans="1:3">
      <c r="A11" s="4" t="s">
        <v>42</v>
      </c>
      <c r="B11" s="8" t="n">
        <v>226.2</v>
      </c>
      <c r="C11" s="8" t="n">
        <v>327.9</v>
      </c>
    </row>
    <row r="12" spans="1:3">
      <c r="A12" s="4" t="s">
        <v>43</v>
      </c>
      <c r="B12" s="8" t="n">
        <v>144.9</v>
      </c>
      <c r="C12" s="8" t="n">
        <v>86.90000000000001</v>
      </c>
    </row>
    <row r="13" spans="1:3">
      <c r="A13" s="4" t="s">
        <v>44</v>
      </c>
      <c r="B13" s="8" t="n">
        <v>3059.6</v>
      </c>
      <c r="C13" s="8" t="n">
        <v>1994.8</v>
      </c>
    </row>
    <row r="14" spans="1:3">
      <c r="A14" s="3" t="s">
        <v>45</v>
      </c>
    </row>
    <row r="15" spans="1:3">
      <c r="A15" s="4" t="s">
        <v>46</v>
      </c>
      <c r="B15" s="8" t="n">
        <v>45.2</v>
      </c>
      <c r="C15" s="8" t="n">
        <v>162.8</v>
      </c>
    </row>
    <row r="16" spans="1:3">
      <c r="A16" s="4" t="s">
        <v>47</v>
      </c>
      <c r="B16" s="8" t="n">
        <v>51.9</v>
      </c>
      <c r="C16" s="8" t="n">
        <v>32.8</v>
      </c>
    </row>
    <row r="17" spans="1:3">
      <c r="A17" s="4" t="s">
        <v>48</v>
      </c>
      <c r="B17" s="8" t="n">
        <v>174.6</v>
      </c>
      <c r="C17" s="8" t="n">
        <v>139.3</v>
      </c>
    </row>
    <row r="18" spans="1:3">
      <c r="A18" s="4" t="s">
        <v>49</v>
      </c>
      <c r="B18" s="8" t="n">
        <v>488.5</v>
      </c>
      <c r="C18" s="8" t="n">
        <v>385.7</v>
      </c>
    </row>
    <row r="19" spans="1:3">
      <c r="A19" s="4" t="s">
        <v>50</v>
      </c>
      <c r="B19" s="8" t="n">
        <v>74.7</v>
      </c>
      <c r="C19" s="8" t="n">
        <v>33.2</v>
      </c>
    </row>
    <row r="20" spans="1:3">
      <c r="A20" s="4" t="s">
        <v>51</v>
      </c>
      <c r="B20" s="8" t="n">
        <v>834.9</v>
      </c>
      <c r="C20" s="8" t="n">
        <v>753.8</v>
      </c>
    </row>
    <row r="21" spans="1:3">
      <c r="A21" s="4" t="s">
        <v>52</v>
      </c>
      <c r="B21" s="8" t="n">
        <v>1139.6</v>
      </c>
      <c r="C21" s="8" t="n">
        <v>247.6</v>
      </c>
    </row>
    <row r="22" spans="1:3">
      <c r="A22" s="4" t="s">
        <v>53</v>
      </c>
      <c r="B22" s="8" t="n">
        <v>208.8</v>
      </c>
      <c r="C22" s="8" t="n">
        <v>208.8</v>
      </c>
    </row>
    <row r="23" spans="1:3">
      <c r="A23" s="4" t="s">
        <v>54</v>
      </c>
      <c r="B23" s="8" t="n">
        <v>362.8</v>
      </c>
      <c r="C23" s="8" t="n">
        <v>286.1</v>
      </c>
    </row>
    <row r="24" spans="1:3">
      <c r="A24" s="4" t="s">
        <v>42</v>
      </c>
      <c r="B24" s="8" t="n">
        <v>25.1</v>
      </c>
      <c r="C24" s="8" t="n">
        <v>7.6</v>
      </c>
    </row>
    <row r="25" spans="1:3">
      <c r="A25" s="4" t="s">
        <v>43</v>
      </c>
      <c r="B25" s="8" t="n">
        <v>150.2</v>
      </c>
      <c r="C25" s="8" t="n">
        <v>136.1</v>
      </c>
    </row>
    <row r="26" spans="1:3">
      <c r="A26" s="4" t="s">
        <v>55</v>
      </c>
      <c r="B26" s="8" t="n">
        <v>2721.4</v>
      </c>
      <c r="C26" s="5" t="n">
        <v>1640</v>
      </c>
    </row>
    <row r="27" spans="1:3">
      <c r="A27" s="4" t="s">
        <v>56</v>
      </c>
      <c r="B27" s="4" t="s">
        <v>57</v>
      </c>
      <c r="C27" s="4" t="s">
        <v>57</v>
      </c>
    </row>
    <row r="28" spans="1:3">
      <c r="A28" s="3" t="s">
        <v>58</v>
      </c>
    </row>
    <row r="29" spans="1:3">
      <c r="A29" s="4" t="s">
        <v>59</v>
      </c>
      <c r="B29" s="8" t="n">
        <v>50.5</v>
      </c>
      <c r="C29" s="5" t="n">
        <v>50</v>
      </c>
    </row>
    <row r="30" spans="1:3">
      <c r="A30" s="4" t="s">
        <v>60</v>
      </c>
      <c r="B30" s="8" t="n">
        <v>628.6</v>
      </c>
      <c r="C30" s="8" t="n">
        <v>618.1</v>
      </c>
    </row>
    <row r="31" spans="1:3">
      <c r="A31" s="4" t="s">
        <v>61</v>
      </c>
      <c r="B31" s="8" t="n">
        <v>564.9</v>
      </c>
      <c r="C31" s="5" t="n">
        <v>576</v>
      </c>
    </row>
    <row r="32" spans="1:3">
      <c r="A32" s="4" t="s">
        <v>62</v>
      </c>
      <c r="B32" s="5" t="n">
        <v>-601</v>
      </c>
      <c r="C32" s="8" t="n">
        <v>-559.6</v>
      </c>
    </row>
    <row r="33" spans="1:3">
      <c r="A33" s="4" t="s">
        <v>63</v>
      </c>
      <c r="B33" s="8" t="n">
        <v>-327.4</v>
      </c>
      <c r="C33" s="8" t="n">
        <v>-349.1</v>
      </c>
    </row>
    <row r="34" spans="1:3">
      <c r="A34" s="4" t="s">
        <v>64</v>
      </c>
      <c r="B34" s="8" t="n">
        <v>1.1</v>
      </c>
      <c r="C34" s="5" t="n">
        <v>1</v>
      </c>
    </row>
    <row r="35" spans="1:3">
      <c r="A35" s="4" t="s">
        <v>65</v>
      </c>
      <c r="B35" s="8" t="n">
        <v>0.7</v>
      </c>
      <c r="C35" s="8" t="n">
        <v>0.7</v>
      </c>
    </row>
    <row r="36" spans="1:3">
      <c r="A36" s="4" t="s">
        <v>66</v>
      </c>
      <c r="B36" s="8" t="n">
        <v>-926.6</v>
      </c>
      <c r="C36" s="5" t="n">
        <v>-907</v>
      </c>
    </row>
    <row r="37" spans="1:3">
      <c r="A37" s="4" t="s">
        <v>67</v>
      </c>
      <c r="B37" s="8" t="n">
        <v>317.4</v>
      </c>
      <c r="C37" s="8" t="n">
        <v>337.1</v>
      </c>
    </row>
    <row r="38" spans="1:3">
      <c r="A38" s="4" t="s">
        <v>68</v>
      </c>
      <c r="B38" s="8" t="n">
        <v>20.8</v>
      </c>
      <c r="C38" s="8" t="n">
        <v>17.7</v>
      </c>
    </row>
    <row r="39" spans="1:3">
      <c r="A39" s="4" t="s">
        <v>69</v>
      </c>
      <c r="B39" s="8" t="n">
        <v>338.2</v>
      </c>
      <c r="C39" s="8" t="n">
        <v>354.8</v>
      </c>
    </row>
    <row r="40" spans="1:3">
      <c r="A40" s="4" t="s">
        <v>70</v>
      </c>
      <c r="B40" s="7" t="n">
        <v>3059.6</v>
      </c>
      <c r="C40" s="7" t="n">
        <v>19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2</v>
      </c>
    </row>
    <row r="2" spans="1:3">
      <c r="A2" s="3" t="s">
        <v>72</v>
      </c>
    </row>
    <row r="3" spans="1:3">
      <c r="A3" s="4" t="s">
        <v>73</v>
      </c>
      <c r="B3" s="7" t="n">
        <v>11.2</v>
      </c>
      <c r="C3" s="7" t="n">
        <v>8.300000000000001</v>
      </c>
    </row>
    <row r="4" spans="1:3">
      <c r="A4" s="4" t="s">
        <v>74</v>
      </c>
      <c r="B4" s="6" t="n">
        <v>1</v>
      </c>
      <c r="C4" s="6" t="n">
        <v>1</v>
      </c>
    </row>
    <row r="5" spans="1:3">
      <c r="A5" s="4" t="s">
        <v>75</v>
      </c>
      <c r="B5" s="5" t="n">
        <v>100000000</v>
      </c>
      <c r="C5" s="5" t="n">
        <v>100000000</v>
      </c>
    </row>
    <row r="6" spans="1:3">
      <c r="A6" s="4" t="s">
        <v>76</v>
      </c>
      <c r="B6" s="5" t="n">
        <v>50500000</v>
      </c>
      <c r="C6" s="5" t="n">
        <v>50000000</v>
      </c>
    </row>
    <row r="7" spans="1:3">
      <c r="A7" s="4" t="s">
        <v>77</v>
      </c>
      <c r="B7" s="5" t="n">
        <v>50500000</v>
      </c>
      <c r="C7"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21</v>
      </c>
      <c r="B9" s="4" t="s">
        <v>297</v>
      </c>
    </row>
    <row r="10" spans="1:2">
      <c r="A10" s="4" t="s">
        <v>228</v>
      </c>
      <c r="B10" s="4" t="s">
        <v>298</v>
      </c>
    </row>
    <row r="11" spans="1:2">
      <c r="A11" s="4" t="s">
        <v>299</v>
      </c>
      <c r="B11" s="4" t="s">
        <v>300</v>
      </c>
    </row>
    <row r="12" spans="1:2">
      <c r="A12" s="4" t="s">
        <v>301</v>
      </c>
      <c r="B12" s="4" t="s">
        <v>302</v>
      </c>
    </row>
    <row r="13" spans="1:2">
      <c r="A13" s="4" t="s">
        <v>218</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1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row r="12" spans="1:2">
      <c r="A12" s="4" t="s">
        <v>353</v>
      </c>
      <c r="B12" s="4" t="s">
        <v>354</v>
      </c>
    </row>
    <row r="13" spans="1:2">
      <c r="A13" s="4" t="s">
        <v>355</v>
      </c>
      <c r="B13"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1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78</v>
      </c>
      <c r="C1" s="2" t="s">
        <v>1</v>
      </c>
    </row>
    <row r="2" spans="1:5">
      <c r="C2" s="2" t="s">
        <v>2</v>
      </c>
      <c r="D2" s="2" t="s">
        <v>32</v>
      </c>
      <c r="E2" s="2" t="s">
        <v>79</v>
      </c>
    </row>
    <row r="3" spans="1:5">
      <c r="A3" s="3" t="s">
        <v>80</v>
      </c>
    </row>
    <row r="4" spans="1:5">
      <c r="A4" s="4" t="s">
        <v>81</v>
      </c>
      <c r="C4" s="6" t="n">
        <v>3347</v>
      </c>
      <c r="D4" s="7" t="n">
        <v>3020.6</v>
      </c>
      <c r="E4" s="7" t="n">
        <v>3061.4</v>
      </c>
    </row>
    <row r="5" spans="1:5">
      <c r="A5" s="3" t="s">
        <v>82</v>
      </c>
    </row>
    <row r="6" spans="1:5">
      <c r="A6" s="4" t="s">
        <v>83</v>
      </c>
      <c r="C6" s="8" t="n">
        <v>2608.2</v>
      </c>
      <c r="D6" s="8" t="n">
        <v>2391.7</v>
      </c>
      <c r="E6" s="8" t="n">
        <v>2443.7</v>
      </c>
    </row>
    <row r="7" spans="1:5">
      <c r="A7" s="4" t="s">
        <v>84</v>
      </c>
      <c r="C7" s="8" t="n">
        <v>468.2</v>
      </c>
      <c r="D7" s="8" t="n">
        <v>424.3</v>
      </c>
      <c r="E7" s="8" t="n">
        <v>451.9</v>
      </c>
    </row>
    <row r="8" spans="1:5">
      <c r="A8" s="4" t="s">
        <v>85</v>
      </c>
      <c r="C8" s="8" t="n">
        <v>3076.4</v>
      </c>
      <c r="D8" s="5" t="n">
        <v>2816</v>
      </c>
      <c r="E8" s="8" t="n">
        <v>2895.6</v>
      </c>
    </row>
    <row r="9" spans="1:5">
      <c r="A9" s="4" t="s">
        <v>86</v>
      </c>
      <c r="C9" s="8" t="n">
        <v>3.3</v>
      </c>
      <c r="D9" s="8" t="n">
        <v>-20.1</v>
      </c>
      <c r="E9" s="8" t="n">
        <v>-69.40000000000001</v>
      </c>
    </row>
    <row r="10" spans="1:5">
      <c r="A10" s="4" t="s">
        <v>87</v>
      </c>
      <c r="C10" s="8" t="n">
        <v>273.9</v>
      </c>
      <c r="D10" s="8" t="n">
        <v>184.5</v>
      </c>
      <c r="E10" s="8" t="n">
        <v>96.40000000000001</v>
      </c>
    </row>
    <row r="11" spans="1:5">
      <c r="A11" s="4" t="s">
        <v>88</v>
      </c>
      <c r="C11" s="8" t="n">
        <v>-32.2</v>
      </c>
      <c r="D11" s="8" t="n">
        <v>-20.4</v>
      </c>
      <c r="E11" s="8" t="n">
        <v>-18.9</v>
      </c>
    </row>
    <row r="12" spans="1:5">
      <c r="A12" s="4" t="s">
        <v>89</v>
      </c>
      <c r="C12" s="8" t="n">
        <v>-60.2</v>
      </c>
      <c r="D12" s="8" t="n">
        <v>-39.1</v>
      </c>
      <c r="E12" s="8" t="n">
        <v>-36.4</v>
      </c>
    </row>
    <row r="13" spans="1:5">
      <c r="A13" s="4" t="s">
        <v>90</v>
      </c>
      <c r="C13" s="8" t="n">
        <v>181.5</v>
      </c>
      <c r="D13" s="5" t="n">
        <v>125</v>
      </c>
      <c r="E13" s="8" t="n">
        <v>41.1</v>
      </c>
    </row>
    <row r="14" spans="1:5">
      <c r="A14" s="4" t="s">
        <v>91</v>
      </c>
      <c r="C14" s="8" t="n">
        <v>157.7</v>
      </c>
      <c r="D14" s="8" t="n">
        <v>78.5</v>
      </c>
      <c r="E14" s="8" t="n">
        <v>66.5</v>
      </c>
    </row>
    <row r="15" spans="1:5">
      <c r="A15" s="4" t="s">
        <v>92</v>
      </c>
      <c r="C15" s="8" t="n">
        <v>23.8</v>
      </c>
      <c r="D15" s="8" t="n">
        <v>46.5</v>
      </c>
      <c r="E15" s="8" t="n">
        <v>-25.4</v>
      </c>
    </row>
    <row r="16" spans="1:5">
      <c r="A16" s="4" t="s">
        <v>93</v>
      </c>
      <c r="C16" s="8" t="n">
        <v>-0.2</v>
      </c>
      <c r="D16" s="8" t="n">
        <v>-1.7</v>
      </c>
      <c r="E16" s="8" t="n">
        <v>-2.8</v>
      </c>
    </row>
    <row r="17" spans="1:5">
      <c r="A17" s="4" t="s">
        <v>94</v>
      </c>
      <c r="C17" s="8" t="n">
        <v>23.6</v>
      </c>
      <c r="D17" s="8" t="n">
        <v>44.8</v>
      </c>
      <c r="E17" s="8" t="n">
        <v>-28.2</v>
      </c>
    </row>
    <row r="18" spans="1:5">
      <c r="A18" s="4" t="s">
        <v>95</v>
      </c>
      <c r="C18" s="8" t="n">
        <v>6.9</v>
      </c>
      <c r="D18" s="8" t="n">
        <v>10.3</v>
      </c>
      <c r="E18" s="8" t="n">
        <v>-16.3</v>
      </c>
    </row>
    <row r="19" spans="1:5">
      <c r="A19" s="4" t="s">
        <v>96</v>
      </c>
      <c r="C19" s="8" t="n">
        <v>16.7</v>
      </c>
      <c r="D19" s="8" t="n">
        <v>34.5</v>
      </c>
      <c r="E19" s="8" t="n">
        <v>-11.9</v>
      </c>
    </row>
    <row r="20" spans="1:5">
      <c r="A20" s="3" t="s">
        <v>97</v>
      </c>
    </row>
    <row r="21" spans="1:5">
      <c r="A21" s="4" t="s">
        <v>98</v>
      </c>
      <c r="C21" s="8" t="n">
        <v>16.9</v>
      </c>
      <c r="D21" s="8" t="n">
        <v>36.2</v>
      </c>
      <c r="E21" s="8" t="n">
        <v>-9.1</v>
      </c>
    </row>
    <row r="22" spans="1:5">
      <c r="A22" s="4" t="s">
        <v>99</v>
      </c>
      <c r="C22" s="8" t="n">
        <v>-0.2</v>
      </c>
      <c r="D22" s="8" t="n">
        <v>-1.7</v>
      </c>
      <c r="E22" s="8" t="n">
        <v>-2.8</v>
      </c>
    </row>
    <row r="23" spans="1:5">
      <c r="A23" s="4" t="s">
        <v>96</v>
      </c>
      <c r="C23" s="7" t="n">
        <v>16.7</v>
      </c>
      <c r="D23" s="7" t="n">
        <v>34.5</v>
      </c>
      <c r="E23" s="7" t="n">
        <v>-11.9</v>
      </c>
    </row>
    <row r="24" spans="1:5">
      <c r="A24" s="3" t="s">
        <v>100</v>
      </c>
    </row>
    <row r="25" spans="1:5">
      <c r="A25" s="4" t="s">
        <v>101</v>
      </c>
      <c r="B25" s="4" t="s">
        <v>102</v>
      </c>
      <c r="C25" s="9" t="n">
        <v>0.33</v>
      </c>
      <c r="D25" s="9" t="n">
        <v>0.72</v>
      </c>
      <c r="E25" s="9" t="n">
        <v>-0.19</v>
      </c>
    </row>
    <row r="26" spans="1:5">
      <c r="A26" s="4" t="s">
        <v>103</v>
      </c>
      <c r="B26" s="4" t="s">
        <v>102</v>
      </c>
      <c r="C26" s="10" t="n">
        <v>-0.01</v>
      </c>
      <c r="D26" s="10" t="n">
        <v>-0.03</v>
      </c>
      <c r="E26" s="10" t="n">
        <v>-0.06</v>
      </c>
    </row>
    <row r="27" spans="1:5">
      <c r="A27" s="4" t="s">
        <v>104</v>
      </c>
      <c r="B27" s="4" t="s">
        <v>102</v>
      </c>
      <c r="C27" s="10" t="n">
        <v>0.33</v>
      </c>
      <c r="D27" s="10" t="n">
        <v>0.6899999999999999</v>
      </c>
      <c r="E27" s="10" t="n">
        <v>-0.24</v>
      </c>
    </row>
    <row r="28" spans="1:5">
      <c r="A28" s="3" t="s">
        <v>105</v>
      </c>
    </row>
    <row r="29" spans="1:5">
      <c r="A29" s="4" t="s">
        <v>101</v>
      </c>
      <c r="B29" s="4" t="s">
        <v>102</v>
      </c>
      <c r="C29" s="10" t="n">
        <v>0.33</v>
      </c>
      <c r="D29" s="10" t="n">
        <v>0.72</v>
      </c>
      <c r="E29" s="10" t="n">
        <v>-0.19</v>
      </c>
    </row>
    <row r="30" spans="1:5">
      <c r="A30" s="4" t="s">
        <v>103</v>
      </c>
      <c r="B30" s="4" t="s">
        <v>102</v>
      </c>
      <c r="C30" s="10" t="n">
        <v>-0.01</v>
      </c>
      <c r="D30" s="10" t="n">
        <v>-0.03</v>
      </c>
      <c r="E30" s="10" t="n">
        <v>-0.06</v>
      </c>
    </row>
    <row r="31" spans="1:5">
      <c r="A31" s="4" t="s">
        <v>104</v>
      </c>
      <c r="B31" s="4" t="s">
        <v>102</v>
      </c>
      <c r="C31" s="9" t="n">
        <v>0.32</v>
      </c>
      <c r="D31" s="9" t="n">
        <v>0.68</v>
      </c>
      <c r="E31" s="9" t="n">
        <v>-0.24</v>
      </c>
    </row>
    <row r="32" spans="1:5">
      <c r="A32" s="3" t="s">
        <v>106</v>
      </c>
    </row>
    <row r="33" spans="1:5">
      <c r="A33" s="4" t="s">
        <v>107</v>
      </c>
      <c r="C33" s="8" t="n">
        <v>50.7</v>
      </c>
      <c r="D33" s="5" t="n">
        <v>50</v>
      </c>
      <c r="E33" s="8" t="n">
        <v>49.3</v>
      </c>
    </row>
    <row r="34" spans="1:5">
      <c r="A34" s="4" t="s">
        <v>108</v>
      </c>
      <c r="C34" s="8" t="n">
        <v>51.8</v>
      </c>
      <c r="D34" s="8" t="n">
        <v>50.6</v>
      </c>
      <c r="E34" s="8" t="n">
        <v>49.3</v>
      </c>
    </row>
    <row r="35" spans="1:5"/>
    <row r="36" spans="1:5">
      <c r="A36" s="4" t="s">
        <v>102</v>
      </c>
      <c r="B36" s="4" t="s">
        <v>109</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5</v>
      </c>
      <c r="B1" s="2" t="s">
        <v>1</v>
      </c>
    </row>
    <row r="2" spans="1:2">
      <c r="B2" s="2" t="s">
        <v>2</v>
      </c>
    </row>
    <row r="3" spans="1:2">
      <c r="A3" s="3" t="s">
        <v>22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2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32</v>
      </c>
    </row>
    <row r="4" spans="1:2">
      <c r="A4" s="4" t="s">
        <v>388</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v>
      </c>
    </row>
    <row r="3" spans="1:2">
      <c r="A3" s="3" t="s">
        <v>235</v>
      </c>
    </row>
    <row r="4" spans="1:2">
      <c r="A4" s="4" t="s">
        <v>390</v>
      </c>
      <c r="B4" s="4" t="s">
        <v>2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38</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6</v>
      </c>
      <c r="B1" s="2" t="s">
        <v>1</v>
      </c>
    </row>
    <row r="2" spans="1:2">
      <c r="B2" s="2" t="s">
        <v>2</v>
      </c>
    </row>
    <row r="3" spans="1:2">
      <c r="A3" s="3" t="s">
        <v>241</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44</v>
      </c>
    </row>
    <row r="4" spans="1:2">
      <c r="A4" s="4" t="s">
        <v>400</v>
      </c>
      <c r="B4" s="4" t="s">
        <v>2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1</v>
      </c>
      <c r="B1" s="2" t="s">
        <v>1</v>
      </c>
    </row>
    <row r="2" spans="1:2">
      <c r="B2" s="2" t="s">
        <v>2</v>
      </c>
    </row>
    <row r="3" spans="1:2">
      <c r="A3" s="3" t="s">
        <v>247</v>
      </c>
    </row>
    <row r="4" spans="1:2">
      <c r="A4" s="4" t="s">
        <v>402</v>
      </c>
      <c r="B4" s="4" t="s">
        <v>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25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5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2</v>
      </c>
      <c r="D2" s="2" t="s">
        <v>79</v>
      </c>
    </row>
    <row r="3" spans="1:4">
      <c r="A3" s="3" t="s">
        <v>111</v>
      </c>
    </row>
    <row r="4" spans="1:4">
      <c r="A4" s="4" t="s">
        <v>94</v>
      </c>
      <c r="B4" s="7" t="n">
        <v>23.6</v>
      </c>
      <c r="C4" s="7" t="n">
        <v>44.8</v>
      </c>
      <c r="D4" s="7" t="n">
        <v>-28.2</v>
      </c>
    </row>
    <row r="5" spans="1:4">
      <c r="A5" s="3" t="s">
        <v>112</v>
      </c>
    </row>
    <row r="6" spans="1:4">
      <c r="A6" s="4" t="s">
        <v>113</v>
      </c>
      <c r="B6" s="8" t="n">
        <v>-43.6</v>
      </c>
      <c r="C6" s="8" t="n">
        <v>12.6</v>
      </c>
      <c r="D6" s="8" t="n">
        <v>4.4</v>
      </c>
    </row>
    <row r="7" spans="1:4">
      <c r="A7" s="4" t="s">
        <v>114</v>
      </c>
      <c r="B7" s="8" t="n">
        <v>-0.9</v>
      </c>
      <c r="C7" s="8" t="n">
        <v>-1.6</v>
      </c>
      <c r="D7" s="8" t="n">
        <v>-3.6</v>
      </c>
    </row>
    <row r="8" spans="1:4">
      <c r="A8" s="4" t="s">
        <v>115</v>
      </c>
      <c r="B8" s="5" t="n">
        <v>0</v>
      </c>
      <c r="C8" s="8" t="n">
        <v>-0.3</v>
      </c>
      <c r="D8" s="5" t="n">
        <v>0</v>
      </c>
    </row>
    <row r="9" spans="1:4">
      <c r="A9" s="4" t="s">
        <v>116</v>
      </c>
      <c r="B9" s="8" t="n">
        <v>-44.5</v>
      </c>
      <c r="C9" s="8" t="n">
        <v>10.7</v>
      </c>
      <c r="D9" s="8" t="n">
        <v>0.8</v>
      </c>
    </row>
    <row r="10" spans="1:4">
      <c r="A10" s="4" t="s">
        <v>117</v>
      </c>
      <c r="B10" s="8" t="n">
        <v>23.6</v>
      </c>
      <c r="C10" s="8" t="n">
        <v>-26.3</v>
      </c>
      <c r="D10" s="8" t="n">
        <v>-104.1</v>
      </c>
    </row>
    <row r="11" spans="1:4">
      <c r="A11" s="4" t="s">
        <v>118</v>
      </c>
      <c r="B11" s="8" t="n">
        <v>0.2</v>
      </c>
      <c r="C11" s="8" t="n">
        <v>-0.1</v>
      </c>
      <c r="D11" s="8" t="n">
        <v>-0.5</v>
      </c>
    </row>
    <row r="12" spans="1:4">
      <c r="A12" s="4" t="s">
        <v>119</v>
      </c>
      <c r="B12" s="8" t="n">
        <v>0.1</v>
      </c>
      <c r="C12" s="8" t="n">
        <v>0.8</v>
      </c>
      <c r="D12" s="8" t="n">
        <v>-0.3</v>
      </c>
    </row>
    <row r="13" spans="1:4">
      <c r="A13" s="4" t="s">
        <v>120</v>
      </c>
      <c r="B13" s="8" t="n">
        <v>-20.6</v>
      </c>
      <c r="C13" s="8" t="n">
        <v>-14.9</v>
      </c>
      <c r="D13" s="8" t="n">
        <v>-104.1</v>
      </c>
    </row>
    <row r="14" spans="1:4">
      <c r="A14" s="4" t="s">
        <v>121</v>
      </c>
      <c r="B14" s="8" t="n">
        <v>-1.8</v>
      </c>
      <c r="C14" s="8" t="n">
        <v>0.9</v>
      </c>
      <c r="D14" s="8" t="n">
        <v>-0.7</v>
      </c>
    </row>
    <row r="15" spans="1:4">
      <c r="A15" s="4" t="s">
        <v>122</v>
      </c>
      <c r="B15" s="8" t="n">
        <v>-18.8</v>
      </c>
      <c r="C15" s="8" t="n">
        <v>-15.8</v>
      </c>
      <c r="D15" s="8" t="n">
        <v>-103.4</v>
      </c>
    </row>
    <row r="16" spans="1:4">
      <c r="A16" s="4" t="s">
        <v>123</v>
      </c>
      <c r="B16" s="8" t="n">
        <v>4.8</v>
      </c>
      <c r="C16" s="5" t="n">
        <v>29</v>
      </c>
      <c r="D16" s="8" t="n">
        <v>-131.6</v>
      </c>
    </row>
    <row r="17" spans="1:4">
      <c r="A17" s="4" t="s">
        <v>124</v>
      </c>
      <c r="B17" s="8" t="n">
        <v>7.7</v>
      </c>
      <c r="C17" s="8" t="n">
        <v>9.6</v>
      </c>
      <c r="D17" s="8" t="n">
        <v>-20.1</v>
      </c>
    </row>
    <row r="18" spans="1:4">
      <c r="A18" s="4" t="s">
        <v>125</v>
      </c>
      <c r="B18" s="7" t="n">
        <v>-2.9</v>
      </c>
      <c r="C18" s="7" t="n">
        <v>19.4</v>
      </c>
      <c r="D18" s="7" t="n">
        <v>-11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56</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59</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3" t="s">
        <v>262</v>
      </c>
    </row>
    <row r="4" spans="1:2">
      <c r="A4" s="4" t="s">
        <v>428</v>
      </c>
      <c r="B4"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0</v>
      </c>
      <c r="B1" s="2" t="s">
        <v>1</v>
      </c>
    </row>
    <row r="2" spans="1:2">
      <c r="B2" s="2" t="s">
        <v>2</v>
      </c>
    </row>
    <row r="3" spans="1:2">
      <c r="A3" s="3" t="s">
        <v>265</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3</v>
      </c>
      <c r="B1" s="2" t="s">
        <v>1</v>
      </c>
    </row>
    <row r="2" spans="1:2">
      <c r="B2" s="2" t="s">
        <v>2</v>
      </c>
    </row>
    <row r="3" spans="1:2">
      <c r="A3" s="3" t="s">
        <v>268</v>
      </c>
    </row>
    <row r="4" spans="1:2">
      <c r="A4" s="4" t="s">
        <v>434</v>
      </c>
      <c r="B4" s="4" t="s">
        <v>2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5</v>
      </c>
      <c r="B1" s="2" t="s">
        <v>1</v>
      </c>
    </row>
    <row r="2" spans="1:2">
      <c r="B2" s="2" t="s">
        <v>2</v>
      </c>
    </row>
    <row r="3" spans="1:2">
      <c r="A3" s="3" t="s">
        <v>271</v>
      </c>
    </row>
    <row r="4" spans="1:2">
      <c r="A4" s="4" t="s">
        <v>436</v>
      </c>
      <c r="B4" s="4" t="s">
        <v>2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7</v>
      </c>
      <c r="B1" s="2" t="s">
        <v>1</v>
      </c>
    </row>
    <row r="2" spans="1:2">
      <c r="B2" s="2" t="s">
        <v>2</v>
      </c>
    </row>
    <row r="3" spans="1:2">
      <c r="A3" s="3" t="s">
        <v>277</v>
      </c>
    </row>
    <row r="4" spans="1:2">
      <c r="A4" s="4" t="s">
        <v>438</v>
      </c>
      <c r="B4"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280</v>
      </c>
    </row>
    <row r="4" spans="1:2">
      <c r="A4" s="4" t="s">
        <v>441</v>
      </c>
      <c r="B4"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51</v>
      </c>
    </row>
    <row r="12" spans="1:2">
      <c r="A12" s="4" t="s">
        <v>452</v>
      </c>
    </row>
    <row r="13" spans="1:2">
      <c r="A13" s="3" t="s">
        <v>445</v>
      </c>
    </row>
    <row r="14" spans="1:2">
      <c r="A14" s="4" t="s">
        <v>446</v>
      </c>
      <c r="B14" s="4" t="s">
        <v>453</v>
      </c>
    </row>
    <row r="15" spans="1:2">
      <c r="A15" s="4" t="s">
        <v>454</v>
      </c>
    </row>
    <row r="16" spans="1:2">
      <c r="A16" s="3" t="s">
        <v>445</v>
      </c>
    </row>
    <row r="17" spans="1:2">
      <c r="A17" s="4" t="s">
        <v>446</v>
      </c>
      <c r="B17" s="4" t="s">
        <v>451</v>
      </c>
    </row>
    <row r="18" spans="1:2">
      <c r="A18" s="4" t="s">
        <v>455</v>
      </c>
    </row>
    <row r="19" spans="1:2">
      <c r="A19" s="3" t="s">
        <v>445</v>
      </c>
    </row>
    <row r="20" spans="1:2">
      <c r="A20" s="4" t="s">
        <v>446</v>
      </c>
      <c r="B20" s="4" t="s">
        <v>453</v>
      </c>
    </row>
    <row r="21" spans="1:2">
      <c r="A21" s="4" t="s">
        <v>456</v>
      </c>
    </row>
    <row r="22" spans="1:2">
      <c r="A22" s="3" t="s">
        <v>445</v>
      </c>
    </row>
    <row r="23" spans="1:2">
      <c r="A23" s="4" t="s">
        <v>446</v>
      </c>
      <c r="B23" s="4" t="s">
        <v>451</v>
      </c>
    </row>
    <row r="24" spans="1:2">
      <c r="A24" s="4" t="s">
        <v>457</v>
      </c>
    </row>
    <row r="25" spans="1:2">
      <c r="A25" s="3" t="s">
        <v>445</v>
      </c>
    </row>
    <row r="26" spans="1:2">
      <c r="A26" s="4" t="s">
        <v>446</v>
      </c>
      <c r="B26" s="4" t="s">
        <v>458</v>
      </c>
    </row>
    <row r="27" spans="1:2">
      <c r="A27" s="4" t="s">
        <v>459</v>
      </c>
    </row>
    <row r="28" spans="1:2">
      <c r="A28" s="3" t="s">
        <v>445</v>
      </c>
    </row>
    <row r="29" spans="1:2">
      <c r="A29" s="4" t="s">
        <v>446</v>
      </c>
      <c r="B29" s="4" t="s">
        <v>451</v>
      </c>
    </row>
    <row r="30" spans="1:2">
      <c r="A30" s="4" t="s">
        <v>460</v>
      </c>
    </row>
    <row r="31" spans="1:2">
      <c r="A31" s="3" t="s">
        <v>445</v>
      </c>
    </row>
    <row r="32" spans="1:2">
      <c r="A32" s="4" t="s">
        <v>446</v>
      </c>
      <c r="B32"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1"/>
    <col customWidth="1" max="5" min="5" width="21"/>
    <col customWidth="1" max="6" min="6" width="21"/>
    <col customWidth="1" max="7" min="7" width="28"/>
    <col customWidth="1" max="8" min="8" width="21"/>
    <col customWidth="1" max="9" min="9" width="21"/>
    <col customWidth="1" max="10" min="10" width="28"/>
    <col customWidth="1" max="11" min="11" width="49"/>
    <col customWidth="1" max="12" min="12" width="28"/>
    <col customWidth="1" max="13" min="13" width="35"/>
    <col customWidth="1" max="14" min="14" width="21"/>
  </cols>
  <sheetData>
    <row r="1" spans="1:14">
      <c r="A1" s="1" t="s">
        <v>461</v>
      </c>
      <c r="B1" s="2" t="s">
        <v>462</v>
      </c>
      <c r="C1" s="2" t="s">
        <v>463</v>
      </c>
      <c r="D1" s="2" t="s">
        <v>464</v>
      </c>
      <c r="E1" s="2" t="s">
        <v>465</v>
      </c>
      <c r="F1" s="2" t="s">
        <v>466</v>
      </c>
      <c r="G1" s="2" t="s">
        <v>467</v>
      </c>
      <c r="H1" s="2" t="s">
        <v>468</v>
      </c>
      <c r="I1" s="2" t="s">
        <v>469</v>
      </c>
      <c r="J1" s="2" t="s">
        <v>470</v>
      </c>
      <c r="K1" s="2" t="s">
        <v>471</v>
      </c>
      <c r="L1" s="2" t="s">
        <v>467</v>
      </c>
      <c r="M1" s="2" t="s">
        <v>472</v>
      </c>
      <c r="N1" s="2" t="s">
        <v>473</v>
      </c>
    </row>
    <row r="2" spans="1:14">
      <c r="A2" s="3" t="s">
        <v>474</v>
      </c>
    </row>
    <row r="3" spans="1:14">
      <c r="A3" s="4" t="s">
        <v>475</v>
      </c>
      <c r="K3" s="5" t="n">
        <v>8</v>
      </c>
    </row>
    <row r="4" spans="1:14">
      <c r="A4" s="4" t="s">
        <v>476</v>
      </c>
      <c r="K4" s="7" t="n">
        <v>-9.199999999999999</v>
      </c>
      <c r="L4" s="7" t="n">
        <v>1.4</v>
      </c>
      <c r="M4" s="7" t="n">
        <v>-26.8</v>
      </c>
    </row>
    <row r="5" spans="1:14">
      <c r="A5" s="4" t="s">
        <v>477</v>
      </c>
      <c r="C5" s="6" t="n">
        <v>4</v>
      </c>
      <c r="G5" s="7" t="n">
        <v>3.5</v>
      </c>
      <c r="K5" s="5" t="n">
        <v>4</v>
      </c>
      <c r="L5" s="8" t="n">
        <v>3.5</v>
      </c>
    </row>
    <row r="6" spans="1:14">
      <c r="A6" s="4" t="s">
        <v>478</v>
      </c>
      <c r="C6" s="5" t="n">
        <v>1191</v>
      </c>
      <c r="G6" s="8" t="n">
        <v>684.1</v>
      </c>
      <c r="K6" s="5" t="n">
        <v>1191</v>
      </c>
      <c r="L6" s="8" t="n">
        <v>684.1</v>
      </c>
      <c r="M6" s="8" t="n">
        <v>647.8</v>
      </c>
    </row>
    <row r="7" spans="1:14">
      <c r="A7" s="4" t="s">
        <v>34</v>
      </c>
      <c r="C7" s="8" t="n">
        <v>614.3</v>
      </c>
      <c r="G7" s="8" t="n">
        <v>183.5</v>
      </c>
      <c r="K7" s="8" t="n">
        <v>614.3</v>
      </c>
      <c r="L7" s="8" t="n">
        <v>183.5</v>
      </c>
      <c r="M7" s="8" t="n">
        <v>181.9</v>
      </c>
      <c r="N7" s="7" t="n">
        <v>176.2</v>
      </c>
    </row>
    <row r="8" spans="1:14">
      <c r="A8" s="4" t="s">
        <v>479</v>
      </c>
      <c r="C8" s="8" t="n">
        <v>926.6</v>
      </c>
      <c r="G8" s="5" t="n">
        <v>907</v>
      </c>
      <c r="K8" s="8" t="n">
        <v>926.6</v>
      </c>
      <c r="L8" s="5" t="n">
        <v>907</v>
      </c>
    </row>
    <row r="9" spans="1:14">
      <c r="A9" s="4" t="s">
        <v>168</v>
      </c>
      <c r="K9" s="5" t="n">
        <v>0</v>
      </c>
      <c r="L9" s="5" t="n">
        <v>0</v>
      </c>
      <c r="M9" s="8" t="n">
        <v>35.3</v>
      </c>
    </row>
    <row r="10" spans="1:14">
      <c r="A10" s="4" t="s">
        <v>480</v>
      </c>
      <c r="C10" s="8" t="n">
        <v>640.9</v>
      </c>
      <c r="G10" s="5" t="n">
        <v>531</v>
      </c>
      <c r="K10" s="8" t="n">
        <v>640.9</v>
      </c>
      <c r="L10" s="5" t="n">
        <v>531</v>
      </c>
      <c r="M10" s="5" t="n">
        <v>549</v>
      </c>
    </row>
    <row r="11" spans="1:14">
      <c r="A11" s="4" t="s">
        <v>481</v>
      </c>
      <c r="K11" s="5" t="n">
        <v>0</v>
      </c>
      <c r="L11" s="8" t="n">
        <v>0.1</v>
      </c>
      <c r="M11" s="8" t="n">
        <v>7.1</v>
      </c>
    </row>
    <row r="12" spans="1:14">
      <c r="A12" s="4" t="s">
        <v>81</v>
      </c>
      <c r="C12" s="7" t="n">
        <v>903.2</v>
      </c>
      <c r="D12" s="7" t="n">
        <v>849.5</v>
      </c>
      <c r="E12" s="7" t="n">
        <v>805.9</v>
      </c>
      <c r="F12" s="7" t="n">
        <v>788.4</v>
      </c>
      <c r="G12" s="7" t="n">
        <v>803.5</v>
      </c>
      <c r="H12" s="7" t="n">
        <v>755.8</v>
      </c>
      <c r="I12" s="7" t="n">
        <v>739.5</v>
      </c>
      <c r="J12" s="7" t="n">
        <v>721.8</v>
      </c>
      <c r="K12" s="6" t="n">
        <v>3347</v>
      </c>
      <c r="L12" s="7" t="n">
        <v>3020.6</v>
      </c>
      <c r="M12" s="8" t="n">
        <v>3061.4</v>
      </c>
    </row>
    <row r="13" spans="1:14">
      <c r="A13" s="4" t="s">
        <v>482</v>
      </c>
    </row>
    <row r="14" spans="1:14">
      <c r="A14" s="3" t="s">
        <v>474</v>
      </c>
    </row>
    <row r="15" spans="1:14">
      <c r="A15" s="4" t="s">
        <v>483</v>
      </c>
      <c r="K15" s="4" t="s">
        <v>484</v>
      </c>
    </row>
    <row r="16" spans="1:14">
      <c r="A16" s="4" t="s">
        <v>485</v>
      </c>
    </row>
    <row r="17" spans="1:14">
      <c r="A17" s="3" t="s">
        <v>474</v>
      </c>
    </row>
    <row r="18" spans="1:14">
      <c r="A18" s="4" t="s">
        <v>483</v>
      </c>
      <c r="K18" s="4" t="s">
        <v>453</v>
      </c>
    </row>
    <row r="19" spans="1:14">
      <c r="A19" s="4" t="s">
        <v>486</v>
      </c>
    </row>
    <row r="20" spans="1:14">
      <c r="A20" s="3" t="s">
        <v>474</v>
      </c>
    </row>
    <row r="21" spans="1:14">
      <c r="A21" s="4" t="s">
        <v>487</v>
      </c>
      <c r="G21" s="4" t="s">
        <v>488</v>
      </c>
      <c r="L21" s="4" t="s">
        <v>488</v>
      </c>
    </row>
    <row r="22" spans="1:14">
      <c r="A22" s="4" t="s">
        <v>168</v>
      </c>
      <c r="L22" s="7" t="n">
        <v>13.6</v>
      </c>
      <c r="M22" s="8" t="n">
        <v>35.3</v>
      </c>
    </row>
    <row r="23" spans="1:14">
      <c r="A23" s="4" t="s">
        <v>81</v>
      </c>
      <c r="K23" s="7" t="n">
        <v>154.1</v>
      </c>
      <c r="L23" s="8" t="n">
        <v>109.4</v>
      </c>
      <c r="M23" s="7" t="n">
        <v>84.5</v>
      </c>
    </row>
    <row r="24" spans="1:14">
      <c r="A24" s="4" t="s">
        <v>489</v>
      </c>
    </row>
    <row r="25" spans="1:14">
      <c r="A25" s="3" t="s">
        <v>474</v>
      </c>
    </row>
    <row r="26" spans="1:14">
      <c r="A26" s="4" t="s">
        <v>490</v>
      </c>
      <c r="M26" s="5" t="n">
        <v>199</v>
      </c>
    </row>
    <row r="27" spans="1:14">
      <c r="A27" s="4" t="s">
        <v>476</v>
      </c>
      <c r="K27" s="8" t="n">
        <v>-9.1</v>
      </c>
      <c r="L27" s="8" t="n">
        <v>-4.8</v>
      </c>
      <c r="M27" s="7" t="n">
        <v>-18.1</v>
      </c>
    </row>
    <row r="28" spans="1:14">
      <c r="A28" s="4" t="s">
        <v>491</v>
      </c>
      <c r="K28" s="6" t="n">
        <v>1</v>
      </c>
      <c r="L28" s="7" t="n">
        <v>2.7</v>
      </c>
      <c r="M28" s="7" t="n">
        <v>5.6</v>
      </c>
    </row>
    <row r="29" spans="1:14">
      <c r="A29" s="4" t="s">
        <v>492</v>
      </c>
      <c r="C29" s="5" t="n">
        <v>3345</v>
      </c>
      <c r="G29" s="5" t="n">
        <v>674</v>
      </c>
      <c r="J29" s="5" t="n">
        <v>273</v>
      </c>
      <c r="K29" s="5" t="n">
        <v>3345</v>
      </c>
      <c r="L29" s="5" t="n">
        <v>674</v>
      </c>
      <c r="M29" s="5" t="n">
        <v>199</v>
      </c>
    </row>
    <row r="30" spans="1:14">
      <c r="A30" s="4" t="s">
        <v>487</v>
      </c>
      <c r="C30" s="4" t="s">
        <v>493</v>
      </c>
      <c r="G30" s="4" t="s">
        <v>494</v>
      </c>
      <c r="K30" s="4" t="s">
        <v>493</v>
      </c>
      <c r="L30" s="4" t="s">
        <v>494</v>
      </c>
    </row>
    <row r="31" spans="1:14">
      <c r="A31" s="4" t="s">
        <v>478</v>
      </c>
      <c r="C31" s="7" t="n">
        <v>2.3</v>
      </c>
      <c r="G31" s="7" t="n">
        <v>1.4</v>
      </c>
      <c r="K31" s="7" t="n">
        <v>2.3</v>
      </c>
      <c r="L31" s="7" t="n">
        <v>1.4</v>
      </c>
    </row>
    <row r="32" spans="1:14">
      <c r="A32" s="4" t="s">
        <v>34</v>
      </c>
      <c r="C32" s="8" t="n">
        <v>3.4</v>
      </c>
      <c r="G32" s="8" t="n">
        <v>6.8</v>
      </c>
      <c r="K32" s="8" t="n">
        <v>3.4</v>
      </c>
      <c r="L32" s="8" t="n">
        <v>6.8</v>
      </c>
    </row>
    <row r="33" spans="1:14">
      <c r="A33" s="4" t="s">
        <v>479</v>
      </c>
      <c r="C33" s="8" t="n">
        <v>114.9</v>
      </c>
      <c r="G33" s="8" t="n">
        <v>114.7</v>
      </c>
      <c r="K33" s="8" t="n">
        <v>114.9</v>
      </c>
      <c r="L33" s="8" t="n">
        <v>114.7</v>
      </c>
    </row>
    <row r="34" spans="1:14">
      <c r="A34" s="4" t="s">
        <v>168</v>
      </c>
      <c r="M34" s="7" t="n">
        <v>35.3</v>
      </c>
    </row>
    <row r="35" spans="1:14">
      <c r="A35" s="4" t="s">
        <v>480</v>
      </c>
      <c r="C35" s="8" t="n">
        <v>14.6</v>
      </c>
      <c r="K35" s="8" t="n">
        <v>14.6</v>
      </c>
    </row>
    <row r="36" spans="1:14">
      <c r="A36" s="4" t="s">
        <v>495</v>
      </c>
    </row>
    <row r="37" spans="1:14">
      <c r="A37" s="3" t="s">
        <v>474</v>
      </c>
    </row>
    <row r="38" spans="1:14">
      <c r="A38" s="4" t="s">
        <v>490</v>
      </c>
      <c r="M38" s="5" t="n">
        <v>170</v>
      </c>
    </row>
    <row r="39" spans="1:14">
      <c r="A39" s="4" t="s">
        <v>496</v>
      </c>
    </row>
    <row r="40" spans="1:14">
      <c r="A40" s="3" t="s">
        <v>474</v>
      </c>
    </row>
    <row r="41" spans="1:14">
      <c r="A41" s="4" t="s">
        <v>490</v>
      </c>
      <c r="M41" s="5" t="n">
        <v>200</v>
      </c>
    </row>
    <row r="42" spans="1:14">
      <c r="A42" s="4" t="s">
        <v>497</v>
      </c>
    </row>
    <row r="43" spans="1:14">
      <c r="A43" s="3" t="s">
        <v>474</v>
      </c>
    </row>
    <row r="44" spans="1:14">
      <c r="A44" s="4" t="s">
        <v>478</v>
      </c>
      <c r="C44" s="6" t="n">
        <v>234</v>
      </c>
      <c r="G44" s="7" t="n">
        <v>28.6</v>
      </c>
      <c r="K44" s="6" t="n">
        <v>234</v>
      </c>
      <c r="L44" s="7" t="n">
        <v>28.6</v>
      </c>
      <c r="M44" s="7" t="n">
        <v>28.3</v>
      </c>
    </row>
    <row r="45" spans="1:14">
      <c r="A45" s="4" t="s">
        <v>498</v>
      </c>
      <c r="K45" s="4" t="s">
        <v>499</v>
      </c>
      <c r="L45" s="4" t="s">
        <v>500</v>
      </c>
      <c r="M45" s="4" t="s">
        <v>500</v>
      </c>
    </row>
    <row r="46" spans="1:14">
      <c r="A46" s="4" t="s">
        <v>81</v>
      </c>
      <c r="K46" s="7" t="n">
        <v>250.3</v>
      </c>
      <c r="L46" s="7" t="n">
        <v>156.4</v>
      </c>
      <c r="M46" s="7" t="n">
        <v>158.4</v>
      </c>
    </row>
    <row r="47" spans="1:14">
      <c r="A47" s="4" t="s">
        <v>501</v>
      </c>
    </row>
    <row r="48" spans="1:14">
      <c r="A48" s="3" t="s">
        <v>474</v>
      </c>
    </row>
    <row r="49" spans="1:14">
      <c r="A49" s="4" t="s">
        <v>502</v>
      </c>
      <c r="C49" s="8" t="n">
        <v>18.6</v>
      </c>
      <c r="K49" s="8" t="n">
        <v>18.6</v>
      </c>
    </row>
    <row r="50" spans="1:14">
      <c r="A50" s="4" t="s">
        <v>487</v>
      </c>
      <c r="C50" s="4" t="s">
        <v>503</v>
      </c>
      <c r="G50" s="4" t="s">
        <v>504</v>
      </c>
      <c r="K50" s="4" t="s">
        <v>503</v>
      </c>
      <c r="L50" s="4" t="s">
        <v>504</v>
      </c>
    </row>
    <row r="51" spans="1:14">
      <c r="A51" s="4" t="s">
        <v>34</v>
      </c>
      <c r="C51" s="7" t="n">
        <v>33.2</v>
      </c>
      <c r="K51" s="7" t="n">
        <v>33.2</v>
      </c>
    </row>
    <row r="52" spans="1:14">
      <c r="A52" s="4" t="s">
        <v>481</v>
      </c>
      <c r="L52" s="7" t="n">
        <v>0.1</v>
      </c>
      <c r="M52" s="7" t="n">
        <v>7.1</v>
      </c>
    </row>
    <row r="53" spans="1:14">
      <c r="A53" s="4" t="s">
        <v>505</v>
      </c>
    </row>
    <row r="54" spans="1:14">
      <c r="A54" s="3" t="s">
        <v>474</v>
      </c>
    </row>
    <row r="55" spans="1:14">
      <c r="A55" s="4" t="s">
        <v>502</v>
      </c>
      <c r="M55" s="8" t="n">
        <v>8.5</v>
      </c>
    </row>
    <row r="56" spans="1:14">
      <c r="A56" s="4" t="s">
        <v>506</v>
      </c>
      <c r="B56" s="4" t="s">
        <v>507</v>
      </c>
    </row>
    <row r="57" spans="1:14">
      <c r="A57" s="4" t="s">
        <v>508</v>
      </c>
    </row>
    <row r="58" spans="1:14">
      <c r="A58" s="3" t="s">
        <v>474</v>
      </c>
    </row>
    <row r="59" spans="1:14">
      <c r="A59" s="4" t="s">
        <v>502</v>
      </c>
      <c r="M59" s="8" t="n">
        <v>9.800000000000001</v>
      </c>
    </row>
    <row r="60" spans="1:14">
      <c r="A60" s="4" t="s">
        <v>506</v>
      </c>
      <c r="B60" s="4" t="s">
        <v>509</v>
      </c>
    </row>
    <row r="61" spans="1:14">
      <c r="A61" s="4" t="s">
        <v>510</v>
      </c>
    </row>
    <row r="62" spans="1:14">
      <c r="A62" s="3" t="s">
        <v>474</v>
      </c>
    </row>
    <row r="63" spans="1:14">
      <c r="A63" s="4" t="s">
        <v>81</v>
      </c>
      <c r="M63" s="6" t="n">
        <v>20</v>
      </c>
    </row>
    <row r="64" spans="1:14">
      <c r="A64" s="4" t="s">
        <v>511</v>
      </c>
    </row>
    <row r="65" spans="1:14">
      <c r="A65" s="3" t="s">
        <v>474</v>
      </c>
    </row>
    <row r="66" spans="1:14">
      <c r="A66" s="4" t="s">
        <v>477</v>
      </c>
      <c r="C66" s="8" t="n">
        <v>23.1</v>
      </c>
      <c r="G66" s="7" t="n">
        <v>19.2</v>
      </c>
      <c r="K66" s="8" t="n">
        <v>23.1</v>
      </c>
      <c r="L66" s="8" t="n">
        <v>19.2</v>
      </c>
    </row>
    <row r="67" spans="1:14">
      <c r="A67" s="4" t="s">
        <v>512</v>
      </c>
      <c r="C67" s="8" t="n">
        <v>2.7</v>
      </c>
      <c r="G67" s="8" t="n">
        <v>6.1</v>
      </c>
      <c r="K67" s="8" t="n">
        <v>2.7</v>
      </c>
      <c r="L67" s="8" t="n">
        <v>6.1</v>
      </c>
    </row>
    <row r="68" spans="1:14">
      <c r="A68" s="4" t="s">
        <v>513</v>
      </c>
      <c r="C68" s="6" t="n">
        <v>23</v>
      </c>
      <c r="G68" s="7" t="n">
        <v>17.6</v>
      </c>
      <c r="K68" s="6" t="n">
        <v>23</v>
      </c>
      <c r="L68" s="7" t="n">
        <v>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13"/>
    <col customWidth="1" max="5" min="5" width="31"/>
    <col customWidth="1" max="6" min="6" width="18"/>
    <col customWidth="1" max="7" min="7" width="37"/>
    <col customWidth="1" max="8" min="8" width="41"/>
  </cols>
  <sheetData>
    <row r="1" spans="1:8">
      <c r="A1" s="1" t="s">
        <v>126</v>
      </c>
      <c r="C1" s="2" t="s">
        <v>127</v>
      </c>
      <c r="D1" s="2" t="s">
        <v>128</v>
      </c>
      <c r="E1" s="2" t="s">
        <v>129</v>
      </c>
      <c r="F1" s="2" t="s">
        <v>130</v>
      </c>
      <c r="G1" s="2" t="s">
        <v>131</v>
      </c>
      <c r="H1" s="2" t="s">
        <v>132</v>
      </c>
    </row>
    <row r="2" spans="1:8">
      <c r="A2" s="4" t="s">
        <v>133</v>
      </c>
      <c r="C2" s="7" t="n">
        <v>473.8</v>
      </c>
      <c r="D2" s="7" t="n">
        <v>48.6</v>
      </c>
      <c r="E2" s="7" t="n">
        <v>584.5</v>
      </c>
      <c r="F2" s="7" t="n">
        <v>592.9</v>
      </c>
      <c r="G2" s="6" t="n">
        <v>-792</v>
      </c>
      <c r="H2" s="7" t="n">
        <v>39.8</v>
      </c>
    </row>
    <row r="3" spans="1:8">
      <c r="A3" s="4" t="s">
        <v>134</v>
      </c>
      <c r="D3" s="8" t="n">
        <v>48.6</v>
      </c>
    </row>
    <row r="4" spans="1:8">
      <c r="A4" s="3" t="s">
        <v>135</v>
      </c>
    </row>
    <row r="5" spans="1:8">
      <c r="A5" s="4" t="s">
        <v>94</v>
      </c>
      <c r="C5" s="8" t="n">
        <v>-28.2</v>
      </c>
      <c r="F5" s="8" t="n">
        <v>-11.9</v>
      </c>
      <c r="H5" s="8" t="n">
        <v>-16.3</v>
      </c>
    </row>
    <row r="6" spans="1:8">
      <c r="A6" s="4" t="s">
        <v>122</v>
      </c>
      <c r="C6" s="8" t="n">
        <v>-103.4</v>
      </c>
      <c r="G6" s="8" t="n">
        <v>-99.59999999999999</v>
      </c>
      <c r="H6" s="8" t="n">
        <v>-3.8</v>
      </c>
    </row>
    <row r="7" spans="1:8">
      <c r="A7" s="3" t="s">
        <v>136</v>
      </c>
    </row>
    <row r="8" spans="1:8">
      <c r="A8" s="4" t="s">
        <v>137</v>
      </c>
      <c r="C8" s="8" t="n">
        <v>-19.5</v>
      </c>
      <c r="F8" s="8" t="n">
        <v>-19.5</v>
      </c>
    </row>
    <row r="9" spans="1:8">
      <c r="A9" s="4" t="s">
        <v>68</v>
      </c>
      <c r="C9" s="8" t="n">
        <v>-5.3</v>
      </c>
      <c r="H9" s="8" t="n">
        <v>-5.3</v>
      </c>
    </row>
    <row r="10" spans="1:8">
      <c r="A10" s="3" t="s">
        <v>138</v>
      </c>
    </row>
    <row r="11" spans="1:8">
      <c r="A11" s="4" t="s">
        <v>139</v>
      </c>
      <c r="C11" s="8" t="n">
        <v>14.1</v>
      </c>
      <c r="E11" s="8" t="n">
        <v>14.1</v>
      </c>
    </row>
    <row r="12" spans="1:8">
      <c r="A12" s="4" t="s">
        <v>140</v>
      </c>
      <c r="C12" s="8" t="n">
        <v>3.8</v>
      </c>
      <c r="D12" s="7" t="n">
        <v>0.2</v>
      </c>
      <c r="E12" s="8" t="n">
        <v>3.6</v>
      </c>
    </row>
    <row r="13" spans="1:8">
      <c r="A13" s="4" t="s">
        <v>141</v>
      </c>
      <c r="D13" s="8" t="n">
        <v>0.2</v>
      </c>
    </row>
    <row r="14" spans="1:8">
      <c r="A14" s="4" t="s">
        <v>142</v>
      </c>
      <c r="C14" s="8" t="n">
        <v>-1.8</v>
      </c>
      <c r="E14" s="8" t="n">
        <v>-1.8</v>
      </c>
    </row>
    <row r="15" spans="1:8">
      <c r="A15" s="4" t="s">
        <v>143</v>
      </c>
      <c r="C15" s="8" t="n">
        <v>0.5</v>
      </c>
      <c r="D15" s="7" t="n">
        <v>0.1</v>
      </c>
      <c r="E15" s="8" t="n">
        <v>0.6</v>
      </c>
      <c r="F15" s="8" t="n">
        <v>-0.2</v>
      </c>
    </row>
    <row r="16" spans="1:8">
      <c r="A16" s="4" t="s">
        <v>144</v>
      </c>
      <c r="D16" s="8" t="n">
        <v>0.1</v>
      </c>
    </row>
    <row r="17" spans="1:8">
      <c r="A17" s="4" t="s">
        <v>145</v>
      </c>
      <c r="C17" s="8" t="n">
        <v>-1.9</v>
      </c>
      <c r="H17" s="8" t="n">
        <v>-1.9</v>
      </c>
    </row>
    <row r="18" spans="1:8">
      <c r="A18" s="4" t="s">
        <v>146</v>
      </c>
      <c r="C18" s="8" t="n">
        <v>-1.5</v>
      </c>
      <c r="E18" s="8" t="n">
        <v>-1.4</v>
      </c>
      <c r="G18" s="8" t="n">
        <v>-0.3</v>
      </c>
      <c r="H18" s="8" t="n">
        <v>0.2</v>
      </c>
    </row>
    <row r="19" spans="1:8">
      <c r="A19" s="4" t="s">
        <v>147</v>
      </c>
      <c r="C19" s="8" t="n">
        <v>330.6</v>
      </c>
      <c r="D19" s="7" t="n">
        <v>48.9</v>
      </c>
      <c r="E19" s="8" t="n">
        <v>599.6</v>
      </c>
      <c r="F19" s="8" t="n">
        <v>561.3</v>
      </c>
      <c r="G19" s="8" t="n">
        <v>-891.9</v>
      </c>
      <c r="H19" s="8" t="n">
        <v>12.7</v>
      </c>
    </row>
    <row r="20" spans="1:8">
      <c r="A20" s="4" t="s">
        <v>148</v>
      </c>
      <c r="D20" s="8" t="n">
        <v>48.9</v>
      </c>
    </row>
    <row r="21" spans="1:8">
      <c r="A21" s="3" t="s">
        <v>135</v>
      </c>
    </row>
    <row r="22" spans="1:8">
      <c r="A22" s="4" t="s">
        <v>94</v>
      </c>
      <c r="C22" s="8" t="n">
        <v>44.8</v>
      </c>
      <c r="F22" s="8" t="n">
        <v>34.5</v>
      </c>
      <c r="H22" s="8" t="n">
        <v>10.3</v>
      </c>
    </row>
    <row r="23" spans="1:8">
      <c r="A23" s="4" t="s">
        <v>122</v>
      </c>
      <c r="C23" s="8" t="n">
        <v>-15.8</v>
      </c>
      <c r="G23" s="8" t="n">
        <v>-15.1</v>
      </c>
      <c r="H23" s="8" t="n">
        <v>-0.7</v>
      </c>
    </row>
    <row r="24" spans="1:8">
      <c r="A24" s="4" t="s">
        <v>149</v>
      </c>
      <c r="C24" s="5" t="n">
        <v>3</v>
      </c>
      <c r="D24" s="7" t="n">
        <v>0.1</v>
      </c>
      <c r="E24" s="8" t="n">
        <v>2.9</v>
      </c>
    </row>
    <row r="25" spans="1:8">
      <c r="A25" s="4" t="s">
        <v>150</v>
      </c>
      <c r="D25" s="8" t="n">
        <v>0.1</v>
      </c>
    </row>
    <row r="26" spans="1:8">
      <c r="A26" s="3" t="s">
        <v>136</v>
      </c>
    </row>
    <row r="27" spans="1:8">
      <c r="A27" s="4" t="s">
        <v>137</v>
      </c>
      <c r="C27" s="8" t="n">
        <v>-19.8</v>
      </c>
      <c r="F27" s="8" t="n">
        <v>-19.8</v>
      </c>
    </row>
    <row r="28" spans="1:8">
      <c r="A28" s="4" t="s">
        <v>68</v>
      </c>
      <c r="C28" s="8" t="n">
        <v>-4.6</v>
      </c>
      <c r="H28" s="8" t="n">
        <v>-4.6</v>
      </c>
    </row>
    <row r="29" spans="1:8">
      <c r="A29" s="3" t="s">
        <v>138</v>
      </c>
    </row>
    <row r="30" spans="1:8">
      <c r="A30" s="4" t="s">
        <v>139</v>
      </c>
      <c r="C30" s="8" t="n">
        <v>9.5</v>
      </c>
      <c r="E30" s="8" t="n">
        <v>9.5</v>
      </c>
    </row>
    <row r="31" spans="1:8">
      <c r="A31" s="4" t="s">
        <v>140</v>
      </c>
      <c r="C31" s="8" t="n">
        <v>12.2</v>
      </c>
      <c r="D31" s="7" t="n">
        <v>0.5</v>
      </c>
      <c r="E31" s="8" t="n">
        <v>11.7</v>
      </c>
    </row>
    <row r="32" spans="1:8">
      <c r="A32" s="4" t="s">
        <v>141</v>
      </c>
      <c r="D32" s="8" t="n">
        <v>0.5</v>
      </c>
    </row>
    <row r="33" spans="1:8">
      <c r="A33" s="4" t="s">
        <v>143</v>
      </c>
      <c r="C33" s="8" t="n">
        <v>-5.3</v>
      </c>
      <c r="D33" s="7" t="n">
        <v>0.5</v>
      </c>
      <c r="E33" s="8" t="n">
        <v>-5.6</v>
      </c>
      <c r="F33" s="8" t="n">
        <v>-0.2</v>
      </c>
    </row>
    <row r="34" spans="1:8">
      <c r="A34" s="4" t="s">
        <v>144</v>
      </c>
      <c r="D34" s="8" t="n">
        <v>0.5</v>
      </c>
    </row>
    <row r="35" spans="1:8">
      <c r="A35" s="4" t="s">
        <v>151</v>
      </c>
      <c r="C35" s="8" t="n">
        <v>354.8</v>
      </c>
      <c r="D35" s="6" t="n">
        <v>50</v>
      </c>
      <c r="E35" s="8" t="n">
        <v>618.1</v>
      </c>
      <c r="F35" s="5" t="n">
        <v>576</v>
      </c>
      <c r="G35" s="5" t="n">
        <v>-907</v>
      </c>
      <c r="H35" s="8" t="n">
        <v>17.7</v>
      </c>
    </row>
    <row r="36" spans="1:8">
      <c r="A36" s="4" t="s">
        <v>152</v>
      </c>
      <c r="D36" s="5" t="n">
        <v>50</v>
      </c>
    </row>
    <row r="37" spans="1:8">
      <c r="A37" s="3" t="s">
        <v>135</v>
      </c>
    </row>
    <row r="38" spans="1:8">
      <c r="A38" s="4" t="s">
        <v>153</v>
      </c>
      <c r="B38" s="4" t="s">
        <v>102</v>
      </c>
      <c r="C38" s="8" t="n">
        <v>0.2</v>
      </c>
      <c r="F38" s="8" t="n">
        <v>0.2</v>
      </c>
    </row>
    <row r="39" spans="1:8">
      <c r="A39" s="4" t="s">
        <v>94</v>
      </c>
      <c r="C39" s="8" t="n">
        <v>23.6</v>
      </c>
      <c r="F39" s="8" t="n">
        <v>16.7</v>
      </c>
      <c r="H39" s="8" t="n">
        <v>6.9</v>
      </c>
    </row>
    <row r="40" spans="1:8">
      <c r="A40" s="4" t="s">
        <v>122</v>
      </c>
      <c r="C40" s="8" t="n">
        <v>-18.8</v>
      </c>
      <c r="G40" s="8" t="n">
        <v>-19.6</v>
      </c>
      <c r="H40" s="8" t="n">
        <v>0.8</v>
      </c>
    </row>
    <row r="41" spans="1:8">
      <c r="A41" s="3" t="s">
        <v>136</v>
      </c>
    </row>
    <row r="42" spans="1:8">
      <c r="A42" s="4" t="s">
        <v>137</v>
      </c>
      <c r="C42" s="8" t="n">
        <v>-27.7</v>
      </c>
      <c r="F42" s="8" t="n">
        <v>-27.7</v>
      </c>
    </row>
    <row r="43" spans="1:8">
      <c r="A43" s="4" t="s">
        <v>68</v>
      </c>
      <c r="C43" s="8" t="n">
        <v>-4.6</v>
      </c>
      <c r="H43" s="8" t="n">
        <v>-4.6</v>
      </c>
    </row>
    <row r="44" spans="1:8">
      <c r="A44" s="3" t="s">
        <v>138</v>
      </c>
    </row>
    <row r="45" spans="1:8">
      <c r="A45" s="4" t="s">
        <v>139</v>
      </c>
      <c r="C45" s="8" t="n">
        <v>17.7</v>
      </c>
      <c r="E45" s="8" t="n">
        <v>17.7</v>
      </c>
    </row>
    <row r="46" spans="1:8">
      <c r="A46" s="4" t="s">
        <v>140</v>
      </c>
      <c r="C46" s="8" t="n">
        <v>2.7</v>
      </c>
      <c r="D46" s="7" t="n">
        <v>0.1</v>
      </c>
      <c r="E46" s="8" t="n">
        <v>2.6</v>
      </c>
    </row>
    <row r="47" spans="1:8">
      <c r="A47" s="4" t="s">
        <v>141</v>
      </c>
      <c r="D47" s="8" t="n">
        <v>0.1</v>
      </c>
    </row>
    <row r="48" spans="1:8">
      <c r="A48" s="4" t="s">
        <v>143</v>
      </c>
      <c r="C48" s="8" t="n">
        <v>-9.5</v>
      </c>
      <c r="D48" s="7" t="n">
        <v>0.4</v>
      </c>
      <c r="E48" s="8" t="n">
        <v>-9.800000000000001</v>
      </c>
      <c r="F48" s="8" t="n">
        <v>-0.1</v>
      </c>
    </row>
    <row r="49" spans="1:8">
      <c r="A49" s="4" t="s">
        <v>144</v>
      </c>
      <c r="D49" s="8" t="n">
        <v>0.4</v>
      </c>
    </row>
    <row r="50" spans="1:8">
      <c r="A50" s="4" t="s">
        <v>154</v>
      </c>
      <c r="C50" s="7" t="n">
        <v>338.2</v>
      </c>
      <c r="D50" s="7" t="n">
        <v>50.5</v>
      </c>
      <c r="E50" s="7" t="n">
        <v>628.6</v>
      </c>
      <c r="F50" s="7" t="n">
        <v>564.9</v>
      </c>
      <c r="G50" s="7" t="n">
        <v>-926.6</v>
      </c>
      <c r="H50" s="7" t="n">
        <v>20.8</v>
      </c>
    </row>
    <row r="51" spans="1:8">
      <c r="A51" s="4" t="s">
        <v>155</v>
      </c>
      <c r="D51" s="8" t="n">
        <v>50.5</v>
      </c>
    </row>
    <row r="52" spans="1:8"/>
    <row r="53" spans="1:8">
      <c r="A53" s="4" t="s">
        <v>102</v>
      </c>
      <c r="B53" s="4" t="s">
        <v>156</v>
      </c>
    </row>
  </sheetData>
  <mergeCells count="3">
    <mergeCell ref="A1:B1"/>
    <mergeCell ref="A52:G52"/>
    <mergeCell ref="B53:G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4</v>
      </c>
      <c r="C1" s="2" t="s">
        <v>1</v>
      </c>
    </row>
    <row r="2" spans="1:5">
      <c r="C2" s="2" t="s">
        <v>2</v>
      </c>
      <c r="D2" s="2" t="s">
        <v>32</v>
      </c>
      <c r="E2" s="2" t="s">
        <v>79</v>
      </c>
    </row>
    <row r="3" spans="1:5">
      <c r="A3" s="3" t="s">
        <v>515</v>
      </c>
    </row>
    <row r="4" spans="1:5">
      <c r="A4" s="4" t="s">
        <v>153</v>
      </c>
      <c r="B4" s="4" t="s">
        <v>102</v>
      </c>
      <c r="D4" s="6" t="n">
        <v>200000</v>
      </c>
    </row>
    <row r="5" spans="1:5">
      <c r="A5" s="4" t="s">
        <v>180</v>
      </c>
      <c r="C5" s="6" t="n">
        <v>252100000</v>
      </c>
      <c r="D5" s="5" t="n">
        <v>167500000</v>
      </c>
      <c r="E5" s="6" t="n">
        <v>195900000</v>
      </c>
    </row>
    <row r="6" spans="1:5">
      <c r="A6" s="4" t="s">
        <v>516</v>
      </c>
      <c r="C6" s="5" t="n">
        <v>585800000</v>
      </c>
      <c r="D6" s="5" t="n">
        <v>-44900000</v>
      </c>
      <c r="E6" s="5" t="n">
        <v>-52500000</v>
      </c>
    </row>
    <row r="7" spans="1:5">
      <c r="A7" s="4" t="s">
        <v>203</v>
      </c>
      <c r="C7" s="5" t="n">
        <v>-12200000</v>
      </c>
      <c r="D7" s="5" t="n">
        <v>-12100000</v>
      </c>
      <c r="E7" s="5" t="n">
        <v>-34000000</v>
      </c>
    </row>
    <row r="8" spans="1:5">
      <c r="A8" s="4" t="s">
        <v>83</v>
      </c>
      <c r="C8" s="5" t="n">
        <v>2608200000</v>
      </c>
      <c r="D8" s="5" t="n">
        <v>2391700000</v>
      </c>
      <c r="E8" s="5" t="n">
        <v>2443700000</v>
      </c>
    </row>
    <row r="9" spans="1:5">
      <c r="A9" s="4" t="s">
        <v>84</v>
      </c>
      <c r="C9" s="5" t="n">
        <v>468200000</v>
      </c>
      <c r="D9" s="5" t="n">
        <v>424300000</v>
      </c>
      <c r="E9" s="5" t="n">
        <v>451900000</v>
      </c>
    </row>
    <row r="10" spans="1:5">
      <c r="A10" s="4" t="s">
        <v>89</v>
      </c>
      <c r="C10" s="5" t="n">
        <v>-60200000</v>
      </c>
      <c r="D10" s="5" t="n">
        <v>-39100000</v>
      </c>
      <c r="E10" s="5" t="n">
        <v>-36400000</v>
      </c>
    </row>
    <row r="11" spans="1:5">
      <c r="A11" s="4" t="s">
        <v>130</v>
      </c>
    </row>
    <row r="12" spans="1:5">
      <c r="A12" s="3" t="s">
        <v>515</v>
      </c>
    </row>
    <row r="13" spans="1:5">
      <c r="A13" s="4" t="s">
        <v>153</v>
      </c>
      <c r="B13" s="4" t="s">
        <v>102</v>
      </c>
      <c r="D13" s="5" t="n">
        <v>200000</v>
      </c>
    </row>
    <row r="14" spans="1:5">
      <c r="A14" s="4" t="s">
        <v>517</v>
      </c>
    </row>
    <row r="15" spans="1:5">
      <c r="A15" s="3" t="s">
        <v>515</v>
      </c>
    </row>
    <row r="16" spans="1:5">
      <c r="A16" s="4" t="s">
        <v>180</v>
      </c>
      <c r="C16" s="5" t="n">
        <v>44300000</v>
      </c>
      <c r="D16" s="5" t="n">
        <v>22800000</v>
      </c>
    </row>
    <row r="17" spans="1:5">
      <c r="A17" s="4" t="s">
        <v>516</v>
      </c>
      <c r="C17" s="5" t="n">
        <v>1500000</v>
      </c>
      <c r="D17" s="5" t="n">
        <v>19900000</v>
      </c>
    </row>
    <row r="18" spans="1:5">
      <c r="A18" s="4" t="s">
        <v>203</v>
      </c>
      <c r="C18" s="5" t="n">
        <v>11300000</v>
      </c>
      <c r="D18" s="5" t="n">
        <v>3600000</v>
      </c>
    </row>
    <row r="19" spans="1:5">
      <c r="A19" s="4" t="s">
        <v>518</v>
      </c>
    </row>
    <row r="20" spans="1:5">
      <c r="A20" s="3" t="s">
        <v>515</v>
      </c>
    </row>
    <row r="21" spans="1:5">
      <c r="A21" s="4" t="s">
        <v>153</v>
      </c>
      <c r="C21" s="5" t="n">
        <v>2000000</v>
      </c>
    </row>
    <row r="22" spans="1:5">
      <c r="A22" s="4" t="s">
        <v>519</v>
      </c>
    </row>
    <row r="23" spans="1:5">
      <c r="A23" s="3" t="s">
        <v>515</v>
      </c>
    </row>
    <row r="24" spans="1:5">
      <c r="A24" s="4" t="s">
        <v>520</v>
      </c>
      <c r="C24" s="6" t="n">
        <v>6700000</v>
      </c>
    </row>
    <row r="25" spans="1:5">
      <c r="A25" s="4" t="s">
        <v>521</v>
      </c>
    </row>
    <row r="26" spans="1:5">
      <c r="A26" s="3" t="s">
        <v>515</v>
      </c>
    </row>
    <row r="27" spans="1:5">
      <c r="A27" s="4" t="s">
        <v>153</v>
      </c>
      <c r="E27" s="5" t="n">
        <v>200000</v>
      </c>
    </row>
    <row r="28" spans="1:5">
      <c r="A28" s="4" t="s">
        <v>522</v>
      </c>
    </row>
    <row r="29" spans="1:5">
      <c r="A29" s="3" t="s">
        <v>515</v>
      </c>
    </row>
    <row r="30" spans="1:5">
      <c r="A30" s="4" t="s">
        <v>83</v>
      </c>
      <c r="D30" s="5" t="n">
        <v>-33100000</v>
      </c>
      <c r="E30" s="5" t="n">
        <v>-27900000</v>
      </c>
    </row>
    <row r="31" spans="1:5">
      <c r="A31" s="4" t="s">
        <v>84</v>
      </c>
      <c r="D31" s="5" t="n">
        <v>-7200000</v>
      </c>
      <c r="E31" s="5" t="n">
        <v>-11900000</v>
      </c>
    </row>
    <row r="32" spans="1:5">
      <c r="A32" s="4" t="s">
        <v>89</v>
      </c>
      <c r="D32" s="6" t="n">
        <v>40300000</v>
      </c>
      <c r="E32" s="6" t="n">
        <v>39800000</v>
      </c>
    </row>
    <row r="33" spans="1:5"/>
    <row r="34" spans="1:5">
      <c r="A34" s="4" t="s">
        <v>102</v>
      </c>
      <c r="B34" s="4" t="s">
        <v>156</v>
      </c>
    </row>
  </sheetData>
  <mergeCells count="4">
    <mergeCell ref="A1:B2"/>
    <mergeCell ref="C1:E1"/>
    <mergeCell ref="A33:D33"/>
    <mergeCell ref="B34:D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35"/>
    <col customWidth="1" max="3" min="3" width="28"/>
    <col customWidth="1" max="4" min="4" width="21"/>
  </cols>
  <sheetData>
    <row r="1" spans="1:4">
      <c r="A1" s="1" t="s">
        <v>523</v>
      </c>
      <c r="B1" s="2" t="s">
        <v>1</v>
      </c>
    </row>
    <row r="2" spans="1:4">
      <c r="B2" s="2" t="s">
        <v>524</v>
      </c>
      <c r="C2" s="2" t="s">
        <v>525</v>
      </c>
      <c r="D2" s="2" t="s">
        <v>526</v>
      </c>
    </row>
    <row r="3" spans="1:4">
      <c r="A3" s="3" t="s">
        <v>527</v>
      </c>
    </row>
    <row r="4" spans="1:4">
      <c r="A4" s="4" t="s">
        <v>528</v>
      </c>
      <c r="B4" s="5" t="n">
        <v>100</v>
      </c>
    </row>
    <row r="5" spans="1:4">
      <c r="A5" s="4" t="s">
        <v>529</v>
      </c>
      <c r="B5" s="5" t="n">
        <v>3</v>
      </c>
      <c r="C5" s="5" t="n">
        <v>9</v>
      </c>
    </row>
    <row r="6" spans="1:4">
      <c r="A6" s="4" t="s">
        <v>530</v>
      </c>
      <c r="B6" s="7" t="n">
        <v>0.4</v>
      </c>
      <c r="C6" s="7" t="n">
        <v>-1.5</v>
      </c>
      <c r="D6" s="7" t="n">
        <v>0.5</v>
      </c>
    </row>
    <row r="7" spans="1:4">
      <c r="A7" s="4" t="s">
        <v>531</v>
      </c>
    </row>
    <row r="8" spans="1:4">
      <c r="A8" s="3" t="s">
        <v>527</v>
      </c>
    </row>
    <row r="9" spans="1:4">
      <c r="A9" s="4" t="s">
        <v>528</v>
      </c>
      <c r="B9" s="5" t="n">
        <v>41</v>
      </c>
    </row>
    <row r="10" spans="1:4">
      <c r="A10" s="4" t="s">
        <v>532</v>
      </c>
    </row>
    <row r="11" spans="1:4">
      <c r="A11" s="3" t="s">
        <v>527</v>
      </c>
    </row>
    <row r="12" spans="1:4">
      <c r="A12" s="4" t="s">
        <v>533</v>
      </c>
      <c r="C12" s="7" t="n">
        <v>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537</v>
      </c>
      <c r="F2" s="2" t="s">
        <v>32</v>
      </c>
      <c r="G2" s="2" t="s">
        <v>538</v>
      </c>
      <c r="H2" s="2" t="s">
        <v>539</v>
      </c>
      <c r="I2" s="2" t="s">
        <v>540</v>
      </c>
      <c r="J2" s="2" t="s">
        <v>2</v>
      </c>
      <c r="K2" s="2" t="s">
        <v>32</v>
      </c>
      <c r="L2" s="2" t="s">
        <v>79</v>
      </c>
    </row>
    <row r="3" spans="1:12">
      <c r="A3" s="3" t="s">
        <v>527</v>
      </c>
    </row>
    <row r="4" spans="1:12">
      <c r="A4" s="4" t="s">
        <v>81</v>
      </c>
      <c r="B4" s="7" t="n">
        <v>903.2</v>
      </c>
      <c r="C4" s="7" t="n">
        <v>849.5</v>
      </c>
      <c r="D4" s="7" t="n">
        <v>805.9</v>
      </c>
      <c r="E4" s="7" t="n">
        <v>788.4</v>
      </c>
      <c r="F4" s="7" t="n">
        <v>803.5</v>
      </c>
      <c r="G4" s="7" t="n">
        <v>755.8</v>
      </c>
      <c r="H4" s="7" t="n">
        <v>739.5</v>
      </c>
      <c r="I4" s="7" t="n">
        <v>721.8</v>
      </c>
      <c r="J4" s="6" t="n">
        <v>3347</v>
      </c>
      <c r="K4" s="7" t="n">
        <v>3020.6</v>
      </c>
      <c r="L4" s="7" t="n">
        <v>3061.4</v>
      </c>
    </row>
    <row r="5" spans="1:12">
      <c r="A5" s="4" t="s">
        <v>541</v>
      </c>
      <c r="B5" s="7" t="n">
        <v>88.3</v>
      </c>
      <c r="C5" s="7" t="n">
        <v>66.40000000000001</v>
      </c>
      <c r="D5" s="7" t="n">
        <v>48.3</v>
      </c>
      <c r="E5" s="7" t="n">
        <v>70.90000000000001</v>
      </c>
      <c r="F5" s="7" t="n">
        <v>69.09999999999999</v>
      </c>
      <c r="G5" s="7" t="n">
        <v>59.7</v>
      </c>
      <c r="H5" s="7" t="n">
        <v>32.2</v>
      </c>
      <c r="I5" s="8" t="n">
        <v>23.5</v>
      </c>
      <c r="J5" s="8" t="n">
        <v>273.9</v>
      </c>
      <c r="K5" s="8" t="n">
        <v>184.5</v>
      </c>
      <c r="L5" s="8" t="n">
        <v>96.40000000000001</v>
      </c>
    </row>
    <row r="6" spans="1:12">
      <c r="A6" s="4" t="s">
        <v>542</v>
      </c>
      <c r="J6" s="8" t="n">
        <v>-9.199999999999999</v>
      </c>
      <c r="K6" s="8" t="n">
        <v>1.4</v>
      </c>
      <c r="L6" s="8" t="n">
        <v>-26.8</v>
      </c>
    </row>
    <row r="7" spans="1:12">
      <c r="A7" s="4" t="s">
        <v>543</v>
      </c>
    </row>
    <row r="8" spans="1:12">
      <c r="A8" s="3" t="s">
        <v>527</v>
      </c>
    </row>
    <row r="9" spans="1:12">
      <c r="A9" s="4" t="s">
        <v>81</v>
      </c>
      <c r="J9" s="8" t="n">
        <v>3192.9</v>
      </c>
      <c r="K9" s="8" t="n">
        <v>2908.4</v>
      </c>
      <c r="L9" s="8" t="n">
        <v>2976.9</v>
      </c>
    </row>
    <row r="10" spans="1:12">
      <c r="A10" s="4" t="s">
        <v>541</v>
      </c>
      <c r="J10" s="5" t="n">
        <v>372</v>
      </c>
      <c r="K10" s="5" t="n">
        <v>274</v>
      </c>
      <c r="L10" s="8" t="n">
        <v>252.7</v>
      </c>
    </row>
    <row r="11" spans="1:12">
      <c r="A11" s="4" t="s">
        <v>544</v>
      </c>
    </row>
    <row r="12" spans="1:12">
      <c r="A12" s="3" t="s">
        <v>527</v>
      </c>
    </row>
    <row r="13" spans="1:12">
      <c r="A13" s="4" t="s">
        <v>545</v>
      </c>
      <c r="J13" s="8" t="n">
        <v>-84.3</v>
      </c>
      <c r="K13" s="8" t="n">
        <v>-59.8</v>
      </c>
      <c r="L13" s="5" t="n">
        <v>-81</v>
      </c>
    </row>
    <row r="14" spans="1:12">
      <c r="A14" s="4" t="s">
        <v>542</v>
      </c>
      <c r="J14" s="8" t="n">
        <v>-1.1</v>
      </c>
      <c r="K14" s="8" t="n">
        <v>3.8</v>
      </c>
      <c r="L14" s="8" t="n">
        <v>-8.800000000000001</v>
      </c>
    </row>
    <row r="15" spans="1:12">
      <c r="A15" s="4" t="s">
        <v>546</v>
      </c>
      <c r="J15" s="8" t="n">
        <v>-5.2</v>
      </c>
      <c r="K15" s="8" t="n">
        <v>-2.2</v>
      </c>
      <c r="L15" s="8" t="n">
        <v>4.6</v>
      </c>
    </row>
    <row r="16" spans="1:12">
      <c r="A16" s="4" t="s">
        <v>547</v>
      </c>
    </row>
    <row r="17" spans="1:12">
      <c r="A17" s="3" t="s">
        <v>527</v>
      </c>
    </row>
    <row r="18" spans="1:12">
      <c r="A18" s="4" t="s">
        <v>548</v>
      </c>
      <c r="I18" s="7" t="n">
        <v>2.8</v>
      </c>
    </row>
    <row r="19" spans="1:12">
      <c r="A19" s="4" t="s">
        <v>276</v>
      </c>
      <c r="J19" s="8" t="n">
        <v>-22.6</v>
      </c>
      <c r="K19" s="8" t="n">
        <v>-30.3</v>
      </c>
      <c r="L19" s="8" t="n">
        <v>-15.3</v>
      </c>
    </row>
    <row r="20" spans="1:12">
      <c r="A20" s="4" t="s">
        <v>549</v>
      </c>
      <c r="J20" s="8" t="n">
        <v>-5.3</v>
      </c>
      <c r="K20" s="8" t="n">
        <v>-19.5</v>
      </c>
      <c r="L20" s="8" t="n">
        <v>-10.2</v>
      </c>
    </row>
    <row r="21" spans="1:12">
      <c r="A21" s="4" t="s">
        <v>486</v>
      </c>
    </row>
    <row r="22" spans="1:12">
      <c r="A22" s="3" t="s">
        <v>527</v>
      </c>
    </row>
    <row r="23" spans="1:12">
      <c r="A23" s="4" t="s">
        <v>81</v>
      </c>
      <c r="J23" s="8" t="n">
        <v>154.1</v>
      </c>
      <c r="K23" s="8" t="n">
        <v>109.4</v>
      </c>
      <c r="L23" s="8" t="n">
        <v>84.5</v>
      </c>
    </row>
    <row r="24" spans="1:12">
      <c r="A24" s="4" t="s">
        <v>550</v>
      </c>
    </row>
    <row r="25" spans="1:12">
      <c r="A25" s="3" t="s">
        <v>527</v>
      </c>
    </row>
    <row r="26" spans="1:12">
      <c r="A26" s="4" t="s">
        <v>81</v>
      </c>
      <c r="J26" s="8" t="n">
        <v>154.1</v>
      </c>
      <c r="K26" s="8" t="n">
        <v>109.4</v>
      </c>
      <c r="L26" s="8" t="n">
        <v>84.5</v>
      </c>
    </row>
    <row r="27" spans="1:12">
      <c r="A27" s="4" t="s">
        <v>541</v>
      </c>
      <c r="J27" s="8" t="n">
        <v>20.4</v>
      </c>
      <c r="K27" s="8" t="n">
        <v>18.5</v>
      </c>
      <c r="L27" s="8" t="n">
        <v>-45.6</v>
      </c>
    </row>
    <row r="28" spans="1:12">
      <c r="A28" s="4" t="s">
        <v>551</v>
      </c>
    </row>
    <row r="29" spans="1:12">
      <c r="A29" s="3" t="s">
        <v>527</v>
      </c>
    </row>
    <row r="30" spans="1:12">
      <c r="A30" s="4" t="s">
        <v>81</v>
      </c>
      <c r="J30" s="8" t="n">
        <v>1254.2</v>
      </c>
      <c r="K30" s="8" t="n">
        <v>1210.3</v>
      </c>
      <c r="L30" s="5" t="n">
        <v>1224</v>
      </c>
    </row>
    <row r="31" spans="1:12">
      <c r="A31" s="4" t="s">
        <v>541</v>
      </c>
      <c r="J31" s="5" t="n">
        <v>74</v>
      </c>
      <c r="K31" s="8" t="n">
        <v>40.1</v>
      </c>
      <c r="L31" s="8" t="n">
        <v>45.6</v>
      </c>
    </row>
    <row r="32" spans="1:12">
      <c r="A32" s="4" t="s">
        <v>552</v>
      </c>
    </row>
    <row r="33" spans="1:12">
      <c r="A33" s="3" t="s">
        <v>527</v>
      </c>
    </row>
    <row r="34" spans="1:12">
      <c r="A34" s="4" t="s">
        <v>81</v>
      </c>
      <c r="J34" s="8" t="n">
        <v>924.6</v>
      </c>
      <c r="K34" s="8" t="n">
        <v>718.7</v>
      </c>
      <c r="L34" s="8" t="n">
        <v>719.3</v>
      </c>
    </row>
    <row r="35" spans="1:12">
      <c r="A35" s="4" t="s">
        <v>541</v>
      </c>
      <c r="J35" s="8" t="n">
        <v>182.8</v>
      </c>
      <c r="K35" s="8" t="n">
        <v>122.6</v>
      </c>
      <c r="L35" s="8" t="n">
        <v>104.6</v>
      </c>
    </row>
    <row r="36" spans="1:12">
      <c r="A36" s="4" t="s">
        <v>553</v>
      </c>
    </row>
    <row r="37" spans="1:12">
      <c r="A37" s="3" t="s">
        <v>527</v>
      </c>
    </row>
    <row r="38" spans="1:12">
      <c r="A38" s="4" t="s">
        <v>81</v>
      </c>
      <c r="J38" s="8" t="n">
        <v>1014.1</v>
      </c>
      <c r="K38" s="8" t="n">
        <v>979.4</v>
      </c>
      <c r="L38" s="8" t="n">
        <v>1033.6</v>
      </c>
    </row>
    <row r="39" spans="1:12">
      <c r="A39" s="4" t="s">
        <v>541</v>
      </c>
      <c r="J39" s="8" t="n">
        <v>115.2</v>
      </c>
      <c r="K39" s="8" t="n">
        <v>111.3</v>
      </c>
      <c r="L39" s="8" t="n">
        <v>102.5</v>
      </c>
    </row>
    <row r="40" spans="1:12">
      <c r="A40" s="4" t="s">
        <v>554</v>
      </c>
    </row>
    <row r="41" spans="1:12">
      <c r="A41" s="3" t="s">
        <v>527</v>
      </c>
    </row>
    <row r="42" spans="1:12">
      <c r="A42" s="4" t="s">
        <v>81</v>
      </c>
      <c r="J42" s="8" t="n">
        <v>1719.5</v>
      </c>
      <c r="K42" s="8" t="n">
        <v>1597.6</v>
      </c>
      <c r="L42" s="8" t="n">
        <v>1615.7</v>
      </c>
    </row>
    <row r="43" spans="1:12">
      <c r="A43" s="4" t="s">
        <v>555</v>
      </c>
    </row>
    <row r="44" spans="1:12">
      <c r="A44" s="3" t="s">
        <v>527</v>
      </c>
    </row>
    <row r="45" spans="1:12">
      <c r="A45" s="4" t="s">
        <v>81</v>
      </c>
      <c r="J45" s="8" t="n">
        <v>1409.8</v>
      </c>
      <c r="K45" s="8" t="n">
        <v>1209.3</v>
      </c>
      <c r="L45" s="8" t="n">
        <v>1208.8</v>
      </c>
    </row>
    <row r="46" spans="1:12">
      <c r="A46" s="4" t="s">
        <v>556</v>
      </c>
    </row>
    <row r="47" spans="1:12">
      <c r="A47" s="3" t="s">
        <v>527</v>
      </c>
    </row>
    <row r="48" spans="1:12">
      <c r="A48" s="4" t="s">
        <v>81</v>
      </c>
      <c r="J48" s="7" t="n">
        <v>217.7</v>
      </c>
      <c r="K48" s="7" t="n">
        <v>213.7</v>
      </c>
      <c r="L48" s="7" t="n">
        <v>236.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35</v>
      </c>
      <c r="J1" s="2" t="s">
        <v>1</v>
      </c>
    </row>
    <row r="2" spans="1:12">
      <c r="B2" s="2" t="s">
        <v>2</v>
      </c>
      <c r="C2" s="2" t="s">
        <v>536</v>
      </c>
      <c r="D2" s="2" t="s">
        <v>4</v>
      </c>
      <c r="E2" s="2" t="s">
        <v>537</v>
      </c>
      <c r="F2" s="2" t="s">
        <v>32</v>
      </c>
      <c r="G2" s="2" t="s">
        <v>538</v>
      </c>
      <c r="H2" s="2" t="s">
        <v>539</v>
      </c>
      <c r="I2" s="2" t="s">
        <v>540</v>
      </c>
      <c r="J2" s="2" t="s">
        <v>2</v>
      </c>
      <c r="K2" s="2" t="s">
        <v>32</v>
      </c>
      <c r="L2" s="2" t="s">
        <v>79</v>
      </c>
    </row>
    <row r="3" spans="1:12">
      <c r="A3" s="3" t="s">
        <v>527</v>
      </c>
    </row>
    <row r="4" spans="1:12">
      <c r="A4" s="4" t="s">
        <v>558</v>
      </c>
      <c r="B4" s="7" t="n">
        <v>57.1</v>
      </c>
      <c r="C4" s="7" t="n">
        <v>46.3</v>
      </c>
      <c r="D4" s="7" t="n">
        <v>43.3</v>
      </c>
      <c r="E4" s="7" t="n">
        <v>27.8</v>
      </c>
      <c r="F4" s="7" t="n">
        <v>39.8</v>
      </c>
      <c r="G4" s="7" t="n">
        <v>27.4</v>
      </c>
      <c r="H4" s="7" t="n">
        <v>24.2</v>
      </c>
      <c r="I4" s="7" t="n">
        <v>20.8</v>
      </c>
      <c r="J4" s="7" t="n">
        <v>174.5</v>
      </c>
      <c r="K4" s="7" t="n">
        <v>112.2</v>
      </c>
      <c r="L4" s="7" t="n">
        <v>101.1</v>
      </c>
    </row>
    <row r="5" spans="1:12">
      <c r="A5" s="4" t="s">
        <v>559</v>
      </c>
      <c r="J5" s="8" t="n">
        <v>138.2</v>
      </c>
      <c r="K5" s="5" t="n">
        <v>128</v>
      </c>
      <c r="L5" s="8" t="n">
        <v>135.7</v>
      </c>
    </row>
    <row r="6" spans="1:12">
      <c r="A6" s="4" t="s">
        <v>560</v>
      </c>
      <c r="J6" s="8" t="n">
        <v>8.4</v>
      </c>
      <c r="K6" s="8" t="n">
        <v>3.6</v>
      </c>
      <c r="L6" s="8" t="n">
        <v>4.2</v>
      </c>
    </row>
    <row r="7" spans="1:12">
      <c r="A7" s="4" t="s">
        <v>127</v>
      </c>
      <c r="B7" s="7" t="n">
        <v>40.2</v>
      </c>
      <c r="C7" s="7" t="n">
        <v>37.9</v>
      </c>
      <c r="D7" s="7" t="n">
        <v>34.6</v>
      </c>
      <c r="E7" s="7" t="n">
        <v>33.9</v>
      </c>
      <c r="F7" s="7" t="n">
        <v>34.1</v>
      </c>
      <c r="G7" s="7" t="n">
        <v>32.4</v>
      </c>
      <c r="H7" s="7" t="n">
        <v>32.9</v>
      </c>
      <c r="I7" s="7" t="n">
        <v>32.2</v>
      </c>
      <c r="J7" s="8" t="n">
        <v>146.6</v>
      </c>
      <c r="K7" s="8" t="n">
        <v>131.6</v>
      </c>
      <c r="L7" s="8" t="n">
        <v>139.9</v>
      </c>
    </row>
    <row r="8" spans="1:12">
      <c r="A8" s="4" t="s">
        <v>543</v>
      </c>
    </row>
    <row r="9" spans="1:12">
      <c r="A9" s="3" t="s">
        <v>527</v>
      </c>
    </row>
    <row r="10" spans="1:12">
      <c r="A10" s="4" t="s">
        <v>558</v>
      </c>
      <c r="J10" s="8" t="n">
        <v>161.4</v>
      </c>
      <c r="K10" s="8" t="n">
        <v>98.2</v>
      </c>
      <c r="L10" s="8" t="n">
        <v>89.8</v>
      </c>
    </row>
    <row r="11" spans="1:12">
      <c r="A11" s="4" t="s">
        <v>559</v>
      </c>
      <c r="J11" s="8" t="n">
        <v>122.3</v>
      </c>
      <c r="K11" s="8" t="n">
        <v>115.6</v>
      </c>
      <c r="L11" s="8" t="n">
        <v>120.5</v>
      </c>
    </row>
    <row r="12" spans="1:12">
      <c r="A12" s="4" t="s">
        <v>561</v>
      </c>
    </row>
    <row r="13" spans="1:12">
      <c r="A13" s="3" t="s">
        <v>527</v>
      </c>
    </row>
    <row r="14" spans="1:12">
      <c r="A14" s="4" t="s">
        <v>558</v>
      </c>
      <c r="J14" s="8" t="n">
        <v>86.3</v>
      </c>
      <c r="K14" s="5" t="n">
        <v>42</v>
      </c>
      <c r="L14" s="8" t="n">
        <v>37.1</v>
      </c>
    </row>
    <row r="15" spans="1:12">
      <c r="A15" s="4" t="s">
        <v>559</v>
      </c>
      <c r="J15" s="8" t="n">
        <v>68.40000000000001</v>
      </c>
      <c r="K15" s="8" t="n">
        <v>66.8</v>
      </c>
      <c r="L15" s="8" t="n">
        <v>70.09999999999999</v>
      </c>
    </row>
    <row r="16" spans="1:12">
      <c r="A16" s="4" t="s">
        <v>562</v>
      </c>
    </row>
    <row r="17" spans="1:12">
      <c r="A17" s="3" t="s">
        <v>527</v>
      </c>
    </row>
    <row r="18" spans="1:12">
      <c r="A18" s="4" t="s">
        <v>558</v>
      </c>
      <c r="J18" s="8" t="n">
        <v>39.2</v>
      </c>
      <c r="K18" s="5" t="n">
        <v>24</v>
      </c>
      <c r="L18" s="8" t="n">
        <v>21.4</v>
      </c>
    </row>
    <row r="19" spans="1:12">
      <c r="A19" s="4" t="s">
        <v>559</v>
      </c>
      <c r="J19" s="8" t="n">
        <v>23.5</v>
      </c>
      <c r="K19" s="5" t="n">
        <v>19</v>
      </c>
      <c r="L19" s="8" t="n">
        <v>19.5</v>
      </c>
    </row>
    <row r="20" spans="1:12">
      <c r="A20" s="4" t="s">
        <v>563</v>
      </c>
    </row>
    <row r="21" spans="1:12">
      <c r="A21" s="3" t="s">
        <v>527</v>
      </c>
    </row>
    <row r="22" spans="1:12">
      <c r="A22" s="4" t="s">
        <v>558</v>
      </c>
      <c r="J22" s="8" t="n">
        <v>35.9</v>
      </c>
      <c r="K22" s="8" t="n">
        <v>32.2</v>
      </c>
      <c r="L22" s="8" t="n">
        <v>31.3</v>
      </c>
    </row>
    <row r="23" spans="1:12">
      <c r="A23" s="4" t="s">
        <v>559</v>
      </c>
      <c r="J23" s="8" t="n">
        <v>30.4</v>
      </c>
      <c r="K23" s="8" t="n">
        <v>29.8</v>
      </c>
      <c r="L23" s="8" t="n">
        <v>30.9</v>
      </c>
    </row>
    <row r="24" spans="1:12">
      <c r="A24" s="4" t="s">
        <v>564</v>
      </c>
    </row>
    <row r="25" spans="1:12">
      <c r="A25" s="3" t="s">
        <v>527</v>
      </c>
    </row>
    <row r="26" spans="1:12">
      <c r="A26" s="4" t="s">
        <v>558</v>
      </c>
      <c r="J26" s="8" t="n">
        <v>8.9</v>
      </c>
      <c r="K26" s="5" t="n">
        <v>9</v>
      </c>
      <c r="L26" s="5" t="n">
        <v>7</v>
      </c>
    </row>
    <row r="27" spans="1:12">
      <c r="A27" s="4" t="s">
        <v>559</v>
      </c>
      <c r="J27" s="5" t="n">
        <v>12</v>
      </c>
      <c r="K27" s="8" t="n">
        <v>10.9</v>
      </c>
      <c r="L27" s="8" t="n">
        <v>11.3</v>
      </c>
    </row>
    <row r="28" spans="1:12">
      <c r="A28" s="4" t="s">
        <v>550</v>
      </c>
    </row>
    <row r="29" spans="1:12">
      <c r="A29" s="3" t="s">
        <v>527</v>
      </c>
    </row>
    <row r="30" spans="1:12">
      <c r="A30" s="4" t="s">
        <v>558</v>
      </c>
      <c r="J30" s="8" t="n">
        <v>4.2</v>
      </c>
      <c r="K30" s="5" t="n">
        <v>5</v>
      </c>
      <c r="L30" s="8" t="n">
        <v>4.3</v>
      </c>
    </row>
    <row r="31" spans="1:12">
      <c r="A31" s="4" t="s">
        <v>559</v>
      </c>
      <c r="J31" s="8" t="n">
        <v>1.7</v>
      </c>
      <c r="K31" s="8" t="n">
        <v>0.7</v>
      </c>
      <c r="L31" s="8" t="n">
        <v>3.9</v>
      </c>
    </row>
    <row r="32" spans="1:12">
      <c r="A32" s="4" t="s">
        <v>565</v>
      </c>
    </row>
    <row r="33" spans="1:12">
      <c r="A33" s="3" t="s">
        <v>527</v>
      </c>
    </row>
    <row r="34" spans="1:12">
      <c r="A34" s="4" t="s">
        <v>559</v>
      </c>
      <c r="J34" s="7" t="n">
        <v>2.2</v>
      </c>
      <c r="K34" s="7" t="n">
        <v>0.8</v>
      </c>
      <c r="L34"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535</v>
      </c>
      <c r="J1" s="2" t="s">
        <v>1</v>
      </c>
    </row>
    <row r="2" spans="1:12">
      <c r="B2" s="2" t="s">
        <v>2</v>
      </c>
      <c r="C2" s="2" t="s">
        <v>536</v>
      </c>
      <c r="D2" s="2" t="s">
        <v>4</v>
      </c>
      <c r="E2" s="2" t="s">
        <v>537</v>
      </c>
      <c r="F2" s="2" t="s">
        <v>32</v>
      </c>
      <c r="G2" s="2" t="s">
        <v>538</v>
      </c>
      <c r="H2" s="2" t="s">
        <v>539</v>
      </c>
      <c r="I2" s="2" t="s">
        <v>540</v>
      </c>
      <c r="J2" s="2" t="s">
        <v>2</v>
      </c>
      <c r="K2" s="2" t="s">
        <v>32</v>
      </c>
      <c r="L2" s="2" t="s">
        <v>79</v>
      </c>
    </row>
    <row r="3" spans="1:12">
      <c r="A3" s="3" t="s">
        <v>527</v>
      </c>
    </row>
    <row r="4" spans="1:12">
      <c r="A4" s="4" t="s">
        <v>567</v>
      </c>
      <c r="B4" s="7" t="n">
        <v>3059.6</v>
      </c>
      <c r="F4" s="7" t="n">
        <v>1994.8</v>
      </c>
      <c r="J4" s="7" t="n">
        <v>3059.6</v>
      </c>
      <c r="K4" s="7" t="n">
        <v>1994.8</v>
      </c>
      <c r="L4" s="7" t="n">
        <v>1946.7</v>
      </c>
    </row>
    <row r="5" spans="1:12">
      <c r="A5" s="4" t="s">
        <v>568</v>
      </c>
      <c r="B5" s="8" t="n">
        <v>640.9</v>
      </c>
      <c r="F5" s="5" t="n">
        <v>531</v>
      </c>
      <c r="J5" s="8" t="n">
        <v>640.9</v>
      </c>
      <c r="K5" s="5" t="n">
        <v>531</v>
      </c>
      <c r="L5" s="5" t="n">
        <v>549</v>
      </c>
    </row>
    <row r="6" spans="1:12">
      <c r="A6" s="4" t="s">
        <v>569</v>
      </c>
      <c r="B6" s="8" t="n">
        <v>903.2</v>
      </c>
      <c r="C6" s="7" t="n">
        <v>849.5</v>
      </c>
      <c r="D6" s="7" t="n">
        <v>805.9</v>
      </c>
      <c r="E6" s="7" t="n">
        <v>788.4</v>
      </c>
      <c r="F6" s="8" t="n">
        <v>803.5</v>
      </c>
      <c r="G6" s="7" t="n">
        <v>755.8</v>
      </c>
      <c r="H6" s="7" t="n">
        <v>739.5</v>
      </c>
      <c r="I6" s="7" t="n">
        <v>721.8</v>
      </c>
      <c r="J6" s="5" t="n">
        <v>3347</v>
      </c>
      <c r="K6" s="8" t="n">
        <v>3020.6</v>
      </c>
      <c r="L6" s="8" t="n">
        <v>3061.4</v>
      </c>
    </row>
    <row r="7" spans="1:12">
      <c r="A7" s="4" t="s">
        <v>570</v>
      </c>
      <c r="B7" s="5" t="n">
        <v>1191</v>
      </c>
      <c r="F7" s="8" t="n">
        <v>684.1</v>
      </c>
      <c r="J7" s="5" t="n">
        <v>1191</v>
      </c>
      <c r="K7" s="8" t="n">
        <v>684.1</v>
      </c>
      <c r="L7" s="8" t="n">
        <v>647.8</v>
      </c>
    </row>
    <row r="8" spans="1:12">
      <c r="A8" s="4" t="s">
        <v>543</v>
      </c>
    </row>
    <row r="9" spans="1:12">
      <c r="A9" s="3" t="s">
        <v>527</v>
      </c>
    </row>
    <row r="10" spans="1:12">
      <c r="A10" s="4" t="s">
        <v>567</v>
      </c>
      <c r="B10" s="8" t="n">
        <v>2357.3</v>
      </c>
      <c r="F10" s="8" t="n">
        <v>1622.6</v>
      </c>
      <c r="J10" s="8" t="n">
        <v>2357.3</v>
      </c>
      <c r="K10" s="8" t="n">
        <v>1622.6</v>
      </c>
      <c r="L10" s="8" t="n">
        <v>1567.4</v>
      </c>
    </row>
    <row r="11" spans="1:12">
      <c r="A11" s="4" t="s">
        <v>569</v>
      </c>
      <c r="J11" s="8" t="n">
        <v>3192.9</v>
      </c>
      <c r="K11" s="8" t="n">
        <v>2908.4</v>
      </c>
      <c r="L11" s="8" t="n">
        <v>2976.9</v>
      </c>
    </row>
    <row r="12" spans="1:12">
      <c r="A12" s="4" t="s">
        <v>564</v>
      </c>
    </row>
    <row r="13" spans="1:12">
      <c r="A13" s="3" t="s">
        <v>527</v>
      </c>
    </row>
    <row r="14" spans="1:12">
      <c r="A14" s="4" t="s">
        <v>567</v>
      </c>
      <c r="B14" s="8" t="n">
        <v>643.6</v>
      </c>
      <c r="F14" s="8" t="n">
        <v>321.3</v>
      </c>
      <c r="J14" s="8" t="n">
        <v>643.6</v>
      </c>
      <c r="K14" s="8" t="n">
        <v>321.3</v>
      </c>
      <c r="L14" s="8" t="n">
        <v>332.4</v>
      </c>
    </row>
    <row r="15" spans="1:12">
      <c r="A15" s="4" t="s">
        <v>551</v>
      </c>
    </row>
    <row r="16" spans="1:12">
      <c r="A16" s="3" t="s">
        <v>527</v>
      </c>
    </row>
    <row r="17" spans="1:12">
      <c r="A17" s="4" t="s">
        <v>567</v>
      </c>
      <c r="B17" s="8" t="n">
        <v>733.5</v>
      </c>
      <c r="F17" s="8" t="n">
        <v>629.4</v>
      </c>
      <c r="J17" s="8" t="n">
        <v>733.5</v>
      </c>
      <c r="K17" s="8" t="n">
        <v>629.4</v>
      </c>
      <c r="L17" s="8" t="n">
        <v>638.4</v>
      </c>
    </row>
    <row r="18" spans="1:12">
      <c r="A18" s="4" t="s">
        <v>569</v>
      </c>
      <c r="J18" s="8" t="n">
        <v>1254.2</v>
      </c>
      <c r="K18" s="8" t="n">
        <v>1210.3</v>
      </c>
      <c r="L18" s="5" t="n">
        <v>1224</v>
      </c>
    </row>
    <row r="19" spans="1:12">
      <c r="A19" s="4" t="s">
        <v>552</v>
      </c>
    </row>
    <row r="20" spans="1:12">
      <c r="A20" s="3" t="s">
        <v>527</v>
      </c>
    </row>
    <row r="21" spans="1:12">
      <c r="A21" s="4" t="s">
        <v>567</v>
      </c>
      <c r="B21" s="8" t="n">
        <v>740.5</v>
      </c>
      <c r="F21" s="8" t="n">
        <v>371.4</v>
      </c>
      <c r="J21" s="8" t="n">
        <v>740.5</v>
      </c>
      <c r="K21" s="8" t="n">
        <v>371.4</v>
      </c>
      <c r="L21" s="5" t="n">
        <v>315</v>
      </c>
    </row>
    <row r="22" spans="1:12">
      <c r="A22" s="4" t="s">
        <v>569</v>
      </c>
      <c r="J22" s="8" t="n">
        <v>924.6</v>
      </c>
      <c r="K22" s="8" t="n">
        <v>718.7</v>
      </c>
      <c r="L22" s="8" t="n">
        <v>719.3</v>
      </c>
    </row>
    <row r="23" spans="1:12">
      <c r="A23" s="4" t="s">
        <v>553</v>
      </c>
    </row>
    <row r="24" spans="1:12">
      <c r="A24" s="3" t="s">
        <v>527</v>
      </c>
    </row>
    <row r="25" spans="1:12">
      <c r="A25" s="4" t="s">
        <v>567</v>
      </c>
      <c r="B25" s="8" t="n">
        <v>883.3</v>
      </c>
      <c r="F25" s="8" t="n">
        <v>621.8</v>
      </c>
      <c r="J25" s="8" t="n">
        <v>883.3</v>
      </c>
      <c r="K25" s="8" t="n">
        <v>621.8</v>
      </c>
      <c r="L25" s="5" t="n">
        <v>614</v>
      </c>
    </row>
    <row r="26" spans="1:12">
      <c r="A26" s="4" t="s">
        <v>569</v>
      </c>
      <c r="J26" s="8" t="n">
        <v>1014.1</v>
      </c>
      <c r="K26" s="8" t="n">
        <v>979.4</v>
      </c>
      <c r="L26" s="8" t="n">
        <v>1033.6</v>
      </c>
    </row>
    <row r="27" spans="1:12">
      <c r="A27" s="4" t="s">
        <v>571</v>
      </c>
    </row>
    <row r="28" spans="1:12">
      <c r="A28" s="3" t="s">
        <v>527</v>
      </c>
    </row>
    <row r="29" spans="1:12">
      <c r="A29" s="4" t="s">
        <v>568</v>
      </c>
      <c r="B29" s="8" t="n">
        <v>99.59999999999999</v>
      </c>
      <c r="F29" s="8" t="n">
        <v>78.09999999999999</v>
      </c>
      <c r="J29" s="8" t="n">
        <v>99.59999999999999</v>
      </c>
      <c r="K29" s="8" t="n">
        <v>78.09999999999999</v>
      </c>
      <c r="L29" s="8" t="n">
        <v>93.2</v>
      </c>
    </row>
    <row r="30" spans="1:12">
      <c r="A30" s="4" t="s">
        <v>569</v>
      </c>
      <c r="J30" s="8" t="n">
        <v>327.2</v>
      </c>
      <c r="K30" s="8" t="n">
        <v>296.3</v>
      </c>
      <c r="L30" s="8" t="n">
        <v>333.7</v>
      </c>
    </row>
    <row r="31" spans="1:12">
      <c r="A31" s="4" t="s">
        <v>570</v>
      </c>
      <c r="B31" s="8" t="n">
        <v>133.7</v>
      </c>
      <c r="F31" s="8" t="n">
        <v>86.09999999999999</v>
      </c>
      <c r="J31" s="8" t="n">
        <v>133.7</v>
      </c>
      <c r="K31" s="8" t="n">
        <v>86.09999999999999</v>
      </c>
      <c r="L31" s="8" t="n">
        <v>86.09999999999999</v>
      </c>
    </row>
    <row r="32" spans="1:12">
      <c r="A32" s="4" t="s">
        <v>572</v>
      </c>
    </row>
    <row r="33" spans="1:12">
      <c r="A33" s="3" t="s">
        <v>527</v>
      </c>
    </row>
    <row r="34" spans="1:12">
      <c r="A34" s="4" t="s">
        <v>568</v>
      </c>
      <c r="B34" s="8" t="n">
        <v>84.09999999999999</v>
      </c>
      <c r="F34" s="8" t="n">
        <v>67.5</v>
      </c>
      <c r="J34" s="8" t="n">
        <v>84.09999999999999</v>
      </c>
      <c r="K34" s="8" t="n">
        <v>67.5</v>
      </c>
      <c r="L34" s="8" t="n">
        <v>68.09999999999999</v>
      </c>
    </row>
    <row r="35" spans="1:12">
      <c r="A35" s="4" t="s">
        <v>569</v>
      </c>
      <c r="J35" s="8" t="n">
        <v>429.4</v>
      </c>
      <c r="K35" s="8" t="n">
        <v>424.5</v>
      </c>
      <c r="L35" s="8" t="n">
        <v>431.5</v>
      </c>
    </row>
    <row r="36" spans="1:12">
      <c r="A36" s="4" t="s">
        <v>570</v>
      </c>
      <c r="B36" s="8" t="n">
        <v>219.4</v>
      </c>
      <c r="F36" s="8" t="n">
        <v>102.1</v>
      </c>
      <c r="J36" s="8" t="n">
        <v>219.4</v>
      </c>
      <c r="K36" s="8" t="n">
        <v>102.1</v>
      </c>
      <c r="L36" s="8" t="n">
        <v>87.09999999999999</v>
      </c>
    </row>
    <row r="37" spans="1:12">
      <c r="A37" s="4" t="s">
        <v>573</v>
      </c>
    </row>
    <row r="38" spans="1:12">
      <c r="A38" s="3" t="s">
        <v>527</v>
      </c>
    </row>
    <row r="39" spans="1:12">
      <c r="A39" s="4" t="s">
        <v>568</v>
      </c>
      <c r="B39" s="8" t="n">
        <v>57.2</v>
      </c>
      <c r="F39" s="8" t="n">
        <v>45.3</v>
      </c>
      <c r="J39" s="8" t="n">
        <v>57.2</v>
      </c>
      <c r="K39" s="8" t="n">
        <v>45.3</v>
      </c>
      <c r="L39" s="5" t="n">
        <v>34</v>
      </c>
    </row>
    <row r="40" spans="1:12">
      <c r="A40" s="4" t="s">
        <v>569</v>
      </c>
      <c r="J40" s="8" t="n">
        <v>434.6</v>
      </c>
      <c r="K40" s="8" t="n">
        <v>344.9</v>
      </c>
      <c r="L40" s="8" t="n">
        <v>336.4</v>
      </c>
    </row>
    <row r="41" spans="1:12">
      <c r="A41" s="4" t="s">
        <v>570</v>
      </c>
      <c r="B41" s="8" t="n">
        <v>151.3</v>
      </c>
      <c r="F41" s="8" t="n">
        <v>106.3</v>
      </c>
      <c r="J41" s="8" t="n">
        <v>151.3</v>
      </c>
      <c r="K41" s="8" t="n">
        <v>106.3</v>
      </c>
      <c r="L41" s="8" t="n">
        <v>87.90000000000001</v>
      </c>
    </row>
    <row r="42" spans="1:12">
      <c r="A42" s="4" t="s">
        <v>497</v>
      </c>
    </row>
    <row r="43" spans="1:12">
      <c r="A43" s="3" t="s">
        <v>527</v>
      </c>
    </row>
    <row r="44" spans="1:12">
      <c r="A44" s="4" t="s">
        <v>569</v>
      </c>
      <c r="J44" s="8" t="n">
        <v>250.3</v>
      </c>
      <c r="K44" s="8" t="n">
        <v>156.4</v>
      </c>
      <c r="L44" s="8" t="n">
        <v>158.4</v>
      </c>
    </row>
    <row r="45" spans="1:12">
      <c r="A45" s="4" t="s">
        <v>570</v>
      </c>
      <c r="B45" s="5" t="n">
        <v>234</v>
      </c>
      <c r="F45" s="8" t="n">
        <v>28.6</v>
      </c>
      <c r="J45" s="5" t="n">
        <v>234</v>
      </c>
      <c r="K45" s="8" t="n">
        <v>28.6</v>
      </c>
      <c r="L45" s="8" t="n">
        <v>28.3</v>
      </c>
    </row>
    <row r="46" spans="1:12">
      <c r="A46" s="4" t="s">
        <v>486</v>
      </c>
    </row>
    <row r="47" spans="1:12">
      <c r="A47" s="3" t="s">
        <v>527</v>
      </c>
    </row>
    <row r="48" spans="1:12">
      <c r="A48" s="4" t="s">
        <v>569</v>
      </c>
      <c r="J48" s="8" t="n">
        <v>154.1</v>
      </c>
      <c r="K48" s="8" t="n">
        <v>109.4</v>
      </c>
      <c r="L48" s="8" t="n">
        <v>84.5</v>
      </c>
    </row>
    <row r="49" spans="1:12">
      <c r="A49" s="4" t="s">
        <v>550</v>
      </c>
    </row>
    <row r="50" spans="1:12">
      <c r="A50" s="3" t="s">
        <v>527</v>
      </c>
    </row>
    <row r="51" spans="1:12">
      <c r="A51" s="4" t="s">
        <v>567</v>
      </c>
      <c r="B51" s="8" t="n">
        <v>58.7</v>
      </c>
      <c r="F51" s="8" t="n">
        <v>50.9</v>
      </c>
      <c r="J51" s="8" t="n">
        <v>58.7</v>
      </c>
      <c r="K51" s="8" t="n">
        <v>50.9</v>
      </c>
      <c r="L51" s="8" t="n">
        <v>46.9</v>
      </c>
    </row>
    <row r="52" spans="1:12">
      <c r="A52" s="4" t="s">
        <v>569</v>
      </c>
      <c r="J52" s="8" t="n">
        <v>154.1</v>
      </c>
      <c r="K52" s="8" t="n">
        <v>109.4</v>
      </c>
      <c r="L52" s="8" t="n">
        <v>84.5</v>
      </c>
    </row>
    <row r="53" spans="1:12">
      <c r="A53" s="4" t="s">
        <v>574</v>
      </c>
    </row>
    <row r="54" spans="1:12">
      <c r="A54" s="3" t="s">
        <v>527</v>
      </c>
    </row>
    <row r="55" spans="1:12">
      <c r="A55" s="4" t="s">
        <v>568</v>
      </c>
      <c r="B55" s="8" t="n">
        <v>46.7</v>
      </c>
      <c r="F55" s="8" t="n">
        <v>42.4</v>
      </c>
      <c r="J55" s="8" t="n">
        <v>46.7</v>
      </c>
      <c r="K55" s="8" t="n">
        <v>42.4</v>
      </c>
      <c r="L55" s="8" t="n">
        <v>38.9</v>
      </c>
    </row>
    <row r="56" spans="1:12">
      <c r="A56" s="4" t="s">
        <v>569</v>
      </c>
      <c r="J56" s="8" t="n">
        <v>151.2</v>
      </c>
      <c r="K56" s="8" t="n">
        <v>150.2</v>
      </c>
      <c r="L56" s="8" t="n">
        <v>153.7</v>
      </c>
    </row>
    <row r="57" spans="1:12">
      <c r="A57" s="4" t="s">
        <v>570</v>
      </c>
      <c r="B57" s="8" t="n">
        <v>63.3</v>
      </c>
      <c r="F57" s="8" t="n">
        <v>57.6</v>
      </c>
      <c r="J57" s="8" t="n">
        <v>63.3</v>
      </c>
      <c r="K57" s="8" t="n">
        <v>57.6</v>
      </c>
      <c r="L57" s="8" t="n">
        <v>50.3</v>
      </c>
    </row>
    <row r="58" spans="1:12">
      <c r="A58" s="4" t="s">
        <v>43</v>
      </c>
    </row>
    <row r="59" spans="1:12">
      <c r="A59" s="3" t="s">
        <v>527</v>
      </c>
    </row>
    <row r="60" spans="1:12">
      <c r="A60" s="4" t="s">
        <v>568</v>
      </c>
      <c r="B60" s="8" t="n">
        <v>146.5</v>
      </c>
      <c r="F60" s="8" t="n">
        <v>127.2</v>
      </c>
      <c r="J60" s="8" t="n">
        <v>146.5</v>
      </c>
      <c r="K60" s="8" t="n">
        <v>127.2</v>
      </c>
      <c r="L60" s="8" t="n">
        <v>122.7</v>
      </c>
    </row>
    <row r="61" spans="1:12">
      <c r="A61" s="4" t="s">
        <v>569</v>
      </c>
      <c r="J61" s="8" t="n">
        <v>824.4</v>
      </c>
      <c r="K61" s="8" t="n">
        <v>775.1</v>
      </c>
      <c r="L61" s="8" t="n">
        <v>826.7</v>
      </c>
    </row>
    <row r="62" spans="1:12">
      <c r="A62" s="4" t="s">
        <v>575</v>
      </c>
    </row>
    <row r="63" spans="1:12">
      <c r="A63" s="3" t="s">
        <v>527</v>
      </c>
    </row>
    <row r="64" spans="1:12">
      <c r="A64" s="4" t="s">
        <v>568</v>
      </c>
      <c r="B64" s="8" t="n">
        <v>434.1</v>
      </c>
      <c r="F64" s="8" t="n">
        <v>360.5</v>
      </c>
      <c r="J64" s="8" t="n">
        <v>434.1</v>
      </c>
      <c r="K64" s="8" t="n">
        <v>360.5</v>
      </c>
      <c r="L64" s="8" t="n">
        <v>356.9</v>
      </c>
    </row>
    <row r="65" spans="1:12">
      <c r="A65" s="4" t="s">
        <v>569</v>
      </c>
      <c r="J65" s="8" t="n">
        <v>2571.2</v>
      </c>
      <c r="K65" s="8" t="n">
        <v>2256.8</v>
      </c>
      <c r="L65" s="8" t="n">
        <v>2324.9</v>
      </c>
    </row>
    <row r="66" spans="1:12">
      <c r="A66" s="4" t="s">
        <v>576</v>
      </c>
    </row>
    <row r="67" spans="1:12">
      <c r="A67" s="3" t="s">
        <v>527</v>
      </c>
    </row>
    <row r="68" spans="1:12">
      <c r="A68" s="4" t="s">
        <v>568</v>
      </c>
      <c r="B68" s="8" t="n">
        <v>206.8</v>
      </c>
      <c r="F68" s="8" t="n">
        <v>170.5</v>
      </c>
      <c r="J68" s="8" t="n">
        <v>206.8</v>
      </c>
      <c r="K68" s="8" t="n">
        <v>170.5</v>
      </c>
      <c r="L68" s="8" t="n">
        <v>192.1</v>
      </c>
    </row>
    <row r="69" spans="1:12">
      <c r="A69" s="4" t="s">
        <v>569</v>
      </c>
      <c r="J69" s="8" t="n">
        <v>775.8</v>
      </c>
      <c r="K69" s="8" t="n">
        <v>763.8</v>
      </c>
      <c r="L69" s="8" t="n">
        <v>736.5</v>
      </c>
    </row>
    <row r="70" spans="1:12">
      <c r="A70" s="4" t="s">
        <v>577</v>
      </c>
    </row>
    <row r="71" spans="1:12">
      <c r="A71" s="3" t="s">
        <v>527</v>
      </c>
    </row>
    <row r="72" spans="1:12">
      <c r="A72" s="4" t="s">
        <v>570</v>
      </c>
      <c r="B72" s="8" t="n">
        <v>273.1</v>
      </c>
      <c r="F72" s="5" t="n">
        <v>205</v>
      </c>
      <c r="J72" s="8" t="n">
        <v>273.1</v>
      </c>
      <c r="K72" s="5" t="n">
        <v>205</v>
      </c>
      <c r="L72" s="8" t="n">
        <v>221.2</v>
      </c>
    </row>
    <row r="73" spans="1:12">
      <c r="A73" s="4" t="s">
        <v>578</v>
      </c>
    </row>
    <row r="74" spans="1:12">
      <c r="A74" s="3" t="s">
        <v>527</v>
      </c>
    </row>
    <row r="75" spans="1:12">
      <c r="A75" s="4" t="s">
        <v>570</v>
      </c>
      <c r="B75" s="7" t="n">
        <v>116.2</v>
      </c>
      <c r="F75" s="7" t="n">
        <v>98.40000000000001</v>
      </c>
      <c r="J75" s="7" t="n">
        <v>116.2</v>
      </c>
      <c r="K75" s="7" t="n">
        <v>98.40000000000001</v>
      </c>
      <c r="L75" s="7" t="n">
        <v>86.900000000000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79</v>
      </c>
    </row>
    <row r="3" spans="1:4">
      <c r="A3" s="3" t="s">
        <v>580</v>
      </c>
    </row>
    <row r="4" spans="1:4">
      <c r="A4" s="4" t="s">
        <v>581</v>
      </c>
      <c r="B4" s="6" t="n">
        <v>4</v>
      </c>
      <c r="C4" s="7" t="n">
        <v>3.5</v>
      </c>
    </row>
    <row r="5" spans="1:4">
      <c r="A5" s="4" t="s">
        <v>582</v>
      </c>
      <c r="B5" s="8" t="n">
        <v>0.4</v>
      </c>
      <c r="C5" s="8" t="n">
        <v>-1.5</v>
      </c>
      <c r="D5" s="7" t="n">
        <v>0.5</v>
      </c>
    </row>
    <row r="6" spans="1:4">
      <c r="A6" s="4" t="s">
        <v>583</v>
      </c>
    </row>
    <row r="7" spans="1:4">
      <c r="A7" s="3" t="s">
        <v>580</v>
      </c>
    </row>
    <row r="8" spans="1:4">
      <c r="A8" s="4" t="s">
        <v>581</v>
      </c>
      <c r="B8" s="5" t="n">
        <v>4</v>
      </c>
      <c r="C8" s="8" t="n">
        <v>3.5</v>
      </c>
      <c r="D8" s="8" t="n">
        <v>4.9</v>
      </c>
    </row>
    <row r="9" spans="1:4">
      <c r="A9" s="4" t="s">
        <v>584</v>
      </c>
      <c r="B9" s="8" t="n">
        <v>2.6</v>
      </c>
      <c r="C9" s="8" t="n">
        <v>2.5</v>
      </c>
      <c r="D9" s="8" t="n">
        <v>2.2</v>
      </c>
    </row>
    <row r="10" spans="1:4">
      <c r="A10" s="4" t="s">
        <v>582</v>
      </c>
      <c r="B10" s="7" t="n">
        <v>0.4</v>
      </c>
      <c r="C10" s="7" t="n">
        <v>-1.5</v>
      </c>
      <c r="D10" s="7"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5</v>
      </c>
      <c r="B1" s="2" t="s">
        <v>1</v>
      </c>
    </row>
    <row r="2" spans="1:4">
      <c r="B2" s="2" t="s">
        <v>2</v>
      </c>
      <c r="C2" s="2" t="s">
        <v>32</v>
      </c>
      <c r="D2" s="2" t="s">
        <v>79</v>
      </c>
    </row>
    <row r="3" spans="1:4">
      <c r="A3" s="4" t="s">
        <v>127</v>
      </c>
    </row>
    <row r="4" spans="1:4">
      <c r="A4" s="3" t="s">
        <v>586</v>
      </c>
    </row>
    <row r="5" spans="1:4">
      <c r="A5" s="4" t="s">
        <v>587</v>
      </c>
      <c r="B5" s="7" t="n">
        <v>11.3</v>
      </c>
      <c r="C5" s="7" t="n">
        <v>10.5</v>
      </c>
      <c r="D5" s="7" t="n">
        <v>10.4</v>
      </c>
    </row>
    <row r="6" spans="1:4">
      <c r="A6" s="4" t="s">
        <v>588</v>
      </c>
      <c r="B6" s="8" t="n">
        <v>50.3</v>
      </c>
      <c r="C6" s="8" t="n">
        <v>48.6</v>
      </c>
      <c r="D6" s="8" t="n">
        <v>47.2</v>
      </c>
    </row>
    <row r="7" spans="1:4">
      <c r="A7" s="4" t="s">
        <v>589</v>
      </c>
      <c r="B7" s="8" t="n">
        <v>-63.2</v>
      </c>
      <c r="C7" s="8" t="n">
        <v>-64.09999999999999</v>
      </c>
      <c r="D7" s="8" t="n">
        <v>-64.09999999999999</v>
      </c>
    </row>
    <row r="8" spans="1:4">
      <c r="A8" s="4" t="s">
        <v>590</v>
      </c>
      <c r="B8" s="8" t="n">
        <v>31.9</v>
      </c>
      <c r="C8" s="5" t="n">
        <v>30</v>
      </c>
      <c r="D8" s="8" t="n">
        <v>36.2</v>
      </c>
    </row>
    <row r="9" spans="1:4">
      <c r="A9" s="4" t="s">
        <v>591</v>
      </c>
      <c r="B9" s="8" t="n">
        <v>1.1</v>
      </c>
      <c r="C9" s="5" t="n">
        <v>1</v>
      </c>
      <c r="D9" s="8" t="n">
        <v>0.9</v>
      </c>
    </row>
    <row r="10" spans="1:4">
      <c r="A10" s="4" t="s">
        <v>592</v>
      </c>
      <c r="B10" s="5" t="n">
        <v>2</v>
      </c>
      <c r="C10" s="8" t="n">
        <v>3.1</v>
      </c>
      <c r="D10" s="8" t="n">
        <v>5.7</v>
      </c>
    </row>
    <row r="11" spans="1:4">
      <c r="A11" s="4" t="s">
        <v>593</v>
      </c>
      <c r="B11" s="8" t="n">
        <v>33.4</v>
      </c>
      <c r="C11" s="8" t="n">
        <v>29.1</v>
      </c>
      <c r="D11" s="8" t="n">
        <v>36.3</v>
      </c>
    </row>
    <row r="12" spans="1:4">
      <c r="A12" s="4" t="s">
        <v>594</v>
      </c>
    </row>
    <row r="13" spans="1:4">
      <c r="A13" s="3" t="s">
        <v>586</v>
      </c>
    </row>
    <row r="14" spans="1:4">
      <c r="A14" s="4" t="s">
        <v>593</v>
      </c>
      <c r="B14" s="8" t="n">
        <v>33.4</v>
      </c>
      <c r="C14" s="8" t="n">
        <v>29.1</v>
      </c>
      <c r="D14" s="8" t="n">
        <v>35.2</v>
      </c>
    </row>
    <row r="15" spans="1:4">
      <c r="A15" s="4" t="s">
        <v>595</v>
      </c>
    </row>
    <row r="16" spans="1:4">
      <c r="A16" s="3" t="s">
        <v>586</v>
      </c>
    </row>
    <row r="17" spans="1:4">
      <c r="A17" s="4" t="s">
        <v>593</v>
      </c>
      <c r="B17" s="5" t="n">
        <v>0</v>
      </c>
      <c r="C17" s="5" t="n">
        <v>0</v>
      </c>
      <c r="D17" s="8" t="n">
        <v>1.1</v>
      </c>
    </row>
    <row r="18" spans="1:4">
      <c r="A18" s="4" t="s">
        <v>596</v>
      </c>
    </row>
    <row r="19" spans="1:4">
      <c r="A19" s="3" t="s">
        <v>586</v>
      </c>
    </row>
    <row r="20" spans="1:4">
      <c r="A20" s="4" t="s">
        <v>587</v>
      </c>
      <c r="B20" s="8" t="n">
        <v>0.1</v>
      </c>
      <c r="C20" s="5" t="n">
        <v>0</v>
      </c>
      <c r="D20" s="8" t="n">
        <v>0.2</v>
      </c>
    </row>
    <row r="21" spans="1:4">
      <c r="A21" s="4" t="s">
        <v>588</v>
      </c>
      <c r="B21" s="8" t="n">
        <v>21.6</v>
      </c>
      <c r="C21" s="8" t="n">
        <v>21.6</v>
      </c>
      <c r="D21" s="8" t="n">
        <v>19.9</v>
      </c>
    </row>
    <row r="22" spans="1:4">
      <c r="A22" s="4" t="s">
        <v>589</v>
      </c>
      <c r="B22" s="8" t="n">
        <v>-16.5</v>
      </c>
      <c r="C22" s="8" t="n">
        <v>-17.5</v>
      </c>
      <c r="D22" s="8" t="n">
        <v>-20.6</v>
      </c>
    </row>
    <row r="23" spans="1:4">
      <c r="A23" s="4" t="s">
        <v>590</v>
      </c>
      <c r="B23" s="8" t="n">
        <v>23.6</v>
      </c>
      <c r="C23" s="8" t="n">
        <v>20.5</v>
      </c>
      <c r="D23" s="8" t="n">
        <v>18.6</v>
      </c>
    </row>
    <row r="24" spans="1:4">
      <c r="A24" s="4" t="s">
        <v>591</v>
      </c>
      <c r="B24" s="8" t="n">
        <v>-2.9</v>
      </c>
      <c r="C24" s="8" t="n">
        <v>-2.9</v>
      </c>
      <c r="D24" s="8" t="n">
        <v>-2.8</v>
      </c>
    </row>
    <row r="25" spans="1:4">
      <c r="A25" s="4" t="s">
        <v>593</v>
      </c>
      <c r="B25" s="8" t="n">
        <v>25.8</v>
      </c>
      <c r="C25" s="8" t="n">
        <v>21.7</v>
      </c>
      <c r="D25" s="8" t="n">
        <v>15.2</v>
      </c>
    </row>
    <row r="26" spans="1:4">
      <c r="A26" s="4" t="s">
        <v>597</v>
      </c>
    </row>
    <row r="27" spans="1:4">
      <c r="A27" s="3" t="s">
        <v>586</v>
      </c>
    </row>
    <row r="28" spans="1:4">
      <c r="A28" s="4" t="s">
        <v>587</v>
      </c>
      <c r="B28" s="5" t="n">
        <v>0</v>
      </c>
      <c r="C28" s="5" t="n">
        <v>0</v>
      </c>
      <c r="D28" s="5" t="n">
        <v>0</v>
      </c>
    </row>
    <row r="29" spans="1:4">
      <c r="A29" s="4" t="s">
        <v>588</v>
      </c>
      <c r="B29" s="8" t="n">
        <v>18.4</v>
      </c>
      <c r="C29" s="8" t="n">
        <v>18.9</v>
      </c>
      <c r="D29" s="8" t="n">
        <v>17.1</v>
      </c>
    </row>
    <row r="30" spans="1:4">
      <c r="A30" s="4" t="s">
        <v>589</v>
      </c>
      <c r="B30" s="8" t="n">
        <v>-16.5</v>
      </c>
      <c r="C30" s="8" t="n">
        <v>-17.5</v>
      </c>
      <c r="D30" s="8" t="n">
        <v>-20.6</v>
      </c>
    </row>
    <row r="31" spans="1:4">
      <c r="A31" s="4" t="s">
        <v>590</v>
      </c>
      <c r="B31" s="8" t="n">
        <v>19.5</v>
      </c>
      <c r="C31" s="5" t="n">
        <v>18</v>
      </c>
      <c r="D31" s="8" t="n">
        <v>15.5</v>
      </c>
    </row>
    <row r="32" spans="1:4">
      <c r="A32" s="4" t="s">
        <v>591</v>
      </c>
      <c r="B32" s="8" t="n">
        <v>-4.6</v>
      </c>
      <c r="C32" s="8" t="n">
        <v>-4.6</v>
      </c>
      <c r="D32" s="8" t="n">
        <v>-4.6</v>
      </c>
    </row>
    <row r="33" spans="1:4">
      <c r="A33" s="4" t="s">
        <v>593</v>
      </c>
      <c r="B33" s="8" t="n">
        <v>16.8</v>
      </c>
      <c r="C33" s="8" t="n">
        <v>14.8</v>
      </c>
      <c r="D33" s="8" t="n">
        <v>7.4</v>
      </c>
    </row>
    <row r="34" spans="1:4">
      <c r="A34" s="4" t="s">
        <v>598</v>
      </c>
    </row>
    <row r="35" spans="1:4">
      <c r="A35" s="3" t="s">
        <v>586</v>
      </c>
    </row>
    <row r="36" spans="1:4">
      <c r="A36" s="4" t="s">
        <v>587</v>
      </c>
      <c r="B36" s="8" t="n">
        <v>0.1</v>
      </c>
      <c r="C36" s="5" t="n">
        <v>0</v>
      </c>
      <c r="D36" s="8" t="n">
        <v>0.2</v>
      </c>
    </row>
    <row r="37" spans="1:4">
      <c r="A37" s="4" t="s">
        <v>588</v>
      </c>
      <c r="B37" s="8" t="n">
        <v>3.2</v>
      </c>
      <c r="C37" s="8" t="n">
        <v>2.7</v>
      </c>
      <c r="D37" s="8" t="n">
        <v>2.8</v>
      </c>
    </row>
    <row r="38" spans="1:4">
      <c r="A38" s="4" t="s">
        <v>589</v>
      </c>
      <c r="B38" s="5" t="n">
        <v>0</v>
      </c>
      <c r="C38" s="5" t="n">
        <v>0</v>
      </c>
      <c r="D38" s="5" t="n">
        <v>0</v>
      </c>
    </row>
    <row r="39" spans="1:4">
      <c r="A39" s="4" t="s">
        <v>590</v>
      </c>
      <c r="B39" s="8" t="n">
        <v>4.1</v>
      </c>
      <c r="C39" s="8" t="n">
        <v>2.5</v>
      </c>
      <c r="D39" s="8" t="n">
        <v>3.1</v>
      </c>
    </row>
    <row r="40" spans="1:4">
      <c r="A40" s="4" t="s">
        <v>591</v>
      </c>
      <c r="B40" s="8" t="n">
        <v>1.7</v>
      </c>
      <c r="C40" s="8" t="n">
        <v>1.7</v>
      </c>
      <c r="D40" s="8" t="n">
        <v>1.8</v>
      </c>
    </row>
    <row r="41" spans="1:4">
      <c r="A41" s="4" t="s">
        <v>593</v>
      </c>
      <c r="B41" s="5" t="n">
        <v>9</v>
      </c>
      <c r="C41" s="8" t="n">
        <v>6.9</v>
      </c>
      <c r="D41" s="8" t="n">
        <v>7.8</v>
      </c>
    </row>
    <row r="42" spans="1:4">
      <c r="A42" s="4" t="s">
        <v>599</v>
      </c>
    </row>
    <row r="43" spans="1:4">
      <c r="A43" s="3" t="s">
        <v>586</v>
      </c>
    </row>
    <row r="44" spans="1:4">
      <c r="A44" s="4" t="s">
        <v>587</v>
      </c>
      <c r="B44" s="5" t="n">
        <v>0</v>
      </c>
      <c r="C44" s="5" t="n">
        <v>0</v>
      </c>
      <c r="D44" s="5" t="n">
        <v>0</v>
      </c>
    </row>
    <row r="45" spans="1:4">
      <c r="A45" s="4" t="s">
        <v>588</v>
      </c>
      <c r="B45" s="8" t="n">
        <v>35.1</v>
      </c>
      <c r="C45" s="8" t="n">
        <v>37.1</v>
      </c>
      <c r="D45" s="5" t="n">
        <v>36</v>
      </c>
    </row>
    <row r="46" spans="1:4">
      <c r="A46" s="4" t="s">
        <v>589</v>
      </c>
      <c r="B46" s="8" t="n">
        <v>-53.3</v>
      </c>
      <c r="C46" s="8" t="n">
        <v>-54.6</v>
      </c>
      <c r="D46" s="8" t="n">
        <v>-54.6</v>
      </c>
    </row>
    <row r="47" spans="1:4">
      <c r="A47" s="4" t="s">
        <v>590</v>
      </c>
      <c r="B47" s="8" t="n">
        <v>26.6</v>
      </c>
      <c r="C47" s="8" t="n">
        <v>24.9</v>
      </c>
      <c r="D47" s="8" t="n">
        <v>31.2</v>
      </c>
    </row>
    <row r="48" spans="1:4">
      <c r="A48" s="4" t="s">
        <v>591</v>
      </c>
      <c r="B48" s="5" t="n">
        <v>0</v>
      </c>
      <c r="C48" s="5" t="n">
        <v>0</v>
      </c>
      <c r="D48" s="5" t="n">
        <v>0</v>
      </c>
    </row>
    <row r="49" spans="1:4">
      <c r="A49" s="4" t="s">
        <v>592</v>
      </c>
      <c r="B49" s="5" t="n">
        <v>0</v>
      </c>
      <c r="C49" s="5" t="n">
        <v>0</v>
      </c>
      <c r="D49" s="5" t="n">
        <v>0</v>
      </c>
    </row>
    <row r="50" spans="1:4">
      <c r="A50" s="4" t="s">
        <v>593</v>
      </c>
      <c r="B50" s="8" t="n">
        <v>8.4</v>
      </c>
      <c r="C50" s="8" t="n">
        <v>7.4</v>
      </c>
      <c r="D50" s="8" t="n">
        <v>12.6</v>
      </c>
    </row>
    <row r="51" spans="1:4">
      <c r="A51" s="4" t="s">
        <v>600</v>
      </c>
    </row>
    <row r="52" spans="1:4">
      <c r="A52" s="3" t="s">
        <v>586</v>
      </c>
    </row>
    <row r="53" spans="1:4">
      <c r="A53" s="4" t="s">
        <v>593</v>
      </c>
      <c r="B53" s="8" t="n">
        <v>8.4</v>
      </c>
      <c r="C53" s="8" t="n">
        <v>7.4</v>
      </c>
      <c r="D53" s="8" t="n">
        <v>12.6</v>
      </c>
    </row>
    <row r="54" spans="1:4">
      <c r="A54" s="4" t="s">
        <v>601</v>
      </c>
    </row>
    <row r="55" spans="1:4">
      <c r="A55" s="3" t="s">
        <v>586</v>
      </c>
    </row>
    <row r="56" spans="1:4">
      <c r="A56" s="4" t="s">
        <v>593</v>
      </c>
      <c r="B56" s="5" t="n">
        <v>0</v>
      </c>
      <c r="C56" s="5" t="n">
        <v>0</v>
      </c>
      <c r="D56" s="5" t="n">
        <v>0</v>
      </c>
    </row>
    <row r="57" spans="1:4">
      <c r="A57" s="4" t="s">
        <v>602</v>
      </c>
    </row>
    <row r="58" spans="1:4">
      <c r="A58" s="3" t="s">
        <v>586</v>
      </c>
    </row>
    <row r="59" spans="1:4">
      <c r="A59" s="4" t="s">
        <v>587</v>
      </c>
      <c r="B59" s="8" t="n">
        <v>11.3</v>
      </c>
      <c r="C59" s="8" t="n">
        <v>10.5</v>
      </c>
      <c r="D59" s="8" t="n">
        <v>10.4</v>
      </c>
    </row>
    <row r="60" spans="1:4">
      <c r="A60" s="4" t="s">
        <v>588</v>
      </c>
      <c r="B60" s="8" t="n">
        <v>15.2</v>
      </c>
      <c r="C60" s="8" t="n">
        <v>11.5</v>
      </c>
      <c r="D60" s="8" t="n">
        <v>11.2</v>
      </c>
    </row>
    <row r="61" spans="1:4">
      <c r="A61" s="4" t="s">
        <v>589</v>
      </c>
      <c r="B61" s="8" t="n">
        <v>-9.9</v>
      </c>
      <c r="C61" s="8" t="n">
        <v>-9.5</v>
      </c>
      <c r="D61" s="8" t="n">
        <v>-9.5</v>
      </c>
    </row>
    <row r="62" spans="1:4">
      <c r="A62" s="4" t="s">
        <v>590</v>
      </c>
      <c r="B62" s="8" t="n">
        <v>5.3</v>
      </c>
      <c r="C62" s="8" t="n">
        <v>5.1</v>
      </c>
      <c r="D62" s="5" t="n">
        <v>5</v>
      </c>
    </row>
    <row r="63" spans="1:4">
      <c r="A63" s="4" t="s">
        <v>591</v>
      </c>
      <c r="B63" s="8" t="n">
        <v>1.1</v>
      </c>
      <c r="C63" s="5" t="n">
        <v>1</v>
      </c>
      <c r="D63" s="8" t="n">
        <v>0.9</v>
      </c>
    </row>
    <row r="64" spans="1:4">
      <c r="A64" s="4" t="s">
        <v>592</v>
      </c>
      <c r="B64" s="5" t="n">
        <v>2</v>
      </c>
      <c r="C64" s="8" t="n">
        <v>3.1</v>
      </c>
      <c r="D64" s="8" t="n">
        <v>5.7</v>
      </c>
    </row>
    <row r="65" spans="1:4">
      <c r="A65" s="4" t="s">
        <v>593</v>
      </c>
      <c r="B65" s="5" t="n">
        <v>25</v>
      </c>
      <c r="C65" s="8" t="n">
        <v>21.7</v>
      </c>
      <c r="D65" s="8" t="n">
        <v>23.7</v>
      </c>
    </row>
    <row r="66" spans="1:4">
      <c r="A66" s="4" t="s">
        <v>603</v>
      </c>
    </row>
    <row r="67" spans="1:4">
      <c r="A67" s="3" t="s">
        <v>586</v>
      </c>
    </row>
    <row r="68" spans="1:4">
      <c r="A68" s="4" t="s">
        <v>593</v>
      </c>
      <c r="B68" s="5" t="n">
        <v>25</v>
      </c>
      <c r="C68" s="8" t="n">
        <v>21.7</v>
      </c>
      <c r="D68" s="8" t="n">
        <v>22.6</v>
      </c>
    </row>
    <row r="69" spans="1:4">
      <c r="A69" s="4" t="s">
        <v>604</v>
      </c>
    </row>
    <row r="70" spans="1:4">
      <c r="A70" s="3" t="s">
        <v>586</v>
      </c>
    </row>
    <row r="71" spans="1:4">
      <c r="A71" s="4" t="s">
        <v>593</v>
      </c>
      <c r="B71" s="6" t="n">
        <v>0</v>
      </c>
      <c r="C71" s="6" t="n">
        <v>0</v>
      </c>
      <c r="D71" s="7" t="n">
        <v>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79</v>
      </c>
    </row>
    <row r="3" spans="1:4">
      <c r="A3" s="4" t="s">
        <v>127</v>
      </c>
    </row>
    <row r="4" spans="1:4">
      <c r="A4" s="3" t="s">
        <v>606</v>
      </c>
    </row>
    <row r="5" spans="1:4">
      <c r="A5" s="4" t="s">
        <v>607</v>
      </c>
      <c r="B5" s="7" t="n">
        <v>1113.2</v>
      </c>
      <c r="C5" s="7" t="n">
        <v>1107.6</v>
      </c>
    </row>
    <row r="6" spans="1:4">
      <c r="A6" s="4" t="s">
        <v>587</v>
      </c>
      <c r="B6" s="8" t="n">
        <v>11.3</v>
      </c>
      <c r="C6" s="8" t="n">
        <v>10.5</v>
      </c>
      <c r="D6" s="7" t="n">
        <v>10.4</v>
      </c>
    </row>
    <row r="7" spans="1:4">
      <c r="A7" s="4" t="s">
        <v>608</v>
      </c>
      <c r="B7" s="8" t="n">
        <v>50.3</v>
      </c>
      <c r="C7" s="8" t="n">
        <v>48.6</v>
      </c>
      <c r="D7" s="8" t="n">
        <v>47.2</v>
      </c>
    </row>
    <row r="8" spans="1:4">
      <c r="A8" s="4" t="s">
        <v>609</v>
      </c>
      <c r="B8" s="8" t="n">
        <v>0.4</v>
      </c>
      <c r="C8" s="8" t="n">
        <v>0.2</v>
      </c>
    </row>
    <row r="9" spans="1:4">
      <c r="A9" s="4" t="s">
        <v>610</v>
      </c>
      <c r="B9" s="5" t="n">
        <v>0</v>
      </c>
      <c r="C9" s="8" t="n">
        <v>-0.2</v>
      </c>
    </row>
    <row r="10" spans="1:4">
      <c r="A10" s="4" t="s">
        <v>611</v>
      </c>
      <c r="B10" s="8" t="n">
        <v>0.6</v>
      </c>
      <c r="C10" s="8" t="n">
        <v>0.4</v>
      </c>
    </row>
    <row r="11" spans="1:4">
      <c r="A11" s="4" t="s">
        <v>612</v>
      </c>
      <c r="B11" s="8" t="n">
        <v>2.5</v>
      </c>
      <c r="C11" s="5" t="n">
        <v>0</v>
      </c>
    </row>
    <row r="12" spans="1:4">
      <c r="A12" s="4" t="s">
        <v>613</v>
      </c>
      <c r="B12" s="5" t="n">
        <v>-1</v>
      </c>
      <c r="C12" s="8" t="n">
        <v>-9.300000000000001</v>
      </c>
    </row>
    <row r="13" spans="1:4">
      <c r="A13" s="4" t="s">
        <v>614</v>
      </c>
      <c r="B13" s="8" t="n">
        <v>-65.7</v>
      </c>
      <c r="C13" s="8" t="n">
        <v>-60.5</v>
      </c>
    </row>
    <row r="14" spans="1:4">
      <c r="A14" s="4" t="s">
        <v>615</v>
      </c>
      <c r="B14" s="8" t="n">
        <v>65.8</v>
      </c>
      <c r="C14" s="8" t="n">
        <v>29.5</v>
      </c>
    </row>
    <row r="15" spans="1:4">
      <c r="A15" s="4" t="s">
        <v>616</v>
      </c>
      <c r="B15" s="8" t="n">
        <v>14.4</v>
      </c>
      <c r="C15" s="8" t="n">
        <v>-13.6</v>
      </c>
    </row>
    <row r="16" spans="1:4">
      <c r="A16" s="4" t="s">
        <v>617</v>
      </c>
      <c r="B16" s="8" t="n">
        <v>1191.8</v>
      </c>
      <c r="C16" s="8" t="n">
        <v>1113.2</v>
      </c>
      <c r="D16" s="8" t="n">
        <v>1107.6</v>
      </c>
    </row>
    <row r="17" spans="1:4">
      <c r="A17" s="3" t="s">
        <v>618</v>
      </c>
    </row>
    <row r="18" spans="1:4">
      <c r="A18" s="4" t="s">
        <v>619</v>
      </c>
      <c r="B18" s="8" t="n">
        <v>901.9</v>
      </c>
      <c r="C18" s="8" t="n">
        <v>886.2</v>
      </c>
    </row>
    <row r="19" spans="1:4">
      <c r="A19" s="4" t="s">
        <v>620</v>
      </c>
      <c r="B19" s="8" t="n">
        <v>113.2</v>
      </c>
      <c r="C19" s="8" t="n">
        <v>72.5</v>
      </c>
    </row>
    <row r="20" spans="1:4">
      <c r="A20" s="4" t="s">
        <v>609</v>
      </c>
      <c r="B20" s="8" t="n">
        <v>0.4</v>
      </c>
      <c r="C20" s="8" t="n">
        <v>0.2</v>
      </c>
    </row>
    <row r="21" spans="1:4">
      <c r="A21" s="4" t="s">
        <v>621</v>
      </c>
      <c r="B21" s="8" t="n">
        <v>17.5</v>
      </c>
      <c r="C21" s="8" t="n">
        <v>15.5</v>
      </c>
    </row>
    <row r="22" spans="1:4">
      <c r="A22" s="4" t="s">
        <v>613</v>
      </c>
      <c r="B22" s="5" t="n">
        <v>-1</v>
      </c>
      <c r="C22" s="8" t="n">
        <v>-9.300000000000001</v>
      </c>
    </row>
    <row r="23" spans="1:4">
      <c r="A23" s="4" t="s">
        <v>614</v>
      </c>
      <c r="B23" s="8" t="n">
        <v>-65.7</v>
      </c>
      <c r="C23" s="8" t="n">
        <v>-60.5</v>
      </c>
    </row>
    <row r="24" spans="1:4">
      <c r="A24" s="4" t="s">
        <v>616</v>
      </c>
      <c r="B24" s="8" t="n">
        <v>13.2</v>
      </c>
      <c r="C24" s="8" t="n">
        <v>-3.1</v>
      </c>
    </row>
    <row r="25" spans="1:4">
      <c r="A25" s="4" t="s">
        <v>622</v>
      </c>
      <c r="B25" s="8" t="n">
        <v>980.1</v>
      </c>
      <c r="C25" s="8" t="n">
        <v>901.9</v>
      </c>
      <c r="D25" s="8" t="n">
        <v>886.2</v>
      </c>
    </row>
    <row r="26" spans="1:4">
      <c r="A26" s="3" t="s">
        <v>623</v>
      </c>
    </row>
    <row r="27" spans="1:4">
      <c r="A27" s="4" t="s">
        <v>624</v>
      </c>
      <c r="B27" s="8" t="n">
        <v>-211.7</v>
      </c>
      <c r="C27" s="8" t="n">
        <v>-211.3</v>
      </c>
    </row>
    <row r="28" spans="1:4">
      <c r="A28" s="4" t="s">
        <v>625</v>
      </c>
      <c r="B28" s="8" t="n">
        <v>2.9</v>
      </c>
      <c r="C28" s="8" t="n">
        <v>2.5</v>
      </c>
    </row>
    <row r="29" spans="1:4">
      <c r="A29" s="4" t="s">
        <v>626</v>
      </c>
      <c r="B29" s="8" t="n">
        <v>208.8</v>
      </c>
      <c r="C29" s="8" t="n">
        <v>208.8</v>
      </c>
    </row>
    <row r="30" spans="1:4">
      <c r="A30" s="4" t="s">
        <v>627</v>
      </c>
      <c r="B30" s="8" t="n">
        <v>211.7</v>
      </c>
      <c r="C30" s="8" t="n">
        <v>211.3</v>
      </c>
    </row>
    <row r="31" spans="1:4">
      <c r="A31" s="3" t="s">
        <v>628</v>
      </c>
    </row>
    <row r="32" spans="1:4">
      <c r="A32" s="4" t="s">
        <v>629</v>
      </c>
      <c r="B32" s="8" t="n">
        <v>-403.8</v>
      </c>
      <c r="C32" s="8" t="n">
        <v>-428.7</v>
      </c>
    </row>
    <row r="33" spans="1:4">
      <c r="A33" s="4" t="s">
        <v>630</v>
      </c>
      <c r="B33" s="8" t="n">
        <v>-15.8</v>
      </c>
      <c r="C33" s="8" t="n">
        <v>-21.1</v>
      </c>
    </row>
    <row r="34" spans="1:4">
      <c r="A34" s="4" t="s">
        <v>631</v>
      </c>
      <c r="B34" s="8" t="n">
        <v>33.9</v>
      </c>
      <c r="C34" s="8" t="n">
        <v>33.1</v>
      </c>
    </row>
    <row r="35" spans="1:4">
      <c r="A35" s="4" t="s">
        <v>616</v>
      </c>
      <c r="B35" s="8" t="n">
        <v>-6.1</v>
      </c>
      <c r="C35" s="8" t="n">
        <v>12.9</v>
      </c>
    </row>
    <row r="36" spans="1:4">
      <c r="A36" s="4" t="s">
        <v>632</v>
      </c>
      <c r="B36" s="8" t="n">
        <v>-391.8</v>
      </c>
      <c r="C36" s="8" t="n">
        <v>-403.8</v>
      </c>
      <c r="D36" s="8" t="n">
        <v>-428.7</v>
      </c>
    </row>
    <row r="37" spans="1:4">
      <c r="A37" s="3" t="s">
        <v>633</v>
      </c>
    </row>
    <row r="38" spans="1:4">
      <c r="A38" s="4" t="s">
        <v>634</v>
      </c>
      <c r="B38" s="8" t="n">
        <v>-9.199999999999999</v>
      </c>
      <c r="C38" s="8" t="n">
        <v>-10.8</v>
      </c>
    </row>
    <row r="39" spans="1:4">
      <c r="A39" s="4" t="s">
        <v>635</v>
      </c>
      <c r="B39" s="5" t="n">
        <v>0</v>
      </c>
      <c r="C39" s="8" t="n">
        <v>0.2</v>
      </c>
    </row>
    <row r="40" spans="1:4">
      <c r="A40" s="4" t="s">
        <v>636</v>
      </c>
      <c r="B40" s="8" t="n">
        <v>1.1</v>
      </c>
      <c r="C40" s="5" t="n">
        <v>1</v>
      </c>
    </row>
    <row r="41" spans="1:4">
      <c r="A41" s="4" t="s">
        <v>616</v>
      </c>
      <c r="B41" s="8" t="n">
        <v>-0.2</v>
      </c>
      <c r="C41" s="8" t="n">
        <v>0.4</v>
      </c>
    </row>
    <row r="42" spans="1:4">
      <c r="A42" s="4" t="s">
        <v>637</v>
      </c>
      <c r="B42" s="8" t="n">
        <v>-8.300000000000001</v>
      </c>
      <c r="C42" s="8" t="n">
        <v>-9.199999999999999</v>
      </c>
      <c r="D42" s="8" t="n">
        <v>-10.8</v>
      </c>
    </row>
    <row r="43" spans="1:4">
      <c r="A43" s="4" t="s">
        <v>590</v>
      </c>
      <c r="B43" s="8" t="n">
        <v>-31.9</v>
      </c>
      <c r="C43" s="5" t="n">
        <v>-30</v>
      </c>
      <c r="D43" s="8" t="n">
        <v>-36.2</v>
      </c>
    </row>
    <row r="44" spans="1:4">
      <c r="A44" s="4" t="s">
        <v>591</v>
      </c>
      <c r="B44" s="8" t="n">
        <v>1.1</v>
      </c>
      <c r="C44" s="5" t="n">
        <v>1</v>
      </c>
      <c r="D44" s="8" t="n">
        <v>0.9</v>
      </c>
    </row>
    <row r="45" spans="1:4">
      <c r="A45" s="4" t="s">
        <v>638</v>
      </c>
      <c r="B45" s="8" t="n">
        <v>33.4</v>
      </c>
      <c r="C45" s="8" t="n">
        <v>29.1</v>
      </c>
      <c r="D45" s="8" t="n">
        <v>36.3</v>
      </c>
    </row>
    <row r="46" spans="1:4">
      <c r="A46" s="4" t="s">
        <v>596</v>
      </c>
    </row>
    <row r="47" spans="1:4">
      <c r="A47" s="3" t="s">
        <v>606</v>
      </c>
    </row>
    <row r="48" spans="1:4">
      <c r="A48" s="4" t="s">
        <v>607</v>
      </c>
      <c r="B48" s="8" t="n">
        <v>510.3</v>
      </c>
      <c r="C48" s="8" t="n">
        <v>492.9</v>
      </c>
    </row>
    <row r="49" spans="1:4">
      <c r="A49" s="4" t="s">
        <v>587</v>
      </c>
      <c r="B49" s="8" t="n">
        <v>0.1</v>
      </c>
      <c r="C49" s="5" t="n">
        <v>0</v>
      </c>
      <c r="D49" s="8" t="n">
        <v>0.2</v>
      </c>
    </row>
    <row r="50" spans="1:4">
      <c r="A50" s="4" t="s">
        <v>608</v>
      </c>
      <c r="B50" s="8" t="n">
        <v>21.6</v>
      </c>
      <c r="C50" s="8" t="n">
        <v>21.6</v>
      </c>
      <c r="D50" s="8" t="n">
        <v>19.9</v>
      </c>
    </row>
    <row r="51" spans="1:4">
      <c r="A51" s="4" t="s">
        <v>610</v>
      </c>
      <c r="B51" s="8" t="n">
        <v>-1.1</v>
      </c>
      <c r="C51" s="5" t="n">
        <v>0</v>
      </c>
    </row>
    <row r="52" spans="1:4">
      <c r="A52" s="4" t="s">
        <v>639</v>
      </c>
      <c r="B52" s="8" t="n">
        <v>-2.4</v>
      </c>
      <c r="C52" s="5" t="n">
        <v>0</v>
      </c>
    </row>
    <row r="53" spans="1:4">
      <c r="A53" s="4" t="s">
        <v>614</v>
      </c>
      <c r="B53" s="8" t="n">
        <v>-40.9</v>
      </c>
      <c r="C53" s="5" t="n">
        <v>-40</v>
      </c>
    </row>
    <row r="54" spans="1:4">
      <c r="A54" s="4" t="s">
        <v>615</v>
      </c>
      <c r="B54" s="8" t="n">
        <v>101.7</v>
      </c>
      <c r="C54" s="8" t="n">
        <v>35.1</v>
      </c>
    </row>
    <row r="55" spans="1:4">
      <c r="A55" s="4" t="s">
        <v>616</v>
      </c>
      <c r="B55" s="5" t="n">
        <v>0</v>
      </c>
      <c r="C55" s="8" t="n">
        <v>0.7</v>
      </c>
    </row>
    <row r="56" spans="1:4">
      <c r="A56" s="4" t="s">
        <v>617</v>
      </c>
      <c r="B56" s="8" t="n">
        <v>589.3</v>
      </c>
      <c r="C56" s="8" t="n">
        <v>510.3</v>
      </c>
      <c r="D56" s="8" t="n">
        <v>492.9</v>
      </c>
    </row>
    <row r="57" spans="1:4">
      <c r="A57" s="3" t="s">
        <v>618</v>
      </c>
    </row>
    <row r="58" spans="1:4">
      <c r="A58" s="4" t="s">
        <v>619</v>
      </c>
      <c r="B58" s="8" t="n">
        <v>217.6</v>
      </c>
      <c r="C58" s="8" t="n">
        <v>227.4</v>
      </c>
    </row>
    <row r="59" spans="1:4">
      <c r="A59" s="4" t="s">
        <v>620</v>
      </c>
      <c r="B59" s="8" t="n">
        <v>34.6</v>
      </c>
      <c r="C59" s="8" t="n">
        <v>22.2</v>
      </c>
    </row>
    <row r="60" spans="1:4">
      <c r="A60" s="4" t="s">
        <v>621</v>
      </c>
      <c r="B60" s="8" t="n">
        <v>7.9</v>
      </c>
      <c r="C60" s="5" t="n">
        <v>8</v>
      </c>
    </row>
    <row r="61" spans="1:4">
      <c r="A61" s="4" t="s">
        <v>614</v>
      </c>
      <c r="B61" s="8" t="n">
        <v>-40.9</v>
      </c>
      <c r="C61" s="5" t="n">
        <v>-40</v>
      </c>
    </row>
    <row r="62" spans="1:4">
      <c r="A62" s="4" t="s">
        <v>622</v>
      </c>
      <c r="B62" s="8" t="n">
        <v>219.2</v>
      </c>
      <c r="C62" s="8" t="n">
        <v>217.6</v>
      </c>
      <c r="D62" s="8" t="n">
        <v>227.4</v>
      </c>
    </row>
    <row r="63" spans="1:4">
      <c r="A63" s="3" t="s">
        <v>623</v>
      </c>
    </row>
    <row r="64" spans="1:4">
      <c r="A64" s="4" t="s">
        <v>624</v>
      </c>
      <c r="B64" s="8" t="n">
        <v>-370.1</v>
      </c>
      <c r="C64" s="8" t="n">
        <v>-292.7</v>
      </c>
    </row>
    <row r="65" spans="1:4">
      <c r="A65" s="4" t="s">
        <v>625</v>
      </c>
      <c r="B65" s="8" t="n">
        <v>7.3</v>
      </c>
      <c r="C65" s="8" t="n">
        <v>6.6</v>
      </c>
    </row>
    <row r="66" spans="1:4">
      <c r="A66" s="4" t="s">
        <v>626</v>
      </c>
      <c r="B66" s="8" t="n">
        <v>362.8</v>
      </c>
      <c r="C66" s="8" t="n">
        <v>286.1</v>
      </c>
    </row>
    <row r="67" spans="1:4">
      <c r="A67" s="4" t="s">
        <v>627</v>
      </c>
      <c r="B67" s="8" t="n">
        <v>370.1</v>
      </c>
      <c r="C67" s="8" t="n">
        <v>292.7</v>
      </c>
    </row>
    <row r="68" spans="1:4">
      <c r="A68" s="3" t="s">
        <v>628</v>
      </c>
    </row>
    <row r="69" spans="1:4">
      <c r="A69" s="4" t="s">
        <v>629</v>
      </c>
      <c r="B69" s="8" t="n">
        <v>-295.2</v>
      </c>
      <c r="C69" s="8" t="n">
        <v>-287.6</v>
      </c>
    </row>
    <row r="70" spans="1:4">
      <c r="A70" s="4" t="s">
        <v>630</v>
      </c>
      <c r="B70" s="8" t="n">
        <v>-81.2</v>
      </c>
      <c r="C70" s="8" t="n">
        <v>-30.4</v>
      </c>
    </row>
    <row r="71" spans="1:4">
      <c r="A71" s="4" t="s">
        <v>631</v>
      </c>
      <c r="B71" s="8" t="n">
        <v>23.6</v>
      </c>
      <c r="C71" s="8" t="n">
        <v>20.5</v>
      </c>
    </row>
    <row r="72" spans="1:4">
      <c r="A72" s="4" t="s">
        <v>616</v>
      </c>
      <c r="B72" s="5" t="n">
        <v>0</v>
      </c>
      <c r="C72" s="8" t="n">
        <v>2.3</v>
      </c>
    </row>
    <row r="73" spans="1:4">
      <c r="A73" s="4" t="s">
        <v>632</v>
      </c>
      <c r="B73" s="8" t="n">
        <v>-352.8</v>
      </c>
      <c r="C73" s="8" t="n">
        <v>-295.2</v>
      </c>
      <c r="D73" s="8" t="n">
        <v>-287.6</v>
      </c>
    </row>
    <row r="74" spans="1:4">
      <c r="A74" s="3" t="s">
        <v>633</v>
      </c>
    </row>
    <row r="75" spans="1:4">
      <c r="A75" s="4" t="s">
        <v>634</v>
      </c>
      <c r="B75" s="8" t="n">
        <v>39.8</v>
      </c>
      <c r="C75" s="5" t="n">
        <v>43</v>
      </c>
    </row>
    <row r="76" spans="1:4">
      <c r="A76" s="4" t="s">
        <v>635</v>
      </c>
      <c r="B76" s="8" t="n">
        <v>1.1</v>
      </c>
      <c r="C76" s="5" t="n">
        <v>0</v>
      </c>
    </row>
    <row r="77" spans="1:4">
      <c r="A77" s="4" t="s">
        <v>636</v>
      </c>
      <c r="B77" s="5" t="n">
        <v>-3</v>
      </c>
      <c r="C77" s="8" t="n">
        <v>-2.9</v>
      </c>
    </row>
    <row r="78" spans="1:4">
      <c r="A78" s="4" t="s">
        <v>616</v>
      </c>
      <c r="B78" s="8" t="n">
        <v>0.1</v>
      </c>
      <c r="C78" s="8" t="n">
        <v>-0.3</v>
      </c>
    </row>
    <row r="79" spans="1:4">
      <c r="A79" s="4" t="s">
        <v>637</v>
      </c>
      <c r="B79" s="5" t="n">
        <v>38</v>
      </c>
      <c r="C79" s="8" t="n">
        <v>39.8</v>
      </c>
      <c r="D79" s="5" t="n">
        <v>43</v>
      </c>
    </row>
    <row r="80" spans="1:4">
      <c r="A80" s="4" t="s">
        <v>590</v>
      </c>
      <c r="B80" s="8" t="n">
        <v>-23.6</v>
      </c>
      <c r="C80" s="8" t="n">
        <v>-20.5</v>
      </c>
      <c r="D80" s="8" t="n">
        <v>-18.6</v>
      </c>
    </row>
    <row r="81" spans="1:4">
      <c r="A81" s="4" t="s">
        <v>591</v>
      </c>
      <c r="B81" s="8" t="n">
        <v>-2.9</v>
      </c>
      <c r="C81" s="8" t="n">
        <v>-2.9</v>
      </c>
      <c r="D81" s="8" t="n">
        <v>-2.8</v>
      </c>
    </row>
    <row r="82" spans="1:4">
      <c r="A82" s="4" t="s">
        <v>640</v>
      </c>
      <c r="B82" s="8" t="n">
        <v>-0.1</v>
      </c>
      <c r="C82" s="5" t="n">
        <v>0</v>
      </c>
      <c r="D82" s="8" t="n">
        <v>-0.1</v>
      </c>
    </row>
    <row r="83" spans="1:4">
      <c r="A83" s="4" t="s">
        <v>638</v>
      </c>
      <c r="B83" s="8" t="n">
        <v>25.8</v>
      </c>
      <c r="C83" s="8" t="n">
        <v>21.7</v>
      </c>
      <c r="D83" s="8" t="n">
        <v>15.2</v>
      </c>
    </row>
    <row r="84" spans="1:4">
      <c r="A84" s="4" t="s">
        <v>599</v>
      </c>
    </row>
    <row r="85" spans="1:4">
      <c r="A85" s="3" t="s">
        <v>606</v>
      </c>
    </row>
    <row r="86" spans="1:4">
      <c r="A86" s="4" t="s">
        <v>607</v>
      </c>
      <c r="B86" s="8" t="n">
        <v>845.9</v>
      </c>
      <c r="C86" s="8" t="n">
        <v>844.8</v>
      </c>
    </row>
    <row r="87" spans="1:4">
      <c r="A87" s="4" t="s">
        <v>587</v>
      </c>
      <c r="B87" s="5" t="n">
        <v>0</v>
      </c>
      <c r="C87" s="5" t="n">
        <v>0</v>
      </c>
      <c r="D87" s="5" t="n">
        <v>0</v>
      </c>
    </row>
    <row r="88" spans="1:4">
      <c r="A88" s="4" t="s">
        <v>608</v>
      </c>
      <c r="B88" s="8" t="n">
        <v>35.1</v>
      </c>
      <c r="C88" s="8" t="n">
        <v>37.1</v>
      </c>
      <c r="D88" s="5" t="n">
        <v>36</v>
      </c>
    </row>
    <row r="89" spans="1:4">
      <c r="A89" s="4" t="s">
        <v>609</v>
      </c>
      <c r="B89" s="5" t="n">
        <v>0</v>
      </c>
      <c r="C89" s="5" t="n">
        <v>0</v>
      </c>
    </row>
    <row r="90" spans="1:4">
      <c r="A90" s="4" t="s">
        <v>610</v>
      </c>
      <c r="B90" s="5" t="n">
        <v>0</v>
      </c>
      <c r="C90" s="5" t="n">
        <v>0</v>
      </c>
    </row>
    <row r="91" spans="1:4">
      <c r="A91" s="4" t="s">
        <v>611</v>
      </c>
      <c r="B91" s="5" t="n">
        <v>0</v>
      </c>
      <c r="C91" s="5" t="n">
        <v>0</v>
      </c>
    </row>
    <row r="92" spans="1:4">
      <c r="A92" s="4" t="s">
        <v>612</v>
      </c>
      <c r="B92" s="5" t="n">
        <v>0</v>
      </c>
      <c r="C92" s="5" t="n">
        <v>0</v>
      </c>
    </row>
    <row r="93" spans="1:4">
      <c r="A93" s="4" t="s">
        <v>613</v>
      </c>
      <c r="B93" s="5" t="n">
        <v>0</v>
      </c>
      <c r="C93" s="5" t="n">
        <v>0</v>
      </c>
    </row>
    <row r="94" spans="1:4">
      <c r="A94" s="4" t="s">
        <v>614</v>
      </c>
      <c r="B94" s="8" t="n">
        <v>-49.1</v>
      </c>
      <c r="C94" s="8" t="n">
        <v>-47.8</v>
      </c>
    </row>
    <row r="95" spans="1:4">
      <c r="A95" s="4" t="s">
        <v>615</v>
      </c>
      <c r="B95" s="8" t="n">
        <v>58.4</v>
      </c>
      <c r="C95" s="8" t="n">
        <v>11.8</v>
      </c>
    </row>
    <row r="96" spans="1:4">
      <c r="A96" s="4" t="s">
        <v>616</v>
      </c>
      <c r="B96" s="5" t="n">
        <v>0</v>
      </c>
      <c r="C96" s="5" t="n">
        <v>0</v>
      </c>
    </row>
    <row r="97" spans="1:4">
      <c r="A97" s="4" t="s">
        <v>617</v>
      </c>
      <c r="B97" s="8" t="n">
        <v>890.3</v>
      </c>
      <c r="C97" s="8" t="n">
        <v>845.9</v>
      </c>
      <c r="D97" s="8" t="n">
        <v>844.8</v>
      </c>
    </row>
    <row r="98" spans="1:4">
      <c r="A98" s="3" t="s">
        <v>618</v>
      </c>
    </row>
    <row r="99" spans="1:4">
      <c r="A99" s="4" t="s">
        <v>619</v>
      </c>
      <c r="B99" s="8" t="n">
        <v>728.5</v>
      </c>
      <c r="C99" s="8" t="n">
        <v>721.4</v>
      </c>
    </row>
    <row r="100" spans="1:4">
      <c r="A100" s="4" t="s">
        <v>620</v>
      </c>
      <c r="B100" s="8" t="n">
        <v>97.09999999999999</v>
      </c>
      <c r="C100" s="8" t="n">
        <v>54.3</v>
      </c>
    </row>
    <row r="101" spans="1:4">
      <c r="A101" s="4" t="s">
        <v>609</v>
      </c>
      <c r="B101" s="5" t="n">
        <v>0</v>
      </c>
      <c r="C101" s="5" t="n">
        <v>0</v>
      </c>
    </row>
    <row r="102" spans="1:4">
      <c r="A102" s="4" t="s">
        <v>621</v>
      </c>
      <c r="B102" s="8" t="n">
        <v>0.7</v>
      </c>
      <c r="C102" s="8" t="n">
        <v>0.6</v>
      </c>
    </row>
    <row r="103" spans="1:4">
      <c r="A103" s="4" t="s">
        <v>613</v>
      </c>
      <c r="B103" s="5" t="n">
        <v>0</v>
      </c>
      <c r="C103" s="5" t="n">
        <v>0</v>
      </c>
    </row>
    <row r="104" spans="1:4">
      <c r="A104" s="4" t="s">
        <v>614</v>
      </c>
      <c r="B104" s="8" t="n">
        <v>-49.1</v>
      </c>
      <c r="C104" s="8" t="n">
        <v>-47.8</v>
      </c>
    </row>
    <row r="105" spans="1:4">
      <c r="A105" s="4" t="s">
        <v>616</v>
      </c>
      <c r="B105" s="5" t="n">
        <v>0</v>
      </c>
      <c r="C105" s="5" t="n">
        <v>0</v>
      </c>
    </row>
    <row r="106" spans="1:4">
      <c r="A106" s="4" t="s">
        <v>622</v>
      </c>
      <c r="B106" s="8" t="n">
        <v>777.2</v>
      </c>
      <c r="C106" s="8" t="n">
        <v>728.5</v>
      </c>
      <c r="D106" s="8" t="n">
        <v>721.4</v>
      </c>
    </row>
    <row r="107" spans="1:4">
      <c r="A107" s="3" t="s">
        <v>623</v>
      </c>
    </row>
    <row r="108" spans="1:4">
      <c r="A108" s="4" t="s">
        <v>624</v>
      </c>
      <c r="B108" s="8" t="n">
        <v>-113.1</v>
      </c>
      <c r="C108" s="8" t="n">
        <v>-117.4</v>
      </c>
    </row>
    <row r="109" spans="1:4">
      <c r="A109" s="4" t="s">
        <v>625</v>
      </c>
      <c r="B109" s="8" t="n">
        <v>0.7</v>
      </c>
      <c r="C109" s="8" t="n">
        <v>0.9</v>
      </c>
    </row>
    <row r="110" spans="1:4">
      <c r="A110" s="4" t="s">
        <v>626</v>
      </c>
      <c r="B110" s="8" t="n">
        <v>112.4</v>
      </c>
      <c r="C110" s="8" t="n">
        <v>116.5</v>
      </c>
    </row>
    <row r="111" spans="1:4">
      <c r="A111" s="4" t="s">
        <v>627</v>
      </c>
      <c r="B111" s="8" t="n">
        <v>113.1</v>
      </c>
      <c r="C111" s="8" t="n">
        <v>117.4</v>
      </c>
    </row>
    <row r="112" spans="1:4">
      <c r="A112" s="3" t="s">
        <v>628</v>
      </c>
    </row>
    <row r="113" spans="1:4">
      <c r="A113" s="4" t="s">
        <v>629</v>
      </c>
      <c r="B113" s="8" t="n">
        <v>-320.9</v>
      </c>
      <c r="C113" s="8" t="n">
        <v>-333.7</v>
      </c>
    </row>
    <row r="114" spans="1:4">
      <c r="A114" s="4" t="s">
        <v>630</v>
      </c>
      <c r="B114" s="8" t="n">
        <v>-14.6</v>
      </c>
      <c r="C114" s="8" t="n">
        <v>-12.1</v>
      </c>
    </row>
    <row r="115" spans="1:4">
      <c r="A115" s="4" t="s">
        <v>631</v>
      </c>
      <c r="B115" s="8" t="n">
        <v>26.6</v>
      </c>
      <c r="C115" s="8" t="n">
        <v>24.9</v>
      </c>
    </row>
    <row r="116" spans="1:4">
      <c r="A116" s="4" t="s">
        <v>616</v>
      </c>
      <c r="B116" s="5" t="n">
        <v>0</v>
      </c>
      <c r="C116" s="5" t="n">
        <v>0</v>
      </c>
    </row>
    <row r="117" spans="1:4">
      <c r="A117" s="4" t="s">
        <v>632</v>
      </c>
      <c r="B117" s="8" t="n">
        <v>-308.9</v>
      </c>
      <c r="C117" s="8" t="n">
        <v>-320.9</v>
      </c>
      <c r="D117" s="8" t="n">
        <v>-333.7</v>
      </c>
    </row>
    <row r="118" spans="1:4">
      <c r="A118" s="3" t="s">
        <v>633</v>
      </c>
    </row>
    <row r="119" spans="1:4">
      <c r="A119" s="4" t="s">
        <v>634</v>
      </c>
      <c r="B119" s="5" t="n">
        <v>0</v>
      </c>
      <c r="C119" s="5" t="n">
        <v>0</v>
      </c>
    </row>
    <row r="120" spans="1:4">
      <c r="A120" s="4" t="s">
        <v>635</v>
      </c>
      <c r="B120" s="5" t="n">
        <v>0</v>
      </c>
      <c r="C120" s="5" t="n">
        <v>0</v>
      </c>
    </row>
    <row r="121" spans="1:4">
      <c r="A121" s="4" t="s">
        <v>636</v>
      </c>
      <c r="B121" s="5" t="n">
        <v>0</v>
      </c>
      <c r="C121" s="5" t="n">
        <v>0</v>
      </c>
    </row>
    <row r="122" spans="1:4">
      <c r="A122" s="4" t="s">
        <v>616</v>
      </c>
      <c r="B122" s="5" t="n">
        <v>0</v>
      </c>
      <c r="C122" s="5" t="n">
        <v>0</v>
      </c>
    </row>
    <row r="123" spans="1:4">
      <c r="A123" s="4" t="s">
        <v>637</v>
      </c>
      <c r="B123" s="5" t="n">
        <v>0</v>
      </c>
      <c r="C123" s="5" t="n">
        <v>0</v>
      </c>
      <c r="D123" s="5" t="n">
        <v>0</v>
      </c>
    </row>
    <row r="124" spans="1:4">
      <c r="A124" s="4" t="s">
        <v>590</v>
      </c>
      <c r="B124" s="8" t="n">
        <v>-26.6</v>
      </c>
      <c r="C124" s="8" t="n">
        <v>-24.9</v>
      </c>
      <c r="D124" s="8" t="n">
        <v>-31.2</v>
      </c>
    </row>
    <row r="125" spans="1:4">
      <c r="A125" s="4" t="s">
        <v>591</v>
      </c>
      <c r="B125" s="5" t="n">
        <v>0</v>
      </c>
      <c r="C125" s="5" t="n">
        <v>0</v>
      </c>
      <c r="D125" s="5" t="n">
        <v>0</v>
      </c>
    </row>
    <row r="126" spans="1:4">
      <c r="A126" s="4" t="s">
        <v>638</v>
      </c>
      <c r="B126" s="8" t="n">
        <v>8.4</v>
      </c>
      <c r="C126" s="8" t="n">
        <v>7.4</v>
      </c>
      <c r="D126" s="8" t="n">
        <v>12.6</v>
      </c>
    </row>
    <row r="127" spans="1:4">
      <c r="A127" s="4" t="s">
        <v>602</v>
      </c>
    </row>
    <row r="128" spans="1:4">
      <c r="A128" s="3" t="s">
        <v>606</v>
      </c>
    </row>
    <row r="129" spans="1:4">
      <c r="A129" s="4" t="s">
        <v>607</v>
      </c>
      <c r="B129" s="8" t="n">
        <v>267.3</v>
      </c>
      <c r="C129" s="8" t="n">
        <v>262.8</v>
      </c>
    </row>
    <row r="130" spans="1:4">
      <c r="A130" s="4" t="s">
        <v>587</v>
      </c>
      <c r="B130" s="8" t="n">
        <v>11.3</v>
      </c>
      <c r="C130" s="8" t="n">
        <v>10.5</v>
      </c>
      <c r="D130" s="8" t="n">
        <v>10.4</v>
      </c>
    </row>
    <row r="131" spans="1:4">
      <c r="A131" s="4" t="s">
        <v>608</v>
      </c>
      <c r="B131" s="8" t="n">
        <v>15.2</v>
      </c>
      <c r="C131" s="8" t="n">
        <v>11.5</v>
      </c>
      <c r="D131" s="8" t="n">
        <v>11.2</v>
      </c>
    </row>
    <row r="132" spans="1:4">
      <c r="A132" s="4" t="s">
        <v>609</v>
      </c>
      <c r="B132" s="8" t="n">
        <v>0.4</v>
      </c>
      <c r="C132" s="8" t="n">
        <v>0.2</v>
      </c>
    </row>
    <row r="133" spans="1:4">
      <c r="A133" s="4" t="s">
        <v>610</v>
      </c>
      <c r="B133" s="5" t="n">
        <v>0</v>
      </c>
      <c r="C133" s="8" t="n">
        <v>-0.2</v>
      </c>
    </row>
    <row r="134" spans="1:4">
      <c r="A134" s="4" t="s">
        <v>611</v>
      </c>
      <c r="B134" s="8" t="n">
        <v>0.6</v>
      </c>
      <c r="C134" s="8" t="n">
        <v>0.4</v>
      </c>
    </row>
    <row r="135" spans="1:4">
      <c r="A135" s="4" t="s">
        <v>612</v>
      </c>
      <c r="B135" s="8" t="n">
        <v>2.5</v>
      </c>
      <c r="C135" s="5" t="n">
        <v>0</v>
      </c>
    </row>
    <row r="136" spans="1:4">
      <c r="A136" s="4" t="s">
        <v>613</v>
      </c>
      <c r="B136" s="5" t="n">
        <v>-1</v>
      </c>
      <c r="C136" s="8" t="n">
        <v>-9.300000000000001</v>
      </c>
    </row>
    <row r="137" spans="1:4">
      <c r="A137" s="4" t="s">
        <v>614</v>
      </c>
      <c r="B137" s="8" t="n">
        <v>-16.6</v>
      </c>
      <c r="C137" s="8" t="n">
        <v>-12.7</v>
      </c>
    </row>
    <row r="138" spans="1:4">
      <c r="A138" s="4" t="s">
        <v>615</v>
      </c>
      <c r="B138" s="8" t="n">
        <v>7.4</v>
      </c>
      <c r="C138" s="8" t="n">
        <v>17.7</v>
      </c>
    </row>
    <row r="139" spans="1:4">
      <c r="A139" s="4" t="s">
        <v>616</v>
      </c>
      <c r="B139" s="8" t="n">
        <v>14.4</v>
      </c>
      <c r="C139" s="8" t="n">
        <v>-13.6</v>
      </c>
    </row>
    <row r="140" spans="1:4">
      <c r="A140" s="4" t="s">
        <v>617</v>
      </c>
      <c r="B140" s="8" t="n">
        <v>301.5</v>
      </c>
      <c r="C140" s="8" t="n">
        <v>267.3</v>
      </c>
      <c r="D140" s="8" t="n">
        <v>262.8</v>
      </c>
    </row>
    <row r="141" spans="1:4">
      <c r="A141" s="3" t="s">
        <v>618</v>
      </c>
    </row>
    <row r="142" spans="1:4">
      <c r="A142" s="4" t="s">
        <v>619</v>
      </c>
      <c r="B142" s="8" t="n">
        <v>173.4</v>
      </c>
      <c r="C142" s="8" t="n">
        <v>164.8</v>
      </c>
    </row>
    <row r="143" spans="1:4">
      <c r="A143" s="4" t="s">
        <v>620</v>
      </c>
      <c r="B143" s="8" t="n">
        <v>16.1</v>
      </c>
      <c r="C143" s="8" t="n">
        <v>18.2</v>
      </c>
    </row>
    <row r="144" spans="1:4">
      <c r="A144" s="4" t="s">
        <v>609</v>
      </c>
      <c r="B144" s="8" t="n">
        <v>0.4</v>
      </c>
      <c r="C144" s="8" t="n">
        <v>0.2</v>
      </c>
    </row>
    <row r="145" spans="1:4">
      <c r="A145" s="4" t="s">
        <v>621</v>
      </c>
      <c r="B145" s="8" t="n">
        <v>16.8</v>
      </c>
      <c r="C145" s="8" t="n">
        <v>14.9</v>
      </c>
    </row>
    <row r="146" spans="1:4">
      <c r="A146" s="4" t="s">
        <v>613</v>
      </c>
      <c r="B146" s="5" t="n">
        <v>-1</v>
      </c>
      <c r="C146" s="8" t="n">
        <v>-9.300000000000001</v>
      </c>
    </row>
    <row r="147" spans="1:4">
      <c r="A147" s="4" t="s">
        <v>614</v>
      </c>
      <c r="B147" s="8" t="n">
        <v>-16.6</v>
      </c>
      <c r="C147" s="8" t="n">
        <v>-12.7</v>
      </c>
    </row>
    <row r="148" spans="1:4">
      <c r="A148" s="4" t="s">
        <v>616</v>
      </c>
      <c r="B148" s="8" t="n">
        <v>13.2</v>
      </c>
      <c r="C148" s="8" t="n">
        <v>-3.1</v>
      </c>
    </row>
    <row r="149" spans="1:4">
      <c r="A149" s="4" t="s">
        <v>622</v>
      </c>
      <c r="B149" s="8" t="n">
        <v>202.9</v>
      </c>
      <c r="C149" s="8" t="n">
        <v>173.4</v>
      </c>
      <c r="D149" s="8" t="n">
        <v>164.8</v>
      </c>
    </row>
    <row r="150" spans="1:4">
      <c r="A150" s="3" t="s">
        <v>623</v>
      </c>
    </row>
    <row r="151" spans="1:4">
      <c r="A151" s="4" t="s">
        <v>624</v>
      </c>
      <c r="B151" s="8" t="n">
        <v>-98.59999999999999</v>
      </c>
      <c r="C151" s="8" t="n">
        <v>-93.90000000000001</v>
      </c>
    </row>
    <row r="152" spans="1:4">
      <c r="A152" s="4" t="s">
        <v>625</v>
      </c>
      <c r="B152" s="8" t="n">
        <v>2.2</v>
      </c>
      <c r="C152" s="8" t="n">
        <v>1.6</v>
      </c>
    </row>
    <row r="153" spans="1:4">
      <c r="A153" s="4" t="s">
        <v>626</v>
      </c>
      <c r="B153" s="8" t="n">
        <v>96.40000000000001</v>
      </c>
      <c r="C153" s="8" t="n">
        <v>92.3</v>
      </c>
    </row>
    <row r="154" spans="1:4">
      <c r="A154" s="4" t="s">
        <v>627</v>
      </c>
      <c r="B154" s="8" t="n">
        <v>98.59999999999999</v>
      </c>
      <c r="C154" s="8" t="n">
        <v>93.90000000000001</v>
      </c>
    </row>
    <row r="155" spans="1:4">
      <c r="A155" s="3" t="s">
        <v>628</v>
      </c>
    </row>
    <row r="156" spans="1:4">
      <c r="A156" s="4" t="s">
        <v>629</v>
      </c>
      <c r="B156" s="8" t="n">
        <v>-82.90000000000001</v>
      </c>
      <c r="C156" s="5" t="n">
        <v>-95</v>
      </c>
    </row>
    <row r="157" spans="1:4">
      <c r="A157" s="4" t="s">
        <v>630</v>
      </c>
      <c r="B157" s="8" t="n">
        <v>-1.2</v>
      </c>
      <c r="C157" s="5" t="n">
        <v>-9</v>
      </c>
    </row>
    <row r="158" spans="1:4">
      <c r="A158" s="4" t="s">
        <v>631</v>
      </c>
      <c r="B158" s="8" t="n">
        <v>7.3</v>
      </c>
      <c r="C158" s="8" t="n">
        <v>8.199999999999999</v>
      </c>
    </row>
    <row r="159" spans="1:4">
      <c r="A159" s="4" t="s">
        <v>616</v>
      </c>
      <c r="B159" s="8" t="n">
        <v>-6.1</v>
      </c>
      <c r="C159" s="8" t="n">
        <v>12.9</v>
      </c>
    </row>
    <row r="160" spans="1:4">
      <c r="A160" s="4" t="s">
        <v>632</v>
      </c>
      <c r="B160" s="8" t="n">
        <v>-82.90000000000001</v>
      </c>
      <c r="C160" s="8" t="n">
        <v>-82.90000000000001</v>
      </c>
      <c r="D160" s="5" t="n">
        <v>-95</v>
      </c>
    </row>
    <row r="161" spans="1:4">
      <c r="A161" s="3" t="s">
        <v>633</v>
      </c>
    </row>
    <row r="162" spans="1:4">
      <c r="A162" s="4" t="s">
        <v>634</v>
      </c>
      <c r="B162" s="8" t="n">
        <v>-9.199999999999999</v>
      </c>
      <c r="C162" s="8" t="n">
        <v>-10.8</v>
      </c>
    </row>
    <row r="163" spans="1:4">
      <c r="A163" s="4" t="s">
        <v>635</v>
      </c>
      <c r="B163" s="5" t="n">
        <v>0</v>
      </c>
      <c r="C163" s="8" t="n">
        <v>0.2</v>
      </c>
    </row>
    <row r="164" spans="1:4">
      <c r="A164" s="4" t="s">
        <v>636</v>
      </c>
      <c r="B164" s="8" t="n">
        <v>1.1</v>
      </c>
      <c r="C164" s="5" t="n">
        <v>1</v>
      </c>
    </row>
    <row r="165" spans="1:4">
      <c r="A165" s="4" t="s">
        <v>616</v>
      </c>
      <c r="B165" s="8" t="n">
        <v>-0.2</v>
      </c>
      <c r="C165" s="8" t="n">
        <v>0.4</v>
      </c>
    </row>
    <row r="166" spans="1:4">
      <c r="A166" s="4" t="s">
        <v>637</v>
      </c>
      <c r="B166" s="8" t="n">
        <v>-8.300000000000001</v>
      </c>
      <c r="C166" s="8" t="n">
        <v>-9.199999999999999</v>
      </c>
      <c r="D166" s="8" t="n">
        <v>-10.8</v>
      </c>
    </row>
    <row r="167" spans="1:4">
      <c r="A167" s="4" t="s">
        <v>590</v>
      </c>
      <c r="B167" s="8" t="n">
        <v>-5.3</v>
      </c>
      <c r="C167" s="8" t="n">
        <v>-5.1</v>
      </c>
      <c r="D167" s="5" t="n">
        <v>-5</v>
      </c>
    </row>
    <row r="168" spans="1:4">
      <c r="A168" s="4" t="s">
        <v>591</v>
      </c>
      <c r="B168" s="8" t="n">
        <v>1.1</v>
      </c>
      <c r="C168" s="5" t="n">
        <v>1</v>
      </c>
      <c r="D168" s="8" t="n">
        <v>0.9</v>
      </c>
    </row>
    <row r="169" spans="1:4">
      <c r="A169" s="4" t="s">
        <v>638</v>
      </c>
      <c r="B169" s="5" t="n">
        <v>25</v>
      </c>
      <c r="C169" s="8" t="n">
        <v>21.7</v>
      </c>
      <c r="D169" s="8" t="n">
        <v>23.7</v>
      </c>
    </row>
    <row r="170" spans="1:4">
      <c r="A170" s="4" t="s">
        <v>597</v>
      </c>
    </row>
    <row r="171" spans="1:4">
      <c r="A171" s="3" t="s">
        <v>606</v>
      </c>
    </row>
    <row r="172" spans="1:4">
      <c r="A172" s="4" t="s">
        <v>607</v>
      </c>
      <c r="B172" s="8" t="n">
        <v>444.2</v>
      </c>
      <c r="C172" s="8" t="n">
        <v>433.1</v>
      </c>
    </row>
    <row r="173" spans="1:4">
      <c r="A173" s="4" t="s">
        <v>587</v>
      </c>
      <c r="B173" s="5" t="n">
        <v>0</v>
      </c>
      <c r="C173" s="5" t="n">
        <v>0</v>
      </c>
      <c r="D173" s="5" t="n">
        <v>0</v>
      </c>
    </row>
    <row r="174" spans="1:4">
      <c r="A174" s="4" t="s">
        <v>608</v>
      </c>
      <c r="B174" s="8" t="n">
        <v>18.4</v>
      </c>
      <c r="C174" s="8" t="n">
        <v>18.9</v>
      </c>
      <c r="D174" s="8" t="n">
        <v>17.1</v>
      </c>
    </row>
    <row r="175" spans="1:4">
      <c r="A175" s="4" t="s">
        <v>610</v>
      </c>
      <c r="B175" s="5" t="n">
        <v>0</v>
      </c>
      <c r="C175" s="5" t="n">
        <v>0</v>
      </c>
    </row>
    <row r="176" spans="1:4">
      <c r="A176" s="4" t="s">
        <v>639</v>
      </c>
      <c r="B176" s="5" t="n">
        <v>0</v>
      </c>
      <c r="C176" s="5" t="n">
        <v>0</v>
      </c>
    </row>
    <row r="177" spans="1:4">
      <c r="A177" s="4" t="s">
        <v>614</v>
      </c>
      <c r="B177" s="8" t="n">
        <v>-33.5</v>
      </c>
      <c r="C177" s="8" t="n">
        <v>-31.7</v>
      </c>
    </row>
    <row r="178" spans="1:4">
      <c r="A178" s="4" t="s">
        <v>615</v>
      </c>
      <c r="B178" s="8" t="n">
        <v>84.40000000000001</v>
      </c>
      <c r="C178" s="8" t="n">
        <v>23.9</v>
      </c>
    </row>
    <row r="179" spans="1:4">
      <c r="A179" s="4" t="s">
        <v>616</v>
      </c>
      <c r="B179" s="5" t="n">
        <v>0</v>
      </c>
      <c r="C179" s="5" t="n">
        <v>0</v>
      </c>
    </row>
    <row r="180" spans="1:4">
      <c r="A180" s="4" t="s">
        <v>617</v>
      </c>
      <c r="B180" s="8" t="n">
        <v>513.5</v>
      </c>
      <c r="C180" s="8" t="n">
        <v>444.2</v>
      </c>
      <c r="D180" s="8" t="n">
        <v>433.1</v>
      </c>
    </row>
    <row r="181" spans="1:4">
      <c r="A181" s="3" t="s">
        <v>618</v>
      </c>
    </row>
    <row r="182" spans="1:4">
      <c r="A182" s="4" t="s">
        <v>619</v>
      </c>
      <c r="B182" s="8" t="n">
        <v>217.6</v>
      </c>
      <c r="C182" s="8" t="n">
        <v>227.4</v>
      </c>
    </row>
    <row r="183" spans="1:4">
      <c r="A183" s="4" t="s">
        <v>620</v>
      </c>
      <c r="B183" s="8" t="n">
        <v>34.6</v>
      </c>
      <c r="C183" s="8" t="n">
        <v>22.2</v>
      </c>
    </row>
    <row r="184" spans="1:4">
      <c r="A184" s="4" t="s">
        <v>621</v>
      </c>
      <c r="B184" s="8" t="n">
        <v>0.5</v>
      </c>
      <c r="C184" s="8" t="n">
        <v>-0.3</v>
      </c>
    </row>
    <row r="185" spans="1:4">
      <c r="A185" s="4" t="s">
        <v>614</v>
      </c>
      <c r="B185" s="8" t="n">
        <v>-33.5</v>
      </c>
      <c r="C185" s="8" t="n">
        <v>-31.7</v>
      </c>
    </row>
    <row r="186" spans="1:4">
      <c r="A186" s="4" t="s">
        <v>622</v>
      </c>
      <c r="B186" s="8" t="n">
        <v>219.2</v>
      </c>
      <c r="C186" s="8" t="n">
        <v>217.6</v>
      </c>
      <c r="D186" s="8" t="n">
        <v>227.4</v>
      </c>
    </row>
    <row r="187" spans="1:4">
      <c r="A187" s="3" t="s">
        <v>623</v>
      </c>
    </row>
    <row r="188" spans="1:4">
      <c r="A188" s="4" t="s">
        <v>624</v>
      </c>
      <c r="B188" s="8" t="n">
        <v>-294.3</v>
      </c>
      <c r="C188" s="8" t="n">
        <v>-226.6</v>
      </c>
    </row>
    <row r="189" spans="1:4">
      <c r="A189" s="4" t="s">
        <v>625</v>
      </c>
      <c r="B189" s="5" t="n">
        <v>0</v>
      </c>
      <c r="C189" s="5" t="n">
        <v>0</v>
      </c>
    </row>
    <row r="190" spans="1:4">
      <c r="A190" s="4" t="s">
        <v>626</v>
      </c>
      <c r="B190" s="8" t="n">
        <v>294.3</v>
      </c>
      <c r="C190" s="8" t="n">
        <v>226.6</v>
      </c>
    </row>
    <row r="191" spans="1:4">
      <c r="A191" s="4" t="s">
        <v>627</v>
      </c>
      <c r="B191" s="8" t="n">
        <v>294.3</v>
      </c>
      <c r="C191" s="8" t="n">
        <v>226.6</v>
      </c>
    </row>
    <row r="192" spans="1:4">
      <c r="A192" s="3" t="s">
        <v>628</v>
      </c>
    </row>
    <row r="193" spans="1:4">
      <c r="A193" s="4" t="s">
        <v>629</v>
      </c>
      <c r="B193" s="5" t="n">
        <v>-263</v>
      </c>
      <c r="C193" s="8" t="n">
        <v>-261.8</v>
      </c>
    </row>
    <row r="194" spans="1:4">
      <c r="A194" s="4" t="s">
        <v>630</v>
      </c>
      <c r="B194" s="8" t="n">
        <v>-66.3</v>
      </c>
      <c r="C194" s="8" t="n">
        <v>-19.2</v>
      </c>
    </row>
    <row r="195" spans="1:4">
      <c r="A195" s="4" t="s">
        <v>631</v>
      </c>
      <c r="B195" s="8" t="n">
        <v>19.5</v>
      </c>
      <c r="C195" s="5" t="n">
        <v>18</v>
      </c>
    </row>
    <row r="196" spans="1:4">
      <c r="A196" s="4" t="s">
        <v>616</v>
      </c>
      <c r="B196" s="5" t="n">
        <v>0</v>
      </c>
      <c r="C196" s="5" t="n">
        <v>0</v>
      </c>
    </row>
    <row r="197" spans="1:4">
      <c r="A197" s="4" t="s">
        <v>632</v>
      </c>
      <c r="B197" s="8" t="n">
        <v>-309.8</v>
      </c>
      <c r="C197" s="5" t="n">
        <v>-263</v>
      </c>
      <c r="D197" s="8" t="n">
        <v>-261.8</v>
      </c>
    </row>
    <row r="198" spans="1:4">
      <c r="A198" s="3" t="s">
        <v>633</v>
      </c>
    </row>
    <row r="199" spans="1:4">
      <c r="A199" s="4" t="s">
        <v>634</v>
      </c>
      <c r="B199" s="8" t="n">
        <v>41.9</v>
      </c>
      <c r="C199" s="8" t="n">
        <v>46.5</v>
      </c>
    </row>
    <row r="200" spans="1:4">
      <c r="A200" s="4" t="s">
        <v>635</v>
      </c>
      <c r="B200" s="5" t="n">
        <v>0</v>
      </c>
      <c r="C200" s="5" t="n">
        <v>0</v>
      </c>
    </row>
    <row r="201" spans="1:4">
      <c r="A201" s="4" t="s">
        <v>636</v>
      </c>
      <c r="B201" s="8" t="n">
        <v>-4.6</v>
      </c>
      <c r="C201" s="8" t="n">
        <v>-4.6</v>
      </c>
    </row>
    <row r="202" spans="1:4">
      <c r="A202" s="4" t="s">
        <v>616</v>
      </c>
      <c r="B202" s="5" t="n">
        <v>0</v>
      </c>
      <c r="C202" s="5" t="n">
        <v>0</v>
      </c>
    </row>
    <row r="203" spans="1:4">
      <c r="A203" s="4" t="s">
        <v>637</v>
      </c>
      <c r="B203" s="8" t="n">
        <v>37.3</v>
      </c>
      <c r="C203" s="8" t="n">
        <v>41.9</v>
      </c>
      <c r="D203" s="8" t="n">
        <v>46.5</v>
      </c>
    </row>
    <row r="204" spans="1:4">
      <c r="A204" s="4" t="s">
        <v>590</v>
      </c>
      <c r="B204" s="8" t="n">
        <v>-19.5</v>
      </c>
      <c r="C204" s="5" t="n">
        <v>-18</v>
      </c>
      <c r="D204" s="8" t="n">
        <v>-15.5</v>
      </c>
    </row>
    <row r="205" spans="1:4">
      <c r="A205" s="4" t="s">
        <v>591</v>
      </c>
      <c r="B205" s="8" t="n">
        <v>-4.6</v>
      </c>
      <c r="C205" s="8" t="n">
        <v>-4.6</v>
      </c>
      <c r="D205" s="8" t="n">
        <v>-4.6</v>
      </c>
    </row>
    <row r="206" spans="1:4">
      <c r="A206" s="4" t="s">
        <v>640</v>
      </c>
      <c r="B206" s="5" t="n">
        <v>0</v>
      </c>
      <c r="C206" s="5" t="n">
        <v>0</v>
      </c>
      <c r="D206" s="5" t="n">
        <v>0</v>
      </c>
    </row>
    <row r="207" spans="1:4">
      <c r="A207" s="4" t="s">
        <v>638</v>
      </c>
      <c r="B207" s="8" t="n">
        <v>16.8</v>
      </c>
      <c r="C207" s="8" t="n">
        <v>14.8</v>
      </c>
      <c r="D207" s="8" t="n">
        <v>7.4</v>
      </c>
    </row>
    <row r="208" spans="1:4">
      <c r="A208" s="4" t="s">
        <v>641</v>
      </c>
    </row>
    <row r="209" spans="1:4">
      <c r="A209" s="3" t="s">
        <v>606</v>
      </c>
    </row>
    <row r="210" spans="1:4">
      <c r="A210" s="4" t="s">
        <v>607</v>
      </c>
      <c r="B210" s="8" t="n">
        <v>66.09999999999999</v>
      </c>
      <c r="C210" s="8" t="n">
        <v>59.8</v>
      </c>
    </row>
    <row r="211" spans="1:4">
      <c r="A211" s="4" t="s">
        <v>587</v>
      </c>
      <c r="B211" s="8" t="n">
        <v>0.1</v>
      </c>
      <c r="C211" s="5" t="n">
        <v>0</v>
      </c>
    </row>
    <row r="212" spans="1:4">
      <c r="A212" s="4" t="s">
        <v>608</v>
      </c>
      <c r="B212" s="8" t="n">
        <v>3.2</v>
      </c>
      <c r="C212" s="8" t="n">
        <v>2.7</v>
      </c>
    </row>
    <row r="213" spans="1:4">
      <c r="A213" s="4" t="s">
        <v>610</v>
      </c>
      <c r="B213" s="8" t="n">
        <v>-1.1</v>
      </c>
      <c r="C213" s="5" t="n">
        <v>0</v>
      </c>
    </row>
    <row r="214" spans="1:4">
      <c r="A214" s="4" t="s">
        <v>639</v>
      </c>
      <c r="B214" s="8" t="n">
        <v>-2.4</v>
      </c>
      <c r="C214" s="5" t="n">
        <v>0</v>
      </c>
    </row>
    <row r="215" spans="1:4">
      <c r="A215" s="4" t="s">
        <v>614</v>
      </c>
      <c r="B215" s="8" t="n">
        <v>-7.4</v>
      </c>
      <c r="C215" s="8" t="n">
        <v>-8.300000000000001</v>
      </c>
    </row>
    <row r="216" spans="1:4">
      <c r="A216" s="4" t="s">
        <v>615</v>
      </c>
      <c r="B216" s="8" t="n">
        <v>17.3</v>
      </c>
      <c r="C216" s="8" t="n">
        <v>11.2</v>
      </c>
    </row>
    <row r="217" spans="1:4">
      <c r="A217" s="4" t="s">
        <v>616</v>
      </c>
      <c r="B217" s="5" t="n">
        <v>0</v>
      </c>
      <c r="C217" s="8" t="n">
        <v>0.7</v>
      </c>
    </row>
    <row r="218" spans="1:4">
      <c r="A218" s="4" t="s">
        <v>617</v>
      </c>
      <c r="B218" s="8" t="n">
        <v>75.8</v>
      </c>
      <c r="C218" s="8" t="n">
        <v>66.09999999999999</v>
      </c>
      <c r="D218" s="8" t="n">
        <v>59.8</v>
      </c>
    </row>
    <row r="219" spans="1:4">
      <c r="A219" s="3" t="s">
        <v>618</v>
      </c>
    </row>
    <row r="220" spans="1:4">
      <c r="A220" s="4" t="s">
        <v>619</v>
      </c>
      <c r="B220" s="5" t="n">
        <v>0</v>
      </c>
      <c r="C220" s="5" t="n">
        <v>0</v>
      </c>
    </row>
    <row r="221" spans="1:4">
      <c r="A221" s="4" t="s">
        <v>620</v>
      </c>
      <c r="B221" s="5" t="n">
        <v>0</v>
      </c>
      <c r="C221" s="5" t="n">
        <v>0</v>
      </c>
    </row>
    <row r="222" spans="1:4">
      <c r="A222" s="4" t="s">
        <v>621</v>
      </c>
      <c r="B222" s="8" t="n">
        <v>7.4</v>
      </c>
      <c r="C222" s="8" t="n">
        <v>8.300000000000001</v>
      </c>
    </row>
    <row r="223" spans="1:4">
      <c r="A223" s="4" t="s">
        <v>614</v>
      </c>
      <c r="B223" s="8" t="n">
        <v>-7.4</v>
      </c>
      <c r="C223" s="8" t="n">
        <v>-8.300000000000001</v>
      </c>
    </row>
    <row r="224" spans="1:4">
      <c r="A224" s="4" t="s">
        <v>622</v>
      </c>
      <c r="B224" s="5" t="n">
        <v>0</v>
      </c>
      <c r="C224" s="5" t="n">
        <v>0</v>
      </c>
      <c r="D224" s="5" t="n">
        <v>0</v>
      </c>
    </row>
    <row r="225" spans="1:4">
      <c r="A225" s="3" t="s">
        <v>623</v>
      </c>
    </row>
    <row r="226" spans="1:4">
      <c r="A226" s="4" t="s">
        <v>624</v>
      </c>
      <c r="B226" s="8" t="n">
        <v>-75.8</v>
      </c>
      <c r="C226" s="8" t="n">
        <v>-66.09999999999999</v>
      </c>
    </row>
    <row r="227" spans="1:4">
      <c r="A227" s="4" t="s">
        <v>625</v>
      </c>
      <c r="B227" s="8" t="n">
        <v>7.3</v>
      </c>
      <c r="C227" s="8" t="n">
        <v>6.6</v>
      </c>
    </row>
    <row r="228" spans="1:4">
      <c r="A228" s="4" t="s">
        <v>626</v>
      </c>
      <c r="B228" s="8" t="n">
        <v>68.5</v>
      </c>
      <c r="C228" s="8" t="n">
        <v>59.5</v>
      </c>
    </row>
    <row r="229" spans="1:4">
      <c r="A229" s="4" t="s">
        <v>627</v>
      </c>
      <c r="B229" s="8" t="n">
        <v>75.8</v>
      </c>
      <c r="C229" s="8" t="n">
        <v>66.09999999999999</v>
      </c>
    </row>
    <row r="230" spans="1:4">
      <c r="A230" s="3" t="s">
        <v>628</v>
      </c>
    </row>
    <row r="231" spans="1:4">
      <c r="A231" s="4" t="s">
        <v>629</v>
      </c>
      <c r="B231" s="8" t="n">
        <v>-32.2</v>
      </c>
      <c r="C231" s="8" t="n">
        <v>-25.8</v>
      </c>
    </row>
    <row r="232" spans="1:4">
      <c r="A232" s="4" t="s">
        <v>630</v>
      </c>
      <c r="B232" s="8" t="n">
        <v>-14.9</v>
      </c>
      <c r="C232" s="8" t="n">
        <v>-11.2</v>
      </c>
    </row>
    <row r="233" spans="1:4">
      <c r="A233" s="4" t="s">
        <v>631</v>
      </c>
      <c r="B233" s="8" t="n">
        <v>4.1</v>
      </c>
      <c r="C233" s="8" t="n">
        <v>2.5</v>
      </c>
    </row>
    <row r="234" spans="1:4">
      <c r="A234" s="4" t="s">
        <v>616</v>
      </c>
      <c r="B234" s="5" t="n">
        <v>0</v>
      </c>
      <c r="C234" s="8" t="n">
        <v>2.3</v>
      </c>
    </row>
    <row r="235" spans="1:4">
      <c r="A235" s="4" t="s">
        <v>632</v>
      </c>
      <c r="B235" s="5" t="n">
        <v>-43</v>
      </c>
      <c r="C235" s="8" t="n">
        <v>-32.2</v>
      </c>
      <c r="D235" s="8" t="n">
        <v>-25.8</v>
      </c>
    </row>
    <row r="236" spans="1:4">
      <c r="A236" s="3" t="s">
        <v>633</v>
      </c>
    </row>
    <row r="237" spans="1:4">
      <c r="A237" s="4" t="s">
        <v>634</v>
      </c>
      <c r="B237" s="8" t="n">
        <v>-2.1</v>
      </c>
      <c r="C237" s="8" t="n">
        <v>-3.5</v>
      </c>
    </row>
    <row r="238" spans="1:4">
      <c r="A238" s="4" t="s">
        <v>635</v>
      </c>
      <c r="B238" s="8" t="n">
        <v>1.1</v>
      </c>
      <c r="C238" s="5" t="n">
        <v>0</v>
      </c>
    </row>
    <row r="239" spans="1:4">
      <c r="A239" s="4" t="s">
        <v>636</v>
      </c>
      <c r="B239" s="8" t="n">
        <v>1.6</v>
      </c>
      <c r="C239" s="8" t="n">
        <v>1.7</v>
      </c>
    </row>
    <row r="240" spans="1:4">
      <c r="A240" s="4" t="s">
        <v>616</v>
      </c>
      <c r="B240" s="8" t="n">
        <v>0.1</v>
      </c>
      <c r="C240" s="8" t="n">
        <v>-0.3</v>
      </c>
    </row>
    <row r="241" spans="1:4">
      <c r="A241" s="4" t="s">
        <v>637</v>
      </c>
      <c r="B241" s="8" t="n">
        <v>0.7</v>
      </c>
      <c r="C241" s="8" t="n">
        <v>-2.1</v>
      </c>
      <c r="D241" s="8" t="n">
        <v>-3.5</v>
      </c>
    </row>
    <row r="242" spans="1:4">
      <c r="A242" s="4" t="s">
        <v>598</v>
      </c>
    </row>
    <row r="243" spans="1:4">
      <c r="A243" s="3" t="s">
        <v>606</v>
      </c>
    </row>
    <row r="244" spans="1:4">
      <c r="A244" s="4" t="s">
        <v>587</v>
      </c>
      <c r="B244" s="8" t="n">
        <v>0.1</v>
      </c>
      <c r="C244" s="5" t="n">
        <v>0</v>
      </c>
      <c r="D244" s="8" t="n">
        <v>0.2</v>
      </c>
    </row>
    <row r="245" spans="1:4">
      <c r="A245" s="4" t="s">
        <v>608</v>
      </c>
      <c r="B245" s="8" t="n">
        <v>3.2</v>
      </c>
      <c r="C245" s="8" t="n">
        <v>2.7</v>
      </c>
      <c r="D245" s="8" t="n">
        <v>2.8</v>
      </c>
    </row>
    <row r="246" spans="1:4">
      <c r="A246" s="3" t="s">
        <v>633</v>
      </c>
    </row>
    <row r="247" spans="1:4">
      <c r="A247" s="4" t="s">
        <v>590</v>
      </c>
      <c r="B247" s="8" t="n">
        <v>-4.1</v>
      </c>
      <c r="C247" s="8" t="n">
        <v>-2.5</v>
      </c>
      <c r="D247" s="8" t="n">
        <v>-3.1</v>
      </c>
    </row>
    <row r="248" spans="1:4">
      <c r="A248" s="4" t="s">
        <v>591</v>
      </c>
      <c r="B248" s="8" t="n">
        <v>1.7</v>
      </c>
      <c r="C248" s="8" t="n">
        <v>1.7</v>
      </c>
      <c r="D248" s="8" t="n">
        <v>1.8</v>
      </c>
    </row>
    <row r="249" spans="1:4">
      <c r="A249" s="4" t="s">
        <v>640</v>
      </c>
      <c r="B249" s="8" t="n">
        <v>-0.1</v>
      </c>
      <c r="C249" s="5" t="n">
        <v>0</v>
      </c>
      <c r="D249" s="8" t="n">
        <v>-0.1</v>
      </c>
    </row>
    <row r="250" spans="1:4">
      <c r="A250" s="4" t="s">
        <v>638</v>
      </c>
      <c r="B250" s="6" t="n">
        <v>9</v>
      </c>
      <c r="C250" s="7" t="n">
        <v>6.9</v>
      </c>
      <c r="D250" s="7" t="n">
        <v>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4" t="s">
        <v>127</v>
      </c>
    </row>
    <row r="3" spans="1:3">
      <c r="A3" s="3" t="s">
        <v>643</v>
      </c>
    </row>
    <row r="4" spans="1:3">
      <c r="A4" s="4" t="s">
        <v>644</v>
      </c>
      <c r="B4" s="7" t="n">
        <v>824.8</v>
      </c>
      <c r="C4" s="7" t="n">
        <v>769.8</v>
      </c>
    </row>
    <row r="5" spans="1:3">
      <c r="A5" s="4" t="s">
        <v>645</v>
      </c>
      <c r="B5" s="8" t="n">
        <v>1010.5</v>
      </c>
      <c r="C5" s="8" t="n">
        <v>953.2</v>
      </c>
    </row>
    <row r="6" spans="1:3">
      <c r="A6" s="4" t="s">
        <v>646</v>
      </c>
      <c r="B6" s="8" t="n">
        <v>1030.1</v>
      </c>
      <c r="C6" s="8" t="n">
        <v>973.8</v>
      </c>
    </row>
    <row r="7" spans="1:3">
      <c r="A7" s="4" t="s">
        <v>599</v>
      </c>
    </row>
    <row r="8" spans="1:3">
      <c r="A8" s="3" t="s">
        <v>643</v>
      </c>
    </row>
    <row r="9" spans="1:3">
      <c r="A9" s="4" t="s">
        <v>644</v>
      </c>
      <c r="B9" s="8" t="n">
        <v>777.2</v>
      </c>
      <c r="C9" s="8" t="n">
        <v>728.5</v>
      </c>
    </row>
    <row r="10" spans="1:3">
      <c r="A10" s="4" t="s">
        <v>645</v>
      </c>
      <c r="B10" s="8" t="n">
        <v>890.3</v>
      </c>
      <c r="C10" s="8" t="n">
        <v>845.9</v>
      </c>
    </row>
    <row r="11" spans="1:3">
      <c r="A11" s="4" t="s">
        <v>646</v>
      </c>
      <c r="B11" s="8" t="n">
        <v>890.3</v>
      </c>
      <c r="C11" s="8" t="n">
        <v>845.9</v>
      </c>
    </row>
    <row r="12" spans="1:3">
      <c r="A12" s="4" t="s">
        <v>602</v>
      </c>
    </row>
    <row r="13" spans="1:3">
      <c r="A13" s="3" t="s">
        <v>643</v>
      </c>
    </row>
    <row r="14" spans="1:3">
      <c r="A14" s="4" t="s">
        <v>644</v>
      </c>
      <c r="B14" s="8" t="n">
        <v>47.6</v>
      </c>
      <c r="C14" s="8" t="n">
        <v>41.3</v>
      </c>
    </row>
    <row r="15" spans="1:3">
      <c r="A15" s="4" t="s">
        <v>645</v>
      </c>
      <c r="B15" s="8" t="n">
        <v>120.2</v>
      </c>
      <c r="C15" s="8" t="n">
        <v>107.3</v>
      </c>
    </row>
    <row r="16" spans="1:3">
      <c r="A16" s="4" t="s">
        <v>646</v>
      </c>
      <c r="B16" s="7" t="n">
        <v>139.8</v>
      </c>
      <c r="C16" s="7" t="n">
        <v>12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7</v>
      </c>
      <c r="B1" s="2" t="s">
        <v>1</v>
      </c>
    </row>
    <row r="2" spans="1:4">
      <c r="B2" s="2" t="s">
        <v>2</v>
      </c>
      <c r="C2" s="2" t="s">
        <v>32</v>
      </c>
      <c r="D2" s="2" t="s">
        <v>79</v>
      </c>
    </row>
    <row r="3" spans="1:4">
      <c r="A3" s="4" t="s">
        <v>596</v>
      </c>
    </row>
    <row r="4" spans="1:4">
      <c r="A4" s="3" t="s">
        <v>586</v>
      </c>
    </row>
    <row r="5" spans="1:4">
      <c r="A5" s="4" t="s">
        <v>648</v>
      </c>
      <c r="B5" s="4" t="s">
        <v>649</v>
      </c>
      <c r="C5" s="4" t="s">
        <v>650</v>
      </c>
      <c r="D5" s="4" t="s">
        <v>651</v>
      </c>
    </row>
    <row r="6" spans="1:4">
      <c r="A6" s="4" t="s">
        <v>652</v>
      </c>
      <c r="B6" s="4" t="s">
        <v>653</v>
      </c>
      <c r="C6" s="4" t="s">
        <v>649</v>
      </c>
      <c r="D6" s="4" t="s">
        <v>650</v>
      </c>
    </row>
    <row r="7" spans="1:4">
      <c r="A7" s="4" t="s">
        <v>654</v>
      </c>
      <c r="B7" s="4" t="s">
        <v>655</v>
      </c>
      <c r="C7" s="4" t="s">
        <v>655</v>
      </c>
      <c r="D7" s="4" t="s">
        <v>655</v>
      </c>
    </row>
    <row r="8" spans="1:4">
      <c r="A8" s="4" t="s">
        <v>599</v>
      </c>
    </row>
    <row r="9" spans="1:4">
      <c r="A9" s="3" t="s">
        <v>586</v>
      </c>
    </row>
    <row r="10" spans="1:4">
      <c r="A10" s="4" t="s">
        <v>648</v>
      </c>
      <c r="B10" s="4" t="s">
        <v>656</v>
      </c>
      <c r="C10" s="4" t="s">
        <v>657</v>
      </c>
      <c r="D10" s="4" t="s">
        <v>651</v>
      </c>
    </row>
    <row r="11" spans="1:4">
      <c r="A11" s="4" t="s">
        <v>652</v>
      </c>
      <c r="B11" s="4" t="s">
        <v>653</v>
      </c>
      <c r="C11" s="4" t="s">
        <v>656</v>
      </c>
      <c r="D11" s="4" t="s">
        <v>657</v>
      </c>
    </row>
    <row r="12" spans="1:4">
      <c r="A12" s="4" t="s">
        <v>654</v>
      </c>
      <c r="B12" s="4" t="s">
        <v>658</v>
      </c>
      <c r="C12" s="4" t="s">
        <v>659</v>
      </c>
      <c r="D12" s="4" t="s">
        <v>659</v>
      </c>
    </row>
    <row r="13" spans="1:4">
      <c r="A13" s="4" t="s">
        <v>602</v>
      </c>
    </row>
    <row r="14" spans="1:4">
      <c r="A14" s="3" t="s">
        <v>586</v>
      </c>
    </row>
    <row r="15" spans="1:4">
      <c r="A15" s="4" t="s">
        <v>648</v>
      </c>
      <c r="B15" s="4" t="s">
        <v>653</v>
      </c>
      <c r="C15" s="4" t="s">
        <v>660</v>
      </c>
      <c r="D15" s="4" t="s">
        <v>660</v>
      </c>
    </row>
    <row r="16" spans="1:4">
      <c r="A16" s="4" t="s">
        <v>652</v>
      </c>
      <c r="B16" s="4" t="s">
        <v>661</v>
      </c>
      <c r="C16" s="4" t="s">
        <v>653</v>
      </c>
      <c r="D16" s="4" t="s">
        <v>660</v>
      </c>
    </row>
    <row r="17" spans="1:4">
      <c r="A17" s="4" t="s">
        <v>654</v>
      </c>
      <c r="B17" s="4" t="s">
        <v>662</v>
      </c>
      <c r="C17" s="4" t="s">
        <v>663</v>
      </c>
      <c r="D17" s="4" t="s">
        <v>664</v>
      </c>
    </row>
    <row r="18" spans="1:4">
      <c r="A18" s="4" t="s">
        <v>665</v>
      </c>
      <c r="B18" s="4" t="s">
        <v>666</v>
      </c>
      <c r="C18" s="4" t="s">
        <v>667</v>
      </c>
      <c r="D18" s="4" t="s">
        <v>668</v>
      </c>
    </row>
    <row r="19" spans="1:4">
      <c r="A19" s="4" t="s">
        <v>669</v>
      </c>
      <c r="B19" s="4" t="s">
        <v>670</v>
      </c>
      <c r="C19" s="4" t="s">
        <v>666</v>
      </c>
      <c r="D19" s="4" t="s">
        <v>667</v>
      </c>
    </row>
    <row r="20" spans="1:4">
      <c r="A20" s="4" t="s">
        <v>597</v>
      </c>
    </row>
    <row r="21" spans="1:4">
      <c r="A21" s="3" t="s">
        <v>586</v>
      </c>
    </row>
    <row r="22" spans="1:4">
      <c r="A22" s="4" t="s">
        <v>648</v>
      </c>
      <c r="B22" s="4" t="s">
        <v>651</v>
      </c>
      <c r="C22" s="4" t="s">
        <v>650</v>
      </c>
      <c r="D22" s="4" t="s">
        <v>671</v>
      </c>
    </row>
    <row r="23" spans="1:4">
      <c r="A23" s="4" t="s">
        <v>652</v>
      </c>
      <c r="B23" s="4" t="s">
        <v>672</v>
      </c>
      <c r="C23" s="4" t="s">
        <v>651</v>
      </c>
      <c r="D23" s="4" t="s">
        <v>650</v>
      </c>
    </row>
    <row r="24" spans="1:4">
      <c r="A24" s="4" t="s">
        <v>641</v>
      </c>
    </row>
    <row r="25" spans="1:4">
      <c r="A25" s="3" t="s">
        <v>586</v>
      </c>
    </row>
    <row r="26" spans="1:4">
      <c r="A26" s="4" t="s">
        <v>648</v>
      </c>
      <c r="B26" s="4" t="s">
        <v>668</v>
      </c>
      <c r="C26" s="4" t="s">
        <v>649</v>
      </c>
      <c r="D26" s="4" t="s">
        <v>653</v>
      </c>
    </row>
    <row r="27" spans="1:4">
      <c r="A27" s="4" t="s">
        <v>652</v>
      </c>
      <c r="B27" s="4" t="s">
        <v>661</v>
      </c>
      <c r="C27" s="4" t="s">
        <v>668</v>
      </c>
      <c r="D27" s="4" t="s">
        <v>6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7</v>
      </c>
      <c r="B1" s="2" t="s">
        <v>1</v>
      </c>
    </row>
    <row r="2" spans="1:4">
      <c r="B2" s="2" t="s">
        <v>2</v>
      </c>
      <c r="C2" s="2" t="s">
        <v>32</v>
      </c>
      <c r="D2" s="2" t="s">
        <v>79</v>
      </c>
    </row>
    <row r="3" spans="1:4">
      <c r="A3" s="3" t="s">
        <v>158</v>
      </c>
    </row>
    <row r="4" spans="1:4">
      <c r="A4" s="4" t="s">
        <v>159</v>
      </c>
      <c r="B4" s="9" t="n">
        <v>0.55</v>
      </c>
      <c r="C4" s="9" t="n">
        <v>0.4</v>
      </c>
      <c r="D4" s="9"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4" t="s">
        <v>127</v>
      </c>
    </row>
    <row r="3" spans="1:2">
      <c r="A3" s="3" t="s">
        <v>586</v>
      </c>
    </row>
    <row r="4" spans="1:2">
      <c r="A4" s="5" t="n">
        <v>2018</v>
      </c>
      <c r="B4" s="7" t="n">
        <v>62.6</v>
      </c>
    </row>
    <row r="5" spans="1:2">
      <c r="A5" s="5" t="n">
        <v>2019</v>
      </c>
      <c r="B5" s="8" t="n">
        <v>63.3</v>
      </c>
    </row>
    <row r="6" spans="1:2">
      <c r="A6" s="5" t="n">
        <v>2020</v>
      </c>
      <c r="B6" s="8" t="n">
        <v>63.3</v>
      </c>
    </row>
    <row r="7" spans="1:2">
      <c r="A7" s="5" t="n">
        <v>2021</v>
      </c>
      <c r="B7" s="8" t="n">
        <v>64.5</v>
      </c>
    </row>
    <row r="8" spans="1:2">
      <c r="A8" s="5" t="n">
        <v>2022</v>
      </c>
      <c r="B8" s="8" t="n">
        <v>64.8</v>
      </c>
    </row>
    <row r="9" spans="1:2">
      <c r="A9" s="4" t="s">
        <v>675</v>
      </c>
      <c r="B9" s="8" t="n">
        <v>343.5</v>
      </c>
    </row>
    <row r="10" spans="1:2">
      <c r="A10" s="4" t="s">
        <v>599</v>
      </c>
    </row>
    <row r="11" spans="1:2">
      <c r="A11" s="3" t="s">
        <v>586</v>
      </c>
    </row>
    <row r="12" spans="1:2">
      <c r="A12" s="5" t="n">
        <v>2018</v>
      </c>
      <c r="B12" s="8" t="n">
        <v>51.1</v>
      </c>
    </row>
    <row r="13" spans="1:2">
      <c r="A13" s="5" t="n">
        <v>2019</v>
      </c>
      <c r="B13" s="5" t="n">
        <v>52</v>
      </c>
    </row>
    <row r="14" spans="1:2">
      <c r="A14" s="5" t="n">
        <v>2020</v>
      </c>
      <c r="B14" s="8" t="n">
        <v>51.6</v>
      </c>
    </row>
    <row r="15" spans="1:2">
      <c r="A15" s="5" t="n">
        <v>2021</v>
      </c>
      <c r="B15" s="8" t="n">
        <v>51.5</v>
      </c>
    </row>
    <row r="16" spans="1:2">
      <c r="A16" s="5" t="n">
        <v>2022</v>
      </c>
      <c r="B16" s="8" t="n">
        <v>51.5</v>
      </c>
    </row>
    <row r="17" spans="1:2">
      <c r="A17" s="4" t="s">
        <v>675</v>
      </c>
      <c r="B17" s="8" t="n">
        <v>256.7</v>
      </c>
    </row>
    <row r="18" spans="1:2">
      <c r="A18" s="4" t="s">
        <v>602</v>
      </c>
    </row>
    <row r="19" spans="1:2">
      <c r="A19" s="3" t="s">
        <v>586</v>
      </c>
    </row>
    <row r="20" spans="1:2">
      <c r="A20" s="5" t="n">
        <v>2018</v>
      </c>
      <c r="B20" s="8" t="n">
        <v>11.5</v>
      </c>
    </row>
    <row r="21" spans="1:2">
      <c r="A21" s="5" t="n">
        <v>2019</v>
      </c>
      <c r="B21" s="8" t="n">
        <v>11.3</v>
      </c>
    </row>
    <row r="22" spans="1:2">
      <c r="A22" s="5" t="n">
        <v>2020</v>
      </c>
      <c r="B22" s="8" t="n">
        <v>11.7</v>
      </c>
    </row>
    <row r="23" spans="1:2">
      <c r="A23" s="5" t="n">
        <v>2021</v>
      </c>
      <c r="B23" s="5" t="n">
        <v>13</v>
      </c>
    </row>
    <row r="24" spans="1:2">
      <c r="A24" s="5" t="n">
        <v>2022</v>
      </c>
      <c r="B24" s="8" t="n">
        <v>13.3</v>
      </c>
    </row>
    <row r="25" spans="1:2">
      <c r="A25" s="4" t="s">
        <v>675</v>
      </c>
      <c r="B25" s="7" t="n">
        <v>8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14"/>
    <col customWidth="1" max="6" min="6" width="21"/>
  </cols>
  <sheetData>
    <row r="1" spans="1:6">
      <c r="A1" s="1" t="s">
        <v>676</v>
      </c>
      <c r="B1" s="2" t="s">
        <v>1</v>
      </c>
    </row>
    <row r="2" spans="1:6">
      <c r="B2" s="2" t="s">
        <v>677</v>
      </c>
      <c r="C2" s="2" t="s">
        <v>467</v>
      </c>
      <c r="D2" s="2" t="s">
        <v>678</v>
      </c>
      <c r="E2" s="2" t="s">
        <v>679</v>
      </c>
      <c r="F2" s="2" t="s">
        <v>680</v>
      </c>
    </row>
    <row r="3" spans="1:6">
      <c r="A3" s="4" t="s">
        <v>486</v>
      </c>
    </row>
    <row r="4" spans="1:6">
      <c r="A4" s="3" t="s">
        <v>586</v>
      </c>
    </row>
    <row r="5" spans="1:6">
      <c r="A5" s="4" t="s">
        <v>487</v>
      </c>
      <c r="C5" s="4" t="s">
        <v>488</v>
      </c>
    </row>
    <row r="6" spans="1:6">
      <c r="A6" s="4" t="s">
        <v>681</v>
      </c>
    </row>
    <row r="7" spans="1:6">
      <c r="A7" s="3" t="s">
        <v>586</v>
      </c>
    </row>
    <row r="8" spans="1:6">
      <c r="A8" s="4" t="s">
        <v>682</v>
      </c>
      <c r="B8" s="4" t="s">
        <v>683</v>
      </c>
    </row>
    <row r="9" spans="1:6">
      <c r="A9" s="4" t="s">
        <v>487</v>
      </c>
      <c r="B9" s="4" t="s">
        <v>493</v>
      </c>
      <c r="C9" s="4" t="s">
        <v>494</v>
      </c>
    </row>
    <row r="10" spans="1:6">
      <c r="A10" s="4" t="s">
        <v>492</v>
      </c>
      <c r="B10" s="5" t="n">
        <v>3345</v>
      </c>
      <c r="C10" s="5" t="n">
        <v>674</v>
      </c>
      <c r="D10" s="5" t="n">
        <v>199</v>
      </c>
      <c r="F10" s="5" t="n">
        <v>273</v>
      </c>
    </row>
    <row r="11" spans="1:6">
      <c r="A11" s="4" t="s">
        <v>602</v>
      </c>
    </row>
    <row r="12" spans="1:6">
      <c r="A12" s="3" t="s">
        <v>586</v>
      </c>
    </row>
    <row r="13" spans="1:6">
      <c r="A13" s="4" t="s">
        <v>684</v>
      </c>
      <c r="B13" s="7" t="n">
        <v>301.5</v>
      </c>
      <c r="C13" s="7" t="n">
        <v>267.3</v>
      </c>
      <c r="D13" s="7" t="n">
        <v>262.8</v>
      </c>
    </row>
    <row r="14" spans="1:6">
      <c r="A14" s="4" t="s">
        <v>638</v>
      </c>
      <c r="B14" s="6" t="n">
        <v>25</v>
      </c>
      <c r="C14" s="7" t="n">
        <v>21.7</v>
      </c>
      <c r="D14" s="7" t="n">
        <v>23.7</v>
      </c>
    </row>
    <row r="15" spans="1:6">
      <c r="A15" s="4" t="s">
        <v>685</v>
      </c>
      <c r="B15" s="4" t="s">
        <v>661</v>
      </c>
      <c r="C15" s="4" t="s">
        <v>653</v>
      </c>
      <c r="D15" s="4" t="s">
        <v>660</v>
      </c>
    </row>
    <row r="16" spans="1:6">
      <c r="A16" s="4" t="s">
        <v>686</v>
      </c>
      <c r="B16" s="7" t="n">
        <v>86.8</v>
      </c>
    </row>
    <row r="17" spans="1:6">
      <c r="A17" s="4" t="s">
        <v>687</v>
      </c>
    </row>
    <row r="18" spans="1:6">
      <c r="A18" s="3" t="s">
        <v>586</v>
      </c>
    </row>
    <row r="19" spans="1:6">
      <c r="A19" s="4" t="s">
        <v>684</v>
      </c>
      <c r="B19" s="8" t="n">
        <v>4.3</v>
      </c>
      <c r="C19" s="7" t="n">
        <v>5.6</v>
      </c>
      <c r="D19" s="7" t="n">
        <v>4.1</v>
      </c>
    </row>
    <row r="20" spans="1:6">
      <c r="A20" s="4" t="s">
        <v>638</v>
      </c>
      <c r="B20" s="7" t="n">
        <v>7.5</v>
      </c>
      <c r="C20" s="7" t="n">
        <v>2.9</v>
      </c>
      <c r="D20" s="7" t="n">
        <v>2.5</v>
      </c>
    </row>
    <row r="21" spans="1:6">
      <c r="A21" s="4" t="s">
        <v>685</v>
      </c>
      <c r="B21" s="4" t="s">
        <v>671</v>
      </c>
    </row>
    <row r="22" spans="1:6">
      <c r="A22" s="4" t="s">
        <v>686</v>
      </c>
      <c r="B22" s="7" t="n">
        <v>38740810.4</v>
      </c>
    </row>
    <row r="23" spans="1:6">
      <c r="A23" s="4" t="s">
        <v>688</v>
      </c>
    </row>
    <row r="24" spans="1:6">
      <c r="A24" s="3" t="s">
        <v>586</v>
      </c>
    </row>
    <row r="25" spans="1:6">
      <c r="A25" s="4" t="s">
        <v>487</v>
      </c>
      <c r="E25" s="4" t="s">
        <v>6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74</v>
      </c>
    </row>
    <row r="2" spans="1:2">
      <c r="A2" s="3" t="s">
        <v>586</v>
      </c>
    </row>
    <row r="3" spans="1:2">
      <c r="A3" s="5" t="n">
        <v>2018</v>
      </c>
      <c r="B3" s="7" t="n">
        <v>11.5</v>
      </c>
    </row>
    <row r="4" spans="1:2">
      <c r="A4" s="5" t="n">
        <v>2019</v>
      </c>
      <c r="B4" s="8" t="n">
        <v>11.3</v>
      </c>
    </row>
    <row r="5" spans="1:2">
      <c r="A5" s="5" t="n">
        <v>2020</v>
      </c>
      <c r="B5" s="8" t="n">
        <v>11.7</v>
      </c>
    </row>
    <row r="6" spans="1:2">
      <c r="A6" s="5" t="n">
        <v>2021</v>
      </c>
      <c r="B6" s="5" t="n">
        <v>13</v>
      </c>
    </row>
    <row r="7" spans="1:2">
      <c r="A7" s="5" t="n">
        <v>2022</v>
      </c>
      <c r="B7" s="8" t="n">
        <v>13.3</v>
      </c>
    </row>
    <row r="8" spans="1:2">
      <c r="A8" s="4" t="s">
        <v>675</v>
      </c>
      <c r="B8" s="8" t="n">
        <v>86.8</v>
      </c>
    </row>
    <row r="9" spans="1:2">
      <c r="A9" s="4" t="s">
        <v>486</v>
      </c>
    </row>
    <row r="10" spans="1:2">
      <c r="A10" s="3" t="s">
        <v>586</v>
      </c>
    </row>
    <row r="11" spans="1:2">
      <c r="A11" s="5" t="n">
        <v>2018</v>
      </c>
      <c r="B11" s="8" t="n">
        <v>0.8</v>
      </c>
    </row>
    <row r="12" spans="1:2">
      <c r="A12" s="5" t="n">
        <v>2019</v>
      </c>
      <c r="B12" s="8" t="n">
        <v>4.7</v>
      </c>
    </row>
    <row r="13" spans="1:2">
      <c r="A13" s="5" t="n">
        <v>2020</v>
      </c>
      <c r="B13" s="8" t="n">
        <v>40.5</v>
      </c>
    </row>
    <row r="14" spans="1:2">
      <c r="A14" s="5" t="n">
        <v>2021</v>
      </c>
      <c r="B14" s="8" t="n">
        <v>354.6</v>
      </c>
    </row>
    <row r="15" spans="1:2">
      <c r="A15" s="5" t="n">
        <v>2022</v>
      </c>
      <c r="B15" s="8" t="n">
        <v>3243.4</v>
      </c>
    </row>
    <row r="16" spans="1:2">
      <c r="A16" s="4" t="s">
        <v>675</v>
      </c>
      <c r="B16" s="7" t="n">
        <v>3874081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674</v>
      </c>
    </row>
    <row r="3" spans="1:2">
      <c r="A3" s="3" t="s">
        <v>691</v>
      </c>
    </row>
    <row r="4" spans="1:2">
      <c r="A4" s="4" t="s">
        <v>692</v>
      </c>
      <c r="B4" s="7" t="n">
        <v>2.3</v>
      </c>
    </row>
    <row r="5" spans="1:2">
      <c r="A5" s="4" t="s">
        <v>693</v>
      </c>
      <c r="B5" s="8" t="n">
        <v>79.40000000000001</v>
      </c>
    </row>
    <row r="6" spans="1:2">
      <c r="A6" s="4" t="s">
        <v>694</v>
      </c>
      <c r="B6" s="8" t="n">
        <v>-1.9</v>
      </c>
    </row>
    <row r="7" spans="1:2">
      <c r="A7" s="4" t="s">
        <v>695</v>
      </c>
      <c r="B7" s="5" t="n">
        <v>-67</v>
      </c>
    </row>
    <row r="8" spans="1:2">
      <c r="A8" s="4" t="s">
        <v>596</v>
      </c>
    </row>
    <row r="9" spans="1:2">
      <c r="A9" s="3" t="s">
        <v>696</v>
      </c>
    </row>
    <row r="10" spans="1:2">
      <c r="A10" s="5" t="n">
        <v>2018</v>
      </c>
      <c r="B10" s="8" t="n">
        <v>41.5</v>
      </c>
    </row>
    <row r="11" spans="1:2">
      <c r="A11" s="5" t="n">
        <v>2019</v>
      </c>
      <c r="B11" s="8" t="n">
        <v>40.9</v>
      </c>
    </row>
    <row r="12" spans="1:2">
      <c r="A12" s="5" t="n">
        <v>2020</v>
      </c>
      <c r="B12" s="8" t="n">
        <v>40.8</v>
      </c>
    </row>
    <row r="13" spans="1:2">
      <c r="A13" s="5" t="n">
        <v>2021</v>
      </c>
      <c r="B13" s="8" t="n">
        <v>40.3</v>
      </c>
    </row>
    <row r="14" spans="1:2">
      <c r="A14" s="5" t="n">
        <v>2022</v>
      </c>
      <c r="B14" s="8" t="n">
        <v>39.2</v>
      </c>
    </row>
    <row r="15" spans="1:2">
      <c r="A15" s="4" t="s">
        <v>675</v>
      </c>
      <c r="B15" s="8" t="n">
        <v>179.2</v>
      </c>
    </row>
    <row r="16" spans="1:2">
      <c r="A16" s="4" t="s">
        <v>597</v>
      </c>
    </row>
    <row r="17" spans="1:2">
      <c r="A17" s="3" t="s">
        <v>696</v>
      </c>
    </row>
    <row r="18" spans="1:2">
      <c r="A18" s="5" t="n">
        <v>2018</v>
      </c>
      <c r="B18" s="8" t="n">
        <v>34.2</v>
      </c>
    </row>
    <row r="19" spans="1:2">
      <c r="A19" s="5" t="n">
        <v>2019</v>
      </c>
      <c r="B19" s="5" t="n">
        <v>34</v>
      </c>
    </row>
    <row r="20" spans="1:2">
      <c r="A20" s="5" t="n">
        <v>2020</v>
      </c>
      <c r="B20" s="8" t="n">
        <v>34.4</v>
      </c>
    </row>
    <row r="21" spans="1:2">
      <c r="A21" s="5" t="n">
        <v>2021</v>
      </c>
      <c r="B21" s="8" t="n">
        <v>34.3</v>
      </c>
    </row>
    <row r="22" spans="1:2">
      <c r="A22" s="5" t="n">
        <v>2022</v>
      </c>
      <c r="B22" s="8" t="n">
        <v>33.6</v>
      </c>
    </row>
    <row r="23" spans="1:2">
      <c r="A23" s="4" t="s">
        <v>675</v>
      </c>
      <c r="B23" s="8" t="n">
        <v>156.3</v>
      </c>
    </row>
    <row r="24" spans="1:2">
      <c r="A24" s="4" t="s">
        <v>641</v>
      </c>
    </row>
    <row r="25" spans="1:2">
      <c r="A25" s="3" t="s">
        <v>696</v>
      </c>
    </row>
    <row r="26" spans="1:2">
      <c r="A26" s="5" t="n">
        <v>2018</v>
      </c>
      <c r="B26" s="8" t="n">
        <v>7.3</v>
      </c>
    </row>
    <row r="27" spans="1:2">
      <c r="A27" s="5" t="n">
        <v>2019</v>
      </c>
      <c r="B27" s="8" t="n">
        <v>6.9</v>
      </c>
    </row>
    <row r="28" spans="1:2">
      <c r="A28" s="5" t="n">
        <v>2020</v>
      </c>
      <c r="B28" s="8" t="n">
        <v>6.4</v>
      </c>
    </row>
    <row r="29" spans="1:2">
      <c r="A29" s="5" t="n">
        <v>2021</v>
      </c>
      <c r="B29" s="5" t="n">
        <v>6</v>
      </c>
    </row>
    <row r="30" spans="1:2">
      <c r="A30" s="5" t="n">
        <v>2022</v>
      </c>
      <c r="B30" s="8" t="n">
        <v>5.6</v>
      </c>
    </row>
    <row r="31" spans="1:2">
      <c r="A31" s="4" t="s">
        <v>675</v>
      </c>
      <c r="B31" s="7" t="n">
        <v>22.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7</v>
      </c>
      <c r="B1" s="2" t="s">
        <v>1</v>
      </c>
    </row>
    <row r="2" spans="1:4">
      <c r="B2" s="2" t="s">
        <v>2</v>
      </c>
      <c r="C2" s="2" t="s">
        <v>32</v>
      </c>
      <c r="D2" s="2" t="s">
        <v>79</v>
      </c>
    </row>
    <row r="3" spans="1:4">
      <c r="A3" s="3" t="s">
        <v>586</v>
      </c>
    </row>
    <row r="4" spans="1:4">
      <c r="A4" s="4" t="s">
        <v>698</v>
      </c>
      <c r="B4" s="4" t="s">
        <v>453</v>
      </c>
    </row>
    <row r="5" spans="1:4">
      <c r="A5" s="4" t="s">
        <v>699</v>
      </c>
    </row>
    <row r="6" spans="1:4">
      <c r="A6" s="3" t="s">
        <v>586</v>
      </c>
    </row>
    <row r="7" spans="1:4">
      <c r="A7" s="4" t="s">
        <v>700</v>
      </c>
      <c r="B7" s="4" t="s">
        <v>449</v>
      </c>
    </row>
    <row r="8" spans="1:4">
      <c r="A8" s="4" t="s">
        <v>596</v>
      </c>
    </row>
    <row r="9" spans="1:4">
      <c r="A9" s="3" t="s">
        <v>586</v>
      </c>
    </row>
    <row r="10" spans="1:4">
      <c r="A10" s="4" t="s">
        <v>701</v>
      </c>
      <c r="B10" s="7" t="n">
        <v>219.2</v>
      </c>
      <c r="C10" s="7" t="n">
        <v>217.6</v>
      </c>
      <c r="D10" s="7" t="n">
        <v>227.4</v>
      </c>
    </row>
    <row r="11" spans="1:4">
      <c r="A11" s="4" t="s">
        <v>702</v>
      </c>
      <c r="B11" s="4" t="s">
        <v>649</v>
      </c>
      <c r="C11" s="4" t="s">
        <v>650</v>
      </c>
      <c r="D11" s="4" t="s">
        <v>651</v>
      </c>
    </row>
    <row r="12" spans="1:4">
      <c r="A12" s="4" t="s">
        <v>703</v>
      </c>
      <c r="B12" s="4" t="s">
        <v>653</v>
      </c>
      <c r="C12" s="4" t="s">
        <v>649</v>
      </c>
      <c r="D12" s="4" t="s">
        <v>650</v>
      </c>
    </row>
    <row r="13" spans="1:4">
      <c r="A13" s="4" t="s">
        <v>654</v>
      </c>
      <c r="B13" s="4" t="s">
        <v>655</v>
      </c>
      <c r="C13" s="4" t="s">
        <v>655</v>
      </c>
      <c r="D13" s="4" t="s">
        <v>655</v>
      </c>
    </row>
    <row r="14" spans="1:4">
      <c r="A14" s="4" t="s">
        <v>127</v>
      </c>
    </row>
    <row r="15" spans="1:4">
      <c r="A15" s="3" t="s">
        <v>586</v>
      </c>
    </row>
    <row r="16" spans="1:4">
      <c r="A16" s="4" t="s">
        <v>701</v>
      </c>
      <c r="B16" s="7" t="n">
        <v>980.1</v>
      </c>
      <c r="C16" s="7" t="n">
        <v>901.9</v>
      </c>
      <c r="D16" s="7" t="n">
        <v>886.2</v>
      </c>
    </row>
    <row r="17" spans="1:4">
      <c r="A17" s="4" t="s">
        <v>597</v>
      </c>
    </row>
    <row r="18" spans="1:4">
      <c r="A18" s="3" t="s">
        <v>586</v>
      </c>
    </row>
    <row r="19" spans="1:4">
      <c r="A19" s="4" t="s">
        <v>701</v>
      </c>
      <c r="B19" s="7" t="n">
        <v>219.2</v>
      </c>
      <c r="C19" s="7" t="n">
        <v>217.6</v>
      </c>
      <c r="D19" s="7" t="n">
        <v>227.4</v>
      </c>
    </row>
    <row r="20" spans="1:4">
      <c r="A20" s="4" t="s">
        <v>704</v>
      </c>
      <c r="B20" s="4" t="s">
        <v>705</v>
      </c>
      <c r="C20" s="4" t="s">
        <v>705</v>
      </c>
    </row>
    <row r="21" spans="1:4">
      <c r="A21" s="4" t="s">
        <v>706</v>
      </c>
      <c r="B21" s="4" t="s">
        <v>705</v>
      </c>
      <c r="C21" s="4" t="s">
        <v>705</v>
      </c>
    </row>
    <row r="22" spans="1:4">
      <c r="A22" s="4" t="s">
        <v>702</v>
      </c>
      <c r="B22" s="4" t="s">
        <v>651</v>
      </c>
      <c r="C22" s="4" t="s">
        <v>650</v>
      </c>
      <c r="D22" s="4" t="s">
        <v>671</v>
      </c>
    </row>
    <row r="23" spans="1:4">
      <c r="A23" s="4" t="s">
        <v>703</v>
      </c>
      <c r="B23" s="4" t="s">
        <v>672</v>
      </c>
      <c r="C23" s="4" t="s">
        <v>651</v>
      </c>
      <c r="D23" s="4" t="s">
        <v>650</v>
      </c>
    </row>
    <row r="24" spans="1:4">
      <c r="A24" s="4" t="s">
        <v>707</v>
      </c>
    </row>
    <row r="25" spans="1:4">
      <c r="A25" s="3" t="s">
        <v>586</v>
      </c>
    </row>
    <row r="26" spans="1:4">
      <c r="A26" s="4" t="s">
        <v>704</v>
      </c>
      <c r="B26" s="4" t="s">
        <v>708</v>
      </c>
      <c r="C26" s="4" t="s">
        <v>709</v>
      </c>
    </row>
    <row r="27" spans="1:4">
      <c r="A27" s="4" t="s">
        <v>706</v>
      </c>
      <c r="B27" s="4" t="s">
        <v>504</v>
      </c>
      <c r="C27" s="4" t="s">
        <v>710</v>
      </c>
    </row>
    <row r="28" spans="1:4">
      <c r="A28" s="4" t="s">
        <v>711</v>
      </c>
    </row>
    <row r="29" spans="1:4">
      <c r="A29" s="3" t="s">
        <v>586</v>
      </c>
    </row>
    <row r="30" spans="1:4">
      <c r="A30" s="4" t="s">
        <v>701</v>
      </c>
      <c r="B30" s="7" t="n">
        <v>40.3</v>
      </c>
      <c r="C30" s="7" t="n">
        <v>45.5</v>
      </c>
    </row>
    <row r="31" spans="1:4">
      <c r="A31" s="4" t="s">
        <v>712</v>
      </c>
    </row>
    <row r="32" spans="1:4">
      <c r="A32" s="3" t="s">
        <v>586</v>
      </c>
    </row>
    <row r="33" spans="1:4">
      <c r="A33" s="4" t="s">
        <v>704</v>
      </c>
      <c r="B33" s="4" t="s">
        <v>713</v>
      </c>
      <c r="C33" s="4" t="s">
        <v>714</v>
      </c>
    </row>
    <row r="34" spans="1:4">
      <c r="A34" s="4" t="s">
        <v>706</v>
      </c>
      <c r="B34" s="4" t="s">
        <v>713</v>
      </c>
      <c r="C34" s="4" t="s">
        <v>715</v>
      </c>
    </row>
    <row r="35" spans="1:4">
      <c r="A35" s="4" t="s">
        <v>716</v>
      </c>
    </row>
    <row r="36" spans="1:4">
      <c r="A36" s="3" t="s">
        <v>586</v>
      </c>
    </row>
    <row r="37" spans="1:4">
      <c r="A37" s="4" t="s">
        <v>701</v>
      </c>
      <c r="B37" s="7" t="n">
        <v>16.8</v>
      </c>
      <c r="C37" s="7" t="n">
        <v>19.9</v>
      </c>
    </row>
    <row r="38" spans="1:4">
      <c r="A38" s="4" t="s">
        <v>717</v>
      </c>
    </row>
    <row r="39" spans="1:4">
      <c r="A39" s="3" t="s">
        <v>586</v>
      </c>
    </row>
    <row r="40" spans="1:4">
      <c r="A40" s="4" t="s">
        <v>704</v>
      </c>
      <c r="B40" s="4" t="s">
        <v>718</v>
      </c>
      <c r="C40" s="4" t="s">
        <v>504</v>
      </c>
    </row>
    <row r="41" spans="1:4">
      <c r="A41" s="4" t="s">
        <v>706</v>
      </c>
      <c r="B41" s="4" t="s">
        <v>719</v>
      </c>
      <c r="C41" s="4" t="s">
        <v>504</v>
      </c>
    </row>
    <row r="42" spans="1:4">
      <c r="A42" s="4" t="s">
        <v>720</v>
      </c>
    </row>
    <row r="43" spans="1:4">
      <c r="A43" s="3" t="s">
        <v>586</v>
      </c>
    </row>
    <row r="44" spans="1:4">
      <c r="A44" s="4" t="s">
        <v>701</v>
      </c>
      <c r="B44" s="7" t="n">
        <v>50.6</v>
      </c>
      <c r="C44" s="7" t="n">
        <v>40.1</v>
      </c>
    </row>
    <row r="45" spans="1:4">
      <c r="A45" s="4" t="s">
        <v>721</v>
      </c>
    </row>
    <row r="46" spans="1:4">
      <c r="A46" s="3" t="s">
        <v>586</v>
      </c>
    </row>
    <row r="47" spans="1:4">
      <c r="A47" s="4" t="s">
        <v>704</v>
      </c>
      <c r="B47" s="4" t="s">
        <v>671</v>
      </c>
      <c r="C47" s="4" t="s">
        <v>671</v>
      </c>
    </row>
    <row r="48" spans="1:4">
      <c r="A48" s="4" t="s">
        <v>706</v>
      </c>
      <c r="B48" s="4" t="s">
        <v>671</v>
      </c>
      <c r="C48" s="4" t="s">
        <v>671</v>
      </c>
    </row>
    <row r="49" spans="1:4">
      <c r="A49" s="4" t="s">
        <v>722</v>
      </c>
    </row>
    <row r="50" spans="1:4">
      <c r="A50" s="3" t="s">
        <v>586</v>
      </c>
    </row>
    <row r="51" spans="1:4">
      <c r="A51" s="4" t="s">
        <v>701</v>
      </c>
      <c r="B51" s="7" t="n">
        <v>8.6</v>
      </c>
      <c r="C51" s="7" t="n">
        <v>8.199999999999999</v>
      </c>
    </row>
    <row r="52" spans="1:4">
      <c r="A52" s="4" t="s">
        <v>723</v>
      </c>
    </row>
    <row r="53" spans="1:4">
      <c r="A53" s="3" t="s">
        <v>586</v>
      </c>
    </row>
    <row r="54" spans="1:4">
      <c r="A54" s="4" t="s">
        <v>704</v>
      </c>
      <c r="B54" s="4" t="s">
        <v>499</v>
      </c>
      <c r="C54" s="4" t="s">
        <v>499</v>
      </c>
    </row>
    <row r="55" spans="1:4">
      <c r="A55" s="4" t="s">
        <v>706</v>
      </c>
      <c r="B55" s="4" t="s">
        <v>499</v>
      </c>
      <c r="C55" s="4" t="s">
        <v>499</v>
      </c>
    </row>
    <row r="56" spans="1:4">
      <c r="A56" s="4" t="s">
        <v>724</v>
      </c>
    </row>
    <row r="57" spans="1:4">
      <c r="A57" s="3" t="s">
        <v>586</v>
      </c>
    </row>
    <row r="58" spans="1:4">
      <c r="A58" s="4" t="s">
        <v>701</v>
      </c>
      <c r="B58" s="7" t="n">
        <v>15.2</v>
      </c>
      <c r="C58" s="7" t="n">
        <v>14.9</v>
      </c>
    </row>
    <row r="59" spans="1:4">
      <c r="A59" s="4" t="s">
        <v>725</v>
      </c>
    </row>
    <row r="60" spans="1:4">
      <c r="A60" s="3" t="s">
        <v>586</v>
      </c>
    </row>
    <row r="61" spans="1:4">
      <c r="A61" s="4" t="s">
        <v>704</v>
      </c>
      <c r="B61" s="4" t="s">
        <v>726</v>
      </c>
      <c r="C61" s="4" t="s">
        <v>726</v>
      </c>
    </row>
    <row r="62" spans="1:4">
      <c r="A62" s="4" t="s">
        <v>706</v>
      </c>
      <c r="B62" s="4" t="s">
        <v>726</v>
      </c>
      <c r="C62" s="4" t="s">
        <v>726</v>
      </c>
    </row>
    <row r="63" spans="1:4">
      <c r="A63" s="4" t="s">
        <v>727</v>
      </c>
    </row>
    <row r="64" spans="1:4">
      <c r="A64" s="3" t="s">
        <v>586</v>
      </c>
    </row>
    <row r="65" spans="1:4">
      <c r="A65" s="4" t="s">
        <v>701</v>
      </c>
      <c r="B65" s="7" t="n">
        <v>4.3</v>
      </c>
      <c r="C65" s="7" t="n">
        <v>4.4</v>
      </c>
    </row>
    <row r="66" spans="1:4">
      <c r="A66" s="4" t="s">
        <v>728</v>
      </c>
    </row>
    <row r="67" spans="1:4">
      <c r="A67" s="3" t="s">
        <v>586</v>
      </c>
    </row>
    <row r="68" spans="1:4">
      <c r="A68" s="4" t="s">
        <v>704</v>
      </c>
      <c r="B68" s="4" t="s">
        <v>671</v>
      </c>
      <c r="C68" s="4" t="s">
        <v>671</v>
      </c>
    </row>
    <row r="69" spans="1:4">
      <c r="A69" s="4" t="s">
        <v>706</v>
      </c>
      <c r="B69" s="4" t="s">
        <v>671</v>
      </c>
      <c r="C69" s="4" t="s">
        <v>671</v>
      </c>
    </row>
    <row r="70" spans="1:4">
      <c r="A70" s="4" t="s">
        <v>729</v>
      </c>
    </row>
    <row r="71" spans="1:4">
      <c r="A71" s="3" t="s">
        <v>586</v>
      </c>
    </row>
    <row r="72" spans="1:4">
      <c r="A72" s="4" t="s">
        <v>701</v>
      </c>
      <c r="B72" s="7" t="n">
        <v>8.699999999999999</v>
      </c>
      <c r="C72" s="7" t="n">
        <v>8.1</v>
      </c>
    </row>
    <row r="73" spans="1:4">
      <c r="A73" s="4" t="s">
        <v>730</v>
      </c>
    </row>
    <row r="74" spans="1:4">
      <c r="A74" s="3" t="s">
        <v>586</v>
      </c>
    </row>
    <row r="75" spans="1:4">
      <c r="A75" s="4" t="s">
        <v>704</v>
      </c>
      <c r="B75" s="4" t="s">
        <v>500</v>
      </c>
      <c r="C75" s="4" t="s">
        <v>500</v>
      </c>
    </row>
    <row r="76" spans="1:4">
      <c r="A76" s="4" t="s">
        <v>706</v>
      </c>
      <c r="B76" s="4" t="s">
        <v>500</v>
      </c>
      <c r="C76" s="4" t="s">
        <v>500</v>
      </c>
    </row>
    <row r="77" spans="1:4">
      <c r="A77" s="4" t="s">
        <v>731</v>
      </c>
    </row>
    <row r="78" spans="1:4">
      <c r="A78" s="3" t="s">
        <v>586</v>
      </c>
    </row>
    <row r="79" spans="1:4">
      <c r="A79" s="4" t="s">
        <v>701</v>
      </c>
      <c r="B79" s="7" t="n">
        <v>10.8</v>
      </c>
      <c r="C79" s="7" t="n">
        <v>10.6</v>
      </c>
    </row>
    <row r="80" spans="1:4">
      <c r="A80" s="4" t="s">
        <v>732</v>
      </c>
    </row>
    <row r="81" spans="1:4">
      <c r="A81" s="3" t="s">
        <v>586</v>
      </c>
    </row>
    <row r="82" spans="1:4">
      <c r="A82" s="4" t="s">
        <v>704</v>
      </c>
      <c r="B82" s="4" t="s">
        <v>733</v>
      </c>
      <c r="C82" s="4" t="s">
        <v>733</v>
      </c>
    </row>
    <row r="83" spans="1:4">
      <c r="A83" s="4" t="s">
        <v>706</v>
      </c>
      <c r="B83" s="4" t="s">
        <v>715</v>
      </c>
      <c r="C83" s="4" t="s">
        <v>715</v>
      </c>
    </row>
    <row r="84" spans="1:4">
      <c r="A84" s="4" t="s">
        <v>734</v>
      </c>
    </row>
    <row r="85" spans="1:4">
      <c r="A85" s="3" t="s">
        <v>586</v>
      </c>
    </row>
    <row r="86" spans="1:4">
      <c r="A86" s="4" t="s">
        <v>701</v>
      </c>
      <c r="B86" s="7" t="n">
        <v>23.1</v>
      </c>
      <c r="C86" s="7" t="n">
        <v>24.9</v>
      </c>
    </row>
    <row r="87" spans="1:4">
      <c r="A87" s="4" t="s">
        <v>735</v>
      </c>
    </row>
    <row r="88" spans="1:4">
      <c r="A88" s="3" t="s">
        <v>586</v>
      </c>
    </row>
    <row r="89" spans="1:4">
      <c r="A89" s="4" t="s">
        <v>704</v>
      </c>
      <c r="B89" s="4" t="s">
        <v>736</v>
      </c>
      <c r="C89" s="4" t="s">
        <v>499</v>
      </c>
    </row>
    <row r="90" spans="1:4">
      <c r="A90" s="4" t="s">
        <v>706</v>
      </c>
      <c r="B90" s="4" t="s">
        <v>500</v>
      </c>
      <c r="C90" s="4" t="s">
        <v>500</v>
      </c>
    </row>
    <row r="91" spans="1:4">
      <c r="A91" s="4" t="s">
        <v>737</v>
      </c>
    </row>
    <row r="92" spans="1:4">
      <c r="A92" s="3" t="s">
        <v>586</v>
      </c>
    </row>
    <row r="93" spans="1:4">
      <c r="A93" s="4" t="s">
        <v>701</v>
      </c>
      <c r="B93" s="7" t="n">
        <v>12.4</v>
      </c>
      <c r="C93" s="7" t="n">
        <v>16.1</v>
      </c>
    </row>
    <row r="94" spans="1:4">
      <c r="A94" s="4" t="s">
        <v>738</v>
      </c>
    </row>
    <row r="95" spans="1:4">
      <c r="A95" s="3" t="s">
        <v>586</v>
      </c>
    </row>
    <row r="96" spans="1:4">
      <c r="A96" s="4" t="s">
        <v>701</v>
      </c>
      <c r="B96" s="7" t="n">
        <v>11.8</v>
      </c>
      <c r="C96" s="7" t="n">
        <v>8.6</v>
      </c>
    </row>
    <row r="97" spans="1:4">
      <c r="A97" s="4" t="s">
        <v>704</v>
      </c>
      <c r="B97" s="4" t="s">
        <v>500</v>
      </c>
      <c r="C97" s="4" t="s">
        <v>671</v>
      </c>
    </row>
    <row r="98" spans="1:4">
      <c r="A98" s="4" t="s">
        <v>706</v>
      </c>
      <c r="B98" s="4" t="s">
        <v>499</v>
      </c>
      <c r="C98" s="4" t="s">
        <v>499</v>
      </c>
    </row>
    <row r="99" spans="1:4">
      <c r="A99" s="4" t="s">
        <v>739</v>
      </c>
    </row>
    <row r="100" spans="1:4">
      <c r="A100" s="3" t="s">
        <v>586</v>
      </c>
    </row>
    <row r="101" spans="1:4">
      <c r="A101" s="4" t="s">
        <v>701</v>
      </c>
      <c r="B101" s="7" t="n">
        <v>16.6</v>
      </c>
      <c r="C101" s="7" t="n">
        <v>16.3</v>
      </c>
    </row>
    <row r="102" spans="1:4">
      <c r="A102" s="4" t="s">
        <v>704</v>
      </c>
      <c r="B102" s="4" t="s">
        <v>499</v>
      </c>
      <c r="C102" s="4" t="s">
        <v>499</v>
      </c>
    </row>
    <row r="103" spans="1:4">
      <c r="A103" s="4" t="s">
        <v>706</v>
      </c>
      <c r="B103" s="4" t="s">
        <v>500</v>
      </c>
      <c r="C103" s="4" t="s">
        <v>500</v>
      </c>
    </row>
    <row r="104" spans="1:4">
      <c r="A104" s="4" t="s">
        <v>482</v>
      </c>
    </row>
    <row r="105" spans="1:4">
      <c r="A105" s="3" t="s">
        <v>586</v>
      </c>
    </row>
    <row r="106" spans="1:4">
      <c r="A106" s="4" t="s">
        <v>698</v>
      </c>
      <c r="B106" s="4" t="s">
        <v>458</v>
      </c>
    </row>
    <row r="107" spans="1:4">
      <c r="A107" s="4" t="s">
        <v>485</v>
      </c>
    </row>
    <row r="108" spans="1:4">
      <c r="A108" s="3" t="s">
        <v>586</v>
      </c>
    </row>
    <row r="109" spans="1:4">
      <c r="A109" s="4" t="s">
        <v>698</v>
      </c>
      <c r="B109" s="4" t="s">
        <v>740</v>
      </c>
    </row>
    <row r="110" spans="1:4">
      <c r="A110" s="4" t="s">
        <v>599</v>
      </c>
    </row>
    <row r="111" spans="1:4">
      <c r="A111" s="3" t="s">
        <v>586</v>
      </c>
    </row>
    <row r="112" spans="1:4">
      <c r="A112" s="4" t="s">
        <v>701</v>
      </c>
      <c r="B112" s="7" t="n">
        <v>777.2</v>
      </c>
      <c r="C112" s="7" t="n">
        <v>728.5</v>
      </c>
      <c r="D112" s="7" t="n">
        <v>721.4</v>
      </c>
    </row>
    <row r="113" spans="1:4">
      <c r="A113" s="4" t="s">
        <v>704</v>
      </c>
      <c r="B113" s="4" t="s">
        <v>705</v>
      </c>
      <c r="C113" s="4" t="s">
        <v>705</v>
      </c>
    </row>
    <row r="114" spans="1:4">
      <c r="A114" s="4" t="s">
        <v>706</v>
      </c>
      <c r="B114" s="4" t="s">
        <v>705</v>
      </c>
      <c r="C114" s="4" t="s">
        <v>705</v>
      </c>
    </row>
    <row r="115" spans="1:4">
      <c r="A115" s="4" t="s">
        <v>702</v>
      </c>
      <c r="B115" s="4" t="s">
        <v>656</v>
      </c>
      <c r="C115" s="4" t="s">
        <v>657</v>
      </c>
      <c r="D115" s="4" t="s">
        <v>651</v>
      </c>
    </row>
    <row r="116" spans="1:4">
      <c r="A116" s="4" t="s">
        <v>703</v>
      </c>
      <c r="B116" s="4" t="s">
        <v>653</v>
      </c>
      <c r="C116" s="4" t="s">
        <v>656</v>
      </c>
      <c r="D116" s="4" t="s">
        <v>657</v>
      </c>
    </row>
    <row r="117" spans="1:4">
      <c r="A117" s="4" t="s">
        <v>654</v>
      </c>
      <c r="B117" s="4" t="s">
        <v>658</v>
      </c>
      <c r="C117" s="4" t="s">
        <v>659</v>
      </c>
      <c r="D117" s="4" t="s">
        <v>659</v>
      </c>
    </row>
    <row r="118" spans="1:4">
      <c r="A118" s="4" t="s">
        <v>741</v>
      </c>
    </row>
    <row r="119" spans="1:4">
      <c r="A119" s="3" t="s">
        <v>586</v>
      </c>
    </row>
    <row r="120" spans="1:4">
      <c r="A120" s="4" t="s">
        <v>701</v>
      </c>
      <c r="B120" s="7" t="n">
        <v>4.6</v>
      </c>
      <c r="C120" s="6" t="n">
        <v>4</v>
      </c>
    </row>
    <row r="121" spans="1:4">
      <c r="A121" s="4" t="s">
        <v>704</v>
      </c>
      <c r="B121" s="4" t="s">
        <v>742</v>
      </c>
      <c r="C121" s="4" t="s">
        <v>743</v>
      </c>
    </row>
    <row r="122" spans="1:4">
      <c r="A122" s="4" t="s">
        <v>706</v>
      </c>
      <c r="B122" s="4" t="s">
        <v>743</v>
      </c>
      <c r="C122" s="4" t="s">
        <v>743</v>
      </c>
    </row>
    <row r="123" spans="1:4">
      <c r="A123" s="4" t="s">
        <v>744</v>
      </c>
    </row>
    <row r="124" spans="1:4">
      <c r="A124" s="3" t="s">
        <v>586</v>
      </c>
    </row>
    <row r="125" spans="1:4">
      <c r="A125" s="4" t="s">
        <v>704</v>
      </c>
      <c r="B125" s="4" t="s">
        <v>733</v>
      </c>
      <c r="C125" s="4" t="s">
        <v>745</v>
      </c>
    </row>
    <row r="126" spans="1:4">
      <c r="A126" s="4" t="s">
        <v>706</v>
      </c>
      <c r="B126" s="4" t="s">
        <v>746</v>
      </c>
      <c r="C126" s="4" t="s">
        <v>747</v>
      </c>
    </row>
    <row r="127" spans="1:4">
      <c r="A127" s="4" t="s">
        <v>748</v>
      </c>
    </row>
    <row r="128" spans="1:4">
      <c r="A128" s="3" t="s">
        <v>586</v>
      </c>
    </row>
    <row r="129" spans="1:4">
      <c r="A129" s="4" t="s">
        <v>701</v>
      </c>
      <c r="B129" s="7" t="n">
        <v>88.09999999999999</v>
      </c>
      <c r="C129" s="7" t="n">
        <v>94.09999999999999</v>
      </c>
    </row>
    <row r="130" spans="1:4">
      <c r="A130" s="4" t="s">
        <v>749</v>
      </c>
    </row>
    <row r="131" spans="1:4">
      <c r="A131" s="3" t="s">
        <v>586</v>
      </c>
    </row>
    <row r="132" spans="1:4">
      <c r="A132" s="4" t="s">
        <v>704</v>
      </c>
      <c r="B132" s="4" t="s">
        <v>500</v>
      </c>
      <c r="C132" s="4" t="s">
        <v>736</v>
      </c>
    </row>
    <row r="133" spans="1:4">
      <c r="A133" s="4" t="s">
        <v>706</v>
      </c>
      <c r="B133" s="4" t="s">
        <v>500</v>
      </c>
      <c r="C133" s="4" t="s">
        <v>736</v>
      </c>
    </row>
    <row r="134" spans="1:4">
      <c r="A134" s="4" t="s">
        <v>750</v>
      </c>
    </row>
    <row r="135" spans="1:4">
      <c r="A135" s="3" t="s">
        <v>586</v>
      </c>
    </row>
    <row r="136" spans="1:4">
      <c r="A136" s="4" t="s">
        <v>701</v>
      </c>
      <c r="B136" s="7" t="n">
        <v>36.4</v>
      </c>
      <c r="C136" s="7" t="n">
        <v>40.6</v>
      </c>
    </row>
    <row r="137" spans="1:4">
      <c r="A137" s="4" t="s">
        <v>751</v>
      </c>
    </row>
    <row r="138" spans="1:4">
      <c r="A138" s="3" t="s">
        <v>586</v>
      </c>
    </row>
    <row r="139" spans="1:4">
      <c r="A139" s="4" t="s">
        <v>704</v>
      </c>
      <c r="B139" s="4" t="s">
        <v>747</v>
      </c>
      <c r="C139" s="4" t="s">
        <v>733</v>
      </c>
    </row>
    <row r="140" spans="1:4">
      <c r="A140" s="4" t="s">
        <v>706</v>
      </c>
      <c r="B140" s="4" t="s">
        <v>503</v>
      </c>
      <c r="C140" s="4" t="s">
        <v>746</v>
      </c>
    </row>
    <row r="141" spans="1:4">
      <c r="A141" s="4" t="s">
        <v>752</v>
      </c>
    </row>
    <row r="142" spans="1:4">
      <c r="A142" s="3" t="s">
        <v>586</v>
      </c>
    </row>
    <row r="143" spans="1:4">
      <c r="A143" s="4" t="s">
        <v>701</v>
      </c>
      <c r="B143" s="7" t="n">
        <v>111.5</v>
      </c>
      <c r="C143" s="7" t="n">
        <v>80.09999999999999</v>
      </c>
    </row>
    <row r="144" spans="1:4">
      <c r="A144" s="4" t="s">
        <v>753</v>
      </c>
    </row>
    <row r="145" spans="1:4">
      <c r="A145" s="3" t="s">
        <v>586</v>
      </c>
    </row>
    <row r="146" spans="1:4">
      <c r="A146" s="4" t="s">
        <v>704</v>
      </c>
      <c r="B146" s="4" t="s">
        <v>726</v>
      </c>
      <c r="C146" s="4" t="s">
        <v>742</v>
      </c>
    </row>
    <row r="147" spans="1:4">
      <c r="A147" s="4" t="s">
        <v>706</v>
      </c>
      <c r="B147" s="4" t="s">
        <v>726</v>
      </c>
      <c r="C147" s="4" t="s">
        <v>726</v>
      </c>
    </row>
    <row r="148" spans="1:4">
      <c r="A148" s="4" t="s">
        <v>754</v>
      </c>
    </row>
    <row r="149" spans="1:4">
      <c r="A149" s="3" t="s">
        <v>586</v>
      </c>
    </row>
    <row r="150" spans="1:4">
      <c r="A150" s="4" t="s">
        <v>701</v>
      </c>
      <c r="B150" s="6" t="n">
        <v>15</v>
      </c>
      <c r="C150" s="7" t="n">
        <v>9.9</v>
      </c>
    </row>
    <row r="151" spans="1:4">
      <c r="A151" s="4" t="s">
        <v>755</v>
      </c>
    </row>
    <row r="152" spans="1:4">
      <c r="A152" s="3" t="s">
        <v>586</v>
      </c>
    </row>
    <row r="153" spans="1:4">
      <c r="A153" s="4" t="s">
        <v>704</v>
      </c>
      <c r="B153" s="4" t="s">
        <v>671</v>
      </c>
      <c r="C153" s="4" t="s">
        <v>671</v>
      </c>
    </row>
    <row r="154" spans="1:4">
      <c r="A154" s="4" t="s">
        <v>706</v>
      </c>
      <c r="B154" s="4" t="s">
        <v>671</v>
      </c>
      <c r="C154" s="4" t="s">
        <v>671</v>
      </c>
    </row>
    <row r="155" spans="1:4">
      <c r="A155" s="4" t="s">
        <v>756</v>
      </c>
    </row>
    <row r="156" spans="1:4">
      <c r="A156" s="3" t="s">
        <v>586</v>
      </c>
    </row>
    <row r="157" spans="1:4">
      <c r="A157" s="4" t="s">
        <v>701</v>
      </c>
      <c r="B157" s="7" t="n">
        <v>29.8</v>
      </c>
      <c r="C157" s="7" t="n">
        <v>26.6</v>
      </c>
    </row>
    <row r="158" spans="1:4">
      <c r="A158" s="4" t="s">
        <v>757</v>
      </c>
    </row>
    <row r="159" spans="1:4">
      <c r="A159" s="3" t="s">
        <v>586</v>
      </c>
    </row>
    <row r="160" spans="1:4">
      <c r="A160" s="4" t="s">
        <v>704</v>
      </c>
      <c r="B160" s="4" t="s">
        <v>758</v>
      </c>
      <c r="C160" s="4" t="s">
        <v>759</v>
      </c>
    </row>
    <row r="161" spans="1:4">
      <c r="A161" s="4" t="s">
        <v>706</v>
      </c>
      <c r="B161" s="4" t="s">
        <v>759</v>
      </c>
      <c r="C161" s="4" t="s">
        <v>759</v>
      </c>
    </row>
    <row r="162" spans="1:4">
      <c r="A162" s="4" t="s">
        <v>760</v>
      </c>
    </row>
    <row r="163" spans="1:4">
      <c r="A163" s="3" t="s">
        <v>586</v>
      </c>
    </row>
    <row r="164" spans="1:4">
      <c r="A164" s="4" t="s">
        <v>701</v>
      </c>
      <c r="B164" s="7" t="n">
        <v>304.2</v>
      </c>
      <c r="C164" s="7" t="n">
        <v>282.6</v>
      </c>
    </row>
    <row r="165" spans="1:4">
      <c r="A165" s="4" t="s">
        <v>761</v>
      </c>
    </row>
    <row r="166" spans="1:4">
      <c r="A166" s="3" t="s">
        <v>586</v>
      </c>
    </row>
    <row r="167" spans="1:4">
      <c r="A167" s="4" t="s">
        <v>701</v>
      </c>
      <c r="B167" s="7" t="n">
        <v>74.5</v>
      </c>
      <c r="C167" s="7" t="n">
        <v>65.3</v>
      </c>
    </row>
    <row r="168" spans="1:4">
      <c r="A168" s="4" t="s">
        <v>762</v>
      </c>
    </row>
    <row r="169" spans="1:4">
      <c r="A169" s="3" t="s">
        <v>586</v>
      </c>
    </row>
    <row r="170" spans="1:4">
      <c r="A170" s="4" t="s">
        <v>704</v>
      </c>
      <c r="B170" s="4" t="s">
        <v>726</v>
      </c>
      <c r="C170" s="4" t="s">
        <v>742</v>
      </c>
    </row>
    <row r="171" spans="1:4">
      <c r="A171" s="4" t="s">
        <v>706</v>
      </c>
      <c r="B171" s="4" t="s">
        <v>726</v>
      </c>
      <c r="C171" s="4" t="s">
        <v>726</v>
      </c>
    </row>
    <row r="172" spans="1:4">
      <c r="A172" s="4" t="s">
        <v>763</v>
      </c>
    </row>
    <row r="173" spans="1:4">
      <c r="A173" s="3" t="s">
        <v>586</v>
      </c>
    </row>
    <row r="174" spans="1:4">
      <c r="A174" s="4" t="s">
        <v>701</v>
      </c>
      <c r="B174" s="7" t="n">
        <v>14.8</v>
      </c>
      <c r="C174" s="7" t="n">
        <v>10.5</v>
      </c>
    </row>
    <row r="175" spans="1:4">
      <c r="A175" s="4" t="s">
        <v>764</v>
      </c>
    </row>
    <row r="176" spans="1:4">
      <c r="A176" s="3" t="s">
        <v>586</v>
      </c>
    </row>
    <row r="177" spans="1:4">
      <c r="A177" s="4" t="s">
        <v>704</v>
      </c>
      <c r="B177" s="4" t="s">
        <v>726</v>
      </c>
      <c r="C177" s="4" t="s">
        <v>742</v>
      </c>
    </row>
    <row r="178" spans="1:4">
      <c r="A178" s="4" t="s">
        <v>706</v>
      </c>
      <c r="B178" s="4" t="s">
        <v>726</v>
      </c>
      <c r="C178" s="4" t="s">
        <v>726</v>
      </c>
    </row>
    <row r="179" spans="1:4">
      <c r="A179" s="4" t="s">
        <v>765</v>
      </c>
    </row>
    <row r="180" spans="1:4">
      <c r="A180" s="3" t="s">
        <v>586</v>
      </c>
    </row>
    <row r="181" spans="1:4">
      <c r="A181" s="4" t="s">
        <v>701</v>
      </c>
      <c r="B181" s="7" t="n">
        <v>15.2</v>
      </c>
      <c r="C181" s="7" t="n">
        <v>9.699999999999999</v>
      </c>
    </row>
    <row r="182" spans="1:4">
      <c r="A182" s="4" t="s">
        <v>766</v>
      </c>
    </row>
    <row r="183" spans="1:4">
      <c r="A183" s="3" t="s">
        <v>586</v>
      </c>
    </row>
    <row r="184" spans="1:4">
      <c r="A184" s="4" t="s">
        <v>704</v>
      </c>
      <c r="B184" s="4" t="s">
        <v>500</v>
      </c>
      <c r="C184" s="4" t="s">
        <v>713</v>
      </c>
    </row>
    <row r="185" spans="1:4">
      <c r="A185" s="4" t="s">
        <v>706</v>
      </c>
      <c r="B185" s="4" t="s">
        <v>500</v>
      </c>
      <c r="C185" s="4" t="s">
        <v>500</v>
      </c>
    </row>
    <row r="186" spans="1:4">
      <c r="A186" s="4" t="s">
        <v>767</v>
      </c>
    </row>
    <row r="187" spans="1:4">
      <c r="A187" s="3" t="s">
        <v>586</v>
      </c>
    </row>
    <row r="188" spans="1:4">
      <c r="A188" s="4" t="s">
        <v>701</v>
      </c>
      <c r="B188" s="6" t="n">
        <v>41</v>
      </c>
      <c r="C188" s="7" t="n">
        <v>56.9</v>
      </c>
    </row>
    <row r="189" spans="1:4">
      <c r="A189" s="4" t="s">
        <v>768</v>
      </c>
    </row>
    <row r="190" spans="1:4">
      <c r="A190" s="3" t="s">
        <v>586</v>
      </c>
    </row>
    <row r="191" spans="1:4">
      <c r="A191" s="4" t="s">
        <v>704</v>
      </c>
      <c r="B191" s="4" t="s">
        <v>500</v>
      </c>
      <c r="C191" s="4" t="s">
        <v>499</v>
      </c>
    </row>
    <row r="192" spans="1:4">
      <c r="A192" s="4" t="s">
        <v>706</v>
      </c>
      <c r="B192" s="4" t="s">
        <v>500</v>
      </c>
      <c r="C192" s="4" t="s">
        <v>500</v>
      </c>
    </row>
    <row r="193" spans="1:4">
      <c r="A193" s="4" t="s">
        <v>769</v>
      </c>
    </row>
    <row r="194" spans="1:4">
      <c r="A194" s="3" t="s">
        <v>586</v>
      </c>
    </row>
    <row r="195" spans="1:4">
      <c r="A195" s="4" t="s">
        <v>701</v>
      </c>
      <c r="B195" s="7" t="n">
        <v>42.1</v>
      </c>
      <c r="C195" s="7" t="n">
        <v>48.2</v>
      </c>
    </row>
    <row r="196" spans="1:4">
      <c r="A196" s="4" t="s">
        <v>602</v>
      </c>
    </row>
    <row r="197" spans="1:4">
      <c r="A197" s="3" t="s">
        <v>586</v>
      </c>
    </row>
    <row r="198" spans="1:4">
      <c r="A198" s="4" t="s">
        <v>701</v>
      </c>
      <c r="B198" s="7" t="n">
        <v>202.9</v>
      </c>
      <c r="C198" s="7" t="n">
        <v>173.4</v>
      </c>
      <c r="D198" s="7" t="n">
        <v>164.8</v>
      </c>
    </row>
    <row r="199" spans="1:4">
      <c r="A199" s="4" t="s">
        <v>704</v>
      </c>
      <c r="B199" s="4" t="s">
        <v>705</v>
      </c>
      <c r="C199" s="4" t="s">
        <v>705</v>
      </c>
    </row>
    <row r="200" spans="1:4">
      <c r="A200" s="4" t="s">
        <v>706</v>
      </c>
      <c r="B200" s="4" t="s">
        <v>705</v>
      </c>
      <c r="C200" s="4" t="s">
        <v>705</v>
      </c>
    </row>
    <row r="201" spans="1:4">
      <c r="A201" s="4" t="s">
        <v>702</v>
      </c>
      <c r="B201" s="4" t="s">
        <v>653</v>
      </c>
      <c r="C201" s="4" t="s">
        <v>660</v>
      </c>
      <c r="D201" s="4" t="s">
        <v>660</v>
      </c>
    </row>
    <row r="202" spans="1:4">
      <c r="A202" s="4" t="s">
        <v>703</v>
      </c>
      <c r="B202" s="4" t="s">
        <v>661</v>
      </c>
      <c r="C202" s="4" t="s">
        <v>653</v>
      </c>
      <c r="D202" s="4" t="s">
        <v>660</v>
      </c>
    </row>
    <row r="203" spans="1:4">
      <c r="A203" s="4" t="s">
        <v>654</v>
      </c>
      <c r="B203" s="4" t="s">
        <v>662</v>
      </c>
      <c r="C203" s="4" t="s">
        <v>663</v>
      </c>
      <c r="D203" s="4" t="s">
        <v>664</v>
      </c>
    </row>
    <row r="204" spans="1:4">
      <c r="A204" s="4" t="s">
        <v>770</v>
      </c>
    </row>
    <row r="205" spans="1:4">
      <c r="A205" s="3" t="s">
        <v>586</v>
      </c>
    </row>
    <row r="206" spans="1:4">
      <c r="A206" s="4" t="s">
        <v>701</v>
      </c>
      <c r="B206" s="7" t="n">
        <v>182.6</v>
      </c>
      <c r="C206" s="6" t="n">
        <v>156</v>
      </c>
    </row>
    <row r="207" spans="1:4">
      <c r="A207" s="4" t="s">
        <v>771</v>
      </c>
    </row>
    <row r="208" spans="1:4">
      <c r="A208" s="3" t="s">
        <v>586</v>
      </c>
    </row>
    <row r="209" spans="1:4">
      <c r="A209" s="4" t="s">
        <v>701</v>
      </c>
      <c r="B209" s="7" t="n">
        <v>0.3</v>
      </c>
      <c r="C209" s="7" t="n">
        <v>0.9</v>
      </c>
    </row>
    <row r="210" spans="1:4">
      <c r="A210" s="4" t="s">
        <v>704</v>
      </c>
      <c r="B210" s="4" t="s">
        <v>743</v>
      </c>
      <c r="C210" s="4" t="s">
        <v>743</v>
      </c>
    </row>
    <row r="211" spans="1:4">
      <c r="A211" s="4" t="s">
        <v>706</v>
      </c>
      <c r="B211" s="4" t="s">
        <v>743</v>
      </c>
      <c r="C211" s="4" t="s">
        <v>743</v>
      </c>
    </row>
    <row r="212" spans="1:4">
      <c r="A212" s="4" t="s">
        <v>772</v>
      </c>
    </row>
    <row r="213" spans="1:4">
      <c r="A213" s="3" t="s">
        <v>586</v>
      </c>
    </row>
    <row r="214" spans="1:4">
      <c r="A214" s="4" t="s">
        <v>701</v>
      </c>
      <c r="B214" s="7" t="n">
        <v>102.5</v>
      </c>
      <c r="C214" s="7" t="n">
        <v>91.2</v>
      </c>
    </row>
    <row r="215" spans="1:4">
      <c r="A215" s="4" t="s">
        <v>704</v>
      </c>
      <c r="B215" s="4" t="s">
        <v>773</v>
      </c>
      <c r="C215" s="4" t="s">
        <v>774</v>
      </c>
    </row>
    <row r="216" spans="1:4">
      <c r="A216" s="4" t="s">
        <v>706</v>
      </c>
      <c r="B216" s="4" t="s">
        <v>775</v>
      </c>
      <c r="C216" s="4" t="s">
        <v>774</v>
      </c>
    </row>
    <row r="217" spans="1:4">
      <c r="A217" s="4" t="s">
        <v>776</v>
      </c>
    </row>
    <row r="218" spans="1:4">
      <c r="A218" s="3" t="s">
        <v>586</v>
      </c>
    </row>
    <row r="219" spans="1:4">
      <c r="A219" s="4" t="s">
        <v>701</v>
      </c>
      <c r="B219" s="7" t="n">
        <v>28.3</v>
      </c>
      <c r="C219" s="7" t="n">
        <v>25.5</v>
      </c>
    </row>
    <row r="220" spans="1:4">
      <c r="A220" s="4" t="s">
        <v>777</v>
      </c>
    </row>
    <row r="221" spans="1:4">
      <c r="A221" s="3" t="s">
        <v>586</v>
      </c>
    </row>
    <row r="222" spans="1:4">
      <c r="A222" s="4" t="s">
        <v>701</v>
      </c>
      <c r="B222" s="5" t="n">
        <v>39</v>
      </c>
      <c r="C222" s="8" t="n">
        <v>33.9</v>
      </c>
    </row>
    <row r="223" spans="1:4">
      <c r="A223" s="4" t="s">
        <v>778</v>
      </c>
    </row>
    <row r="224" spans="1:4">
      <c r="A224" s="3" t="s">
        <v>586</v>
      </c>
    </row>
    <row r="225" spans="1:4">
      <c r="A225" s="4" t="s">
        <v>701</v>
      </c>
      <c r="B225" s="8" t="n">
        <v>4.8</v>
      </c>
      <c r="C225" s="8" t="n">
        <v>4.5</v>
      </c>
    </row>
    <row r="226" spans="1:4">
      <c r="A226" s="4" t="s">
        <v>779</v>
      </c>
    </row>
    <row r="227" spans="1:4">
      <c r="A227" s="3" t="s">
        <v>586</v>
      </c>
    </row>
    <row r="228" spans="1:4">
      <c r="A228" s="4" t="s">
        <v>701</v>
      </c>
      <c r="B228" s="8" t="n">
        <v>5.6</v>
      </c>
      <c r="C228" s="8" t="n">
        <v>4.6</v>
      </c>
    </row>
    <row r="229" spans="1:4">
      <c r="A229" s="4" t="s">
        <v>780</v>
      </c>
    </row>
    <row r="230" spans="1:4">
      <c r="A230" s="3" t="s">
        <v>586</v>
      </c>
    </row>
    <row r="231" spans="1:4">
      <c r="A231" s="4" t="s">
        <v>701</v>
      </c>
      <c r="B231" s="8" t="n">
        <v>24.8</v>
      </c>
      <c r="C231" s="8" t="n">
        <v>22.7</v>
      </c>
    </row>
    <row r="232" spans="1:4">
      <c r="A232" s="4" t="s">
        <v>781</v>
      </c>
    </row>
    <row r="233" spans="1:4">
      <c r="A233" s="3" t="s">
        <v>586</v>
      </c>
    </row>
    <row r="234" spans="1:4">
      <c r="A234" s="4" t="s">
        <v>701</v>
      </c>
      <c r="B234" s="7" t="n">
        <v>98.40000000000001</v>
      </c>
      <c r="C234" s="7" t="n">
        <v>79.8</v>
      </c>
    </row>
    <row r="235" spans="1:4">
      <c r="A235" s="4" t="s">
        <v>704</v>
      </c>
      <c r="B235" s="4" t="s">
        <v>758</v>
      </c>
      <c r="C235" s="4" t="s">
        <v>782</v>
      </c>
    </row>
    <row r="236" spans="1:4">
      <c r="A236" s="4" t="s">
        <v>706</v>
      </c>
      <c r="B236" s="4" t="s">
        <v>783</v>
      </c>
      <c r="C236" s="4" t="s">
        <v>782</v>
      </c>
    </row>
    <row r="237" spans="1:4">
      <c r="A237" s="4" t="s">
        <v>784</v>
      </c>
    </row>
    <row r="238" spans="1:4">
      <c r="A238" s="3" t="s">
        <v>586</v>
      </c>
    </row>
    <row r="239" spans="1:4">
      <c r="A239" s="4" t="s">
        <v>701</v>
      </c>
      <c r="B239" s="7" t="n">
        <v>77.09999999999999</v>
      </c>
      <c r="C239" s="7" t="n">
        <v>63.1</v>
      </c>
    </row>
    <row r="240" spans="1:4">
      <c r="A240" s="4" t="s">
        <v>785</v>
      </c>
    </row>
    <row r="241" spans="1:4">
      <c r="A241" s="3" t="s">
        <v>586</v>
      </c>
    </row>
    <row r="242" spans="1:4">
      <c r="A242" s="4" t="s">
        <v>701</v>
      </c>
      <c r="B242" s="8" t="n">
        <v>1.3</v>
      </c>
      <c r="C242" s="8" t="n">
        <v>1.2</v>
      </c>
    </row>
    <row r="243" spans="1:4">
      <c r="A243" s="4" t="s">
        <v>786</v>
      </c>
    </row>
    <row r="244" spans="1:4">
      <c r="A244" s="3" t="s">
        <v>586</v>
      </c>
    </row>
    <row r="245" spans="1:4">
      <c r="A245" s="4" t="s">
        <v>701</v>
      </c>
      <c r="B245" s="8" t="n">
        <v>1.6</v>
      </c>
      <c r="C245" s="8" t="n">
        <v>1.4</v>
      </c>
    </row>
    <row r="246" spans="1:4">
      <c r="A246" s="4" t="s">
        <v>787</v>
      </c>
    </row>
    <row r="247" spans="1:4">
      <c r="A247" s="3" t="s">
        <v>586</v>
      </c>
    </row>
    <row r="248" spans="1:4">
      <c r="A248" s="4" t="s">
        <v>701</v>
      </c>
      <c r="B248" s="8" t="n">
        <v>18.4</v>
      </c>
      <c r="C248" s="8" t="n">
        <v>14.1</v>
      </c>
    </row>
    <row r="249" spans="1:4">
      <c r="A249" s="4" t="s">
        <v>788</v>
      </c>
    </row>
    <row r="250" spans="1:4">
      <c r="A250" s="3" t="s">
        <v>586</v>
      </c>
    </row>
    <row r="251" spans="1:4">
      <c r="A251" s="4" t="s">
        <v>701</v>
      </c>
      <c r="B251" s="7" t="n">
        <v>1.7</v>
      </c>
      <c r="C251" s="7" t="n">
        <v>1.5</v>
      </c>
    </row>
    <row r="252" spans="1:4">
      <c r="A252" s="4" t="s">
        <v>704</v>
      </c>
      <c r="B252" s="4" t="s">
        <v>743</v>
      </c>
      <c r="C252" s="4" t="s">
        <v>742</v>
      </c>
    </row>
    <row r="253" spans="1:4">
      <c r="A253" s="4" t="s">
        <v>706</v>
      </c>
      <c r="B253" s="4" t="s">
        <v>742</v>
      </c>
      <c r="C253" s="4" t="s">
        <v>742</v>
      </c>
    </row>
    <row r="254" spans="1:4">
      <c r="A254" s="4" t="s">
        <v>789</v>
      </c>
    </row>
    <row r="255" spans="1:4">
      <c r="A255" s="3" t="s">
        <v>586</v>
      </c>
    </row>
    <row r="256" spans="1:4">
      <c r="A256" s="4" t="s">
        <v>701</v>
      </c>
      <c r="B256" s="7" t="n">
        <v>1.7</v>
      </c>
      <c r="C256" s="7"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79</v>
      </c>
    </row>
    <row r="3" spans="1:4">
      <c r="A3" s="3" t="s">
        <v>586</v>
      </c>
    </row>
    <row r="4" spans="1:4">
      <c r="A4" s="4" t="s">
        <v>791</v>
      </c>
      <c r="B4" s="7" t="n">
        <v>20.3</v>
      </c>
      <c r="C4" s="7" t="n">
        <v>17.4</v>
      </c>
    </row>
    <row r="5" spans="1:4">
      <c r="A5" s="4" t="s">
        <v>602</v>
      </c>
    </row>
    <row r="6" spans="1:4">
      <c r="A6" s="3" t="s">
        <v>586</v>
      </c>
    </row>
    <row r="7" spans="1:4">
      <c r="A7" s="4" t="s">
        <v>644</v>
      </c>
      <c r="B7" s="8" t="n">
        <v>202.9</v>
      </c>
      <c r="C7" s="8" t="n">
        <v>173.4</v>
      </c>
      <c r="D7" s="7" t="n">
        <v>164.8</v>
      </c>
    </row>
    <row r="8" spans="1:4">
      <c r="A8" s="4" t="s">
        <v>770</v>
      </c>
    </row>
    <row r="9" spans="1:4">
      <c r="A9" s="3" t="s">
        <v>586</v>
      </c>
    </row>
    <row r="10" spans="1:4">
      <c r="A10" s="4" t="s">
        <v>644</v>
      </c>
      <c r="B10" s="7" t="n">
        <v>182.6</v>
      </c>
      <c r="C10" s="6" t="n">
        <v>1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2</v>
      </c>
      <c r="B1" s="2" t="s">
        <v>1</v>
      </c>
    </row>
    <row r="2" spans="1:4">
      <c r="B2" s="2" t="s">
        <v>2</v>
      </c>
      <c r="C2" s="2" t="s">
        <v>32</v>
      </c>
      <c r="D2" s="2" t="s">
        <v>79</v>
      </c>
    </row>
    <row r="3" spans="1:4">
      <c r="A3" s="3" t="s">
        <v>793</v>
      </c>
    </row>
    <row r="4" spans="1:4">
      <c r="A4" s="4" t="s">
        <v>794</v>
      </c>
      <c r="B4" s="6" t="n">
        <v>9</v>
      </c>
      <c r="C4" s="7" t="n">
        <v>7.9</v>
      </c>
      <c r="D4" s="7" t="n">
        <v>3.9</v>
      </c>
    </row>
    <row r="5" spans="1:4">
      <c r="A5" s="4" t="s">
        <v>795</v>
      </c>
    </row>
    <row r="6" spans="1:4">
      <c r="A6" s="3" t="s">
        <v>793</v>
      </c>
    </row>
    <row r="7" spans="1:4">
      <c r="A7" s="4" t="s">
        <v>794</v>
      </c>
      <c r="B7" s="8" t="n">
        <v>4.4</v>
      </c>
      <c r="C7" s="8" t="n">
        <v>3.4</v>
      </c>
      <c r="D7" s="8" t="n">
        <v>3.6</v>
      </c>
    </row>
    <row r="8" spans="1:4">
      <c r="A8" s="4" t="s">
        <v>796</v>
      </c>
    </row>
    <row r="9" spans="1:4">
      <c r="A9" s="3" t="s">
        <v>793</v>
      </c>
    </row>
    <row r="10" spans="1:4">
      <c r="A10" s="4" t="s">
        <v>794</v>
      </c>
      <c r="B10" s="7" t="n">
        <v>4.6</v>
      </c>
      <c r="C10" s="7" t="n">
        <v>4.5</v>
      </c>
      <c r="D10" s="7" t="n">
        <v>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797</v>
      </c>
      <c r="B1" s="2" t="s">
        <v>537</v>
      </c>
      <c r="C1" s="2" t="s">
        <v>798</v>
      </c>
      <c r="D1" s="2" t="s">
        <v>2</v>
      </c>
      <c r="E1" s="2" t="s">
        <v>32</v>
      </c>
      <c r="F1" s="2" t="s">
        <v>79</v>
      </c>
      <c r="G1" s="2" t="s">
        <v>799</v>
      </c>
    </row>
    <row r="2" spans="1:7">
      <c r="A2" s="3" t="s">
        <v>586</v>
      </c>
    </row>
    <row r="3" spans="1:7">
      <c r="A3" s="4" t="s">
        <v>800</v>
      </c>
      <c r="D3" s="7" t="n">
        <v>7.3</v>
      </c>
    </row>
    <row r="4" spans="1:7">
      <c r="A4" s="4" t="s">
        <v>801</v>
      </c>
      <c r="D4" s="4" t="s">
        <v>802</v>
      </c>
    </row>
    <row r="5" spans="1:7">
      <c r="A5" s="4" t="s">
        <v>803</v>
      </c>
      <c r="B5" s="4" t="s">
        <v>804</v>
      </c>
      <c r="C5" s="4" t="s">
        <v>726</v>
      </c>
    </row>
    <row r="6" spans="1:7">
      <c r="A6" s="4" t="s">
        <v>805</v>
      </c>
    </row>
    <row r="7" spans="1:7">
      <c r="A7" s="3" t="s">
        <v>586</v>
      </c>
    </row>
    <row r="8" spans="1:7">
      <c r="A8" s="4" t="s">
        <v>806</v>
      </c>
      <c r="D8" s="6" t="n">
        <v>33</v>
      </c>
    </row>
    <row r="9" spans="1:7">
      <c r="A9" s="4" t="s">
        <v>807</v>
      </c>
      <c r="D9" s="8" t="n">
        <v>0.1</v>
      </c>
    </row>
    <row r="10" spans="1:7">
      <c r="A10" s="4" t="s">
        <v>592</v>
      </c>
      <c r="D10" s="5" t="n">
        <v>2</v>
      </c>
      <c r="E10" s="7" t="n">
        <v>3.1</v>
      </c>
      <c r="F10" s="7" t="n">
        <v>5.7</v>
      </c>
    </row>
    <row r="11" spans="1:7">
      <c r="A11" s="4" t="s">
        <v>686</v>
      </c>
      <c r="D11" s="8" t="n">
        <v>343.5</v>
      </c>
    </row>
    <row r="12" spans="1:7">
      <c r="A12" s="4" t="s">
        <v>808</v>
      </c>
      <c r="D12" s="8" t="n">
        <v>-15.8</v>
      </c>
      <c r="E12" s="8" t="n">
        <v>-21.1</v>
      </c>
    </row>
    <row r="13" spans="1:7">
      <c r="A13" s="4" t="s">
        <v>596</v>
      </c>
    </row>
    <row r="14" spans="1:7">
      <c r="A14" s="3" t="s">
        <v>586</v>
      </c>
    </row>
    <row r="15" spans="1:7">
      <c r="A15" s="4" t="s">
        <v>806</v>
      </c>
      <c r="D15" s="8" t="n">
        <v>26.7</v>
      </c>
    </row>
    <row r="16" spans="1:7">
      <c r="A16" s="4" t="s">
        <v>807</v>
      </c>
      <c r="D16" s="8" t="n">
        <v>-3.5</v>
      </c>
    </row>
    <row r="17" spans="1:7">
      <c r="A17" s="4" t="s">
        <v>686</v>
      </c>
      <c r="D17" s="8" t="n">
        <v>179.2</v>
      </c>
    </row>
    <row r="18" spans="1:7">
      <c r="A18" s="4" t="s">
        <v>808</v>
      </c>
      <c r="D18" s="7" t="n">
        <v>-81.2</v>
      </c>
      <c r="E18" s="8" t="n">
        <v>-30.4</v>
      </c>
    </row>
    <row r="19" spans="1:7">
      <c r="A19" s="4" t="s">
        <v>809</v>
      </c>
    </row>
    <row r="20" spans="1:7">
      <c r="A20" s="3" t="s">
        <v>586</v>
      </c>
    </row>
    <row r="21" spans="1:7">
      <c r="A21" s="4" t="s">
        <v>810</v>
      </c>
      <c r="D21" s="4" t="s">
        <v>811</v>
      </c>
    </row>
    <row r="22" spans="1:7">
      <c r="A22" s="4" t="s">
        <v>812</v>
      </c>
    </row>
    <row r="23" spans="1:7">
      <c r="A23" s="3" t="s">
        <v>586</v>
      </c>
    </row>
    <row r="24" spans="1:7">
      <c r="A24" s="4" t="s">
        <v>810</v>
      </c>
      <c r="D24" s="4" t="s">
        <v>813</v>
      </c>
    </row>
    <row r="25" spans="1:7">
      <c r="A25" s="4" t="s">
        <v>814</v>
      </c>
    </row>
    <row r="26" spans="1:7">
      <c r="A26" s="3" t="s">
        <v>586</v>
      </c>
    </row>
    <row r="27" spans="1:7">
      <c r="A27" s="4" t="s">
        <v>810</v>
      </c>
      <c r="D27" s="4" t="s">
        <v>813</v>
      </c>
    </row>
    <row r="28" spans="1:7">
      <c r="A28" s="4" t="s">
        <v>815</v>
      </c>
    </row>
    <row r="29" spans="1:7">
      <c r="A29" s="3" t="s">
        <v>586</v>
      </c>
    </row>
    <row r="30" spans="1:7">
      <c r="A30" s="4" t="s">
        <v>816</v>
      </c>
      <c r="D30" s="6" t="n">
        <v>11</v>
      </c>
    </row>
    <row r="31" spans="1:7">
      <c r="A31" s="4" t="s">
        <v>599</v>
      </c>
    </row>
    <row r="32" spans="1:7">
      <c r="A32" s="3" t="s">
        <v>586</v>
      </c>
    </row>
    <row r="33" spans="1:7">
      <c r="A33" s="4" t="s">
        <v>645</v>
      </c>
      <c r="D33" s="8" t="n">
        <v>890.3</v>
      </c>
      <c r="E33" s="8" t="n">
        <v>845.9</v>
      </c>
    </row>
    <row r="34" spans="1:7">
      <c r="A34" s="4" t="s">
        <v>592</v>
      </c>
      <c r="D34" s="5" t="n">
        <v>0</v>
      </c>
      <c r="E34" s="5" t="n">
        <v>0</v>
      </c>
      <c r="F34" s="5" t="n">
        <v>0</v>
      </c>
    </row>
    <row r="35" spans="1:7">
      <c r="A35" s="4" t="s">
        <v>686</v>
      </c>
      <c r="D35" s="8" t="n">
        <v>256.7</v>
      </c>
    </row>
    <row r="36" spans="1:7">
      <c r="A36" s="4" t="s">
        <v>808</v>
      </c>
      <c r="D36" s="8" t="n">
        <v>-14.6</v>
      </c>
      <c r="E36" s="8" t="n">
        <v>-12.1</v>
      </c>
    </row>
    <row r="37" spans="1:7">
      <c r="A37" s="4" t="s">
        <v>602</v>
      </c>
    </row>
    <row r="38" spans="1:7">
      <c r="A38" s="3" t="s">
        <v>586</v>
      </c>
    </row>
    <row r="39" spans="1:7">
      <c r="A39" s="4" t="s">
        <v>645</v>
      </c>
      <c r="D39" s="8" t="n">
        <v>264.8</v>
      </c>
      <c r="E39" s="8" t="n">
        <v>232.3</v>
      </c>
    </row>
    <row r="40" spans="1:7">
      <c r="A40" s="4" t="s">
        <v>592</v>
      </c>
      <c r="D40" s="5" t="n">
        <v>2</v>
      </c>
      <c r="E40" s="8" t="n">
        <v>3.1</v>
      </c>
      <c r="F40" s="7" t="n">
        <v>5.7</v>
      </c>
    </row>
    <row r="41" spans="1:7">
      <c r="A41" s="4" t="s">
        <v>800</v>
      </c>
      <c r="D41" s="8" t="n">
        <v>14.2</v>
      </c>
    </row>
    <row r="42" spans="1:7">
      <c r="A42" s="4" t="s">
        <v>686</v>
      </c>
      <c r="D42" s="8" t="n">
        <v>86.8</v>
      </c>
    </row>
    <row r="43" spans="1:7">
      <c r="A43" s="4" t="s">
        <v>808</v>
      </c>
      <c r="D43" s="8" t="n">
        <v>-1.2</v>
      </c>
      <c r="E43" s="6" t="n">
        <v>-9</v>
      </c>
    </row>
    <row r="44" spans="1:7">
      <c r="A44" s="4" t="s">
        <v>687</v>
      </c>
    </row>
    <row r="45" spans="1:7">
      <c r="A45" s="3" t="s">
        <v>586</v>
      </c>
    </row>
    <row r="46" spans="1:7">
      <c r="A46" s="4" t="s">
        <v>686</v>
      </c>
      <c r="D46" s="8" t="n">
        <v>38740810.4</v>
      </c>
    </row>
    <row r="47" spans="1:7">
      <c r="A47" s="4" t="s">
        <v>597</v>
      </c>
    </row>
    <row r="48" spans="1:7">
      <c r="A48" s="3" t="s">
        <v>586</v>
      </c>
    </row>
    <row r="49" spans="1:7">
      <c r="A49" s="4" t="s">
        <v>686</v>
      </c>
      <c r="D49" s="7" t="n">
        <v>156.3</v>
      </c>
    </row>
    <row r="50" spans="1:7">
      <c r="A50" s="4" t="s">
        <v>817</v>
      </c>
      <c r="D50" s="4" t="s">
        <v>818</v>
      </c>
      <c r="E50" s="4" t="s">
        <v>499</v>
      </c>
    </row>
    <row r="51" spans="1:7">
      <c r="A51" s="4" t="s">
        <v>819</v>
      </c>
      <c r="D51" s="4" t="s">
        <v>500</v>
      </c>
    </row>
    <row r="52" spans="1:7">
      <c r="A52" s="4" t="s">
        <v>808</v>
      </c>
      <c r="D52" s="7" t="n">
        <v>-66.3</v>
      </c>
      <c r="E52" s="7" t="n">
        <v>-19.2</v>
      </c>
    </row>
    <row r="53" spans="1:7">
      <c r="A53" s="4" t="s">
        <v>735</v>
      </c>
    </row>
    <row r="54" spans="1:7">
      <c r="A54" s="3" t="s">
        <v>586</v>
      </c>
    </row>
    <row r="55" spans="1:7">
      <c r="A55" s="4" t="s">
        <v>820</v>
      </c>
      <c r="G55" s="4" t="s">
        <v>821</v>
      </c>
    </row>
    <row r="56" spans="1:7">
      <c r="A56" s="4" t="s">
        <v>739</v>
      </c>
    </row>
    <row r="57" spans="1:7">
      <c r="A57" s="3" t="s">
        <v>586</v>
      </c>
    </row>
    <row r="58" spans="1:7">
      <c r="A58" s="4" t="s">
        <v>820</v>
      </c>
      <c r="F58" s="4" t="s">
        <v>451</v>
      </c>
    </row>
    <row r="59" spans="1:7">
      <c r="A59" s="4" t="s">
        <v>641</v>
      </c>
    </row>
    <row r="60" spans="1:7">
      <c r="A60" s="3" t="s">
        <v>586</v>
      </c>
    </row>
    <row r="61" spans="1:7">
      <c r="A61" s="4" t="s">
        <v>686</v>
      </c>
      <c r="D61" s="8" t="n">
        <v>22.9</v>
      </c>
    </row>
    <row r="62" spans="1:7">
      <c r="A62" s="4" t="s">
        <v>817</v>
      </c>
      <c r="E62" s="4" t="s">
        <v>500</v>
      </c>
    </row>
    <row r="63" spans="1:7">
      <c r="A63" s="4" t="s">
        <v>808</v>
      </c>
      <c r="D63" s="8" t="n">
        <v>-14.9</v>
      </c>
      <c r="E63" s="7" t="n">
        <v>-11.2</v>
      </c>
    </row>
    <row r="64" spans="1:7">
      <c r="A64" s="4" t="s">
        <v>822</v>
      </c>
    </row>
    <row r="65" spans="1:7">
      <c r="A65" s="3" t="s">
        <v>586</v>
      </c>
    </row>
    <row r="66" spans="1:7">
      <c r="A66" s="4" t="s">
        <v>800</v>
      </c>
      <c r="D66" s="7" t="n">
        <v>0.7</v>
      </c>
    </row>
    <row r="67" spans="1:7">
      <c r="A67" s="4" t="s">
        <v>823</v>
      </c>
    </row>
    <row r="68" spans="1:7">
      <c r="A68" s="3" t="s">
        <v>586</v>
      </c>
    </row>
    <row r="69" spans="1:7">
      <c r="A69" s="4" t="s">
        <v>817</v>
      </c>
      <c r="D69" s="4" t="s">
        <v>818</v>
      </c>
    </row>
    <row r="70" spans="1:7">
      <c r="A70" s="4" t="s">
        <v>819</v>
      </c>
      <c r="D70" s="4" t="s">
        <v>500</v>
      </c>
    </row>
    <row r="71" spans="1:7">
      <c r="A71" s="4" t="s">
        <v>824</v>
      </c>
    </row>
    <row r="72" spans="1:7">
      <c r="A72" s="3" t="s">
        <v>586</v>
      </c>
    </row>
    <row r="73" spans="1:7">
      <c r="A73" s="4" t="s">
        <v>817</v>
      </c>
      <c r="D73" s="4" t="s">
        <v>825</v>
      </c>
    </row>
    <row r="74" spans="1:7">
      <c r="A74" s="4" t="s">
        <v>826</v>
      </c>
    </row>
    <row r="75" spans="1:7">
      <c r="A75" s="3" t="s">
        <v>586</v>
      </c>
    </row>
    <row r="76" spans="1:7">
      <c r="A76" s="4" t="s">
        <v>827</v>
      </c>
      <c r="D76" s="4" t="s">
        <v>509</v>
      </c>
    </row>
    <row r="77" spans="1:7">
      <c r="A77" s="4" t="s">
        <v>808</v>
      </c>
      <c r="D77" s="7" t="n">
        <v>34.5</v>
      </c>
      <c r="E77" s="7" t="n">
        <v>1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9</v>
      </c>
    </row>
    <row r="3" spans="1:4">
      <c r="A3" s="3" t="s">
        <v>829</v>
      </c>
    </row>
    <row r="4" spans="1:4">
      <c r="A4" s="4" t="s">
        <v>576</v>
      </c>
      <c r="B4" s="7" t="n">
        <v>-41.6</v>
      </c>
      <c r="C4" s="7" t="n">
        <v>-28.3</v>
      </c>
      <c r="D4" s="7" t="n">
        <v>-23.2</v>
      </c>
    </row>
    <row r="5" spans="1:4">
      <c r="A5" s="4" t="s">
        <v>830</v>
      </c>
      <c r="B5" s="8" t="n">
        <v>223.1</v>
      </c>
      <c r="C5" s="8" t="n">
        <v>153.3</v>
      </c>
      <c r="D5" s="8" t="n">
        <v>64.3</v>
      </c>
    </row>
    <row r="6" spans="1:4">
      <c r="A6" s="4" t="s">
        <v>90</v>
      </c>
      <c r="B6" s="8" t="n">
        <v>181.5</v>
      </c>
      <c r="C6" s="5" t="n">
        <v>125</v>
      </c>
      <c r="D6" s="8" t="n">
        <v>41.1</v>
      </c>
    </row>
    <row r="7" spans="1:4">
      <c r="A7" s="3" t="s">
        <v>831</v>
      </c>
    </row>
    <row r="8" spans="1:4">
      <c r="A8" s="4" t="s">
        <v>832</v>
      </c>
      <c r="B8" s="8" t="n">
        <v>-33.7</v>
      </c>
      <c r="C8" s="8" t="n">
        <v>-3.3</v>
      </c>
      <c r="D8" s="5" t="n">
        <v>-1</v>
      </c>
    </row>
    <row r="9" spans="1:4">
      <c r="A9" s="4" t="s">
        <v>833</v>
      </c>
      <c r="B9" s="8" t="n">
        <v>0.4</v>
      </c>
      <c r="C9" s="8" t="n">
        <v>0.5</v>
      </c>
      <c r="D9" s="8" t="n">
        <v>-0.2</v>
      </c>
    </row>
    <row r="10" spans="1:4">
      <c r="A10" s="4" t="s">
        <v>830</v>
      </c>
      <c r="B10" s="8" t="n">
        <v>96.8</v>
      </c>
      <c r="C10" s="8" t="n">
        <v>84.2</v>
      </c>
      <c r="D10" s="8" t="n">
        <v>60.6</v>
      </c>
    </row>
    <row r="11" spans="1:4">
      <c r="A11" s="4" t="s">
        <v>834</v>
      </c>
      <c r="B11" s="8" t="n">
        <v>63.5</v>
      </c>
      <c r="C11" s="8" t="n">
        <v>81.40000000000001</v>
      </c>
      <c r="D11" s="8" t="n">
        <v>59.4</v>
      </c>
    </row>
    <row r="12" spans="1:4">
      <c r="A12" s="3" t="s">
        <v>835</v>
      </c>
    </row>
    <row r="13" spans="1:4">
      <c r="A13" s="4" t="s">
        <v>832</v>
      </c>
      <c r="B13" s="8" t="n">
        <v>106.2</v>
      </c>
      <c r="C13" s="8" t="n">
        <v>0.6</v>
      </c>
      <c r="D13" s="8" t="n">
        <v>7.7</v>
      </c>
    </row>
    <row r="14" spans="1:4">
      <c r="A14" s="4" t="s">
        <v>833</v>
      </c>
      <c r="B14" s="8" t="n">
        <v>-4.9</v>
      </c>
      <c r="C14" s="8" t="n">
        <v>-0.1</v>
      </c>
      <c r="D14" s="5" t="n">
        <v>0</v>
      </c>
    </row>
    <row r="15" spans="1:4">
      <c r="A15" s="4" t="s">
        <v>830</v>
      </c>
      <c r="B15" s="8" t="n">
        <v>-7.1</v>
      </c>
      <c r="C15" s="8" t="n">
        <v>-3.4</v>
      </c>
      <c r="D15" s="8" t="n">
        <v>-0.6</v>
      </c>
    </row>
    <row r="16" spans="1:4">
      <c r="A16" s="4" t="s">
        <v>835</v>
      </c>
      <c r="B16" s="8" t="n">
        <v>94.2</v>
      </c>
      <c r="C16" s="8" t="n">
        <v>-2.9</v>
      </c>
      <c r="D16" s="8" t="n">
        <v>7.1</v>
      </c>
    </row>
    <row r="17" spans="1:4">
      <c r="A17" s="4" t="s">
        <v>836</v>
      </c>
      <c r="B17" s="8" t="n">
        <v>157.7</v>
      </c>
      <c r="C17" s="8" t="n">
        <v>78.5</v>
      </c>
      <c r="D17" s="8" t="n">
        <v>66.5</v>
      </c>
    </row>
    <row r="18" spans="1:4">
      <c r="A18" s="3" t="s">
        <v>837</v>
      </c>
    </row>
    <row r="19" spans="1:4">
      <c r="A19" s="4" t="s">
        <v>98</v>
      </c>
      <c r="B19" s="8" t="n">
        <v>157.7</v>
      </c>
      <c r="C19" s="8" t="n">
        <v>78.5</v>
      </c>
      <c r="D19" s="8" t="n">
        <v>66.5</v>
      </c>
    </row>
    <row r="20" spans="1:4">
      <c r="A20" s="4" t="s">
        <v>99</v>
      </c>
      <c r="B20" s="8" t="n">
        <v>-0.1</v>
      </c>
      <c r="C20" s="8" t="n">
        <v>-1.1</v>
      </c>
      <c r="D20" s="5" t="n">
        <v>-1</v>
      </c>
    </row>
    <row r="21" spans="1:4">
      <c r="A21" s="4" t="s">
        <v>838</v>
      </c>
      <c r="B21" s="8" t="n">
        <v>-1.8</v>
      </c>
      <c r="C21" s="8" t="n">
        <v>0.9</v>
      </c>
      <c r="D21" s="8" t="n">
        <v>-0.7</v>
      </c>
    </row>
    <row r="22" spans="1:4">
      <c r="A22" s="4" t="s">
        <v>839</v>
      </c>
      <c r="B22" s="5" t="n">
        <v>0</v>
      </c>
      <c r="C22" s="8" t="n">
        <v>-0.2</v>
      </c>
      <c r="D22" s="8" t="n">
        <v>1.8</v>
      </c>
    </row>
    <row r="23" spans="1:4">
      <c r="A23" s="4" t="s">
        <v>840</v>
      </c>
      <c r="B23" s="7" t="n">
        <v>155.8</v>
      </c>
      <c r="C23" s="7" t="n">
        <v>78.09999999999999</v>
      </c>
      <c r="D23" s="7" t="n">
        <v>66.599999999999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41</v>
      </c>
      <c r="B1" s="2" t="s">
        <v>535</v>
      </c>
      <c r="C1" s="2" t="s">
        <v>1</v>
      </c>
    </row>
    <row r="2" spans="1:5">
      <c r="B2" s="2" t="s">
        <v>79</v>
      </c>
      <c r="C2" s="2" t="s">
        <v>2</v>
      </c>
      <c r="D2" s="2" t="s">
        <v>32</v>
      </c>
      <c r="E2" s="2" t="s">
        <v>79</v>
      </c>
    </row>
    <row r="3" spans="1:5">
      <c r="A3" s="3" t="s">
        <v>842</v>
      </c>
    </row>
    <row r="4" spans="1:5">
      <c r="A4" s="4" t="s">
        <v>843</v>
      </c>
      <c r="C4" s="4" t="s">
        <v>844</v>
      </c>
      <c r="D4" s="4" t="s">
        <v>844</v>
      </c>
      <c r="E4" s="4" t="s">
        <v>844</v>
      </c>
    </row>
    <row r="5" spans="1:5">
      <c r="A5" s="4" t="s">
        <v>845</v>
      </c>
      <c r="C5" s="4" t="s">
        <v>743</v>
      </c>
      <c r="D5" s="4" t="s">
        <v>846</v>
      </c>
      <c r="E5" s="4" t="s">
        <v>847</v>
      </c>
    </row>
    <row r="6" spans="1:5">
      <c r="A6" s="4" t="s">
        <v>848</v>
      </c>
      <c r="C6" s="4" t="s">
        <v>849</v>
      </c>
      <c r="D6" s="4" t="s">
        <v>743</v>
      </c>
      <c r="E6" s="4" t="s">
        <v>850</v>
      </c>
    </row>
    <row r="7" spans="1:5">
      <c r="A7" s="4" t="s">
        <v>851</v>
      </c>
      <c r="C7" s="4" t="s">
        <v>852</v>
      </c>
      <c r="D7" s="4" t="s">
        <v>853</v>
      </c>
      <c r="E7" s="4" t="s">
        <v>854</v>
      </c>
    </row>
    <row r="8" spans="1:5">
      <c r="A8" s="4" t="s">
        <v>855</v>
      </c>
      <c r="C8" s="4" t="s">
        <v>856</v>
      </c>
      <c r="D8" s="4" t="s">
        <v>649</v>
      </c>
      <c r="E8" s="4" t="s">
        <v>857</v>
      </c>
    </row>
    <row r="9" spans="1:5">
      <c r="A9" s="4" t="s">
        <v>858</v>
      </c>
      <c r="C9" s="4" t="s">
        <v>859</v>
      </c>
      <c r="D9" s="4" t="s">
        <v>743</v>
      </c>
      <c r="E9" s="4" t="s">
        <v>743</v>
      </c>
    </row>
    <row r="10" spans="1:5">
      <c r="A10" s="4" t="s">
        <v>860</v>
      </c>
      <c r="C10" s="4" t="s">
        <v>726</v>
      </c>
      <c r="D10" s="4" t="s">
        <v>861</v>
      </c>
      <c r="E10" s="4" t="s">
        <v>862</v>
      </c>
    </row>
    <row r="11" spans="1:5">
      <c r="A11" s="4" t="s">
        <v>863</v>
      </c>
      <c r="C11" s="4" t="s">
        <v>864</v>
      </c>
      <c r="D11" s="4" t="s">
        <v>865</v>
      </c>
      <c r="E11" s="4" t="s">
        <v>866</v>
      </c>
    </row>
    <row r="12" spans="1:5">
      <c r="A12" s="4" t="s">
        <v>867</v>
      </c>
      <c r="C12" s="4" t="s">
        <v>868</v>
      </c>
      <c r="D12" s="4" t="s">
        <v>869</v>
      </c>
      <c r="E12" s="4" t="s">
        <v>870</v>
      </c>
    </row>
    <row r="13" spans="1:5">
      <c r="A13" s="4" t="s">
        <v>871</v>
      </c>
      <c r="C13" s="4" t="s">
        <v>872</v>
      </c>
      <c r="D13" s="4" t="s">
        <v>873</v>
      </c>
      <c r="E13" s="4" t="s">
        <v>874</v>
      </c>
    </row>
    <row r="14" spans="1:5">
      <c r="A14" s="4" t="s">
        <v>43</v>
      </c>
      <c r="C14" s="4" t="s">
        <v>875</v>
      </c>
      <c r="D14" s="4" t="s">
        <v>876</v>
      </c>
      <c r="E14" s="4" t="s">
        <v>668</v>
      </c>
    </row>
    <row r="15" spans="1:5">
      <c r="A15" s="4" t="s">
        <v>877</v>
      </c>
      <c r="C15" s="4" t="s">
        <v>878</v>
      </c>
      <c r="D15" s="4" t="s">
        <v>879</v>
      </c>
      <c r="E15" s="4" t="s">
        <v>880</v>
      </c>
    </row>
    <row r="16" spans="1:5">
      <c r="A16" s="4" t="s">
        <v>881</v>
      </c>
      <c r="B16" s="7" t="n">
        <v>23.5</v>
      </c>
      <c r="C16" s="7" t="n">
        <v>0.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9</v>
      </c>
    </row>
    <row r="3" spans="1:4">
      <c r="A3" s="3" t="s">
        <v>161</v>
      </c>
    </row>
    <row r="4" spans="1:4">
      <c r="A4" s="4" t="s">
        <v>94</v>
      </c>
      <c r="B4" s="6" t="n">
        <v>23600000</v>
      </c>
      <c r="C4" s="6" t="n">
        <v>44800000</v>
      </c>
      <c r="D4" s="6" t="n">
        <v>-28200000</v>
      </c>
    </row>
    <row r="5" spans="1:4">
      <c r="A5" s="3" t="s">
        <v>162</v>
      </c>
    </row>
    <row r="6" spans="1:4">
      <c r="A6" s="4" t="s">
        <v>93</v>
      </c>
      <c r="B6" s="5" t="n">
        <v>200000</v>
      </c>
      <c r="C6" s="5" t="n">
        <v>1700000</v>
      </c>
      <c r="D6" s="5" t="n">
        <v>2800000</v>
      </c>
    </row>
    <row r="7" spans="1:4">
      <c r="A7" s="4" t="s">
        <v>163</v>
      </c>
      <c r="B7" s="5" t="n">
        <v>146600000</v>
      </c>
      <c r="C7" s="5" t="n">
        <v>131600000</v>
      </c>
      <c r="D7" s="5" t="n">
        <v>139900000</v>
      </c>
    </row>
    <row r="8" spans="1:4">
      <c r="A8" s="4" t="s">
        <v>164</v>
      </c>
      <c r="B8" s="5" t="n">
        <v>17700000</v>
      </c>
      <c r="C8" s="5" t="n">
        <v>9500000</v>
      </c>
      <c r="D8" s="5" t="n">
        <v>14100000</v>
      </c>
    </row>
    <row r="9" spans="1:4">
      <c r="A9" s="4" t="s">
        <v>42</v>
      </c>
      <c r="B9" s="5" t="n">
        <v>94200000</v>
      </c>
      <c r="C9" s="5" t="n">
        <v>-2900000</v>
      </c>
      <c r="D9" s="5" t="n">
        <v>7100000</v>
      </c>
    </row>
    <row r="10" spans="1:4">
      <c r="A10" s="4" t="s">
        <v>165</v>
      </c>
      <c r="B10" s="5" t="n">
        <v>8300000</v>
      </c>
      <c r="C10" s="5" t="n">
        <v>0</v>
      </c>
      <c r="D10" s="5" t="n">
        <v>0</v>
      </c>
    </row>
    <row r="11" spans="1:4">
      <c r="A11" s="4" t="s">
        <v>166</v>
      </c>
      <c r="B11" s="5" t="n">
        <v>-9200000</v>
      </c>
      <c r="C11" s="5" t="n">
        <v>1300000</v>
      </c>
      <c r="D11" s="5" t="n">
        <v>-900000</v>
      </c>
    </row>
    <row r="12" spans="1:4">
      <c r="A12" s="4" t="s">
        <v>167</v>
      </c>
      <c r="B12" s="5" t="n">
        <v>-2800000</v>
      </c>
      <c r="C12" s="5" t="n">
        <v>-600000</v>
      </c>
      <c r="D12" s="5" t="n">
        <v>5200000</v>
      </c>
    </row>
    <row r="13" spans="1:4">
      <c r="A13" s="4" t="s">
        <v>168</v>
      </c>
      <c r="B13" s="5" t="n">
        <v>0</v>
      </c>
      <c r="C13" s="5" t="n">
        <v>0</v>
      </c>
      <c r="D13" s="5" t="n">
        <v>35300000</v>
      </c>
    </row>
    <row r="14" spans="1:4">
      <c r="A14" s="4" t="s">
        <v>169</v>
      </c>
      <c r="B14" s="5" t="n">
        <v>3400000</v>
      </c>
      <c r="C14" s="5" t="n">
        <v>20600000</v>
      </c>
      <c r="D14" s="5" t="n">
        <v>1900000</v>
      </c>
    </row>
    <row r="15" spans="1:4">
      <c r="A15" s="3" t="s">
        <v>170</v>
      </c>
    </row>
    <row r="16" spans="1:4">
      <c r="A16" s="4" t="s">
        <v>171</v>
      </c>
      <c r="B16" s="5" t="n">
        <v>15900000</v>
      </c>
      <c r="C16" s="5" t="n">
        <v>13600000</v>
      </c>
      <c r="D16" s="5" t="n">
        <v>10800000</v>
      </c>
    </row>
    <row r="17" spans="1:4">
      <c r="A17" s="4" t="s">
        <v>172</v>
      </c>
      <c r="B17" s="5" t="n">
        <v>17900000</v>
      </c>
      <c r="C17" s="5" t="n">
        <v>13700000</v>
      </c>
      <c r="D17" s="5" t="n">
        <v>9200000</v>
      </c>
    </row>
    <row r="18" spans="1:4">
      <c r="A18" s="4" t="s">
        <v>173</v>
      </c>
      <c r="B18" s="5" t="n">
        <v>9100000</v>
      </c>
      <c r="C18" s="5" t="n">
        <v>4800000</v>
      </c>
      <c r="D18" s="5" t="n">
        <v>18100000</v>
      </c>
    </row>
    <row r="19" spans="1:4">
      <c r="A19" s="4" t="s">
        <v>174</v>
      </c>
      <c r="B19" s="5" t="n">
        <v>6000000</v>
      </c>
      <c r="C19" s="5" t="n">
        <v>3700000</v>
      </c>
      <c r="D19" s="5" t="n">
        <v>2600000</v>
      </c>
    </row>
    <row r="20" spans="1:4">
      <c r="A20" s="3" t="s">
        <v>175</v>
      </c>
    </row>
    <row r="21" spans="1:4">
      <c r="A21" s="4" t="s">
        <v>176</v>
      </c>
      <c r="B21" s="5" t="n">
        <v>-164900000</v>
      </c>
      <c r="C21" s="5" t="n">
        <v>-53200000</v>
      </c>
      <c r="D21" s="5" t="n">
        <v>-44800000</v>
      </c>
    </row>
    <row r="22" spans="1:4">
      <c r="A22" s="4" t="s">
        <v>177</v>
      </c>
      <c r="B22" s="5" t="n">
        <v>100900000</v>
      </c>
      <c r="C22" s="5" t="n">
        <v>13900000</v>
      </c>
      <c r="D22" s="5" t="n">
        <v>20100000</v>
      </c>
    </row>
    <row r="23" spans="1:4">
      <c r="A23" s="4" t="s">
        <v>178</v>
      </c>
      <c r="B23" s="5" t="n">
        <v>6100000</v>
      </c>
      <c r="C23" s="5" t="n">
        <v>-13200000</v>
      </c>
      <c r="D23" s="5" t="n">
        <v>12500000</v>
      </c>
    </row>
    <row r="24" spans="1:4">
      <c r="A24" s="4" t="s">
        <v>179</v>
      </c>
      <c r="B24" s="5" t="n">
        <v>-11400000</v>
      </c>
      <c r="C24" s="5" t="n">
        <v>-10000000</v>
      </c>
      <c r="D24" s="5" t="n">
        <v>-3400000</v>
      </c>
    </row>
    <row r="25" spans="1:4">
      <c r="A25" s="4" t="s">
        <v>43</v>
      </c>
      <c r="B25" s="5" t="n">
        <v>-9500000</v>
      </c>
      <c r="C25" s="5" t="n">
        <v>-11800000</v>
      </c>
      <c r="D25" s="5" t="n">
        <v>-4400000</v>
      </c>
    </row>
    <row r="26" spans="1:4">
      <c r="A26" s="4" t="s">
        <v>99</v>
      </c>
      <c r="B26" s="5" t="n">
        <v>0</v>
      </c>
      <c r="C26" s="5" t="n">
        <v>0</v>
      </c>
      <c r="D26" s="5" t="n">
        <v>-2000000</v>
      </c>
    </row>
    <row r="27" spans="1:4">
      <c r="A27" s="4" t="s">
        <v>180</v>
      </c>
      <c r="B27" s="5" t="n">
        <v>252100000</v>
      </c>
      <c r="C27" s="5" t="n">
        <v>167500000</v>
      </c>
      <c r="D27" s="5" t="n">
        <v>195900000</v>
      </c>
    </row>
    <row r="28" spans="1:4">
      <c r="A28" s="3" t="s">
        <v>181</v>
      </c>
    </row>
    <row r="29" spans="1:4">
      <c r="A29" s="4" t="s">
        <v>182</v>
      </c>
      <c r="B29" s="5" t="n">
        <v>-174500000</v>
      </c>
      <c r="C29" s="5" t="n">
        <v>-112200000</v>
      </c>
      <c r="D29" s="5" t="n">
        <v>-101100000</v>
      </c>
    </row>
    <row r="30" spans="1:4">
      <c r="A30" s="4" t="s">
        <v>183</v>
      </c>
      <c r="B30" s="5" t="n">
        <v>-225100000</v>
      </c>
      <c r="C30" s="5" t="n">
        <v>-700000</v>
      </c>
      <c r="D30" s="5" t="n">
        <v>0</v>
      </c>
    </row>
    <row r="31" spans="1:4">
      <c r="A31" s="4" t="s">
        <v>184</v>
      </c>
      <c r="B31" s="5" t="n">
        <v>1400000</v>
      </c>
      <c r="C31" s="5" t="n">
        <v>-600000</v>
      </c>
      <c r="D31" s="5" t="n">
        <v>-14600000</v>
      </c>
    </row>
    <row r="32" spans="1:4">
      <c r="A32" s="3" t="s">
        <v>185</v>
      </c>
    </row>
    <row r="33" spans="1:4">
      <c r="A33" s="4" t="s">
        <v>186</v>
      </c>
      <c r="B33" s="5" t="n">
        <v>-38000000</v>
      </c>
      <c r="C33" s="5" t="n">
        <v>-9200000</v>
      </c>
      <c r="D33" s="5" t="n">
        <v>-27300000</v>
      </c>
    </row>
    <row r="34" spans="1:4">
      <c r="A34" s="4" t="s">
        <v>187</v>
      </c>
      <c r="B34" s="5" t="n">
        <v>38300000</v>
      </c>
      <c r="C34" s="5" t="n">
        <v>9100000</v>
      </c>
      <c r="D34" s="5" t="n">
        <v>33900000</v>
      </c>
    </row>
    <row r="35" spans="1:4">
      <c r="A35" s="4" t="s">
        <v>188</v>
      </c>
      <c r="B35" s="5" t="n">
        <v>1900000</v>
      </c>
      <c r="C35" s="5" t="n">
        <v>4700000</v>
      </c>
      <c r="D35" s="5" t="n">
        <v>1900000</v>
      </c>
    </row>
    <row r="36" spans="1:4">
      <c r="A36" s="4" t="s">
        <v>43</v>
      </c>
      <c r="B36" s="5" t="n">
        <v>1100000</v>
      </c>
      <c r="C36" s="5" t="n">
        <v>0</v>
      </c>
      <c r="D36" s="5" t="n">
        <v>3500000</v>
      </c>
    </row>
    <row r="37" spans="1:4">
      <c r="A37" s="4" t="s">
        <v>189</v>
      </c>
      <c r="B37" s="5" t="n">
        <v>-394900000</v>
      </c>
      <c r="C37" s="5" t="n">
        <v>-108900000</v>
      </c>
      <c r="D37" s="5" t="n">
        <v>-103700000</v>
      </c>
    </row>
    <row r="38" spans="1:4">
      <c r="A38" s="3" t="s">
        <v>190</v>
      </c>
    </row>
    <row r="39" spans="1:4">
      <c r="A39" s="4" t="s">
        <v>46</v>
      </c>
      <c r="B39" s="5" t="n">
        <v>-125200000</v>
      </c>
      <c r="C39" s="5" t="n">
        <v>115000000</v>
      </c>
      <c r="D39" s="5" t="n">
        <v>-22700000</v>
      </c>
    </row>
    <row r="40" spans="1:4">
      <c r="A40" s="4" t="s">
        <v>191</v>
      </c>
      <c r="B40" s="5" t="n">
        <v>941800000</v>
      </c>
      <c r="C40" s="5" t="n">
        <v>494000000</v>
      </c>
      <c r="D40" s="5" t="n">
        <v>569500000</v>
      </c>
    </row>
    <row r="41" spans="1:4">
      <c r="A41" s="4" t="s">
        <v>192</v>
      </c>
      <c r="B41" s="5" t="n">
        <v>-999900000</v>
      </c>
      <c r="C41" s="5" t="n">
        <v>-606200000</v>
      </c>
      <c r="D41" s="5" t="n">
        <v>-633900000</v>
      </c>
    </row>
    <row r="42" spans="1:4">
      <c r="A42" s="4" t="s">
        <v>193</v>
      </c>
      <c r="B42" s="5" t="n">
        <v>1109900000</v>
      </c>
      <c r="C42" s="5" t="n">
        <v>4800000</v>
      </c>
      <c r="D42" s="5" t="n">
        <v>86100000</v>
      </c>
    </row>
    <row r="43" spans="1:4">
      <c r="A43" s="4" t="s">
        <v>194</v>
      </c>
      <c r="B43" s="5" t="n">
        <v>-187400000</v>
      </c>
      <c r="C43" s="5" t="n">
        <v>-39000000</v>
      </c>
      <c r="D43" s="5" t="n">
        <v>-42000000</v>
      </c>
    </row>
    <row r="44" spans="1:4">
      <c r="A44" s="4" t="s">
        <v>195</v>
      </c>
      <c r="B44" s="5" t="n">
        <v>-16300000</v>
      </c>
      <c r="C44" s="5" t="n">
        <v>0</v>
      </c>
      <c r="D44" s="5" t="n">
        <v>-2000000</v>
      </c>
    </row>
    <row r="45" spans="1:4">
      <c r="A45" s="4" t="s">
        <v>196</v>
      </c>
      <c r="B45" s="5" t="n">
        <v>-90900000</v>
      </c>
      <c r="C45" s="5" t="n">
        <v>0</v>
      </c>
      <c r="D45" s="5" t="n">
        <v>0</v>
      </c>
    </row>
    <row r="46" spans="1:4">
      <c r="A46" s="4" t="s">
        <v>197</v>
      </c>
      <c r="B46" s="5" t="n">
        <v>0</v>
      </c>
      <c r="C46" s="5" t="n">
        <v>0</v>
      </c>
      <c r="D46" s="5" t="n">
        <v>14500000</v>
      </c>
    </row>
    <row r="47" spans="1:4">
      <c r="A47" s="4" t="s">
        <v>165</v>
      </c>
      <c r="B47" s="5" t="n">
        <v>-8300000</v>
      </c>
      <c r="C47" s="5" t="n">
        <v>0</v>
      </c>
      <c r="D47" s="5" t="n">
        <v>0</v>
      </c>
    </row>
    <row r="48" spans="1:4">
      <c r="A48" s="4" t="s">
        <v>149</v>
      </c>
      <c r="B48" s="5" t="n">
        <v>0</v>
      </c>
      <c r="C48" s="5" t="n">
        <v>3000000</v>
      </c>
      <c r="D48" s="5" t="n">
        <v>0</v>
      </c>
    </row>
    <row r="49" spans="1:4">
      <c r="A49" s="3" t="s">
        <v>136</v>
      </c>
    </row>
    <row r="50" spans="1:4">
      <c r="A50" s="4" t="s">
        <v>198</v>
      </c>
      <c r="B50" s="5" t="n">
        <v>-27700000</v>
      </c>
      <c r="C50" s="5" t="n">
        <v>-19800000</v>
      </c>
      <c r="D50" s="5" t="n">
        <v>-19500000</v>
      </c>
    </row>
    <row r="51" spans="1:4">
      <c r="A51" s="4" t="s">
        <v>199</v>
      </c>
      <c r="B51" s="5" t="n">
        <v>-4600000</v>
      </c>
      <c r="C51" s="5" t="n">
        <v>-4600000</v>
      </c>
      <c r="D51" s="5" t="n">
        <v>-5300000</v>
      </c>
    </row>
    <row r="52" spans="1:4">
      <c r="A52" s="4" t="s">
        <v>200</v>
      </c>
      <c r="B52" s="5" t="n">
        <v>2700000</v>
      </c>
      <c r="C52" s="5" t="n">
        <v>12200000</v>
      </c>
      <c r="D52" s="5" t="n">
        <v>3800000</v>
      </c>
    </row>
    <row r="53" spans="1:4">
      <c r="A53" s="4" t="s">
        <v>201</v>
      </c>
      <c r="B53" s="5" t="n">
        <v>-10200000</v>
      </c>
      <c r="C53" s="5" t="n">
        <v>-6600000</v>
      </c>
      <c r="D53" s="5" t="n">
        <v>-2000000</v>
      </c>
    </row>
    <row r="54" spans="1:4">
      <c r="A54" s="4" t="s">
        <v>43</v>
      </c>
      <c r="B54" s="5" t="n">
        <v>1900000</v>
      </c>
      <c r="C54" s="5" t="n">
        <v>2300000</v>
      </c>
      <c r="D54" s="5" t="n">
        <v>1000000</v>
      </c>
    </row>
    <row r="55" spans="1:4">
      <c r="A55" s="4" t="s">
        <v>202</v>
      </c>
      <c r="B55" s="5" t="n">
        <v>585800000</v>
      </c>
      <c r="C55" s="5" t="n">
        <v>-44900000</v>
      </c>
      <c r="D55" s="5" t="n">
        <v>-52500000</v>
      </c>
    </row>
    <row r="56" spans="1:4">
      <c r="A56" s="4" t="s">
        <v>203</v>
      </c>
      <c r="B56" s="5" t="n">
        <v>-12200000</v>
      </c>
      <c r="C56" s="5" t="n">
        <v>-12100000</v>
      </c>
      <c r="D56" s="5" t="n">
        <v>-34000000</v>
      </c>
    </row>
    <row r="57" spans="1:4">
      <c r="A57" s="3" t="s">
        <v>204</v>
      </c>
    </row>
    <row r="58" spans="1:4">
      <c r="A58" s="4" t="s">
        <v>205</v>
      </c>
      <c r="B58" s="5" t="n">
        <v>430800000</v>
      </c>
      <c r="C58" s="5" t="n">
        <v>1600000</v>
      </c>
      <c r="D58" s="5" t="n">
        <v>5700000</v>
      </c>
    </row>
    <row r="59" spans="1:4">
      <c r="A59" s="4" t="s">
        <v>206</v>
      </c>
      <c r="B59" s="5" t="n">
        <v>183500000</v>
      </c>
      <c r="C59" s="5" t="n">
        <v>181900000</v>
      </c>
      <c r="D59" s="5" t="n">
        <v>176200000</v>
      </c>
    </row>
    <row r="60" spans="1:4">
      <c r="A60" s="4" t="s">
        <v>207</v>
      </c>
      <c r="B60" s="6" t="n">
        <v>614300000</v>
      </c>
      <c r="C60" s="6" t="n">
        <v>183500000</v>
      </c>
      <c r="D60" s="6" t="n">
        <v>1819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2</v>
      </c>
      <c r="B1" s="2" t="s">
        <v>535</v>
      </c>
      <c r="C1" s="2" t="s">
        <v>1</v>
      </c>
    </row>
    <row r="2" spans="1:6">
      <c r="B2" s="2" t="s">
        <v>537</v>
      </c>
      <c r="C2" s="2" t="s">
        <v>2</v>
      </c>
      <c r="D2" s="2" t="s">
        <v>32</v>
      </c>
      <c r="E2" s="2" t="s">
        <v>79</v>
      </c>
      <c r="F2" s="2" t="s">
        <v>799</v>
      </c>
    </row>
    <row r="3" spans="1:6">
      <c r="A3" s="3" t="s">
        <v>883</v>
      </c>
    </row>
    <row r="4" spans="1:6">
      <c r="A4" s="4" t="s">
        <v>884</v>
      </c>
      <c r="C4" s="7" t="n">
        <v>56.2</v>
      </c>
      <c r="D4" s="7" t="n">
        <v>74.5</v>
      </c>
    </row>
    <row r="5" spans="1:6">
      <c r="A5" s="4" t="s">
        <v>54</v>
      </c>
      <c r="C5" s="8" t="n">
        <v>71.3</v>
      </c>
      <c r="D5" s="8" t="n">
        <v>87.2</v>
      </c>
    </row>
    <row r="6" spans="1:6">
      <c r="A6" s="4" t="s">
        <v>885</v>
      </c>
      <c r="C6" s="8" t="n">
        <v>29.1</v>
      </c>
      <c r="D6" s="8" t="n">
        <v>41.7</v>
      </c>
    </row>
    <row r="7" spans="1:6">
      <c r="A7" s="4" t="s">
        <v>39</v>
      </c>
      <c r="C7" s="8" t="n">
        <v>5.2</v>
      </c>
      <c r="D7" s="8" t="n">
        <v>6.6</v>
      </c>
    </row>
    <row r="8" spans="1:6">
      <c r="A8" s="4" t="s">
        <v>886</v>
      </c>
      <c r="C8" s="8" t="n">
        <v>88.59999999999999</v>
      </c>
      <c r="D8" s="8" t="n">
        <v>107.3</v>
      </c>
    </row>
    <row r="9" spans="1:6">
      <c r="A9" s="4" t="s">
        <v>887</v>
      </c>
      <c r="C9" s="8" t="n">
        <v>41.1</v>
      </c>
      <c r="D9" s="8" t="n">
        <v>42.4</v>
      </c>
    </row>
    <row r="10" spans="1:6">
      <c r="A10" s="4" t="s">
        <v>888</v>
      </c>
      <c r="C10" s="8" t="n">
        <v>68.2</v>
      </c>
      <c r="D10" s="5" t="n">
        <v>62</v>
      </c>
    </row>
    <row r="11" spans="1:6">
      <c r="A11" s="4" t="s">
        <v>575</v>
      </c>
      <c r="C11" s="8" t="n">
        <v>359.7</v>
      </c>
      <c r="D11" s="8" t="n">
        <v>421.7</v>
      </c>
    </row>
    <row r="12" spans="1:6">
      <c r="A12" s="4" t="s">
        <v>889</v>
      </c>
      <c r="C12" s="8" t="n">
        <v>-98.90000000000001</v>
      </c>
      <c r="D12" s="8" t="n">
        <v>-62.8</v>
      </c>
      <c r="E12" s="7" t="n">
        <v>-45.7</v>
      </c>
      <c r="F12" s="7" t="n">
        <v>-40.1</v>
      </c>
    </row>
    <row r="13" spans="1:6">
      <c r="A13" s="4" t="s">
        <v>890</v>
      </c>
      <c r="C13" s="8" t="n">
        <v>260.8</v>
      </c>
      <c r="D13" s="8" t="n">
        <v>358.9</v>
      </c>
    </row>
    <row r="14" spans="1:6">
      <c r="A14" s="3" t="s">
        <v>891</v>
      </c>
    </row>
    <row r="15" spans="1:6">
      <c r="A15" s="4" t="s">
        <v>39</v>
      </c>
      <c r="C15" s="8" t="n">
        <v>3.7</v>
      </c>
      <c r="D15" s="5" t="n">
        <v>0</v>
      </c>
    </row>
    <row r="16" spans="1:6">
      <c r="A16" s="4" t="s">
        <v>54</v>
      </c>
      <c r="C16" s="5" t="n">
        <v>2</v>
      </c>
      <c r="D16" s="8" t="n">
        <v>2.1</v>
      </c>
    </row>
    <row r="17" spans="1:6">
      <c r="A17" s="4" t="s">
        <v>892</v>
      </c>
      <c r="C17" s="5" t="n">
        <v>54</v>
      </c>
      <c r="D17" s="8" t="n">
        <v>36.5</v>
      </c>
    </row>
    <row r="18" spans="1:6">
      <c r="A18" s="4" t="s">
        <v>891</v>
      </c>
      <c r="C18" s="8" t="n">
        <v>59.7</v>
      </c>
      <c r="D18" s="8" t="n">
        <v>38.6</v>
      </c>
    </row>
    <row r="19" spans="1:6">
      <c r="A19" s="4" t="s">
        <v>893</v>
      </c>
      <c r="C19" s="8" t="n">
        <v>201.1</v>
      </c>
      <c r="D19" s="8" t="n">
        <v>320.3</v>
      </c>
    </row>
    <row r="20" spans="1:6">
      <c r="A20" s="3" t="s">
        <v>894</v>
      </c>
    </row>
    <row r="21" spans="1:6">
      <c r="A21" s="4" t="s">
        <v>895</v>
      </c>
      <c r="C21" s="8" t="n">
        <v>226.2</v>
      </c>
      <c r="D21" s="8" t="n">
        <v>327.9</v>
      </c>
    </row>
    <row r="22" spans="1:6">
      <c r="A22" s="4" t="s">
        <v>896</v>
      </c>
      <c r="C22" s="8" t="n">
        <v>-25.1</v>
      </c>
      <c r="D22" s="8" t="n">
        <v>-7.6</v>
      </c>
    </row>
    <row r="23" spans="1:6">
      <c r="A23" s="4" t="s">
        <v>893</v>
      </c>
      <c r="C23" s="8" t="n">
        <v>201.1</v>
      </c>
      <c r="D23" s="7" t="n">
        <v>320.3</v>
      </c>
    </row>
    <row r="24" spans="1:6">
      <c r="A24" s="3" t="s">
        <v>897</v>
      </c>
    </row>
    <row r="25" spans="1:6">
      <c r="A25" s="4" t="s">
        <v>898</v>
      </c>
      <c r="B25" s="7" t="n">
        <v>64.2</v>
      </c>
    </row>
    <row r="26" spans="1:6">
      <c r="A26" s="4" t="s">
        <v>899</v>
      </c>
      <c r="C26" s="5" t="n">
        <v>4</v>
      </c>
    </row>
    <row r="27" spans="1:6">
      <c r="A27" s="4" t="s">
        <v>830</v>
      </c>
    </row>
    <row r="28" spans="1:6">
      <c r="A28" s="3" t="s">
        <v>883</v>
      </c>
    </row>
    <row r="29" spans="1:6">
      <c r="A29" s="4" t="s">
        <v>887</v>
      </c>
      <c r="C29" s="7" t="n">
        <v>24.6</v>
      </c>
    </row>
    <row r="30" spans="1:6">
      <c r="A30" s="3" t="s">
        <v>897</v>
      </c>
    </row>
    <row r="31" spans="1:6">
      <c r="A31" s="4" t="s">
        <v>900</v>
      </c>
      <c r="C31" s="4" t="s">
        <v>453</v>
      </c>
    </row>
    <row r="32" spans="1:6">
      <c r="A32" s="4" t="s">
        <v>901</v>
      </c>
    </row>
    <row r="33" spans="1:6">
      <c r="A33" s="3" t="s">
        <v>897</v>
      </c>
    </row>
    <row r="34" spans="1:6">
      <c r="A34" s="4" t="s">
        <v>898</v>
      </c>
      <c r="B34" s="7" t="n">
        <v>3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535</v>
      </c>
      <c r="J1" s="2" t="s">
        <v>1</v>
      </c>
    </row>
    <row r="2" spans="1:12">
      <c r="B2" s="2" t="s">
        <v>2</v>
      </c>
      <c r="C2" s="2" t="s">
        <v>536</v>
      </c>
      <c r="D2" s="2" t="s">
        <v>4</v>
      </c>
      <c r="E2" s="2" t="s">
        <v>537</v>
      </c>
      <c r="F2" s="2" t="s">
        <v>32</v>
      </c>
      <c r="G2" s="2" t="s">
        <v>538</v>
      </c>
      <c r="H2" s="2" t="s">
        <v>539</v>
      </c>
      <c r="I2" s="2" t="s">
        <v>540</v>
      </c>
      <c r="J2" s="2" t="s">
        <v>2</v>
      </c>
      <c r="K2" s="2" t="s">
        <v>32</v>
      </c>
      <c r="L2" s="2" t="s">
        <v>79</v>
      </c>
    </row>
    <row r="3" spans="1:12">
      <c r="A3" s="3" t="s">
        <v>903</v>
      </c>
    </row>
    <row r="4" spans="1:12">
      <c r="A4" s="4" t="s">
        <v>904</v>
      </c>
      <c r="E4" s="7" t="n">
        <v>62.8</v>
      </c>
      <c r="I4" s="7" t="n">
        <v>45.7</v>
      </c>
      <c r="J4" s="7" t="n">
        <v>62.8</v>
      </c>
      <c r="K4" s="7" t="n">
        <v>45.7</v>
      </c>
      <c r="L4" s="7" t="n">
        <v>40.1</v>
      </c>
    </row>
    <row r="5" spans="1:12">
      <c r="A5" s="4" t="s">
        <v>905</v>
      </c>
      <c r="J5" s="8" t="n">
        <v>-0.4</v>
      </c>
      <c r="K5" s="8" t="n">
        <v>-0.4</v>
      </c>
      <c r="L5" s="8" t="n">
        <v>-0.3</v>
      </c>
    </row>
    <row r="6" spans="1:12">
      <c r="A6" s="4" t="s">
        <v>906</v>
      </c>
      <c r="J6" s="8" t="n">
        <v>-3.4</v>
      </c>
      <c r="K6" s="8" t="n">
        <v>-0.3</v>
      </c>
      <c r="L6" s="5" t="n">
        <v>0</v>
      </c>
    </row>
    <row r="7" spans="1:12">
      <c r="A7" s="4" t="s">
        <v>907</v>
      </c>
      <c r="J7" s="8" t="n">
        <v>-1.8</v>
      </c>
      <c r="K7" s="8" t="n">
        <v>2.6</v>
      </c>
      <c r="L7" s="8" t="n">
        <v>1.5</v>
      </c>
    </row>
    <row r="8" spans="1:12">
      <c r="A8" s="4" t="s">
        <v>908</v>
      </c>
      <c r="B8" s="6" t="n">
        <v>-52</v>
      </c>
      <c r="C8" s="7" t="n">
        <v>19.9</v>
      </c>
      <c r="D8" s="7" t="n">
        <v>14.3</v>
      </c>
      <c r="E8" s="7" t="n">
        <v>34.7</v>
      </c>
      <c r="F8" s="7" t="n">
        <v>14.5</v>
      </c>
      <c r="G8" s="7" t="n">
        <v>24.5</v>
      </c>
      <c r="H8" s="7" t="n">
        <v>0.3</v>
      </c>
      <c r="I8" s="7" t="n">
        <v>-3.1</v>
      </c>
      <c r="J8" s="8" t="n">
        <v>16.9</v>
      </c>
      <c r="K8" s="8" t="n">
        <v>36.2</v>
      </c>
      <c r="L8" s="8" t="n">
        <v>-9.1</v>
      </c>
    </row>
    <row r="9" spans="1:12">
      <c r="A9" s="4" t="s">
        <v>122</v>
      </c>
      <c r="J9" s="8" t="n">
        <v>-18.8</v>
      </c>
      <c r="K9" s="8" t="n">
        <v>-15.8</v>
      </c>
      <c r="L9" s="8" t="n">
        <v>-103.4</v>
      </c>
    </row>
    <row r="10" spans="1:12">
      <c r="A10" s="4" t="s">
        <v>616</v>
      </c>
      <c r="J10" s="8" t="n">
        <v>-2.4</v>
      </c>
      <c r="K10" s="8" t="n">
        <v>-8.5</v>
      </c>
      <c r="L10" s="8" t="n">
        <v>-4.3</v>
      </c>
    </row>
    <row r="11" spans="1:12">
      <c r="A11" s="4" t="s">
        <v>909</v>
      </c>
      <c r="B11" s="8" t="n">
        <v>98.90000000000001</v>
      </c>
      <c r="F11" s="8" t="n">
        <v>62.8</v>
      </c>
      <c r="J11" s="8" t="n">
        <v>98.90000000000001</v>
      </c>
      <c r="K11" s="8" t="n">
        <v>62.8</v>
      </c>
      <c r="L11" s="8" t="n">
        <v>45.7</v>
      </c>
    </row>
    <row r="12" spans="1:12">
      <c r="A12" s="4" t="s">
        <v>61</v>
      </c>
      <c r="B12" s="8" t="n">
        <v>564.9</v>
      </c>
      <c r="F12" s="6" t="n">
        <v>576</v>
      </c>
      <c r="J12" s="8" t="n">
        <v>564.9</v>
      </c>
      <c r="K12" s="5" t="n">
        <v>576</v>
      </c>
    </row>
    <row r="13" spans="1:12">
      <c r="A13" s="4" t="s">
        <v>910</v>
      </c>
    </row>
    <row r="14" spans="1:12">
      <c r="A14" s="3" t="s">
        <v>903</v>
      </c>
    </row>
    <row r="15" spans="1:12">
      <c r="A15" s="4" t="s">
        <v>908</v>
      </c>
      <c r="J15" s="8" t="n">
        <v>43.9</v>
      </c>
      <c r="K15" s="8" t="n">
        <v>20.5</v>
      </c>
      <c r="L15" s="8" t="n">
        <v>8.4</v>
      </c>
    </row>
    <row r="16" spans="1:12">
      <c r="A16" s="4" t="s">
        <v>122</v>
      </c>
      <c r="J16" s="8" t="n">
        <v>0.2</v>
      </c>
      <c r="K16" s="8" t="n">
        <v>0.7</v>
      </c>
      <c r="L16" s="8" t="n">
        <v>0.3</v>
      </c>
    </row>
    <row r="17" spans="1:12">
      <c r="A17" s="4" t="s">
        <v>61</v>
      </c>
      <c r="J17" s="5" t="n">
        <v>0</v>
      </c>
      <c r="K17" s="7" t="n">
        <v>2.5</v>
      </c>
      <c r="L17" s="6" t="n">
        <v>0</v>
      </c>
    </row>
    <row r="18" spans="1:12">
      <c r="A18" s="4" t="s">
        <v>61</v>
      </c>
      <c r="B18" s="7" t="n">
        <v>2.5</v>
      </c>
      <c r="J18" s="7" t="n">
        <v>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1</v>
      </c>
      <c r="B1" s="2" t="s">
        <v>2</v>
      </c>
      <c r="C1" s="2" t="s">
        <v>32</v>
      </c>
    </row>
    <row r="2" spans="1:3">
      <c r="A2" s="3" t="s">
        <v>897</v>
      </c>
    </row>
    <row r="3" spans="1:3">
      <c r="A3" s="4" t="s">
        <v>912</v>
      </c>
      <c r="B3" s="7" t="n">
        <v>6.2</v>
      </c>
    </row>
    <row r="4" spans="1:3">
      <c r="A4" s="4" t="s">
        <v>913</v>
      </c>
      <c r="B4" s="8" t="n">
        <v>4.9</v>
      </c>
    </row>
    <row r="5" spans="1:3">
      <c r="A5" s="4" t="s">
        <v>914</v>
      </c>
      <c r="B5" s="8" t="n">
        <v>16.9</v>
      </c>
    </row>
    <row r="6" spans="1:3">
      <c r="A6" s="4" t="s">
        <v>915</v>
      </c>
      <c r="B6" s="8" t="n">
        <v>13.1</v>
      </c>
    </row>
    <row r="7" spans="1:3">
      <c r="A7" s="4" t="s">
        <v>916</v>
      </c>
      <c r="B7" s="8" t="n">
        <v>41.1</v>
      </c>
      <c r="C7" s="7" t="n">
        <v>42.4</v>
      </c>
    </row>
    <row r="8" spans="1:3">
      <c r="A8" s="4" t="s">
        <v>917</v>
      </c>
    </row>
    <row r="9" spans="1:3">
      <c r="A9" s="3" t="s">
        <v>897</v>
      </c>
    </row>
    <row r="10" spans="1:3">
      <c r="A10" s="4" t="s">
        <v>912</v>
      </c>
      <c r="B10" s="5" t="n">
        <v>0</v>
      </c>
    </row>
    <row r="11" spans="1:3">
      <c r="A11" s="4" t="s">
        <v>913</v>
      </c>
      <c r="B11" s="5" t="n">
        <v>0</v>
      </c>
    </row>
    <row r="12" spans="1:3">
      <c r="A12" s="4" t="s">
        <v>914</v>
      </c>
      <c r="B12" s="5" t="n">
        <v>0</v>
      </c>
    </row>
    <row r="13" spans="1:3">
      <c r="A13" s="4" t="s">
        <v>915</v>
      </c>
      <c r="B13" s="5" t="n">
        <v>0</v>
      </c>
    </row>
    <row r="14" spans="1:3">
      <c r="A14" s="4" t="s">
        <v>916</v>
      </c>
      <c r="B14" s="5" t="n">
        <v>0</v>
      </c>
    </row>
    <row r="15" spans="1:3">
      <c r="A15" s="4" t="s">
        <v>833</v>
      </c>
    </row>
    <row r="16" spans="1:3">
      <c r="A16" s="3" t="s">
        <v>897</v>
      </c>
    </row>
    <row r="17" spans="1:3">
      <c r="A17" s="4" t="s">
        <v>912</v>
      </c>
      <c r="B17" s="8" t="n">
        <v>0.1</v>
      </c>
    </row>
    <row r="18" spans="1:3">
      <c r="A18" s="4" t="s">
        <v>913</v>
      </c>
      <c r="B18" s="8" t="n">
        <v>0.6</v>
      </c>
    </row>
    <row r="19" spans="1:3">
      <c r="A19" s="4" t="s">
        <v>914</v>
      </c>
      <c r="B19" s="8" t="n">
        <v>15.8</v>
      </c>
    </row>
    <row r="20" spans="1:3">
      <c r="A20" s="4" t="s">
        <v>915</v>
      </c>
      <c r="B20" s="5" t="n">
        <v>0</v>
      </c>
    </row>
    <row r="21" spans="1:3">
      <c r="A21" s="4" t="s">
        <v>916</v>
      </c>
      <c r="B21" s="8" t="n">
        <v>16.5</v>
      </c>
    </row>
    <row r="22" spans="1:3">
      <c r="A22" s="4" t="s">
        <v>830</v>
      </c>
    </row>
    <row r="23" spans="1:3">
      <c r="A23" s="3" t="s">
        <v>897</v>
      </c>
    </row>
    <row r="24" spans="1:3">
      <c r="A24" s="4" t="s">
        <v>912</v>
      </c>
      <c r="B24" s="8" t="n">
        <v>6.1</v>
      </c>
    </row>
    <row r="25" spans="1:3">
      <c r="A25" s="4" t="s">
        <v>913</v>
      </c>
      <c r="B25" s="8" t="n">
        <v>4.3</v>
      </c>
    </row>
    <row r="26" spans="1:3">
      <c r="A26" s="4" t="s">
        <v>914</v>
      </c>
      <c r="B26" s="8" t="n">
        <v>1.1</v>
      </c>
    </row>
    <row r="27" spans="1:3">
      <c r="A27" s="4" t="s">
        <v>915</v>
      </c>
      <c r="B27" s="8" t="n">
        <v>13.1</v>
      </c>
    </row>
    <row r="28" spans="1:3">
      <c r="A28" s="4" t="s">
        <v>916</v>
      </c>
      <c r="B28" s="7" t="n">
        <v>24.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8</v>
      </c>
      <c r="B1" s="2" t="s">
        <v>1</v>
      </c>
    </row>
    <row r="2" spans="1:4">
      <c r="B2" s="2" t="s">
        <v>2</v>
      </c>
      <c r="C2" s="2" t="s">
        <v>32</v>
      </c>
      <c r="D2" s="2" t="s">
        <v>79</v>
      </c>
    </row>
    <row r="3" spans="1:4">
      <c r="A3" s="3" t="s">
        <v>919</v>
      </c>
    </row>
    <row r="4" spans="1:4">
      <c r="A4" s="4" t="s">
        <v>904</v>
      </c>
      <c r="B4" s="7" t="n">
        <v>6.4</v>
      </c>
      <c r="C4" s="7" t="n">
        <v>6.9</v>
      </c>
      <c r="D4" s="7" t="n">
        <v>7.2</v>
      </c>
    </row>
    <row r="5" spans="1:4">
      <c r="A5" s="4" t="s">
        <v>920</v>
      </c>
      <c r="B5" s="8" t="n">
        <v>0.1</v>
      </c>
      <c r="C5" s="8" t="n">
        <v>0.6</v>
      </c>
      <c r="D5" s="5" t="n">
        <v>0</v>
      </c>
    </row>
    <row r="6" spans="1:4">
      <c r="A6" s="4" t="s">
        <v>921</v>
      </c>
      <c r="B6" s="8" t="n">
        <v>-0.5</v>
      </c>
      <c r="C6" s="8" t="n">
        <v>-0.4</v>
      </c>
      <c r="D6" s="8" t="n">
        <v>-0.3</v>
      </c>
    </row>
    <row r="7" spans="1:4">
      <c r="A7" s="4" t="s">
        <v>922</v>
      </c>
      <c r="B7" s="8" t="n">
        <v>1.4</v>
      </c>
      <c r="C7" s="8" t="n">
        <v>1.2</v>
      </c>
      <c r="D7" s="8" t="n">
        <v>1.1</v>
      </c>
    </row>
    <row r="8" spans="1:4">
      <c r="A8" s="4" t="s">
        <v>923</v>
      </c>
      <c r="B8" s="8" t="n">
        <v>4.2</v>
      </c>
      <c r="C8" s="5" t="n">
        <v>0</v>
      </c>
      <c r="D8" s="5" t="n">
        <v>0</v>
      </c>
    </row>
    <row r="9" spans="1:4">
      <c r="A9" s="4" t="s">
        <v>613</v>
      </c>
      <c r="B9" s="8" t="n">
        <v>-0.1</v>
      </c>
      <c r="C9" s="8" t="n">
        <v>-0.8</v>
      </c>
      <c r="D9" s="5" t="n">
        <v>0</v>
      </c>
    </row>
    <row r="10" spans="1:4">
      <c r="A10" s="4" t="s">
        <v>924</v>
      </c>
      <c r="B10" s="8" t="n">
        <v>-0.8</v>
      </c>
      <c r="C10" s="8" t="n">
        <v>-0.8</v>
      </c>
      <c r="D10" s="8" t="n">
        <v>-0.7</v>
      </c>
    </row>
    <row r="11" spans="1:4">
      <c r="A11" s="4" t="s">
        <v>616</v>
      </c>
      <c r="B11" s="8" t="n">
        <v>-0.3</v>
      </c>
      <c r="C11" s="8" t="n">
        <v>-0.3</v>
      </c>
      <c r="D11" s="8" t="n">
        <v>-0.4</v>
      </c>
    </row>
    <row r="12" spans="1:4">
      <c r="A12" s="4" t="s">
        <v>909</v>
      </c>
      <c r="B12" s="7" t="n">
        <v>10.4</v>
      </c>
      <c r="C12" s="7" t="n">
        <v>6.4</v>
      </c>
      <c r="D12" s="7" t="n">
        <v>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5</v>
      </c>
      <c r="B1" s="2" t="s">
        <v>535</v>
      </c>
      <c r="C1" s="2" t="s">
        <v>1</v>
      </c>
    </row>
    <row r="2" spans="1:5">
      <c r="B2" s="2" t="s">
        <v>2</v>
      </c>
      <c r="C2" s="2" t="s">
        <v>2</v>
      </c>
      <c r="D2" s="2" t="s">
        <v>32</v>
      </c>
      <c r="E2" s="2" t="s">
        <v>79</v>
      </c>
    </row>
    <row r="3" spans="1:5">
      <c r="A3" s="3" t="s">
        <v>897</v>
      </c>
    </row>
    <row r="4" spans="1:5">
      <c r="A4" s="4" t="s">
        <v>926</v>
      </c>
      <c r="B4" s="6" t="n">
        <v>92</v>
      </c>
    </row>
    <row r="5" spans="1:5">
      <c r="A5" s="4" t="s">
        <v>927</v>
      </c>
      <c r="B5" s="8" t="n">
        <v>372.2</v>
      </c>
      <c r="C5" s="7" t="n">
        <v>372.2</v>
      </c>
    </row>
    <row r="6" spans="1:5">
      <c r="A6" s="4" t="s">
        <v>887</v>
      </c>
      <c r="B6" s="8" t="n">
        <v>41.1</v>
      </c>
      <c r="C6" s="8" t="n">
        <v>41.1</v>
      </c>
      <c r="D6" s="7" t="n">
        <v>42.4</v>
      </c>
    </row>
    <row r="7" spans="1:5">
      <c r="A7" s="4" t="s">
        <v>928</v>
      </c>
      <c r="B7" s="8" t="n">
        <v>9.699999999999999</v>
      </c>
      <c r="C7" s="8" t="n">
        <v>9.699999999999999</v>
      </c>
    </row>
    <row r="8" spans="1:5">
      <c r="A8" s="4" t="s">
        <v>929</v>
      </c>
      <c r="C8" s="8" t="n">
        <v>-0.3</v>
      </c>
      <c r="D8" s="8" t="n">
        <v>0.1</v>
      </c>
      <c r="E8" s="7" t="n">
        <v>-0.1</v>
      </c>
    </row>
    <row r="9" spans="1:5">
      <c r="A9" s="4" t="s">
        <v>930</v>
      </c>
      <c r="B9" s="8" t="n">
        <v>0.8</v>
      </c>
      <c r="C9" s="8" t="n">
        <v>0.8</v>
      </c>
      <c r="D9" s="7" t="n">
        <v>0.9</v>
      </c>
    </row>
    <row r="10" spans="1:5">
      <c r="A10" s="4" t="s">
        <v>931</v>
      </c>
      <c r="C10" s="7" t="n">
        <v>1.4</v>
      </c>
    </row>
    <row r="11" spans="1:5">
      <c r="A11" s="4" t="s">
        <v>901</v>
      </c>
    </row>
    <row r="12" spans="1:5">
      <c r="A12" s="3" t="s">
        <v>897</v>
      </c>
    </row>
    <row r="13" spans="1:5">
      <c r="A13" s="4" t="s">
        <v>926</v>
      </c>
      <c r="B13" s="6" t="n">
        <v>9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32</v>
      </c>
      <c r="B1" s="2" t="s">
        <v>1</v>
      </c>
    </row>
    <row r="2" spans="1:4">
      <c r="B2" s="2" t="s">
        <v>2</v>
      </c>
      <c r="C2" s="2" t="s">
        <v>32</v>
      </c>
      <c r="D2" s="2" t="s">
        <v>79</v>
      </c>
    </row>
    <row r="3" spans="1:4">
      <c r="A3" s="3" t="s">
        <v>445</v>
      </c>
    </row>
    <row r="4" spans="1:4">
      <c r="A4" s="4" t="s">
        <v>933</v>
      </c>
      <c r="B4" s="7" t="n">
        <v>1806.9</v>
      </c>
      <c r="C4" s="7" t="n">
        <v>1558.5</v>
      </c>
    </row>
    <row r="5" spans="1:4">
      <c r="A5" s="4" t="s">
        <v>934</v>
      </c>
      <c r="B5" s="5" t="n">
        <v>-1166</v>
      </c>
      <c r="C5" s="8" t="n">
        <v>-1027.5</v>
      </c>
    </row>
    <row r="6" spans="1:4">
      <c r="A6" s="4" t="s">
        <v>39</v>
      </c>
      <c r="B6" s="8" t="n">
        <v>640.9</v>
      </c>
      <c r="C6" s="5" t="n">
        <v>531</v>
      </c>
    </row>
    <row r="7" spans="1:4">
      <c r="A7" s="4" t="s">
        <v>935</v>
      </c>
      <c r="B7" s="8" t="n">
        <v>20.5</v>
      </c>
      <c r="C7" s="8" t="n">
        <v>19.6</v>
      </c>
      <c r="D7" s="7" t="n">
        <v>20.7</v>
      </c>
    </row>
    <row r="8" spans="1:4">
      <c r="A8" s="4" t="s">
        <v>936</v>
      </c>
    </row>
    <row r="9" spans="1:4">
      <c r="A9" s="3" t="s">
        <v>445</v>
      </c>
    </row>
    <row r="10" spans="1:4">
      <c r="A10" s="4" t="s">
        <v>933</v>
      </c>
      <c r="B10" s="8" t="n">
        <v>56.7</v>
      </c>
      <c r="C10" s="8" t="n">
        <v>51.4</v>
      </c>
    </row>
    <row r="11" spans="1:4">
      <c r="A11" s="4" t="s">
        <v>937</v>
      </c>
    </row>
    <row r="12" spans="1:4">
      <c r="A12" s="3" t="s">
        <v>445</v>
      </c>
    </row>
    <row r="13" spans="1:4">
      <c r="A13" s="4" t="s">
        <v>933</v>
      </c>
      <c r="B13" s="8" t="n">
        <v>220.5</v>
      </c>
      <c r="C13" s="8" t="n">
        <v>196.4</v>
      </c>
    </row>
    <row r="14" spans="1:4">
      <c r="A14" s="4" t="s">
        <v>938</v>
      </c>
    </row>
    <row r="15" spans="1:4">
      <c r="A15" s="3" t="s">
        <v>445</v>
      </c>
    </row>
    <row r="16" spans="1:4">
      <c r="A16" s="4" t="s">
        <v>933</v>
      </c>
      <c r="B16" s="8" t="n">
        <v>205.5</v>
      </c>
      <c r="C16" s="8" t="n">
        <v>187.5</v>
      </c>
    </row>
    <row r="17" spans="1:4">
      <c r="A17" s="4" t="s">
        <v>939</v>
      </c>
    </row>
    <row r="18" spans="1:4">
      <c r="A18" s="3" t="s">
        <v>445</v>
      </c>
    </row>
    <row r="19" spans="1:4">
      <c r="A19" s="4" t="s">
        <v>933</v>
      </c>
      <c r="B19" s="8" t="n">
        <v>490.9</v>
      </c>
      <c r="C19" s="8" t="n">
        <v>394.5</v>
      </c>
    </row>
    <row r="20" spans="1:4">
      <c r="A20" s="4" t="s">
        <v>940</v>
      </c>
    </row>
    <row r="21" spans="1:4">
      <c r="A21" s="3" t="s">
        <v>445</v>
      </c>
    </row>
    <row r="22" spans="1:4">
      <c r="A22" s="4" t="s">
        <v>933</v>
      </c>
      <c r="B22" s="8" t="n">
        <v>199.3</v>
      </c>
      <c r="C22" s="8" t="n">
        <v>179.1</v>
      </c>
    </row>
    <row r="23" spans="1:4">
      <c r="A23" s="4" t="s">
        <v>941</v>
      </c>
    </row>
    <row r="24" spans="1:4">
      <c r="A24" s="3" t="s">
        <v>445</v>
      </c>
    </row>
    <row r="25" spans="1:4">
      <c r="A25" s="4" t="s">
        <v>933</v>
      </c>
      <c r="B25" s="6" t="n">
        <v>634</v>
      </c>
      <c r="C25" s="7" t="n">
        <v>54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42"/>
    <col customWidth="1" max="5" min="5" width="16"/>
    <col customWidth="1" max="6" min="6" width="16"/>
    <col customWidth="1" max="7" min="7" width="16"/>
    <col customWidth="1" max="8" min="8" width="40"/>
    <col customWidth="1" max="9" min="9" width="21"/>
    <col customWidth="1" max="10" min="10" width="21"/>
  </cols>
  <sheetData>
    <row r="1" spans="1:10">
      <c r="A1" s="1" t="s">
        <v>942</v>
      </c>
      <c r="B1" s="2" t="s">
        <v>943</v>
      </c>
      <c r="C1" s="2" t="s">
        <v>944</v>
      </c>
      <c r="D1" s="2" t="s">
        <v>945</v>
      </c>
      <c r="E1" s="2" t="s">
        <v>946</v>
      </c>
      <c r="F1" s="2" t="s">
        <v>947</v>
      </c>
      <c r="G1" s="2" t="s">
        <v>948</v>
      </c>
      <c r="H1" s="2" t="s">
        <v>949</v>
      </c>
      <c r="I1" s="2" t="s">
        <v>950</v>
      </c>
      <c r="J1" s="2" t="s">
        <v>526</v>
      </c>
    </row>
    <row r="2" spans="1:10">
      <c r="A2" s="3" t="s">
        <v>951</v>
      </c>
    </row>
    <row r="3" spans="1:10">
      <c r="A3" s="4" t="s">
        <v>40</v>
      </c>
      <c r="H3" s="6" t="n">
        <v>453700000</v>
      </c>
      <c r="I3" s="6" t="n">
        <v>186200000</v>
      </c>
      <c r="J3" s="6" t="n">
        <v>185300000</v>
      </c>
    </row>
    <row r="4" spans="1:10">
      <c r="A4" s="4" t="s">
        <v>952</v>
      </c>
    </row>
    <row r="5" spans="1:10">
      <c r="A5" s="3" t="s">
        <v>953</v>
      </c>
    </row>
    <row r="6" spans="1:10">
      <c r="A6" s="4" t="s">
        <v>954</v>
      </c>
      <c r="H6" s="5" t="n">
        <v>1700</v>
      </c>
    </row>
    <row r="7" spans="1:10">
      <c r="A7" s="4" t="s">
        <v>955</v>
      </c>
      <c r="H7" s="5" t="n">
        <v>5</v>
      </c>
    </row>
    <row r="8" spans="1:10">
      <c r="A8" s="4" t="s">
        <v>956</v>
      </c>
      <c r="H8" s="6" t="n">
        <v>14000000</v>
      </c>
    </row>
    <row r="9" spans="1:10">
      <c r="A9" s="4" t="s">
        <v>957</v>
      </c>
      <c r="H9" s="5" t="n">
        <v>11000000</v>
      </c>
    </row>
    <row r="10" spans="1:10">
      <c r="A10" s="4" t="s">
        <v>958</v>
      </c>
      <c r="H10" s="5" t="n">
        <v>6000000</v>
      </c>
    </row>
    <row r="11" spans="1:10">
      <c r="A11" s="3" t="s">
        <v>951</v>
      </c>
    </row>
    <row r="12" spans="1:10">
      <c r="A12" s="4" t="s">
        <v>959</v>
      </c>
      <c r="H12" s="5" t="n">
        <v>160400000</v>
      </c>
    </row>
    <row r="13" spans="1:10">
      <c r="A13" s="4" t="s">
        <v>960</v>
      </c>
      <c r="H13" s="5" t="n">
        <v>-4000000</v>
      </c>
    </row>
    <row r="14" spans="1:10">
      <c r="A14" s="4" t="s">
        <v>961</v>
      </c>
      <c r="H14" s="5" t="n">
        <v>3900000</v>
      </c>
    </row>
    <row r="15" spans="1:10">
      <c r="A15" s="4" t="s">
        <v>962</v>
      </c>
      <c r="H15" s="5" t="n">
        <v>160300000</v>
      </c>
    </row>
    <row r="16" spans="1:10">
      <c r="A16" s="4" t="s">
        <v>963</v>
      </c>
      <c r="H16" s="5" t="n">
        <v>7400000</v>
      </c>
    </row>
    <row r="17" spans="1:10">
      <c r="A17" s="4" t="s">
        <v>964</v>
      </c>
      <c r="H17" s="5" t="n">
        <v>20100000</v>
      </c>
    </row>
    <row r="18" spans="1:10">
      <c r="A18" s="4" t="s">
        <v>965</v>
      </c>
      <c r="H18" s="5" t="n">
        <v>13200000</v>
      </c>
    </row>
    <row r="19" spans="1:10">
      <c r="A19" s="4" t="s">
        <v>966</v>
      </c>
      <c r="H19" s="5" t="n">
        <v>39600000</v>
      </c>
    </row>
    <row r="20" spans="1:10">
      <c r="A20" s="4" t="s">
        <v>40</v>
      </c>
      <c r="H20" s="5" t="n">
        <v>118900000</v>
      </c>
    </row>
    <row r="21" spans="1:10">
      <c r="A21" s="4" t="s">
        <v>967</v>
      </c>
      <c r="H21" s="5" t="n">
        <v>5000000</v>
      </c>
    </row>
    <row r="22" spans="1:10">
      <c r="A22" s="4" t="s">
        <v>968</v>
      </c>
      <c r="H22" s="5" t="n">
        <v>-24200000</v>
      </c>
    </row>
    <row r="23" spans="1:10">
      <c r="A23" s="4" t="s">
        <v>896</v>
      </c>
      <c r="H23" s="5" t="n">
        <v>-19700000</v>
      </c>
    </row>
    <row r="24" spans="1:10">
      <c r="A24" s="4" t="s">
        <v>969</v>
      </c>
      <c r="H24" s="5" t="n">
        <v>160300000</v>
      </c>
    </row>
    <row r="25" spans="1:10">
      <c r="A25" s="4" t="s">
        <v>970</v>
      </c>
    </row>
    <row r="26" spans="1:10">
      <c r="A26" s="3" t="s">
        <v>953</v>
      </c>
    </row>
    <row r="27" spans="1:10">
      <c r="A27" s="4" t="s">
        <v>971</v>
      </c>
      <c r="D27" s="4" t="s">
        <v>972</v>
      </c>
    </row>
    <row r="28" spans="1:10">
      <c r="A28" s="4" t="s">
        <v>973</v>
      </c>
      <c r="D28" s="4" t="s">
        <v>705</v>
      </c>
    </row>
    <row r="29" spans="1:10">
      <c r="A29" s="4" t="s">
        <v>974</v>
      </c>
      <c r="D29" s="4" t="s">
        <v>821</v>
      </c>
    </row>
    <row r="30" spans="1:10">
      <c r="A30" s="4" t="s">
        <v>975</v>
      </c>
      <c r="D30" s="6" t="n">
        <v>0</v>
      </c>
    </row>
    <row r="31" spans="1:10">
      <c r="A31" s="4" t="s">
        <v>976</v>
      </c>
      <c r="D31" s="6" t="n">
        <v>30300000</v>
      </c>
      <c r="H31" s="6" t="n">
        <v>30300000</v>
      </c>
    </row>
    <row r="32" spans="1:10">
      <c r="A32" s="4" t="s">
        <v>977</v>
      </c>
      <c r="D32" s="8" t="n">
        <v>2.5</v>
      </c>
    </row>
    <row r="33" spans="1:10">
      <c r="A33" s="4" t="s">
        <v>954</v>
      </c>
      <c r="D33" s="5" t="n">
        <v>1450</v>
      </c>
    </row>
    <row r="34" spans="1:10">
      <c r="A34" s="4" t="s">
        <v>978</v>
      </c>
      <c r="D34" s="5" t="n">
        <v>4</v>
      </c>
    </row>
    <row r="35" spans="1:10">
      <c r="A35" s="4" t="s">
        <v>979</v>
      </c>
      <c r="D35" s="5" t="n">
        <v>150</v>
      </c>
    </row>
    <row r="36" spans="1:10">
      <c r="A36" s="3" t="s">
        <v>951</v>
      </c>
    </row>
    <row r="37" spans="1:10">
      <c r="A37" s="4" t="s">
        <v>959</v>
      </c>
      <c r="D37" s="6" t="n">
        <v>173300000</v>
      </c>
    </row>
    <row r="38" spans="1:10">
      <c r="A38" s="4" t="s">
        <v>961</v>
      </c>
      <c r="D38" s="5" t="n">
        <v>2500000</v>
      </c>
    </row>
    <row r="39" spans="1:10">
      <c r="A39" s="4" t="s">
        <v>980</v>
      </c>
      <c r="D39" s="5" t="n">
        <v>28700000</v>
      </c>
    </row>
    <row r="40" spans="1:10">
      <c r="A40" s="4" t="s">
        <v>962</v>
      </c>
      <c r="D40" s="5" t="n">
        <v>204500000</v>
      </c>
    </row>
    <row r="41" spans="1:10">
      <c r="A41" s="4" t="s">
        <v>963</v>
      </c>
      <c r="D41" s="5" t="n">
        <v>10300000</v>
      </c>
    </row>
    <row r="42" spans="1:10">
      <c r="A42" s="4" t="s">
        <v>964</v>
      </c>
      <c r="D42" s="5" t="n">
        <v>16600000</v>
      </c>
    </row>
    <row r="43" spans="1:10">
      <c r="A43" s="4" t="s">
        <v>981</v>
      </c>
      <c r="D43" s="5" t="n">
        <v>600000</v>
      </c>
    </row>
    <row r="44" spans="1:10">
      <c r="A44" s="4" t="s">
        <v>965</v>
      </c>
      <c r="D44" s="5" t="n">
        <v>2400000</v>
      </c>
    </row>
    <row r="45" spans="1:10">
      <c r="A45" s="4" t="s">
        <v>966</v>
      </c>
      <c r="D45" s="5" t="n">
        <v>60200000</v>
      </c>
    </row>
    <row r="46" spans="1:10">
      <c r="A46" s="4" t="s">
        <v>40</v>
      </c>
      <c r="D46" s="5" t="n">
        <v>147600000</v>
      </c>
    </row>
    <row r="47" spans="1:10">
      <c r="A47" s="4" t="s">
        <v>967</v>
      </c>
      <c r="D47" s="5" t="n">
        <v>100000</v>
      </c>
    </row>
    <row r="48" spans="1:10">
      <c r="A48" s="4" t="s">
        <v>968</v>
      </c>
      <c r="D48" s="5" t="n">
        <v>-11800000</v>
      </c>
    </row>
    <row r="49" spans="1:10">
      <c r="A49" s="4" t="s">
        <v>896</v>
      </c>
      <c r="D49" s="5" t="n">
        <v>-21500000</v>
      </c>
    </row>
    <row r="50" spans="1:10">
      <c r="A50" s="4" t="s">
        <v>969</v>
      </c>
      <c r="D50" s="6" t="n">
        <v>204500000</v>
      </c>
    </row>
    <row r="51" spans="1:10">
      <c r="A51" s="4" t="s">
        <v>982</v>
      </c>
    </row>
    <row r="52" spans="1:10">
      <c r="A52" s="3" t="s">
        <v>953</v>
      </c>
    </row>
    <row r="53" spans="1:10">
      <c r="A53" s="4" t="s">
        <v>971</v>
      </c>
      <c r="G53" s="4" t="s">
        <v>983</v>
      </c>
    </row>
    <row r="54" spans="1:10">
      <c r="A54" s="4" t="s">
        <v>973</v>
      </c>
      <c r="G54" s="4" t="s">
        <v>705</v>
      </c>
    </row>
    <row r="55" spans="1:10">
      <c r="A55" s="4" t="s">
        <v>984</v>
      </c>
    </row>
    <row r="56" spans="1:10">
      <c r="A56" s="3" t="s">
        <v>953</v>
      </c>
    </row>
    <row r="57" spans="1:10">
      <c r="A57" s="4" t="s">
        <v>971</v>
      </c>
      <c r="F57" s="4" t="s">
        <v>985</v>
      </c>
    </row>
    <row r="58" spans="1:10">
      <c r="A58" s="4" t="s">
        <v>973</v>
      </c>
      <c r="F58" s="4" t="s">
        <v>705</v>
      </c>
    </row>
    <row r="59" spans="1:10">
      <c r="A59" s="4" t="s">
        <v>986</v>
      </c>
    </row>
    <row r="60" spans="1:10">
      <c r="A60" s="3" t="s">
        <v>953</v>
      </c>
    </row>
    <row r="61" spans="1:10">
      <c r="A61" s="4" t="s">
        <v>971</v>
      </c>
      <c r="E61" s="4" t="s">
        <v>987</v>
      </c>
    </row>
    <row r="62" spans="1:10">
      <c r="A62" s="4" t="s">
        <v>973</v>
      </c>
      <c r="E62" s="4" t="s">
        <v>705</v>
      </c>
    </row>
    <row r="63" spans="1:10">
      <c r="A63" s="4" t="s">
        <v>988</v>
      </c>
    </row>
    <row r="64" spans="1:10">
      <c r="A64" s="3" t="s">
        <v>953</v>
      </c>
    </row>
    <row r="65" spans="1:10">
      <c r="A65" s="4" t="s">
        <v>971</v>
      </c>
      <c r="C65" s="4" t="s">
        <v>989</v>
      </c>
    </row>
    <row r="66" spans="1:10">
      <c r="A66" s="4" t="s">
        <v>973</v>
      </c>
      <c r="C66" s="4" t="s">
        <v>705</v>
      </c>
    </row>
    <row r="67" spans="1:10">
      <c r="A67" s="4" t="s">
        <v>990</v>
      </c>
    </row>
    <row r="68" spans="1:10">
      <c r="A68" s="3" t="s">
        <v>953</v>
      </c>
    </row>
    <row r="69" spans="1:10">
      <c r="A69" s="4" t="s">
        <v>971</v>
      </c>
      <c r="B69" s="4" t="s">
        <v>991</v>
      </c>
    </row>
    <row r="70" spans="1:10">
      <c r="A70" s="4" t="s">
        <v>973</v>
      </c>
      <c r="B70" s="4" t="s">
        <v>7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535</v>
      </c>
      <c r="J1" s="2" t="s">
        <v>1</v>
      </c>
    </row>
    <row r="2" spans="1:12">
      <c r="B2" s="2" t="s">
        <v>2</v>
      </c>
      <c r="C2" s="2" t="s">
        <v>536</v>
      </c>
      <c r="D2" s="2" t="s">
        <v>4</v>
      </c>
      <c r="E2" s="2" t="s">
        <v>537</v>
      </c>
      <c r="F2" s="2" t="s">
        <v>32</v>
      </c>
      <c r="G2" s="2" t="s">
        <v>538</v>
      </c>
      <c r="H2" s="2" t="s">
        <v>539</v>
      </c>
      <c r="I2" s="2" t="s">
        <v>540</v>
      </c>
      <c r="J2" s="2" t="s">
        <v>2</v>
      </c>
      <c r="K2" s="2" t="s">
        <v>32</v>
      </c>
      <c r="L2" s="2" t="s">
        <v>79</v>
      </c>
    </row>
    <row r="3" spans="1:12">
      <c r="A3" s="3" t="s">
        <v>953</v>
      </c>
    </row>
    <row r="4" spans="1:12">
      <c r="A4" s="4" t="s">
        <v>993</v>
      </c>
      <c r="J4" s="7" t="n">
        <v>100.1</v>
      </c>
    </row>
    <row r="5" spans="1:12">
      <c r="A5" s="4" t="s">
        <v>994</v>
      </c>
      <c r="J5" s="5" t="n">
        <v>10</v>
      </c>
    </row>
    <row r="6" spans="1:12">
      <c r="A6" s="4" t="s">
        <v>81</v>
      </c>
      <c r="B6" s="7" t="n">
        <v>903.2</v>
      </c>
      <c r="C6" s="7" t="n">
        <v>849.5</v>
      </c>
      <c r="D6" s="7" t="n">
        <v>805.9</v>
      </c>
      <c r="E6" s="7" t="n">
        <v>788.4</v>
      </c>
      <c r="F6" s="7" t="n">
        <v>803.5</v>
      </c>
      <c r="G6" s="7" t="n">
        <v>755.8</v>
      </c>
      <c r="H6" s="7" t="n">
        <v>739.5</v>
      </c>
      <c r="I6" s="7" t="n">
        <v>721.8</v>
      </c>
      <c r="J6" s="5" t="n">
        <v>3347</v>
      </c>
      <c r="K6" s="7" t="n">
        <v>3020.6</v>
      </c>
      <c r="L6" s="7" t="n">
        <v>3061.4</v>
      </c>
    </row>
    <row r="7" spans="1:12">
      <c r="A7" s="4" t="s">
        <v>995</v>
      </c>
      <c r="B7" s="8" t="n">
        <v>-52.1</v>
      </c>
      <c r="C7" s="7" t="n">
        <v>19.9</v>
      </c>
      <c r="D7" s="7" t="n">
        <v>14.2</v>
      </c>
      <c r="E7" s="7" t="n">
        <v>34.7</v>
      </c>
      <c r="F7" s="7" t="n">
        <v>12.8</v>
      </c>
      <c r="G7" s="7" t="n">
        <v>24.5</v>
      </c>
      <c r="H7" s="7" t="n">
        <v>0.3</v>
      </c>
      <c r="I7" s="7" t="n">
        <v>-3.1</v>
      </c>
      <c r="J7" s="8" t="n">
        <v>16.7</v>
      </c>
      <c r="K7" s="8" t="n">
        <v>34.5</v>
      </c>
      <c r="L7" s="7" t="n">
        <v>-11.9</v>
      </c>
    </row>
    <row r="8" spans="1:12">
      <c r="A8" s="4" t="s">
        <v>996</v>
      </c>
      <c r="J8" s="8" t="n">
        <v>3469.6</v>
      </c>
      <c r="K8" s="8" t="n">
        <v>3198.1</v>
      </c>
    </row>
    <row r="9" spans="1:12">
      <c r="A9" s="4" t="s">
        <v>997</v>
      </c>
      <c r="J9" s="8" t="n">
        <v>25.5</v>
      </c>
      <c r="K9" s="8" t="n">
        <v>45.9</v>
      </c>
    </row>
    <row r="10" spans="1:12">
      <c r="A10" s="4" t="s">
        <v>998</v>
      </c>
      <c r="B10" s="7" t="n">
        <v>2.6</v>
      </c>
      <c r="J10" s="8" t="n">
        <v>2.6</v>
      </c>
    </row>
    <row r="11" spans="1:12">
      <c r="A11" s="4" t="s">
        <v>970</v>
      </c>
    </row>
    <row r="12" spans="1:12">
      <c r="A12" s="3" t="s">
        <v>953</v>
      </c>
    </row>
    <row r="13" spans="1:12">
      <c r="A13" s="4" t="s">
        <v>993</v>
      </c>
      <c r="J13" s="8" t="n">
        <v>49.3</v>
      </c>
    </row>
    <row r="14" spans="1:12">
      <c r="A14" s="4" t="s">
        <v>994</v>
      </c>
      <c r="J14" s="8" t="n">
        <v>7.8</v>
      </c>
    </row>
    <row r="15" spans="1:12">
      <c r="A15" s="4" t="s">
        <v>996</v>
      </c>
      <c r="J15" s="8" t="n">
        <v>56.9</v>
      </c>
      <c r="K15" s="8" t="n">
        <v>79.5</v>
      </c>
    </row>
    <row r="16" spans="1:12">
      <c r="A16" s="4" t="s">
        <v>997</v>
      </c>
      <c r="J16" s="8" t="n">
        <v>6.2</v>
      </c>
      <c r="K16" s="8" t="n">
        <v>6.2</v>
      </c>
    </row>
    <row r="17" spans="1:12">
      <c r="A17" s="4" t="s">
        <v>952</v>
      </c>
    </row>
    <row r="18" spans="1:12">
      <c r="A18" s="3" t="s">
        <v>953</v>
      </c>
    </row>
    <row r="19" spans="1:12">
      <c r="A19" s="4" t="s">
        <v>993</v>
      </c>
      <c r="J19" s="8" t="n">
        <v>50.8</v>
      </c>
    </row>
    <row r="20" spans="1:12">
      <c r="A20" s="4" t="s">
        <v>994</v>
      </c>
      <c r="J20" s="8" t="n">
        <v>2.2</v>
      </c>
    </row>
    <row r="21" spans="1:12">
      <c r="A21" s="4" t="s">
        <v>996</v>
      </c>
      <c r="J21" s="8" t="n">
        <v>65.7</v>
      </c>
      <c r="K21" s="5" t="n">
        <v>98</v>
      </c>
    </row>
    <row r="22" spans="1:12">
      <c r="A22" s="4" t="s">
        <v>997</v>
      </c>
      <c r="J22" s="7" t="n">
        <v>2.6</v>
      </c>
      <c r="K22" s="7" t="n">
        <v>5.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99</v>
      </c>
      <c r="B1" s="2" t="s">
        <v>1</v>
      </c>
    </row>
    <row r="2" spans="1:3">
      <c r="B2" s="2" t="s">
        <v>1000</v>
      </c>
      <c r="C2" s="2" t="s">
        <v>525</v>
      </c>
    </row>
    <row r="3" spans="1:3">
      <c r="A3" s="3" t="s">
        <v>1001</v>
      </c>
    </row>
    <row r="4" spans="1:3">
      <c r="A4" s="4" t="s">
        <v>529</v>
      </c>
      <c r="B4" s="5" t="n">
        <v>3</v>
      </c>
      <c r="C4" s="5" t="n">
        <v>9</v>
      </c>
    </row>
    <row r="5" spans="1:3">
      <c r="A5" s="3" t="s">
        <v>1002</v>
      </c>
    </row>
    <row r="6" spans="1:3">
      <c r="A6" s="4" t="s">
        <v>1003</v>
      </c>
      <c r="B6" s="7" t="n">
        <v>186.2</v>
      </c>
      <c r="C6" s="7" t="n">
        <v>185.3</v>
      </c>
    </row>
    <row r="7" spans="1:3">
      <c r="A7" s="4" t="s">
        <v>1004</v>
      </c>
      <c r="B7" s="8" t="n">
        <v>266.5</v>
      </c>
      <c r="C7" s="8" t="n">
        <v>-0.2</v>
      </c>
    </row>
    <row r="8" spans="1:3">
      <c r="A8" s="4" t="s">
        <v>1005</v>
      </c>
      <c r="B8" s="5" t="n">
        <v>1</v>
      </c>
      <c r="C8" s="8" t="n">
        <v>1.1</v>
      </c>
    </row>
    <row r="9" spans="1:3">
      <c r="A9" s="4" t="s">
        <v>1006</v>
      </c>
      <c r="B9" s="8" t="n">
        <v>453.7</v>
      </c>
      <c r="C9" s="8" t="n">
        <v>186.2</v>
      </c>
    </row>
    <row r="10" spans="1:3">
      <c r="A10" s="4" t="s">
        <v>1007</v>
      </c>
    </row>
    <row r="11" spans="1:3">
      <c r="A11" s="3" t="s">
        <v>1002</v>
      </c>
    </row>
    <row r="12" spans="1:3">
      <c r="A12" s="4" t="s">
        <v>1003</v>
      </c>
      <c r="B12" s="8" t="n">
        <v>23.9</v>
      </c>
      <c r="C12" s="8" t="n">
        <v>22.3</v>
      </c>
    </row>
    <row r="13" spans="1:3">
      <c r="A13" s="4" t="s">
        <v>1004</v>
      </c>
      <c r="B13" s="8" t="n">
        <v>7.8</v>
      </c>
      <c r="C13" s="5" t="n">
        <v>0</v>
      </c>
    </row>
    <row r="14" spans="1:3">
      <c r="A14" s="4" t="s">
        <v>1005</v>
      </c>
      <c r="B14" s="8" t="n">
        <v>0.3</v>
      </c>
      <c r="C14" s="8" t="n">
        <v>1.6</v>
      </c>
    </row>
    <row r="15" spans="1:3">
      <c r="A15" s="4" t="s">
        <v>1006</v>
      </c>
      <c r="B15" s="5" t="n">
        <v>32</v>
      </c>
      <c r="C15" s="8" t="n">
        <v>23.9</v>
      </c>
    </row>
    <row r="16" spans="1:3">
      <c r="A16" s="4" t="s">
        <v>1008</v>
      </c>
    </row>
    <row r="17" spans="1:3">
      <c r="A17" s="3" t="s">
        <v>1002</v>
      </c>
    </row>
    <row r="18" spans="1:3">
      <c r="A18" s="4" t="s">
        <v>1003</v>
      </c>
      <c r="B18" s="8" t="n">
        <v>27.1</v>
      </c>
      <c r="C18" s="5" t="n">
        <v>23</v>
      </c>
    </row>
    <row r="19" spans="1:3">
      <c r="A19" s="4" t="s">
        <v>1004</v>
      </c>
      <c r="B19" s="8" t="n">
        <v>203.7</v>
      </c>
      <c r="C19" s="5" t="n">
        <v>0</v>
      </c>
    </row>
    <row r="20" spans="1:3">
      <c r="A20" s="4" t="s">
        <v>1005</v>
      </c>
      <c r="B20" s="8" t="n">
        <v>-15.9</v>
      </c>
      <c r="C20" s="8" t="n">
        <v>4.1</v>
      </c>
    </row>
    <row r="21" spans="1:3">
      <c r="A21" s="4" t="s">
        <v>1006</v>
      </c>
      <c r="B21" s="8" t="n">
        <v>214.9</v>
      </c>
      <c r="C21" s="8" t="n">
        <v>27.1</v>
      </c>
    </row>
    <row r="22" spans="1:3">
      <c r="A22" s="4" t="s">
        <v>1009</v>
      </c>
    </row>
    <row r="23" spans="1:3">
      <c r="A23" s="3" t="s">
        <v>1002</v>
      </c>
    </row>
    <row r="24" spans="1:3">
      <c r="A24" s="4" t="s">
        <v>1003</v>
      </c>
      <c r="B24" s="8" t="n">
        <v>135.2</v>
      </c>
      <c r="C24" s="5" t="n">
        <v>140</v>
      </c>
    </row>
    <row r="25" spans="1:3">
      <c r="A25" s="4" t="s">
        <v>1004</v>
      </c>
      <c r="B25" s="5" t="n">
        <v>55</v>
      </c>
      <c r="C25" s="8" t="n">
        <v>-0.2</v>
      </c>
    </row>
    <row r="26" spans="1:3">
      <c r="A26" s="4" t="s">
        <v>1005</v>
      </c>
      <c r="B26" s="8" t="n">
        <v>16.6</v>
      </c>
      <c r="C26" s="8" t="n">
        <v>-4.6</v>
      </c>
    </row>
    <row r="27" spans="1:3">
      <c r="A27" s="4" t="s">
        <v>1006</v>
      </c>
      <c r="B27" s="7" t="n">
        <v>206.8</v>
      </c>
      <c r="C27" s="7" t="n">
        <v>13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10</v>
      </c>
      <c r="B1" s="2" t="s">
        <v>1</v>
      </c>
    </row>
    <row r="2" spans="1:4">
      <c r="B2" s="2" t="s">
        <v>2</v>
      </c>
      <c r="C2" s="2" t="s">
        <v>32</v>
      </c>
      <c r="D2" s="2" t="s">
        <v>79</v>
      </c>
    </row>
    <row r="3" spans="1:4">
      <c r="A3" s="3" t="s">
        <v>1011</v>
      </c>
    </row>
    <row r="4" spans="1:4">
      <c r="A4" s="4" t="s">
        <v>1012</v>
      </c>
      <c r="B4" s="7" t="n">
        <v>166.9</v>
      </c>
      <c r="C4" s="7" t="n">
        <v>69.40000000000001</v>
      </c>
    </row>
    <row r="5" spans="1:4">
      <c r="A5" s="4" t="s">
        <v>1013</v>
      </c>
      <c r="B5" s="8" t="n">
        <v>-61.2</v>
      </c>
      <c r="C5" s="8" t="n">
        <v>-50.3</v>
      </c>
    </row>
    <row r="6" spans="1:4">
      <c r="A6" s="4" t="s">
        <v>1014</v>
      </c>
      <c r="B6" s="8" t="n">
        <v>105.7</v>
      </c>
      <c r="C6" s="8" t="n">
        <v>19.1</v>
      </c>
    </row>
    <row r="7" spans="1:4">
      <c r="A7" s="4" t="s">
        <v>1015</v>
      </c>
      <c r="B7" s="8" t="n">
        <v>8.4</v>
      </c>
      <c r="C7" s="8" t="n">
        <v>3.6</v>
      </c>
      <c r="D7" s="7" t="n">
        <v>4.2</v>
      </c>
    </row>
    <row r="8" spans="1:4">
      <c r="A8" s="3" t="s">
        <v>1016</v>
      </c>
    </row>
    <row r="9" spans="1:4">
      <c r="A9" s="5" t="n">
        <v>2018</v>
      </c>
      <c r="B9" s="8" t="n">
        <v>14.7</v>
      </c>
    </row>
    <row r="10" spans="1:4">
      <c r="A10" s="5" t="n">
        <v>2019</v>
      </c>
      <c r="B10" s="8" t="n">
        <v>13.3</v>
      </c>
    </row>
    <row r="11" spans="1:4">
      <c r="A11" s="5" t="n">
        <v>2020</v>
      </c>
      <c r="B11" s="8" t="n">
        <v>11.5</v>
      </c>
    </row>
    <row r="12" spans="1:4">
      <c r="A12" s="5" t="n">
        <v>2021</v>
      </c>
      <c r="B12" s="8" t="n">
        <v>11.1</v>
      </c>
    </row>
    <row r="13" spans="1:4">
      <c r="A13" s="5" t="n">
        <v>2022</v>
      </c>
      <c r="B13" s="8" t="n">
        <v>9.699999999999999</v>
      </c>
    </row>
    <row r="14" spans="1:4">
      <c r="A14" s="4" t="s">
        <v>1017</v>
      </c>
    </row>
    <row r="15" spans="1:4">
      <c r="A15" s="3" t="s">
        <v>1011</v>
      </c>
    </row>
    <row r="16" spans="1:4">
      <c r="A16" s="4" t="s">
        <v>1012</v>
      </c>
      <c r="B16" s="8" t="n">
        <v>7.9</v>
      </c>
      <c r="C16" s="8" t="n">
        <v>7.5</v>
      </c>
    </row>
    <row r="17" spans="1:4">
      <c r="A17" s="4" t="s">
        <v>1013</v>
      </c>
      <c r="B17" s="5" t="n">
        <v>0</v>
      </c>
      <c r="C17" s="5" t="n">
        <v>0</v>
      </c>
    </row>
    <row r="18" spans="1:4">
      <c r="A18" s="4" t="s">
        <v>1014</v>
      </c>
      <c r="B18" s="8" t="n">
        <v>7.9</v>
      </c>
      <c r="C18" s="8" t="n">
        <v>7.5</v>
      </c>
    </row>
    <row r="19" spans="1:4">
      <c r="A19" s="4" t="s">
        <v>1018</v>
      </c>
    </row>
    <row r="20" spans="1:4">
      <c r="A20" s="3" t="s">
        <v>1011</v>
      </c>
    </row>
    <row r="21" spans="1:4">
      <c r="A21" s="4" t="s">
        <v>1012</v>
      </c>
      <c r="B21" s="8" t="n">
        <v>137.5</v>
      </c>
      <c r="C21" s="8" t="n">
        <v>50.2</v>
      </c>
    </row>
    <row r="22" spans="1:4">
      <c r="A22" s="4" t="s">
        <v>1013</v>
      </c>
      <c r="B22" s="8" t="n">
        <v>-51.9</v>
      </c>
      <c r="C22" s="8" t="n">
        <v>-43.5</v>
      </c>
    </row>
    <row r="23" spans="1:4">
      <c r="A23" s="4" t="s">
        <v>1014</v>
      </c>
      <c r="B23" s="7" t="n">
        <v>85.59999999999999</v>
      </c>
      <c r="C23" s="8" t="n">
        <v>6.7</v>
      </c>
    </row>
    <row r="24" spans="1:4">
      <c r="A24" s="4" t="s">
        <v>1019</v>
      </c>
      <c r="B24" s="4" t="s">
        <v>1020</v>
      </c>
    </row>
    <row r="25" spans="1:4">
      <c r="A25" s="4" t="s">
        <v>1021</v>
      </c>
    </row>
    <row r="26" spans="1:4">
      <c r="A26" s="3" t="s">
        <v>1011</v>
      </c>
    </row>
    <row r="27" spans="1:4">
      <c r="A27" s="4" t="s">
        <v>1012</v>
      </c>
      <c r="B27" s="7" t="n">
        <v>8.4</v>
      </c>
      <c r="C27" s="8" t="n">
        <v>1.3</v>
      </c>
    </row>
    <row r="28" spans="1:4">
      <c r="A28" s="4" t="s">
        <v>1013</v>
      </c>
      <c r="B28" s="8" t="n">
        <v>-2.3</v>
      </c>
      <c r="C28" s="8" t="n">
        <v>-1.2</v>
      </c>
    </row>
    <row r="29" spans="1:4">
      <c r="A29" s="4" t="s">
        <v>1014</v>
      </c>
      <c r="B29" s="7" t="n">
        <v>6.1</v>
      </c>
      <c r="C29" s="8" t="n">
        <v>0.1</v>
      </c>
    </row>
    <row r="30" spans="1:4">
      <c r="A30" s="4" t="s">
        <v>1019</v>
      </c>
      <c r="B30" s="4" t="s">
        <v>1022</v>
      </c>
    </row>
    <row r="31" spans="1:4">
      <c r="A31" s="4" t="s">
        <v>1015</v>
      </c>
      <c r="B31" s="7" t="n">
        <v>8.4</v>
      </c>
    </row>
    <row r="32" spans="1:4">
      <c r="A32" s="4" t="s">
        <v>1023</v>
      </c>
    </row>
    <row r="33" spans="1:4">
      <c r="A33" s="3" t="s">
        <v>1011</v>
      </c>
    </row>
    <row r="34" spans="1:4">
      <c r="A34" s="4" t="s">
        <v>1012</v>
      </c>
      <c r="B34" s="8" t="n">
        <v>6.6</v>
      </c>
      <c r="C34" s="8" t="n">
        <v>6.7</v>
      </c>
    </row>
    <row r="35" spans="1:4">
      <c r="A35" s="4" t="s">
        <v>1013</v>
      </c>
      <c r="B35" s="5" t="n">
        <v>-3</v>
      </c>
      <c r="C35" s="8" t="n">
        <v>-2.4</v>
      </c>
    </row>
    <row r="36" spans="1:4">
      <c r="A36" s="4" t="s">
        <v>1014</v>
      </c>
      <c r="B36" s="7" t="n">
        <v>3.6</v>
      </c>
      <c r="C36" s="8" t="n">
        <v>4.3</v>
      </c>
    </row>
    <row r="37" spans="1:4">
      <c r="A37" s="4" t="s">
        <v>1019</v>
      </c>
      <c r="B37" s="4" t="s">
        <v>1024</v>
      </c>
    </row>
    <row r="38" spans="1:4">
      <c r="A38" s="4" t="s">
        <v>43</v>
      </c>
    </row>
    <row r="39" spans="1:4">
      <c r="A39" s="3" t="s">
        <v>1011</v>
      </c>
    </row>
    <row r="40" spans="1:4">
      <c r="A40" s="4" t="s">
        <v>1012</v>
      </c>
      <c r="B40" s="7" t="n">
        <v>6.5</v>
      </c>
      <c r="C40" s="8" t="n">
        <v>3.7</v>
      </c>
    </row>
    <row r="41" spans="1:4">
      <c r="A41" s="4" t="s">
        <v>1013</v>
      </c>
      <c r="B41" s="5" t="n">
        <v>-4</v>
      </c>
      <c r="C41" s="8" t="n">
        <v>-3.2</v>
      </c>
    </row>
    <row r="42" spans="1:4">
      <c r="A42" s="4" t="s">
        <v>1014</v>
      </c>
      <c r="B42" s="7" t="n">
        <v>2.5</v>
      </c>
      <c r="C42" s="8" t="n">
        <v>0.5</v>
      </c>
    </row>
    <row r="43" spans="1:4">
      <c r="A43" s="4" t="s">
        <v>1019</v>
      </c>
      <c r="B43" s="4" t="s">
        <v>1025</v>
      </c>
    </row>
    <row r="44" spans="1:4">
      <c r="A44" s="4" t="s">
        <v>1026</v>
      </c>
    </row>
    <row r="45" spans="1:4">
      <c r="A45" s="3" t="s">
        <v>1011</v>
      </c>
    </row>
    <row r="46" spans="1:4">
      <c r="A46" s="4" t="s">
        <v>1027</v>
      </c>
      <c r="C46" s="7" t="n">
        <v>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28</v>
      </c>
      <c r="B1" s="2" t="s">
        <v>2</v>
      </c>
      <c r="C1" s="2" t="s">
        <v>32</v>
      </c>
    </row>
    <row r="2" spans="1:3">
      <c r="A2" s="3" t="s">
        <v>1029</v>
      </c>
    </row>
    <row r="3" spans="1:3">
      <c r="A3" s="4" t="s">
        <v>1030</v>
      </c>
      <c r="B3" s="7" t="n">
        <v>72.5</v>
      </c>
      <c r="C3" s="7" t="n">
        <v>60.3</v>
      </c>
    </row>
    <row r="4" spans="1:3">
      <c r="A4" s="4" t="s">
        <v>1031</v>
      </c>
      <c r="B4" s="8" t="n">
        <v>4.8</v>
      </c>
      <c r="C4" s="8" t="n">
        <v>10.9</v>
      </c>
    </row>
    <row r="5" spans="1:3">
      <c r="A5" s="4" t="s">
        <v>1032</v>
      </c>
      <c r="B5" s="8" t="n">
        <v>21.1</v>
      </c>
      <c r="C5" s="8" t="n">
        <v>16.5</v>
      </c>
    </row>
    <row r="6" spans="1:3">
      <c r="A6" s="4" t="s">
        <v>43</v>
      </c>
      <c r="B6" s="8" t="n">
        <v>20.6</v>
      </c>
      <c r="C6" s="8" t="n">
        <v>15.9</v>
      </c>
    </row>
    <row r="7" spans="1:3">
      <c r="A7" s="4" t="s">
        <v>37</v>
      </c>
      <c r="B7" s="6" t="n">
        <v>119</v>
      </c>
      <c r="C7" s="7" t="n">
        <v>10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33</v>
      </c>
      <c r="B1" s="2" t="s">
        <v>2</v>
      </c>
      <c r="C1" s="2" t="s">
        <v>32</v>
      </c>
    </row>
    <row r="2" spans="1:3">
      <c r="A2" s="3" t="s">
        <v>235</v>
      </c>
    </row>
    <row r="3" spans="1:3">
      <c r="A3" s="4" t="s">
        <v>1034</v>
      </c>
      <c r="B3" s="7" t="n">
        <v>11.4</v>
      </c>
      <c r="C3" s="7" t="n">
        <v>12.4</v>
      </c>
    </row>
    <row r="4" spans="1:3">
      <c r="A4" s="4" t="s">
        <v>1035</v>
      </c>
      <c r="B4" s="8" t="n">
        <v>11.3</v>
      </c>
      <c r="C4" s="8" t="n">
        <v>11.3</v>
      </c>
    </row>
    <row r="5" spans="1:3">
      <c r="A5" s="4" t="s">
        <v>1032</v>
      </c>
      <c r="B5" s="8" t="n">
        <v>75.40000000000001</v>
      </c>
      <c r="C5" s="8" t="n">
        <v>31.9</v>
      </c>
    </row>
    <row r="6" spans="1:3">
      <c r="A6" s="4" t="s">
        <v>1036</v>
      </c>
      <c r="B6" s="8" t="n">
        <v>0.8</v>
      </c>
      <c r="C6" s="8" t="n">
        <v>1.6</v>
      </c>
    </row>
    <row r="7" spans="1:3">
      <c r="A7" s="4" t="s">
        <v>1037</v>
      </c>
      <c r="B7" s="5" t="n">
        <v>4</v>
      </c>
      <c r="C7" s="8" t="n">
        <v>3.5</v>
      </c>
    </row>
    <row r="8" spans="1:3">
      <c r="A8" s="4" t="s">
        <v>1038</v>
      </c>
      <c r="B8" s="8" t="n">
        <v>4.1</v>
      </c>
      <c r="C8" s="8" t="n">
        <v>4.1</v>
      </c>
    </row>
    <row r="9" spans="1:3">
      <c r="A9" s="4" t="s">
        <v>43</v>
      </c>
      <c r="B9" s="8" t="n">
        <v>37.9</v>
      </c>
      <c r="C9" s="8" t="n">
        <v>22.1</v>
      </c>
    </row>
    <row r="10" spans="1:3">
      <c r="A10" s="4" t="s">
        <v>1039</v>
      </c>
      <c r="B10" s="7" t="n">
        <v>144.9</v>
      </c>
      <c r="C10" s="7" t="n">
        <v>86.9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79</v>
      </c>
    </row>
    <row r="3" spans="1:4">
      <c r="A3" s="3" t="s">
        <v>1041</v>
      </c>
    </row>
    <row r="4" spans="1:4">
      <c r="A4" s="4" t="s">
        <v>1042</v>
      </c>
      <c r="B4" s="7" t="n">
        <v>-74.90000000000001</v>
      </c>
      <c r="C4" s="6" t="n">
        <v>-68</v>
      </c>
      <c r="D4" s="7" t="n">
        <v>-163.7</v>
      </c>
    </row>
    <row r="5" spans="1:4">
      <c r="A5" s="4" t="s">
        <v>1043</v>
      </c>
      <c r="B5" s="8" t="n">
        <v>19.5</v>
      </c>
      <c r="C5" s="8" t="n">
        <v>16.7</v>
      </c>
      <c r="D5" s="8" t="n">
        <v>20.5</v>
      </c>
    </row>
    <row r="6" spans="1:4">
      <c r="A6" s="4" t="s">
        <v>1044</v>
      </c>
      <c r="B6" s="8" t="n">
        <v>54.3</v>
      </c>
      <c r="C6" s="8" t="n">
        <v>53.1</v>
      </c>
      <c r="D6" s="8" t="n">
        <v>59.6</v>
      </c>
    </row>
    <row r="7" spans="1:4">
      <c r="A7" s="4" t="s">
        <v>1045</v>
      </c>
      <c r="B7" s="8" t="n">
        <v>-17.7</v>
      </c>
      <c r="C7" s="8" t="n">
        <v>-17.6</v>
      </c>
      <c r="D7" s="8" t="n">
        <v>-19.8</v>
      </c>
    </row>
    <row r="8" spans="1:4">
      <c r="A8" s="4" t="s">
        <v>122</v>
      </c>
      <c r="B8" s="8" t="n">
        <v>-18.8</v>
      </c>
      <c r="C8" s="8" t="n">
        <v>-15.8</v>
      </c>
      <c r="D8" s="8" t="n">
        <v>-103.4</v>
      </c>
    </row>
    <row r="9" spans="1:4">
      <c r="A9" s="4" t="s">
        <v>83</v>
      </c>
      <c r="B9" s="8" t="n">
        <v>2608.2</v>
      </c>
      <c r="C9" s="8" t="n">
        <v>2391.7</v>
      </c>
      <c r="D9" s="8" t="n">
        <v>2443.7</v>
      </c>
    </row>
    <row r="10" spans="1:4">
      <c r="A10" s="4" t="s">
        <v>84</v>
      </c>
      <c r="B10" s="8" t="n">
        <v>468.2</v>
      </c>
      <c r="C10" s="8" t="n">
        <v>424.3</v>
      </c>
      <c r="D10" s="8" t="n">
        <v>451.9</v>
      </c>
    </row>
    <row r="11" spans="1:4">
      <c r="A11" s="4" t="s">
        <v>1046</v>
      </c>
      <c r="B11" s="8" t="n">
        <v>-60.2</v>
      </c>
      <c r="C11" s="8" t="n">
        <v>-39.1</v>
      </c>
      <c r="D11" s="8" t="n">
        <v>-36.4</v>
      </c>
    </row>
    <row r="12" spans="1:4">
      <c r="A12" s="4" t="s">
        <v>1047</v>
      </c>
      <c r="B12" s="8" t="n">
        <v>-3.3</v>
      </c>
      <c r="C12" s="8" t="n">
        <v>20.1</v>
      </c>
      <c r="D12" s="8" t="n">
        <v>69.40000000000001</v>
      </c>
    </row>
    <row r="13" spans="1:4">
      <c r="A13" s="4" t="s">
        <v>62</v>
      </c>
    </row>
    <row r="14" spans="1:4">
      <c r="A14" s="3" t="s">
        <v>1041</v>
      </c>
    </row>
    <row r="15" spans="1:4">
      <c r="A15" s="4" t="s">
        <v>1042</v>
      </c>
      <c r="B15" s="8" t="n">
        <v>-99.3</v>
      </c>
      <c r="C15" s="8" t="n">
        <v>-39.5</v>
      </c>
      <c r="D15" s="8" t="n">
        <v>-57.1</v>
      </c>
    </row>
    <row r="16" spans="1:4">
      <c r="A16" s="4" t="s">
        <v>1043</v>
      </c>
      <c r="B16" s="8" t="n">
        <v>21.2</v>
      </c>
      <c r="C16" s="8" t="n">
        <v>16.7</v>
      </c>
      <c r="D16" s="8" t="n">
        <v>20.4</v>
      </c>
    </row>
    <row r="17" spans="1:4">
      <c r="A17" s="4" t="s">
        <v>1044</v>
      </c>
      <c r="B17" s="8" t="n">
        <v>54.9</v>
      </c>
      <c r="C17" s="8" t="n">
        <v>51.3</v>
      </c>
      <c r="D17" s="8" t="n">
        <v>58.1</v>
      </c>
    </row>
    <row r="18" spans="1:4">
      <c r="A18" s="4" t="s">
        <v>1045</v>
      </c>
      <c r="B18" s="8" t="n">
        <v>-18.2</v>
      </c>
      <c r="C18" s="8" t="n">
        <v>-17.6</v>
      </c>
      <c r="D18" s="8" t="n">
        <v>-20.2</v>
      </c>
    </row>
    <row r="19" spans="1:4">
      <c r="A19" s="4" t="s">
        <v>122</v>
      </c>
      <c r="B19" s="8" t="n">
        <v>-41.4</v>
      </c>
      <c r="C19" s="8" t="n">
        <v>10.9</v>
      </c>
      <c r="D19" s="8" t="n">
        <v>1.2</v>
      </c>
    </row>
    <row r="20" spans="1:4">
      <c r="A20" s="4" t="s">
        <v>117</v>
      </c>
    </row>
    <row r="21" spans="1:4">
      <c r="A21" s="3" t="s">
        <v>1041</v>
      </c>
    </row>
    <row r="22" spans="1:4">
      <c r="A22" s="4" t="s">
        <v>1042</v>
      </c>
      <c r="B22" s="8" t="n">
        <v>22.7</v>
      </c>
      <c r="C22" s="8" t="n">
        <v>-26.6</v>
      </c>
      <c r="D22" s="8" t="n">
        <v>-106.2</v>
      </c>
    </row>
    <row r="23" spans="1:4">
      <c r="A23" s="4" t="s">
        <v>1043</v>
      </c>
      <c r="B23" s="5" t="n">
        <v>-1</v>
      </c>
      <c r="C23" s="8" t="n">
        <v>0.2</v>
      </c>
      <c r="D23" s="8" t="n">
        <v>0.3</v>
      </c>
    </row>
    <row r="24" spans="1:4">
      <c r="A24" s="4" t="s">
        <v>1044</v>
      </c>
      <c r="B24" s="5" t="n">
        <v>0</v>
      </c>
      <c r="C24" s="8" t="n">
        <v>-0.1</v>
      </c>
      <c r="D24" s="8" t="n">
        <v>5.7</v>
      </c>
    </row>
    <row r="25" spans="1:4">
      <c r="A25" s="4" t="s">
        <v>1045</v>
      </c>
      <c r="B25" s="5" t="n">
        <v>0</v>
      </c>
      <c r="C25" s="5" t="n">
        <v>0</v>
      </c>
      <c r="D25" s="5" t="n">
        <v>0</v>
      </c>
    </row>
    <row r="26" spans="1:4">
      <c r="A26" s="4" t="s">
        <v>122</v>
      </c>
      <c r="B26" s="8" t="n">
        <v>21.7</v>
      </c>
      <c r="C26" s="8" t="n">
        <v>-26.5</v>
      </c>
      <c r="D26" s="8" t="n">
        <v>-100.2</v>
      </c>
    </row>
    <row r="27" spans="1:4">
      <c r="A27" s="4" t="s">
        <v>1048</v>
      </c>
    </row>
    <row r="28" spans="1:4">
      <c r="A28" s="3" t="s">
        <v>1041</v>
      </c>
    </row>
    <row r="29" spans="1:4">
      <c r="A29" s="4" t="s">
        <v>1042</v>
      </c>
      <c r="B29" s="8" t="n">
        <v>1.7</v>
      </c>
      <c r="C29" s="8" t="n">
        <v>0.4</v>
      </c>
      <c r="D29" s="8" t="n">
        <v>0.6</v>
      </c>
    </row>
    <row r="30" spans="1:4">
      <c r="A30" s="4" t="s">
        <v>1043</v>
      </c>
      <c r="B30" s="8" t="n">
        <v>-0.6</v>
      </c>
      <c r="C30" s="8" t="n">
        <v>-0.2</v>
      </c>
      <c r="D30" s="8" t="n">
        <v>-0.2</v>
      </c>
    </row>
    <row r="31" spans="1:4">
      <c r="A31" s="4" t="s">
        <v>1044</v>
      </c>
      <c r="B31" s="8" t="n">
        <v>-1.5</v>
      </c>
      <c r="C31" s="8" t="n">
        <v>-0.5</v>
      </c>
      <c r="D31" s="8" t="n">
        <v>-1.1</v>
      </c>
    </row>
    <row r="32" spans="1:4">
      <c r="A32" s="4" t="s">
        <v>1045</v>
      </c>
      <c r="B32" s="8" t="n">
        <v>0.5</v>
      </c>
      <c r="C32" s="8" t="n">
        <v>0.2</v>
      </c>
      <c r="D32" s="8" t="n">
        <v>0.4</v>
      </c>
    </row>
    <row r="33" spans="1:4">
      <c r="A33" s="4" t="s">
        <v>122</v>
      </c>
      <c r="B33" s="8" t="n">
        <v>0.1</v>
      </c>
      <c r="C33" s="8" t="n">
        <v>-0.1</v>
      </c>
      <c r="D33" s="8" t="n">
        <v>-0.3</v>
      </c>
    </row>
    <row r="34" spans="1:4">
      <c r="A34" s="4" t="s">
        <v>1049</v>
      </c>
    </row>
    <row r="35" spans="1:4">
      <c r="A35" s="3" t="s">
        <v>1041</v>
      </c>
    </row>
    <row r="36" spans="1:4">
      <c r="A36" s="4" t="s">
        <v>1042</v>
      </c>
      <c r="B36" s="8" t="n">
        <v>-0.1</v>
      </c>
      <c r="C36" s="8" t="n">
        <v>-1.2</v>
      </c>
      <c r="D36" s="8" t="n">
        <v>3.3</v>
      </c>
    </row>
    <row r="37" spans="1:4">
      <c r="A37" s="4" t="s">
        <v>1043</v>
      </c>
      <c r="B37" s="8" t="n">
        <v>-0.1</v>
      </c>
      <c r="C37" s="5" t="n">
        <v>0</v>
      </c>
      <c r="D37" s="5" t="n">
        <v>0</v>
      </c>
    </row>
    <row r="38" spans="1:4">
      <c r="A38" s="4" t="s">
        <v>1044</v>
      </c>
      <c r="B38" s="8" t="n">
        <v>0.2</v>
      </c>
      <c r="C38" s="5" t="n">
        <v>2</v>
      </c>
      <c r="D38" s="8" t="n">
        <v>-3.6</v>
      </c>
    </row>
    <row r="39" spans="1:4">
      <c r="A39" s="4" t="s">
        <v>1045</v>
      </c>
      <c r="B39" s="5" t="n">
        <v>0</v>
      </c>
      <c r="C39" s="8" t="n">
        <v>-0.2</v>
      </c>
      <c r="D39" s="5" t="n">
        <v>0</v>
      </c>
    </row>
    <row r="40" spans="1:4">
      <c r="A40" s="4" t="s">
        <v>122</v>
      </c>
      <c r="B40" s="5" t="n">
        <v>0</v>
      </c>
      <c r="C40" s="8" t="n">
        <v>0.6</v>
      </c>
      <c r="D40" s="8" t="n">
        <v>-0.3</v>
      </c>
    </row>
    <row r="41" spans="1:4">
      <c r="A41" s="4" t="s">
        <v>1050</v>
      </c>
    </row>
    <row r="42" spans="1:4">
      <c r="A42" s="3" t="s">
        <v>1041</v>
      </c>
    </row>
    <row r="43" spans="1:4">
      <c r="A43" s="4" t="s">
        <v>1046</v>
      </c>
      <c r="B43" s="8" t="n">
        <v>-0.1</v>
      </c>
      <c r="C43" s="8" t="n">
        <v>-0.3</v>
      </c>
      <c r="D43" s="8" t="n">
        <v>-0.5</v>
      </c>
    </row>
    <row r="44" spans="1:4">
      <c r="A44" s="4" t="s">
        <v>1047</v>
      </c>
      <c r="B44" s="8" t="n">
        <v>0.1</v>
      </c>
      <c r="C44" s="8" t="n">
        <v>1.3</v>
      </c>
      <c r="D44" s="8" t="n">
        <v>-4.1</v>
      </c>
    </row>
    <row r="45" spans="1:4">
      <c r="A45" s="4" t="s">
        <v>1051</v>
      </c>
    </row>
    <row r="46" spans="1:4">
      <c r="A46" s="3" t="s">
        <v>1041</v>
      </c>
    </row>
    <row r="47" spans="1:4">
      <c r="A47" s="4" t="s">
        <v>1042</v>
      </c>
      <c r="B47" s="5" t="n">
        <v>-75</v>
      </c>
      <c r="C47" s="8" t="n">
        <v>-66.90000000000001</v>
      </c>
      <c r="D47" s="8" t="n">
        <v>-159.4</v>
      </c>
    </row>
    <row r="48" spans="1:4">
      <c r="A48" s="4" t="s">
        <v>1043</v>
      </c>
      <c r="B48" s="8" t="n">
        <v>19.5</v>
      </c>
      <c r="C48" s="8" t="n">
        <v>16.7</v>
      </c>
      <c r="D48" s="8" t="n">
        <v>20.5</v>
      </c>
    </row>
    <row r="49" spans="1:4">
      <c r="A49" s="4" t="s">
        <v>1044</v>
      </c>
      <c r="B49" s="8" t="n">
        <v>53.6</v>
      </c>
      <c r="C49" s="8" t="n">
        <v>52.7</v>
      </c>
      <c r="D49" s="8" t="n">
        <v>59.1</v>
      </c>
    </row>
    <row r="50" spans="1:4">
      <c r="A50" s="4" t="s">
        <v>1045</v>
      </c>
      <c r="B50" s="8" t="n">
        <v>-17.7</v>
      </c>
      <c r="C50" s="8" t="n">
        <v>-17.6</v>
      </c>
      <c r="D50" s="8" t="n">
        <v>-19.8</v>
      </c>
    </row>
    <row r="51" spans="1:4">
      <c r="A51" s="4" t="s">
        <v>122</v>
      </c>
      <c r="B51" s="8" t="n">
        <v>-19.6</v>
      </c>
      <c r="C51" s="8" t="n">
        <v>-15.1</v>
      </c>
      <c r="D51" s="8" t="n">
        <v>-99.59999999999999</v>
      </c>
    </row>
    <row r="52" spans="1:4">
      <c r="A52" s="4" t="s">
        <v>62</v>
      </c>
    </row>
    <row r="53" spans="1:4">
      <c r="A53" s="3" t="s">
        <v>1041</v>
      </c>
    </row>
    <row r="54" spans="1:4">
      <c r="A54" s="4" t="s">
        <v>1042</v>
      </c>
      <c r="B54" s="8" t="n">
        <v>-0.8</v>
      </c>
      <c r="C54" s="8" t="n">
        <v>-1.5</v>
      </c>
      <c r="D54" s="8" t="n">
        <v>-0.7</v>
      </c>
    </row>
    <row r="55" spans="1:4">
      <c r="A55" s="4" t="s">
        <v>1043</v>
      </c>
      <c r="B55" s="5" t="n">
        <v>0</v>
      </c>
      <c r="C55" s="5" t="n">
        <v>0</v>
      </c>
      <c r="D55" s="5" t="n">
        <v>0</v>
      </c>
    </row>
    <row r="56" spans="1:4">
      <c r="A56" s="4" t="s">
        <v>1044</v>
      </c>
      <c r="B56" s="8" t="n">
        <v>0.7</v>
      </c>
      <c r="C56" s="8" t="n">
        <v>0.4</v>
      </c>
      <c r="D56" s="8" t="n">
        <v>0.5</v>
      </c>
    </row>
    <row r="57" spans="1:4">
      <c r="A57" s="4" t="s">
        <v>1045</v>
      </c>
      <c r="B57" s="5" t="n">
        <v>0</v>
      </c>
      <c r="C57" s="5" t="n">
        <v>0</v>
      </c>
      <c r="D57" s="5" t="n">
        <v>0</v>
      </c>
    </row>
    <row r="58" spans="1:4">
      <c r="A58" s="4" t="s">
        <v>122</v>
      </c>
      <c r="B58" s="8" t="n">
        <v>-0.1</v>
      </c>
      <c r="C58" s="8" t="n">
        <v>-1.1</v>
      </c>
      <c r="D58" s="8" t="n">
        <v>-0.2</v>
      </c>
    </row>
    <row r="59" spans="1:4">
      <c r="A59" s="4" t="s">
        <v>117</v>
      </c>
    </row>
    <row r="60" spans="1:4">
      <c r="A60" s="3" t="s">
        <v>1041</v>
      </c>
    </row>
    <row r="61" spans="1:4">
      <c r="A61" s="4" t="s">
        <v>1042</v>
      </c>
      <c r="B61" s="8" t="n">
        <v>0.9</v>
      </c>
      <c r="C61" s="8" t="n">
        <v>0.4</v>
      </c>
      <c r="D61" s="8" t="n">
        <v>-3.6</v>
      </c>
    </row>
    <row r="62" spans="1:4">
      <c r="A62" s="4" t="s">
        <v>1043</v>
      </c>
      <c r="B62" s="5" t="n">
        <v>0</v>
      </c>
      <c r="C62" s="5" t="n">
        <v>0</v>
      </c>
      <c r="D62" s="5" t="n">
        <v>0</v>
      </c>
    </row>
    <row r="63" spans="1:4">
      <c r="A63" s="4" t="s">
        <v>1044</v>
      </c>
      <c r="B63" s="5" t="n">
        <v>0</v>
      </c>
      <c r="C63" s="5" t="n">
        <v>0</v>
      </c>
      <c r="D63" s="5" t="n">
        <v>0</v>
      </c>
    </row>
    <row r="64" spans="1:4">
      <c r="A64" s="4" t="s">
        <v>1045</v>
      </c>
      <c r="B64" s="5" t="n">
        <v>0</v>
      </c>
      <c r="C64" s="5" t="n">
        <v>0</v>
      </c>
      <c r="D64" s="5" t="n">
        <v>0</v>
      </c>
    </row>
    <row r="65" spans="1:4">
      <c r="A65" s="4" t="s">
        <v>122</v>
      </c>
      <c r="B65" s="8" t="n">
        <v>0.9</v>
      </c>
      <c r="C65" s="8" t="n">
        <v>0.4</v>
      </c>
      <c r="D65" s="8" t="n">
        <v>-3.6</v>
      </c>
    </row>
    <row r="66" spans="1:4">
      <c r="A66" s="4" t="s">
        <v>1052</v>
      </c>
    </row>
    <row r="67" spans="1:4">
      <c r="A67" s="3" t="s">
        <v>1041</v>
      </c>
    </row>
    <row r="68" spans="1:4">
      <c r="A68" s="4" t="s">
        <v>1042</v>
      </c>
      <c r="B68" s="8" t="n">
        <v>0.1</v>
      </c>
      <c r="C68" s="8" t="n">
        <v>-1.1</v>
      </c>
      <c r="D68" s="8" t="n">
        <v>-4.3</v>
      </c>
    </row>
    <row r="69" spans="1:4">
      <c r="A69" s="4" t="s">
        <v>1043</v>
      </c>
      <c r="B69" s="5" t="n">
        <v>0</v>
      </c>
      <c r="C69" s="5" t="n">
        <v>0</v>
      </c>
      <c r="D69" s="5" t="n">
        <v>0</v>
      </c>
    </row>
    <row r="70" spans="1:4">
      <c r="A70" s="4" t="s">
        <v>1044</v>
      </c>
      <c r="B70" s="8" t="n">
        <v>0.7</v>
      </c>
      <c r="C70" s="8" t="n">
        <v>0.4</v>
      </c>
      <c r="D70" s="8" t="n">
        <v>0.5</v>
      </c>
    </row>
    <row r="71" spans="1:4">
      <c r="A71" s="4" t="s">
        <v>1045</v>
      </c>
      <c r="B71" s="5" t="n">
        <v>0</v>
      </c>
      <c r="C71" s="5" t="n">
        <v>0</v>
      </c>
      <c r="D71" s="5" t="n">
        <v>0</v>
      </c>
    </row>
    <row r="72" spans="1:4">
      <c r="A72" s="4" t="s">
        <v>122</v>
      </c>
      <c r="B72" s="8" t="n">
        <v>0.8</v>
      </c>
      <c r="C72" s="8" t="n">
        <v>-0.7</v>
      </c>
      <c r="D72" s="8" t="n">
        <v>-3.8</v>
      </c>
    </row>
    <row r="73" spans="1:4">
      <c r="A73" s="4" t="s">
        <v>1053</v>
      </c>
    </row>
    <row r="74" spans="1:4">
      <c r="A74" s="3" t="s">
        <v>1041</v>
      </c>
    </row>
    <row r="75" spans="1:4">
      <c r="A75" s="4" t="s">
        <v>1042</v>
      </c>
      <c r="B75" s="8" t="n">
        <v>-100.1</v>
      </c>
      <c r="C75" s="5" t="n">
        <v>-41</v>
      </c>
      <c r="D75" s="8" t="n">
        <v>-57.8</v>
      </c>
    </row>
    <row r="76" spans="1:4">
      <c r="A76" s="4" t="s">
        <v>1043</v>
      </c>
      <c r="B76" s="8" t="n">
        <v>21.2</v>
      </c>
      <c r="C76" s="8" t="n">
        <v>16.7</v>
      </c>
      <c r="D76" s="8" t="n">
        <v>20.4</v>
      </c>
    </row>
    <row r="77" spans="1:4">
      <c r="A77" s="4" t="s">
        <v>1044</v>
      </c>
      <c r="B77" s="8" t="n">
        <v>55.6</v>
      </c>
      <c r="C77" s="8" t="n">
        <v>51.7</v>
      </c>
      <c r="D77" s="8" t="n">
        <v>58.6</v>
      </c>
    </row>
    <row r="78" spans="1:4">
      <c r="A78" s="4" t="s">
        <v>1045</v>
      </c>
      <c r="B78" s="8" t="n">
        <v>-18.2</v>
      </c>
      <c r="C78" s="8" t="n">
        <v>-17.6</v>
      </c>
      <c r="D78" s="8" t="n">
        <v>-20.2</v>
      </c>
    </row>
    <row r="79" spans="1:4">
      <c r="A79" s="4" t="s">
        <v>122</v>
      </c>
      <c r="B79" s="8" t="n">
        <v>-41.5</v>
      </c>
      <c r="C79" s="8" t="n">
        <v>9.800000000000001</v>
      </c>
      <c r="D79" s="5" t="n">
        <v>1</v>
      </c>
    </row>
    <row r="80" spans="1:4">
      <c r="A80" s="4" t="s">
        <v>1054</v>
      </c>
    </row>
    <row r="81" spans="1:4">
      <c r="A81" s="3" t="s">
        <v>1041</v>
      </c>
    </row>
    <row r="82" spans="1:4">
      <c r="A82" s="4" t="s">
        <v>1042</v>
      </c>
      <c r="B82" s="8" t="n">
        <v>23.6</v>
      </c>
      <c r="C82" s="8" t="n">
        <v>-26.2</v>
      </c>
      <c r="D82" s="8" t="n">
        <v>-109.8</v>
      </c>
    </row>
    <row r="83" spans="1:4">
      <c r="A83" s="4" t="s">
        <v>1043</v>
      </c>
      <c r="B83" s="5" t="n">
        <v>-1</v>
      </c>
      <c r="C83" s="8" t="n">
        <v>0.2</v>
      </c>
      <c r="D83" s="8" t="n">
        <v>0.3</v>
      </c>
    </row>
    <row r="84" spans="1:4">
      <c r="A84" s="4" t="s">
        <v>1044</v>
      </c>
      <c r="B84" s="5" t="n">
        <v>0</v>
      </c>
      <c r="C84" s="8" t="n">
        <v>-0.1</v>
      </c>
      <c r="D84" s="8" t="n">
        <v>5.7</v>
      </c>
    </row>
    <row r="85" spans="1:4">
      <c r="A85" s="4" t="s">
        <v>1045</v>
      </c>
      <c r="B85" s="5" t="n">
        <v>0</v>
      </c>
      <c r="C85" s="5" t="n">
        <v>0</v>
      </c>
      <c r="D85" s="5" t="n">
        <v>0</v>
      </c>
    </row>
    <row r="86" spans="1:4">
      <c r="A86" s="4" t="s">
        <v>122</v>
      </c>
      <c r="B86" s="8" t="n">
        <v>22.6</v>
      </c>
      <c r="C86" s="8" t="n">
        <v>-26.1</v>
      </c>
      <c r="D86" s="8" t="n">
        <v>-103.8</v>
      </c>
    </row>
    <row r="87" spans="1:4">
      <c r="A87" s="4" t="s">
        <v>1055</v>
      </c>
    </row>
    <row r="88" spans="1:4">
      <c r="A88" s="3" t="s">
        <v>1041</v>
      </c>
    </row>
    <row r="89" spans="1:4">
      <c r="A89" s="4" t="s">
        <v>1042</v>
      </c>
      <c r="B89" s="8" t="n">
        <v>1.7</v>
      </c>
      <c r="C89" s="8" t="n">
        <v>0.4</v>
      </c>
      <c r="D89" s="8" t="n">
        <v>0.6</v>
      </c>
    </row>
    <row r="90" spans="1:4">
      <c r="A90" s="4" t="s">
        <v>1043</v>
      </c>
      <c r="B90" s="8" t="n">
        <v>-0.6</v>
      </c>
      <c r="C90" s="8" t="n">
        <v>-0.2</v>
      </c>
      <c r="D90" s="8" t="n">
        <v>-0.2</v>
      </c>
    </row>
    <row r="91" spans="1:4">
      <c r="A91" s="4" t="s">
        <v>1044</v>
      </c>
      <c r="B91" s="8" t="n">
        <v>-1.5</v>
      </c>
      <c r="C91" s="8" t="n">
        <v>-0.5</v>
      </c>
      <c r="D91" s="8" t="n">
        <v>-1.1</v>
      </c>
    </row>
    <row r="92" spans="1:4">
      <c r="A92" s="4" t="s">
        <v>1045</v>
      </c>
      <c r="B92" s="8" t="n">
        <v>0.5</v>
      </c>
      <c r="C92" s="8" t="n">
        <v>0.2</v>
      </c>
      <c r="D92" s="8" t="n">
        <v>0.4</v>
      </c>
    </row>
    <row r="93" spans="1:4">
      <c r="A93" s="4" t="s">
        <v>122</v>
      </c>
      <c r="B93" s="8" t="n">
        <v>0.1</v>
      </c>
      <c r="C93" s="8" t="n">
        <v>-0.1</v>
      </c>
      <c r="D93" s="8" t="n">
        <v>-0.3</v>
      </c>
    </row>
    <row r="94" spans="1:4">
      <c r="A94" s="4" t="s">
        <v>1056</v>
      </c>
    </row>
    <row r="95" spans="1:4">
      <c r="A95" s="3" t="s">
        <v>1041</v>
      </c>
    </row>
    <row r="96" spans="1:4">
      <c r="A96" s="4" t="s">
        <v>1042</v>
      </c>
      <c r="B96" s="8" t="n">
        <v>-0.1</v>
      </c>
      <c r="C96" s="8" t="n">
        <v>-1.2</v>
      </c>
      <c r="D96" s="8" t="n">
        <v>3.3</v>
      </c>
    </row>
    <row r="97" spans="1:4">
      <c r="A97" s="4" t="s">
        <v>1043</v>
      </c>
      <c r="B97" s="8" t="n">
        <v>-0.1</v>
      </c>
      <c r="C97" s="5" t="n">
        <v>0</v>
      </c>
      <c r="D97" s="5" t="n">
        <v>0</v>
      </c>
    </row>
    <row r="98" spans="1:4">
      <c r="A98" s="4" t="s">
        <v>1044</v>
      </c>
      <c r="B98" s="8" t="n">
        <v>0.2</v>
      </c>
      <c r="C98" s="5" t="n">
        <v>2</v>
      </c>
      <c r="D98" s="8" t="n">
        <v>-3.6</v>
      </c>
    </row>
    <row r="99" spans="1:4">
      <c r="A99" s="4" t="s">
        <v>1045</v>
      </c>
      <c r="B99" s="5" t="n">
        <v>0</v>
      </c>
      <c r="C99" s="8" t="n">
        <v>-0.2</v>
      </c>
      <c r="D99" s="5" t="n">
        <v>0</v>
      </c>
    </row>
    <row r="100" spans="1:4">
      <c r="A100" s="4" t="s">
        <v>122</v>
      </c>
      <c r="B100" s="5" t="n">
        <v>0</v>
      </c>
      <c r="C100" s="8" t="n">
        <v>0.6</v>
      </c>
      <c r="D100" s="8" t="n">
        <v>-0.3</v>
      </c>
    </row>
    <row r="101" spans="1:4">
      <c r="A101" s="4" t="s">
        <v>1057</v>
      </c>
    </row>
    <row r="102" spans="1:4">
      <c r="A102" s="3" t="s">
        <v>1041</v>
      </c>
    </row>
    <row r="103" spans="1:4">
      <c r="A103" s="4" t="s">
        <v>122</v>
      </c>
      <c r="B103" s="8" t="n">
        <v>-41.4</v>
      </c>
      <c r="C103" s="8" t="n">
        <v>10.9</v>
      </c>
      <c r="D103" s="8" t="n">
        <v>1.2</v>
      </c>
    </row>
    <row r="104" spans="1:4">
      <c r="A104" s="4" t="s">
        <v>1058</v>
      </c>
    </row>
    <row r="105" spans="1:4">
      <c r="A105" s="3" t="s">
        <v>1041</v>
      </c>
    </row>
    <row r="106" spans="1:4">
      <c r="A106" s="4" t="s">
        <v>83</v>
      </c>
      <c r="B106" s="5" t="n">
        <v>9</v>
      </c>
      <c r="C106" s="8" t="n">
        <v>8.9</v>
      </c>
      <c r="D106" s="8" t="n">
        <v>8.199999999999999</v>
      </c>
    </row>
    <row r="107" spans="1:4">
      <c r="A107" s="4" t="s">
        <v>84</v>
      </c>
      <c r="B107" s="8" t="n">
        <v>2.4</v>
      </c>
      <c r="C107" s="8" t="n">
        <v>1.6</v>
      </c>
      <c r="D107" s="8" t="n">
        <v>2.4</v>
      </c>
    </row>
    <row r="108" spans="1:4">
      <c r="A108" s="4" t="s">
        <v>1046</v>
      </c>
      <c r="B108" s="7" t="n">
        <v>47.8</v>
      </c>
      <c r="C108" s="7" t="n">
        <v>40.3</v>
      </c>
      <c r="D108" s="7" t="n">
        <v>3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79</v>
      </c>
    </row>
    <row r="3" spans="1:4">
      <c r="A3" s="3" t="s">
        <v>1060</v>
      </c>
    </row>
    <row r="4" spans="1:4">
      <c r="A4" s="4" t="s">
        <v>1061</v>
      </c>
      <c r="B4" s="7" t="n">
        <v>354.8</v>
      </c>
      <c r="C4" s="7" t="n">
        <v>330.6</v>
      </c>
      <c r="D4" s="7" t="n">
        <v>473.8</v>
      </c>
    </row>
    <row r="5" spans="1:4">
      <c r="A5" s="4" t="s">
        <v>122</v>
      </c>
      <c r="B5" s="8" t="n">
        <v>-18.8</v>
      </c>
      <c r="C5" s="8" t="n">
        <v>-15.8</v>
      </c>
      <c r="D5" s="8" t="n">
        <v>-103.4</v>
      </c>
    </row>
    <row r="6" spans="1:4">
      <c r="A6" s="4" t="s">
        <v>1061</v>
      </c>
      <c r="B6" s="8" t="n">
        <v>338.2</v>
      </c>
      <c r="C6" s="8" t="n">
        <v>354.8</v>
      </c>
      <c r="D6" s="8" t="n">
        <v>330.6</v>
      </c>
    </row>
    <row r="7" spans="1:4">
      <c r="A7" s="4" t="s">
        <v>1057</v>
      </c>
    </row>
    <row r="8" spans="1:4">
      <c r="A8" s="3" t="s">
        <v>1060</v>
      </c>
    </row>
    <row r="9" spans="1:4">
      <c r="A9" s="4" t="s">
        <v>1061</v>
      </c>
      <c r="B9" s="8" t="n">
        <v>-559.6</v>
      </c>
      <c r="C9" s="8" t="n">
        <v>-570.5</v>
      </c>
      <c r="D9" s="8" t="n">
        <v>-571.7</v>
      </c>
    </row>
    <row r="10" spans="1:4">
      <c r="A10" s="4" t="s">
        <v>1062</v>
      </c>
      <c r="B10" s="8" t="n">
        <v>-78.09999999999999</v>
      </c>
      <c r="C10" s="8" t="n">
        <v>-22.8</v>
      </c>
      <c r="D10" s="8" t="n">
        <v>-36.7</v>
      </c>
    </row>
    <row r="11" spans="1:4">
      <c r="A11" s="4" t="s">
        <v>1063</v>
      </c>
      <c r="B11" s="8" t="n">
        <v>36.7</v>
      </c>
      <c r="C11" s="8" t="n">
        <v>33.7</v>
      </c>
      <c r="D11" s="8" t="n">
        <v>37.9</v>
      </c>
    </row>
    <row r="12" spans="1:4">
      <c r="A12" s="4" t="s">
        <v>122</v>
      </c>
      <c r="B12" s="8" t="n">
        <v>-41.4</v>
      </c>
      <c r="C12" s="8" t="n">
        <v>10.9</v>
      </c>
      <c r="D12" s="8" t="n">
        <v>1.2</v>
      </c>
    </row>
    <row r="13" spans="1:4">
      <c r="A13" s="4" t="s">
        <v>1064</v>
      </c>
      <c r="D13" s="5" t="n">
        <v>0</v>
      </c>
    </row>
    <row r="14" spans="1:4">
      <c r="A14" s="4" t="s">
        <v>1061</v>
      </c>
      <c r="B14" s="5" t="n">
        <v>-601</v>
      </c>
      <c r="C14" s="8" t="n">
        <v>-559.6</v>
      </c>
      <c r="D14" s="8" t="n">
        <v>-570.5</v>
      </c>
    </row>
    <row r="15" spans="1:4">
      <c r="A15" s="4" t="s">
        <v>1065</v>
      </c>
    </row>
    <row r="16" spans="1:4">
      <c r="A16" s="3" t="s">
        <v>1060</v>
      </c>
    </row>
    <row r="17" spans="1:4">
      <c r="A17" s="4" t="s">
        <v>1061</v>
      </c>
      <c r="B17" s="8" t="n">
        <v>-349.1</v>
      </c>
      <c r="C17" s="8" t="n">
        <v>-322.6</v>
      </c>
      <c r="D17" s="8" t="n">
        <v>-222.1</v>
      </c>
    </row>
    <row r="18" spans="1:4">
      <c r="A18" s="4" t="s">
        <v>1062</v>
      </c>
      <c r="B18" s="8" t="n">
        <v>21.7</v>
      </c>
      <c r="C18" s="8" t="n">
        <v>-26.4</v>
      </c>
      <c r="D18" s="8" t="n">
        <v>-105.9</v>
      </c>
    </row>
    <row r="19" spans="1:4">
      <c r="A19" s="4" t="s">
        <v>1063</v>
      </c>
      <c r="B19" s="5" t="n">
        <v>0</v>
      </c>
      <c r="C19" s="8" t="n">
        <v>-0.1</v>
      </c>
      <c r="D19" s="8" t="n">
        <v>5.7</v>
      </c>
    </row>
    <row r="20" spans="1:4">
      <c r="A20" s="4" t="s">
        <v>122</v>
      </c>
      <c r="B20" s="8" t="n">
        <v>21.7</v>
      </c>
      <c r="C20" s="8" t="n">
        <v>-26.5</v>
      </c>
      <c r="D20" s="8" t="n">
        <v>-100.2</v>
      </c>
    </row>
    <row r="21" spans="1:4">
      <c r="A21" s="4" t="s">
        <v>1064</v>
      </c>
      <c r="D21" s="8" t="n">
        <v>-0.3</v>
      </c>
    </row>
    <row r="22" spans="1:4">
      <c r="A22" s="4" t="s">
        <v>1061</v>
      </c>
      <c r="B22" s="8" t="n">
        <v>-327.4</v>
      </c>
      <c r="C22" s="8" t="n">
        <v>-349.1</v>
      </c>
      <c r="D22" s="8" t="n">
        <v>-322.6</v>
      </c>
    </row>
    <row r="23" spans="1:4">
      <c r="A23" s="4" t="s">
        <v>1066</v>
      </c>
    </row>
    <row r="24" spans="1:4">
      <c r="A24" s="3" t="s">
        <v>1060</v>
      </c>
    </row>
    <row r="25" spans="1:4">
      <c r="A25" s="4" t="s">
        <v>1061</v>
      </c>
      <c r="B25" s="5" t="n">
        <v>1</v>
      </c>
      <c r="C25" s="8" t="n">
        <v>1.1</v>
      </c>
      <c r="D25" s="8" t="n">
        <v>1.4</v>
      </c>
    </row>
    <row r="26" spans="1:4">
      <c r="A26" s="4" t="s">
        <v>1062</v>
      </c>
      <c r="B26" s="8" t="n">
        <v>1.1</v>
      </c>
      <c r="C26" s="8" t="n">
        <v>0.2</v>
      </c>
      <c r="D26" s="8" t="n">
        <v>0.4</v>
      </c>
    </row>
    <row r="27" spans="1:4">
      <c r="A27" s="4" t="s">
        <v>1063</v>
      </c>
      <c r="B27" s="5" t="n">
        <v>-1</v>
      </c>
      <c r="C27" s="8" t="n">
        <v>-0.3</v>
      </c>
      <c r="D27" s="8" t="n">
        <v>-0.7</v>
      </c>
    </row>
    <row r="28" spans="1:4">
      <c r="A28" s="4" t="s">
        <v>122</v>
      </c>
      <c r="B28" s="8" t="n">
        <v>0.1</v>
      </c>
      <c r="C28" s="8" t="n">
        <v>-0.1</v>
      </c>
      <c r="D28" s="8" t="n">
        <v>-0.3</v>
      </c>
    </row>
    <row r="29" spans="1:4">
      <c r="A29" s="4" t="s">
        <v>1064</v>
      </c>
      <c r="D29" s="5" t="n">
        <v>0</v>
      </c>
    </row>
    <row r="30" spans="1:4">
      <c r="A30" s="4" t="s">
        <v>1061</v>
      </c>
      <c r="B30" s="8" t="n">
        <v>1.1</v>
      </c>
      <c r="C30" s="5" t="n">
        <v>1</v>
      </c>
      <c r="D30" s="8" t="n">
        <v>1.1</v>
      </c>
    </row>
    <row r="31" spans="1:4">
      <c r="A31" s="4" t="s">
        <v>1067</v>
      </c>
    </row>
    <row r="32" spans="1:4">
      <c r="A32" s="3" t="s">
        <v>1060</v>
      </c>
    </row>
    <row r="33" spans="1:4">
      <c r="A33" s="4" t="s">
        <v>1061</v>
      </c>
      <c r="B33" s="8" t="n">
        <v>0.7</v>
      </c>
      <c r="C33" s="8" t="n">
        <v>0.1</v>
      </c>
      <c r="D33" s="8" t="n">
        <v>0.4</v>
      </c>
    </row>
    <row r="34" spans="1:4">
      <c r="A34" s="4" t="s">
        <v>1062</v>
      </c>
      <c r="B34" s="8" t="n">
        <v>-0.2</v>
      </c>
      <c r="C34" s="8" t="n">
        <v>-1.2</v>
      </c>
      <c r="D34" s="8" t="n">
        <v>3.3</v>
      </c>
    </row>
    <row r="35" spans="1:4">
      <c r="A35" s="4" t="s">
        <v>1063</v>
      </c>
      <c r="B35" s="8" t="n">
        <v>0.2</v>
      </c>
      <c r="C35" s="8" t="n">
        <v>1.8</v>
      </c>
      <c r="D35" s="8" t="n">
        <v>-3.6</v>
      </c>
    </row>
    <row r="36" spans="1:4">
      <c r="A36" s="4" t="s">
        <v>122</v>
      </c>
      <c r="B36" s="5" t="n">
        <v>0</v>
      </c>
      <c r="C36" s="8" t="n">
        <v>0.6</v>
      </c>
      <c r="D36" s="8" t="n">
        <v>-0.3</v>
      </c>
    </row>
    <row r="37" spans="1:4">
      <c r="A37" s="4" t="s">
        <v>1064</v>
      </c>
      <c r="D37" s="5" t="n">
        <v>0</v>
      </c>
    </row>
    <row r="38" spans="1:4">
      <c r="A38" s="4" t="s">
        <v>1061</v>
      </c>
      <c r="B38" s="8" t="n">
        <v>0.7</v>
      </c>
      <c r="C38" s="8" t="n">
        <v>0.7</v>
      </c>
      <c r="D38" s="8" t="n">
        <v>0.1</v>
      </c>
    </row>
    <row r="39" spans="1:4">
      <c r="A39" s="4" t="s">
        <v>1051</v>
      </c>
    </row>
    <row r="40" spans="1:4">
      <c r="A40" s="3" t="s">
        <v>1060</v>
      </c>
    </row>
    <row r="41" spans="1:4">
      <c r="A41" s="4" t="s">
        <v>1061</v>
      </c>
      <c r="B41" s="5" t="n">
        <v>-907</v>
      </c>
      <c r="C41" s="8" t="n">
        <v>-891.9</v>
      </c>
      <c r="D41" s="5" t="n">
        <v>-792</v>
      </c>
    </row>
    <row r="42" spans="1:4">
      <c r="A42" s="4" t="s">
        <v>1062</v>
      </c>
      <c r="B42" s="8" t="n">
        <v>-55.5</v>
      </c>
      <c r="C42" s="8" t="n">
        <v>-50.2</v>
      </c>
      <c r="D42" s="8" t="n">
        <v>-138.9</v>
      </c>
    </row>
    <row r="43" spans="1:4">
      <c r="A43" s="4" t="s">
        <v>1063</v>
      </c>
      <c r="B43" s="8" t="n">
        <v>35.9</v>
      </c>
      <c r="C43" s="8" t="n">
        <v>35.1</v>
      </c>
      <c r="D43" s="8" t="n">
        <v>39.3</v>
      </c>
    </row>
    <row r="44" spans="1:4">
      <c r="A44" s="4" t="s">
        <v>122</v>
      </c>
      <c r="B44" s="8" t="n">
        <v>-19.6</v>
      </c>
      <c r="C44" s="8" t="n">
        <v>-15.1</v>
      </c>
      <c r="D44" s="8" t="n">
        <v>-99.59999999999999</v>
      </c>
    </row>
    <row r="45" spans="1:4">
      <c r="A45" s="4" t="s">
        <v>1064</v>
      </c>
      <c r="D45" s="8" t="n">
        <v>-0.3</v>
      </c>
    </row>
    <row r="46" spans="1:4">
      <c r="A46" s="4" t="s">
        <v>1061</v>
      </c>
      <c r="B46" s="7" t="n">
        <v>-926.6</v>
      </c>
      <c r="C46" s="6" t="n">
        <v>-907</v>
      </c>
      <c r="D46" s="7" t="n">
        <v>-891.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35"/>
  </cols>
  <sheetData>
    <row r="1" spans="1:5">
      <c r="A1" s="1" t="s">
        <v>1068</v>
      </c>
      <c r="B1" s="2" t="s">
        <v>1069</v>
      </c>
      <c r="C1" s="2" t="s">
        <v>674</v>
      </c>
      <c r="D1" s="2" t="s">
        <v>950</v>
      </c>
      <c r="E1" s="2" t="s">
        <v>1070</v>
      </c>
    </row>
    <row r="2" spans="1:5">
      <c r="A2" s="3" t="s">
        <v>1071</v>
      </c>
    </row>
    <row r="3" spans="1:5">
      <c r="A3" s="4" t="s">
        <v>1072</v>
      </c>
      <c r="C3" s="4" t="s">
        <v>1073</v>
      </c>
    </row>
    <row r="4" spans="1:5">
      <c r="A4" s="4" t="s">
        <v>1074</v>
      </c>
    </row>
    <row r="5" spans="1:5">
      <c r="A5" s="3" t="s">
        <v>1071</v>
      </c>
    </row>
    <row r="6" spans="1:5">
      <c r="A6" s="4" t="s">
        <v>1075</v>
      </c>
      <c r="C6" s="6" t="n">
        <v>0</v>
      </c>
      <c r="D6" s="6" t="n">
        <v>85700000</v>
      </c>
    </row>
    <row r="7" spans="1:5">
      <c r="A7" s="4" t="s">
        <v>1076</v>
      </c>
      <c r="C7" s="5" t="n">
        <v>0</v>
      </c>
      <c r="D7" s="5" t="n">
        <v>88200000</v>
      </c>
    </row>
    <row r="8" spans="1:5">
      <c r="A8" s="4" t="s">
        <v>1077</v>
      </c>
    </row>
    <row r="9" spans="1:5">
      <c r="A9" s="3" t="s">
        <v>1071</v>
      </c>
    </row>
    <row r="10" spans="1:5">
      <c r="A10" s="4" t="s">
        <v>1078</v>
      </c>
      <c r="C10" s="5" t="n">
        <v>145500000</v>
      </c>
    </row>
    <row r="11" spans="1:5">
      <c r="A11" s="4" t="s">
        <v>1079</v>
      </c>
    </row>
    <row r="12" spans="1:5">
      <c r="A12" s="3" t="s">
        <v>1071</v>
      </c>
    </row>
    <row r="13" spans="1:5">
      <c r="A13" s="4" t="s">
        <v>1078</v>
      </c>
      <c r="C13" s="6" t="n">
        <v>1600000</v>
      </c>
    </row>
    <row r="14" spans="1:5">
      <c r="A14" s="4" t="s">
        <v>1072</v>
      </c>
      <c r="C14" s="4" t="s">
        <v>1073</v>
      </c>
    </row>
    <row r="15" spans="1:5">
      <c r="A15" s="4" t="s">
        <v>1080</v>
      </c>
    </row>
    <row r="16" spans="1:5">
      <c r="A16" s="3" t="s">
        <v>1071</v>
      </c>
    </row>
    <row r="17" spans="1:5">
      <c r="A17" s="4" t="s">
        <v>1078</v>
      </c>
      <c r="C17" s="6" t="n">
        <v>40000000</v>
      </c>
    </row>
    <row r="18" spans="1:5">
      <c r="A18" s="4" t="s">
        <v>1072</v>
      </c>
      <c r="C18" s="4" t="s">
        <v>1081</v>
      </c>
    </row>
    <row r="19" spans="1:5">
      <c r="A19" s="4" t="s">
        <v>1082</v>
      </c>
      <c r="E19" s="5" t="n">
        <v>2</v>
      </c>
    </row>
    <row r="20" spans="1:5">
      <c r="A20" s="4" t="s">
        <v>1083</v>
      </c>
    </row>
    <row r="21" spans="1:5">
      <c r="A21" s="3" t="s">
        <v>1071</v>
      </c>
    </row>
    <row r="22" spans="1:5">
      <c r="A22" s="4" t="s">
        <v>1084</v>
      </c>
      <c r="C22" s="6" t="n">
        <v>1000000</v>
      </c>
    </row>
    <row r="23" spans="1:5">
      <c r="A23" s="4" t="s">
        <v>1085</v>
      </c>
    </row>
    <row r="24" spans="1:5">
      <c r="A24" s="3" t="s">
        <v>1071</v>
      </c>
    </row>
    <row r="25" spans="1:5">
      <c r="A25" s="4" t="s">
        <v>1086</v>
      </c>
      <c r="C25" s="5" t="n">
        <v>600000</v>
      </c>
    </row>
    <row r="26" spans="1:5">
      <c r="A26" s="4" t="s">
        <v>1087</v>
      </c>
    </row>
    <row r="27" spans="1:5">
      <c r="A27" s="3" t="s">
        <v>1071</v>
      </c>
    </row>
    <row r="28" spans="1:5">
      <c r="A28" s="4" t="s">
        <v>1088</v>
      </c>
      <c r="C28" s="5" t="n">
        <v>200000</v>
      </c>
    </row>
    <row r="29" spans="1:5">
      <c r="A29" s="4" t="s">
        <v>1089</v>
      </c>
    </row>
    <row r="30" spans="1:5">
      <c r="A30" s="3" t="s">
        <v>1071</v>
      </c>
    </row>
    <row r="31" spans="1:5">
      <c r="A31" s="4" t="s">
        <v>1088</v>
      </c>
      <c r="C31" s="5" t="n">
        <v>800000</v>
      </c>
    </row>
    <row r="32" spans="1:5">
      <c r="A32" s="4" t="s">
        <v>1090</v>
      </c>
    </row>
    <row r="33" spans="1:5">
      <c r="A33" s="3" t="s">
        <v>1071</v>
      </c>
    </row>
    <row r="34" spans="1:5">
      <c r="A34" s="4" t="s">
        <v>1076</v>
      </c>
      <c r="C34" s="5" t="n">
        <v>590600000</v>
      </c>
      <c r="D34" s="5" t="n">
        <v>0</v>
      </c>
    </row>
    <row r="35" spans="1:5">
      <c r="A35" s="4" t="s">
        <v>1091</v>
      </c>
      <c r="C35" s="5" t="n">
        <v>600000000</v>
      </c>
      <c r="D35" s="6" t="n">
        <v>0</v>
      </c>
    </row>
    <row r="36" spans="1:5">
      <c r="A36" s="4" t="s">
        <v>970</v>
      </c>
    </row>
    <row r="37" spans="1:5">
      <c r="A37" s="3" t="s">
        <v>1071</v>
      </c>
    </row>
    <row r="38" spans="1:5">
      <c r="A38" s="4" t="s">
        <v>974</v>
      </c>
      <c r="B38" s="4" t="s">
        <v>821</v>
      </c>
    </row>
    <row r="39" spans="1:5">
      <c r="A39" s="4" t="s">
        <v>975</v>
      </c>
      <c r="B39" s="6" t="n">
        <v>0</v>
      </c>
    </row>
    <row r="40" spans="1:5">
      <c r="A40" s="4" t="s">
        <v>976</v>
      </c>
      <c r="B40" s="6" t="n">
        <v>30300000</v>
      </c>
      <c r="C40" s="5" t="n">
        <v>30300000</v>
      </c>
    </row>
    <row r="41" spans="1:5">
      <c r="A41" s="4" t="s">
        <v>977</v>
      </c>
      <c r="B41" s="8" t="n">
        <v>2.5</v>
      </c>
    </row>
    <row r="42" spans="1:5">
      <c r="A42" s="4" t="s">
        <v>980</v>
      </c>
      <c r="B42" s="6" t="n">
        <v>28700000</v>
      </c>
    </row>
    <row r="43" spans="1:5">
      <c r="A43" s="4" t="s">
        <v>1092</v>
      </c>
    </row>
    <row r="44" spans="1:5">
      <c r="A44" s="3" t="s">
        <v>1071</v>
      </c>
    </row>
    <row r="45" spans="1:5">
      <c r="A45" s="4" t="s">
        <v>980</v>
      </c>
      <c r="C45" s="5" t="n">
        <v>29100000</v>
      </c>
    </row>
    <row r="46" spans="1:5">
      <c r="A46" s="4" t="s">
        <v>1093</v>
      </c>
    </row>
    <row r="47" spans="1:5">
      <c r="A47" s="3" t="s">
        <v>1071</v>
      </c>
    </row>
    <row r="48" spans="1:5">
      <c r="A48" s="4" t="s">
        <v>980</v>
      </c>
      <c r="C48" s="5" t="n">
        <v>14800000</v>
      </c>
    </row>
    <row r="49" spans="1:5">
      <c r="A49" s="4" t="s">
        <v>1094</v>
      </c>
    </row>
    <row r="50" spans="1:5">
      <c r="A50" s="3" t="s">
        <v>1071</v>
      </c>
    </row>
    <row r="51" spans="1:5">
      <c r="A51" s="4" t="s">
        <v>980</v>
      </c>
      <c r="C51" s="6" t="n">
        <v>143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95</v>
      </c>
      <c r="B1" s="2" t="s">
        <v>2</v>
      </c>
      <c r="C1" s="2" t="s">
        <v>32</v>
      </c>
    </row>
    <row r="2" spans="1:3">
      <c r="A2" s="3" t="s">
        <v>244</v>
      </c>
    </row>
    <row r="3" spans="1:3">
      <c r="A3" s="4" t="s">
        <v>1096</v>
      </c>
      <c r="B3" s="7" t="n">
        <v>157.6</v>
      </c>
      <c r="C3" s="7" t="n">
        <v>123.2</v>
      </c>
    </row>
    <row r="4" spans="1:3">
      <c r="A4" s="4" t="s">
        <v>1097</v>
      </c>
      <c r="B4" s="8" t="n">
        <v>95.7</v>
      </c>
      <c r="C4" s="8" t="n">
        <v>80.8</v>
      </c>
    </row>
    <row r="5" spans="1:3">
      <c r="A5" s="4" t="s">
        <v>1098</v>
      </c>
      <c r="B5" s="5" t="n">
        <v>26</v>
      </c>
      <c r="C5" s="8" t="n">
        <v>23.2</v>
      </c>
    </row>
    <row r="6" spans="1:3">
      <c r="A6" s="4" t="s">
        <v>1099</v>
      </c>
      <c r="B6" s="5" t="n">
        <v>18</v>
      </c>
      <c r="C6" s="5" t="n">
        <v>0</v>
      </c>
    </row>
    <row r="7" spans="1:3">
      <c r="A7" s="4" t="s">
        <v>885</v>
      </c>
      <c r="B7" s="8" t="n">
        <v>16.8</v>
      </c>
      <c r="C7" s="8" t="n">
        <v>19.2</v>
      </c>
    </row>
    <row r="8" spans="1:3">
      <c r="A8" s="4" t="s">
        <v>1100</v>
      </c>
      <c r="B8" s="8" t="n">
        <v>16.1</v>
      </c>
      <c r="C8" s="8" t="n">
        <v>9.800000000000001</v>
      </c>
    </row>
    <row r="9" spans="1:3">
      <c r="A9" s="4" t="s">
        <v>1101</v>
      </c>
      <c r="B9" s="8" t="n">
        <v>10.9</v>
      </c>
      <c r="C9" s="5" t="n">
        <v>0</v>
      </c>
    </row>
    <row r="10" spans="1:3">
      <c r="A10" s="4" t="s">
        <v>1102</v>
      </c>
      <c r="B10" s="8" t="n">
        <v>10.2</v>
      </c>
      <c r="C10" s="8" t="n">
        <v>9.1</v>
      </c>
    </row>
    <row r="11" spans="1:3">
      <c r="A11" s="4" t="s">
        <v>43</v>
      </c>
      <c r="B11" s="8" t="n">
        <v>137.2</v>
      </c>
      <c r="C11" s="8" t="n">
        <v>120.4</v>
      </c>
    </row>
    <row r="12" spans="1:3">
      <c r="A12" s="4" t="s">
        <v>49</v>
      </c>
      <c r="B12" s="7" t="n">
        <v>488.5</v>
      </c>
      <c r="C12" s="7" t="n">
        <v>38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03</v>
      </c>
      <c r="B1" s="2" t="s">
        <v>1</v>
      </c>
    </row>
    <row r="2" spans="1:4">
      <c r="B2" s="2" t="s">
        <v>2</v>
      </c>
      <c r="C2" s="2" t="s">
        <v>79</v>
      </c>
      <c r="D2" s="2" t="s">
        <v>32</v>
      </c>
    </row>
    <row r="3" spans="1:4">
      <c r="A3" s="3" t="s">
        <v>1104</v>
      </c>
    </row>
    <row r="4" spans="1:4">
      <c r="A4" s="4" t="s">
        <v>885</v>
      </c>
      <c r="B4" s="7" t="n">
        <v>57.7</v>
      </c>
      <c r="D4" s="7" t="n">
        <v>56.5</v>
      </c>
    </row>
    <row r="5" spans="1:4">
      <c r="A5" s="4" t="s">
        <v>1105</v>
      </c>
      <c r="B5" s="5" t="n">
        <v>0</v>
      </c>
      <c r="D5" s="8" t="n">
        <v>12.6</v>
      </c>
    </row>
    <row r="6" spans="1:4">
      <c r="A6" s="4" t="s">
        <v>1106</v>
      </c>
      <c r="B6" s="8" t="n">
        <v>10.9</v>
      </c>
      <c r="D6" s="8" t="n">
        <v>11.5</v>
      </c>
    </row>
    <row r="7" spans="1:4">
      <c r="A7" s="4" t="s">
        <v>1107</v>
      </c>
      <c r="B7" s="8" t="n">
        <v>12.6</v>
      </c>
      <c r="D7" s="8" t="n">
        <v>14.3</v>
      </c>
    </row>
    <row r="8" spans="1:4">
      <c r="A8" s="4" t="s">
        <v>1099</v>
      </c>
      <c r="B8" s="8" t="n">
        <v>17.8</v>
      </c>
      <c r="D8" s="5" t="n">
        <v>0</v>
      </c>
    </row>
    <row r="9" spans="1:4">
      <c r="A9" s="4" t="s">
        <v>1108</v>
      </c>
      <c r="B9" s="8" t="n">
        <v>9.1</v>
      </c>
      <c r="D9" s="8" t="n">
        <v>5.3</v>
      </c>
    </row>
    <row r="10" spans="1:4">
      <c r="A10" s="4" t="s">
        <v>43</v>
      </c>
      <c r="B10" s="8" t="n">
        <v>42.1</v>
      </c>
      <c r="D10" s="8" t="n">
        <v>35.9</v>
      </c>
    </row>
    <row r="11" spans="1:4">
      <c r="A11" s="4" t="s">
        <v>1109</v>
      </c>
      <c r="B11" s="7" t="n">
        <v>150.2</v>
      </c>
      <c r="D11" s="7" t="n">
        <v>136.1</v>
      </c>
    </row>
    <row r="12" spans="1:4">
      <c r="A12" s="4" t="s">
        <v>1110</v>
      </c>
    </row>
    <row r="13" spans="1:4">
      <c r="A13" s="3" t="s">
        <v>1104</v>
      </c>
    </row>
    <row r="14" spans="1:4">
      <c r="A14" s="4" t="s">
        <v>1111</v>
      </c>
      <c r="B14" s="4" t="s">
        <v>821</v>
      </c>
      <c r="C14" s="4" t="s">
        <v>8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12</v>
      </c>
      <c r="B1" s="2" t="s">
        <v>2</v>
      </c>
      <c r="C1" s="2" t="s">
        <v>943</v>
      </c>
      <c r="D1" s="2" t="s">
        <v>32</v>
      </c>
      <c r="E1" s="2" t="s">
        <v>79</v>
      </c>
    </row>
    <row r="2" spans="1:5">
      <c r="A2" s="3" t="s">
        <v>1113</v>
      </c>
    </row>
    <row r="3" spans="1:5">
      <c r="A3" s="4" t="s">
        <v>46</v>
      </c>
      <c r="B3" s="7" t="n">
        <v>45.2</v>
      </c>
      <c r="D3" s="7" t="n">
        <v>162.8</v>
      </c>
    </row>
    <row r="4" spans="1:5">
      <c r="A4" s="3" t="s">
        <v>1114</v>
      </c>
    </row>
    <row r="5" spans="1:5">
      <c r="A5" s="4" t="s">
        <v>1115</v>
      </c>
      <c r="B5" s="8" t="n">
        <v>51.7</v>
      </c>
      <c r="D5" s="8" t="n">
        <v>29.4</v>
      </c>
      <c r="E5" s="7" t="n">
        <v>18.9</v>
      </c>
    </row>
    <row r="6" spans="1:5">
      <c r="A6" s="4" t="s">
        <v>1116</v>
      </c>
      <c r="B6" s="8" t="n">
        <v>1191.5</v>
      </c>
      <c r="D6" s="8" t="n">
        <v>280.4</v>
      </c>
    </row>
    <row r="7" spans="1:5">
      <c r="A7" s="4" t="s">
        <v>1117</v>
      </c>
      <c r="B7" s="8" t="n">
        <v>1236.7</v>
      </c>
      <c r="D7" s="8" t="n">
        <v>443.2</v>
      </c>
    </row>
    <row r="8" spans="1:5">
      <c r="A8" s="3" t="s">
        <v>1118</v>
      </c>
    </row>
    <row r="9" spans="1:5">
      <c r="A9" s="4" t="s">
        <v>968</v>
      </c>
      <c r="B9" s="8" t="n">
        <v>97.09999999999999</v>
      </c>
      <c r="D9" s="8" t="n">
        <v>195.6</v>
      </c>
    </row>
    <row r="10" spans="1:5">
      <c r="A10" s="4" t="s">
        <v>896</v>
      </c>
      <c r="B10" s="8" t="n">
        <v>1139.6</v>
      </c>
      <c r="D10" s="8" t="n">
        <v>247.6</v>
      </c>
    </row>
    <row r="11" spans="1:5">
      <c r="A11" s="4" t="s">
        <v>1119</v>
      </c>
    </row>
    <row r="12" spans="1:5">
      <c r="A12" s="3" t="s">
        <v>1114</v>
      </c>
    </row>
    <row r="13" spans="1:5">
      <c r="A13" s="4" t="s">
        <v>1120</v>
      </c>
      <c r="B13" s="7" t="n">
        <v>491.4</v>
      </c>
      <c r="D13" s="5" t="n">
        <v>0</v>
      </c>
    </row>
    <row r="14" spans="1:5">
      <c r="A14" s="4" t="s">
        <v>1121</v>
      </c>
      <c r="C14" s="6" t="n">
        <v>500</v>
      </c>
    </row>
    <row r="15" spans="1:5">
      <c r="A15" s="3" t="s">
        <v>1122</v>
      </c>
    </row>
    <row r="16" spans="1:5">
      <c r="A16" s="4" t="s">
        <v>1123</v>
      </c>
      <c r="B16" s="4" t="s">
        <v>825</v>
      </c>
    </row>
    <row r="17" spans="1:5">
      <c r="A17" s="4" t="s">
        <v>1124</v>
      </c>
      <c r="B17" s="7" t="n">
        <v>2.3</v>
      </c>
    </row>
    <row r="18" spans="1:5">
      <c r="A18" s="4" t="s">
        <v>1125</v>
      </c>
    </row>
    <row r="19" spans="1:5">
      <c r="A19" s="3" t="s">
        <v>1113</v>
      </c>
    </row>
    <row r="20" spans="1:5">
      <c r="A20" s="4" t="s">
        <v>1126</v>
      </c>
      <c r="C20" s="4" t="s">
        <v>1127</v>
      </c>
    </row>
    <row r="21" spans="1:5">
      <c r="A21" s="3" t="s">
        <v>1114</v>
      </c>
    </row>
    <row r="22" spans="1:5">
      <c r="A22" s="4" t="s">
        <v>1120</v>
      </c>
      <c r="B22" s="7" t="n">
        <v>591.2</v>
      </c>
      <c r="D22" s="5" t="n">
        <v>0</v>
      </c>
    </row>
    <row r="23" spans="1:5">
      <c r="A23" s="4" t="s">
        <v>1121</v>
      </c>
      <c r="C23" s="6" t="n">
        <v>600</v>
      </c>
    </row>
    <row r="24" spans="1:5">
      <c r="A24" s="3" t="s">
        <v>1122</v>
      </c>
    </row>
    <row r="25" spans="1:5">
      <c r="A25" s="4" t="s">
        <v>1123</v>
      </c>
      <c r="B25" s="4" t="s">
        <v>1128</v>
      </c>
    </row>
    <row r="26" spans="1:5">
      <c r="A26" s="4" t="s">
        <v>1124</v>
      </c>
      <c r="B26" s="7" t="n">
        <v>8.800000000000001</v>
      </c>
    </row>
    <row r="27" spans="1:5">
      <c r="A27" s="4" t="s">
        <v>1129</v>
      </c>
    </row>
    <row r="28" spans="1:5">
      <c r="A28" s="3" t="s">
        <v>1114</v>
      </c>
    </row>
    <row r="29" spans="1:5">
      <c r="A29" s="4" t="s">
        <v>249</v>
      </c>
      <c r="B29" s="5" t="n">
        <v>0</v>
      </c>
      <c r="D29" s="7" t="n">
        <v>55.8</v>
      </c>
    </row>
    <row r="30" spans="1:5">
      <c r="A30" s="3" t="s">
        <v>1122</v>
      </c>
    </row>
    <row r="31" spans="1:5">
      <c r="A31" s="4" t="s">
        <v>1130</v>
      </c>
      <c r="D31" s="4" t="s">
        <v>856</v>
      </c>
    </row>
    <row r="32" spans="1:5">
      <c r="A32" s="4" t="s">
        <v>1131</v>
      </c>
    </row>
    <row r="33" spans="1:5">
      <c r="A33" s="3" t="s">
        <v>1114</v>
      </c>
    </row>
    <row r="34" spans="1:5">
      <c r="A34" s="4" t="s">
        <v>1121</v>
      </c>
      <c r="B34" s="5" t="n">
        <v>0</v>
      </c>
      <c r="D34" s="7" t="n">
        <v>85.59999999999999</v>
      </c>
    </row>
    <row r="35" spans="1:5">
      <c r="A35" s="3" t="s">
        <v>1122</v>
      </c>
    </row>
    <row r="36" spans="1:5">
      <c r="A36" s="4" t="s">
        <v>1124</v>
      </c>
      <c r="D36" s="7" t="n">
        <v>0.1</v>
      </c>
    </row>
    <row r="37" spans="1:5">
      <c r="A37" s="4" t="s">
        <v>1132</v>
      </c>
    </row>
    <row r="38" spans="1:5">
      <c r="A38" s="3" t="s">
        <v>1122</v>
      </c>
    </row>
    <row r="39" spans="1:5">
      <c r="A39" s="4" t="s">
        <v>1130</v>
      </c>
      <c r="D39" s="4" t="s">
        <v>1128</v>
      </c>
    </row>
    <row r="40" spans="1:5">
      <c r="A40" s="4" t="s">
        <v>1133</v>
      </c>
    </row>
    <row r="41" spans="1:5">
      <c r="A41" s="3" t="s">
        <v>1122</v>
      </c>
    </row>
    <row r="42" spans="1:5">
      <c r="A42" s="4" t="s">
        <v>1130</v>
      </c>
      <c r="D42" s="4" t="s">
        <v>1134</v>
      </c>
    </row>
    <row r="43" spans="1:5">
      <c r="A43" s="4" t="s">
        <v>1135</v>
      </c>
    </row>
    <row r="44" spans="1:5">
      <c r="A44" s="3" t="s">
        <v>1114</v>
      </c>
    </row>
    <row r="45" spans="1:5">
      <c r="A45" s="4" t="s">
        <v>1121</v>
      </c>
      <c r="B45" s="5" t="n">
        <v>0</v>
      </c>
      <c r="D45" s="7" t="n">
        <v>65.59999999999999</v>
      </c>
    </row>
    <row r="46" spans="1:5">
      <c r="A46" s="3" t="s">
        <v>1122</v>
      </c>
    </row>
    <row r="47" spans="1:5">
      <c r="A47" s="4" t="s">
        <v>1123</v>
      </c>
      <c r="D47" s="4" t="s">
        <v>1136</v>
      </c>
    </row>
    <row r="48" spans="1:5">
      <c r="A48" s="4" t="s">
        <v>1124</v>
      </c>
      <c r="D48" s="7" t="n">
        <v>0.2</v>
      </c>
    </row>
    <row r="49" spans="1:5">
      <c r="A49" s="4" t="s">
        <v>1137</v>
      </c>
    </row>
    <row r="50" spans="1:5">
      <c r="A50" s="3" t="s">
        <v>1114</v>
      </c>
    </row>
    <row r="51" spans="1:5">
      <c r="A51" s="4" t="s">
        <v>249</v>
      </c>
      <c r="B51" s="6" t="n">
        <v>12</v>
      </c>
      <c r="D51" s="7" t="n">
        <v>6.4</v>
      </c>
    </row>
    <row r="52" spans="1:5">
      <c r="A52" s="3" t="s">
        <v>1122</v>
      </c>
    </row>
    <row r="53" spans="1:5">
      <c r="A53" s="4" t="s">
        <v>1130</v>
      </c>
      <c r="B53" s="4" t="s">
        <v>650</v>
      </c>
      <c r="D53" s="4" t="s">
        <v>1138</v>
      </c>
    </row>
    <row r="54" spans="1:5">
      <c r="A54" s="4" t="s">
        <v>1115</v>
      </c>
    </row>
    <row r="55" spans="1:5">
      <c r="A55" s="3" t="s">
        <v>1114</v>
      </c>
    </row>
    <row r="56" spans="1:5">
      <c r="A56" s="4" t="s">
        <v>1115</v>
      </c>
      <c r="B56" s="7" t="n">
        <v>96.90000000000001</v>
      </c>
      <c r="D56" s="6" t="n">
        <v>67</v>
      </c>
    </row>
    <row r="57" spans="1:5">
      <c r="A57" s="3" t="s">
        <v>1122</v>
      </c>
    </row>
    <row r="58" spans="1:5">
      <c r="A58" s="4" t="s">
        <v>1130</v>
      </c>
      <c r="B58" s="4" t="s">
        <v>500</v>
      </c>
      <c r="D58" s="4" t="s">
        <v>649</v>
      </c>
    </row>
    <row r="59" spans="1:5">
      <c r="A59" s="4" t="s">
        <v>1139</v>
      </c>
    </row>
    <row r="60" spans="1:5">
      <c r="A60" s="3" t="s">
        <v>1113</v>
      </c>
    </row>
    <row r="61" spans="1:5">
      <c r="A61" s="4" t="s">
        <v>46</v>
      </c>
      <c r="B61" s="6" t="n">
        <v>0</v>
      </c>
      <c r="D61" s="7" t="n">
        <v>108.3</v>
      </c>
    </row>
    <row r="62" spans="1:5">
      <c r="A62" s="3" t="s">
        <v>1122</v>
      </c>
    </row>
    <row r="63" spans="1:5">
      <c r="A63" s="4" t="s">
        <v>1140</v>
      </c>
      <c r="D63" s="4" t="s">
        <v>1141</v>
      </c>
    </row>
    <row r="64" spans="1:5">
      <c r="A64" s="4" t="s">
        <v>1142</v>
      </c>
    </row>
    <row r="65" spans="1:5">
      <c r="A65" s="3" t="s">
        <v>1113</v>
      </c>
    </row>
    <row r="66" spans="1:5">
      <c r="A66" s="4" t="s">
        <v>46</v>
      </c>
      <c r="B66" s="6" t="n">
        <v>27</v>
      </c>
      <c r="D66" s="7" t="n">
        <v>22.3</v>
      </c>
    </row>
    <row r="67" spans="1:5">
      <c r="A67" s="3" t="s">
        <v>1122</v>
      </c>
    </row>
    <row r="68" spans="1:5">
      <c r="A68" s="4" t="s">
        <v>1140</v>
      </c>
      <c r="B68" s="4" t="s">
        <v>743</v>
      </c>
      <c r="D68" s="4" t="s">
        <v>1143</v>
      </c>
    </row>
    <row r="69" spans="1:5">
      <c r="A69" s="4" t="s">
        <v>43</v>
      </c>
    </row>
    <row r="70" spans="1:5">
      <c r="A70" s="3" t="s">
        <v>1113</v>
      </c>
    </row>
    <row r="71" spans="1:5">
      <c r="A71" s="4" t="s">
        <v>46</v>
      </c>
      <c r="B71" s="7" t="n">
        <v>18.2</v>
      </c>
      <c r="D71" s="7" t="n">
        <v>32.2</v>
      </c>
    </row>
    <row r="72" spans="1:5">
      <c r="A72" s="3" t="s">
        <v>1122</v>
      </c>
    </row>
    <row r="73" spans="1:5">
      <c r="A73" s="4" t="s">
        <v>1140</v>
      </c>
      <c r="B73" s="4" t="s">
        <v>862</v>
      </c>
      <c r="D73" s="4" t="s">
        <v>11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s>
  <sheetData>
    <row r="1" spans="1:10">
      <c r="A1" s="1" t="s">
        <v>1145</v>
      </c>
      <c r="B1" s="2" t="s">
        <v>1146</v>
      </c>
      <c r="F1" s="2" t="s">
        <v>535</v>
      </c>
      <c r="G1" s="2" t="s">
        <v>1147</v>
      </c>
      <c r="H1" s="2" t="s">
        <v>1</v>
      </c>
    </row>
    <row r="2" spans="1:10">
      <c r="B2" s="2" t="s">
        <v>1148</v>
      </c>
      <c r="C2" s="2" t="s">
        <v>1149</v>
      </c>
      <c r="D2" s="2" t="s">
        <v>1150</v>
      </c>
      <c r="E2" s="2" t="s">
        <v>1151</v>
      </c>
      <c r="F2" s="2" t="s">
        <v>464</v>
      </c>
      <c r="G2" s="2" t="s">
        <v>464</v>
      </c>
      <c r="H2" s="2" t="s">
        <v>1152</v>
      </c>
      <c r="I2" s="2" t="s">
        <v>950</v>
      </c>
      <c r="J2" s="2" t="s">
        <v>526</v>
      </c>
    </row>
    <row r="3" spans="1:10">
      <c r="A3" s="3" t="s">
        <v>1114</v>
      </c>
    </row>
    <row r="4" spans="1:10">
      <c r="A4" s="4" t="s">
        <v>46</v>
      </c>
      <c r="H4" s="6" t="n">
        <v>45200000</v>
      </c>
      <c r="I4" s="6" t="n">
        <v>162800000</v>
      </c>
    </row>
    <row r="5" spans="1:10">
      <c r="A5" s="4" t="s">
        <v>165</v>
      </c>
      <c r="H5" s="6" t="n">
        <v>8300000</v>
      </c>
      <c r="I5" s="5" t="n">
        <v>0</v>
      </c>
      <c r="J5" s="6" t="n">
        <v>0</v>
      </c>
    </row>
    <row r="6" spans="1:10">
      <c r="A6" s="4" t="s">
        <v>1153</v>
      </c>
    </row>
    <row r="7" spans="1:10">
      <c r="A7" s="3" t="s">
        <v>1114</v>
      </c>
    </row>
    <row r="8" spans="1:10">
      <c r="A8" s="4" t="s">
        <v>1154</v>
      </c>
      <c r="H8" s="4" t="s">
        <v>1155</v>
      </c>
    </row>
    <row r="9" spans="1:10">
      <c r="A9" s="4" t="s">
        <v>1156</v>
      </c>
    </row>
    <row r="10" spans="1:10">
      <c r="A10" s="3" t="s">
        <v>1114</v>
      </c>
    </row>
    <row r="11" spans="1:10">
      <c r="A11" s="4" t="s">
        <v>1157</v>
      </c>
      <c r="H11" s="6" t="n">
        <v>40000000</v>
      </c>
    </row>
    <row r="12" spans="1:10">
      <c r="A12" s="4" t="s">
        <v>1158</v>
      </c>
      <c r="H12" s="5" t="n">
        <v>2</v>
      </c>
    </row>
    <row r="13" spans="1:10">
      <c r="A13" s="4" t="s">
        <v>1159</v>
      </c>
      <c r="H13" s="6" t="n">
        <v>11000000</v>
      </c>
    </row>
    <row r="14" spans="1:10">
      <c r="A14" s="4" t="s">
        <v>1160</v>
      </c>
    </row>
    <row r="15" spans="1:10">
      <c r="A15" s="3" t="s">
        <v>1114</v>
      </c>
    </row>
    <row r="16" spans="1:10">
      <c r="A16" s="4" t="s">
        <v>1161</v>
      </c>
      <c r="H16" s="5" t="n">
        <v>94000000</v>
      </c>
    </row>
    <row r="17" spans="1:10">
      <c r="A17" s="4" t="s">
        <v>1162</v>
      </c>
      <c r="H17" s="5" t="n">
        <v>38000000</v>
      </c>
    </row>
    <row r="18" spans="1:10">
      <c r="A18" s="4" t="s">
        <v>1159</v>
      </c>
      <c r="H18" s="5" t="n">
        <v>56000000</v>
      </c>
    </row>
    <row r="19" spans="1:10">
      <c r="A19" s="4" t="s">
        <v>1163</v>
      </c>
    </row>
    <row r="20" spans="1:10">
      <c r="A20" s="3" t="s">
        <v>1114</v>
      </c>
    </row>
    <row r="21" spans="1:10">
      <c r="A21" s="4" t="s">
        <v>1162</v>
      </c>
      <c r="H21" s="5" t="n">
        <v>40000000</v>
      </c>
    </row>
    <row r="22" spans="1:10">
      <c r="A22" s="4" t="s">
        <v>1164</v>
      </c>
    </row>
    <row r="23" spans="1:10">
      <c r="A23" s="3" t="s">
        <v>1114</v>
      </c>
    </row>
    <row r="24" spans="1:10">
      <c r="A24" s="4" t="s">
        <v>1162</v>
      </c>
      <c r="H24" s="6" t="n">
        <v>54000000</v>
      </c>
    </row>
    <row r="25" spans="1:10">
      <c r="A25" s="4" t="s">
        <v>1165</v>
      </c>
    </row>
    <row r="26" spans="1:10">
      <c r="A26" s="3" t="s">
        <v>1114</v>
      </c>
    </row>
    <row r="27" spans="1:10">
      <c r="A27" s="4" t="s">
        <v>1154</v>
      </c>
      <c r="H27" s="4" t="s">
        <v>1166</v>
      </c>
    </row>
    <row r="28" spans="1:10">
      <c r="A28" s="4" t="s">
        <v>1167</v>
      </c>
    </row>
    <row r="29" spans="1:10">
      <c r="A29" s="3" t="s">
        <v>1114</v>
      </c>
    </row>
    <row r="30" spans="1:10">
      <c r="A30" s="4" t="s">
        <v>1154</v>
      </c>
      <c r="H30" s="4" t="s">
        <v>1168</v>
      </c>
    </row>
    <row r="31" spans="1:10">
      <c r="A31" s="4" t="s">
        <v>1129</v>
      </c>
    </row>
    <row r="32" spans="1:10">
      <c r="A32" s="3" t="s">
        <v>1114</v>
      </c>
    </row>
    <row r="33" spans="1:10">
      <c r="A33" s="4" t="s">
        <v>1157</v>
      </c>
      <c r="H33" s="6" t="n">
        <v>525000000</v>
      </c>
    </row>
    <row r="34" spans="1:10">
      <c r="A34" s="4" t="s">
        <v>1169</v>
      </c>
    </row>
    <row r="35" spans="1:10">
      <c r="A35" s="3" t="s">
        <v>1114</v>
      </c>
    </row>
    <row r="36" spans="1:10">
      <c r="A36" s="4" t="s">
        <v>1157</v>
      </c>
      <c r="B36" s="6" t="n">
        <v>1000000000</v>
      </c>
    </row>
    <row r="37" spans="1:10">
      <c r="A37" s="4" t="s">
        <v>1170</v>
      </c>
      <c r="B37" s="4" t="s">
        <v>458</v>
      </c>
    </row>
    <row r="38" spans="1:10">
      <c r="A38" s="4" t="s">
        <v>1162</v>
      </c>
      <c r="H38" s="5" t="n">
        <v>1000000000</v>
      </c>
    </row>
    <row r="39" spans="1:10">
      <c r="A39" s="4" t="s">
        <v>1119</v>
      </c>
    </row>
    <row r="40" spans="1:10">
      <c r="A40" s="3" t="s">
        <v>1114</v>
      </c>
    </row>
    <row r="41" spans="1:10">
      <c r="A41" s="4" t="s">
        <v>1121</v>
      </c>
      <c r="B41" s="6" t="n">
        <v>500000000</v>
      </c>
    </row>
    <row r="42" spans="1:10">
      <c r="A42" s="4" t="s">
        <v>1171</v>
      </c>
      <c r="B42" s="4" t="s">
        <v>500</v>
      </c>
    </row>
    <row r="43" spans="1:10">
      <c r="A43" s="4" t="s">
        <v>1172</v>
      </c>
      <c r="B43" s="4" t="s">
        <v>458</v>
      </c>
    </row>
    <row r="44" spans="1:10">
      <c r="A44" s="4" t="s">
        <v>1125</v>
      </c>
    </row>
    <row r="45" spans="1:10">
      <c r="A45" s="3" t="s">
        <v>1114</v>
      </c>
    </row>
    <row r="46" spans="1:10">
      <c r="A46" s="4" t="s">
        <v>1121</v>
      </c>
      <c r="B46" s="6" t="n">
        <v>600000000</v>
      </c>
    </row>
    <row r="47" spans="1:10">
      <c r="A47" s="4" t="s">
        <v>1172</v>
      </c>
      <c r="B47" s="4" t="s">
        <v>453</v>
      </c>
    </row>
    <row r="48" spans="1:10">
      <c r="A48" s="4" t="s">
        <v>1131</v>
      </c>
    </row>
    <row r="49" spans="1:10">
      <c r="A49" s="3" t="s">
        <v>1114</v>
      </c>
    </row>
    <row r="50" spans="1:10">
      <c r="A50" s="4" t="s">
        <v>1121</v>
      </c>
      <c r="H50" s="5" t="n">
        <v>0</v>
      </c>
      <c r="I50" s="5" t="n">
        <v>85600000</v>
      </c>
    </row>
    <row r="51" spans="1:10">
      <c r="A51" s="4" t="s">
        <v>1173</v>
      </c>
      <c r="G51" s="6" t="n">
        <v>86000000</v>
      </c>
    </row>
    <row r="52" spans="1:10">
      <c r="A52" s="4" t="s">
        <v>165</v>
      </c>
      <c r="F52" s="6" t="n">
        <v>6500000</v>
      </c>
      <c r="G52" s="5" t="n">
        <v>7000000</v>
      </c>
    </row>
    <row r="53" spans="1:10">
      <c r="A53" s="4" t="s">
        <v>1135</v>
      </c>
    </row>
    <row r="54" spans="1:10">
      <c r="A54" s="3" t="s">
        <v>1114</v>
      </c>
    </row>
    <row r="55" spans="1:10">
      <c r="A55" s="4" t="s">
        <v>1121</v>
      </c>
      <c r="H55" s="5" t="n">
        <v>0</v>
      </c>
      <c r="I55" s="5" t="n">
        <v>65600000</v>
      </c>
    </row>
    <row r="56" spans="1:10">
      <c r="A56" s="4" t="s">
        <v>1173</v>
      </c>
      <c r="B56" s="6" t="n">
        <v>64000000</v>
      </c>
    </row>
    <row r="57" spans="1:10">
      <c r="A57" s="4" t="s">
        <v>165</v>
      </c>
      <c r="B57" s="6" t="n">
        <v>2000000</v>
      </c>
    </row>
    <row r="58" spans="1:10">
      <c r="A58" s="4" t="s">
        <v>1174</v>
      </c>
      <c r="E58" s="6" t="n">
        <v>75000000</v>
      </c>
    </row>
    <row r="59" spans="1:10">
      <c r="A59" s="4" t="s">
        <v>1175</v>
      </c>
    </row>
    <row r="60" spans="1:10">
      <c r="A60" s="3" t="s">
        <v>1114</v>
      </c>
    </row>
    <row r="61" spans="1:10">
      <c r="A61" s="4" t="s">
        <v>1157</v>
      </c>
      <c r="H61" s="5" t="n">
        <v>10000000</v>
      </c>
    </row>
    <row r="62" spans="1:10">
      <c r="A62" s="4" t="s">
        <v>1176</v>
      </c>
    </row>
    <row r="63" spans="1:10">
      <c r="A63" s="3" t="s">
        <v>1114</v>
      </c>
    </row>
    <row r="64" spans="1:10">
      <c r="A64" s="4" t="s">
        <v>1159</v>
      </c>
      <c r="H64" s="6" t="n">
        <v>5000000</v>
      </c>
    </row>
    <row r="65" spans="1:10">
      <c r="A65" s="4" t="s">
        <v>1177</v>
      </c>
    </row>
    <row r="66" spans="1:10">
      <c r="A66" s="3" t="s">
        <v>1114</v>
      </c>
    </row>
    <row r="67" spans="1:10">
      <c r="A67" s="4" t="s">
        <v>1178</v>
      </c>
      <c r="H67" s="4" t="s">
        <v>1179</v>
      </c>
    </row>
    <row r="68" spans="1:10">
      <c r="A68" s="4" t="s">
        <v>1180</v>
      </c>
    </row>
    <row r="69" spans="1:10">
      <c r="A69" s="3" t="s">
        <v>1114</v>
      </c>
    </row>
    <row r="70" spans="1:10">
      <c r="A70" s="4" t="s">
        <v>1178</v>
      </c>
      <c r="H70" s="4" t="s">
        <v>1181</v>
      </c>
    </row>
    <row r="71" spans="1:10">
      <c r="A71" s="4" t="s">
        <v>1182</v>
      </c>
    </row>
    <row r="72" spans="1:10">
      <c r="A72" s="3" t="s">
        <v>1114</v>
      </c>
    </row>
    <row r="73" spans="1:10">
      <c r="A73" s="4" t="s">
        <v>1178</v>
      </c>
      <c r="H73" s="4" t="s">
        <v>1136</v>
      </c>
    </row>
    <row r="74" spans="1:10">
      <c r="A74" s="4" t="s">
        <v>1183</v>
      </c>
    </row>
    <row r="75" spans="1:10">
      <c r="A75" s="3" t="s">
        <v>1114</v>
      </c>
    </row>
    <row r="76" spans="1:10">
      <c r="A76" s="4" t="s">
        <v>1178</v>
      </c>
      <c r="E76" s="4" t="s">
        <v>1179</v>
      </c>
    </row>
    <row r="77" spans="1:10">
      <c r="A77" s="4" t="s">
        <v>1184</v>
      </c>
    </row>
    <row r="78" spans="1:10">
      <c r="A78" s="3" t="s">
        <v>1114</v>
      </c>
    </row>
    <row r="79" spans="1:10">
      <c r="A79" s="4" t="s">
        <v>1178</v>
      </c>
      <c r="H79" s="4" t="s">
        <v>1185</v>
      </c>
    </row>
    <row r="80" spans="1:10">
      <c r="A80" s="4" t="s">
        <v>1186</v>
      </c>
    </row>
    <row r="81" spans="1:10">
      <c r="A81" s="3" t="s">
        <v>1114</v>
      </c>
    </row>
    <row r="82" spans="1:10">
      <c r="A82" s="4" t="s">
        <v>1178</v>
      </c>
      <c r="H82" s="4" t="s">
        <v>1155</v>
      </c>
    </row>
    <row r="83" spans="1:10">
      <c r="A83" s="4" t="s">
        <v>1187</v>
      </c>
    </row>
    <row r="84" spans="1:10">
      <c r="A84" s="3" t="s">
        <v>1114</v>
      </c>
    </row>
    <row r="85" spans="1:10">
      <c r="A85" s="4" t="s">
        <v>1178</v>
      </c>
      <c r="H85" s="4" t="s">
        <v>804</v>
      </c>
    </row>
    <row r="86" spans="1:10">
      <c r="A86" s="4" t="s">
        <v>1139</v>
      </c>
    </row>
    <row r="87" spans="1:10">
      <c r="A87" s="3" t="s">
        <v>1114</v>
      </c>
    </row>
    <row r="88" spans="1:10">
      <c r="A88" s="4" t="s">
        <v>46</v>
      </c>
      <c r="H88" s="6" t="n">
        <v>0</v>
      </c>
      <c r="I88" s="6" t="n">
        <v>108300000</v>
      </c>
    </row>
    <row r="89" spans="1:10">
      <c r="A89" s="4" t="s">
        <v>1188</v>
      </c>
    </row>
    <row r="90" spans="1:10">
      <c r="A90" s="3" t="s">
        <v>1114</v>
      </c>
    </row>
    <row r="91" spans="1:10">
      <c r="A91" s="4" t="s">
        <v>1157</v>
      </c>
      <c r="C91" s="6" t="n">
        <v>100000000</v>
      </c>
    </row>
    <row r="92" spans="1:10">
      <c r="A92" s="4" t="s">
        <v>1189</v>
      </c>
      <c r="C92" s="4" t="s">
        <v>1190</v>
      </c>
    </row>
    <row r="93" spans="1:10">
      <c r="A93" s="4" t="s">
        <v>1191</v>
      </c>
    </row>
    <row r="94" spans="1:10">
      <c r="A94" s="3" t="s">
        <v>1114</v>
      </c>
    </row>
    <row r="95" spans="1:10">
      <c r="A95" s="4" t="s">
        <v>1161</v>
      </c>
      <c r="D95" s="6" t="n">
        <v>24000000</v>
      </c>
    </row>
    <row r="96" spans="1:10">
      <c r="A96" s="4" t="s">
        <v>1192</v>
      </c>
    </row>
    <row r="97" spans="1:10">
      <c r="A97" s="3" t="s">
        <v>1114</v>
      </c>
    </row>
    <row r="98" spans="1:10">
      <c r="A98" s="4" t="s">
        <v>1178</v>
      </c>
      <c r="C98" s="4" t="s">
        <v>742</v>
      </c>
    </row>
    <row r="99" spans="1:10">
      <c r="A99" s="4" t="s">
        <v>1193</v>
      </c>
    </row>
    <row r="100" spans="1:10">
      <c r="A100" s="3" t="s">
        <v>1114</v>
      </c>
    </row>
    <row r="101" spans="1:10">
      <c r="A101" s="4" t="s">
        <v>1178</v>
      </c>
      <c r="D101" s="4" t="s">
        <v>742</v>
      </c>
    </row>
    <row r="102" spans="1:10">
      <c r="A102" s="4" t="s">
        <v>1194</v>
      </c>
    </row>
    <row r="103" spans="1:10">
      <c r="A103" s="3" t="s">
        <v>1114</v>
      </c>
    </row>
    <row r="104" spans="1:10">
      <c r="A104" s="4" t="s">
        <v>1157</v>
      </c>
      <c r="F104" s="6" t="n">
        <v>100000000</v>
      </c>
      <c r="G104" s="6" t="n">
        <v>100000000</v>
      </c>
    </row>
    <row r="105" spans="1:10">
      <c r="A105" s="4" t="s">
        <v>46</v>
      </c>
      <c r="H105" s="6" t="n">
        <v>85000000</v>
      </c>
    </row>
    <row r="106" spans="1:10">
      <c r="A106" s="4" t="s">
        <v>1195</v>
      </c>
    </row>
    <row r="107" spans="1:10">
      <c r="A107" s="3" t="s">
        <v>1114</v>
      </c>
    </row>
    <row r="108" spans="1:10">
      <c r="A108" s="4" t="s">
        <v>1178</v>
      </c>
      <c r="H108" s="4" t="s">
        <v>742</v>
      </c>
    </row>
    <row r="109" spans="1:10">
      <c r="A109" s="4" t="s">
        <v>1196</v>
      </c>
    </row>
    <row r="110" spans="1:10">
      <c r="A110" s="3" t="s">
        <v>1114</v>
      </c>
    </row>
    <row r="111" spans="1:10">
      <c r="A111" s="4" t="s">
        <v>1178</v>
      </c>
      <c r="H111" s="4" t="s">
        <v>1197</v>
      </c>
    </row>
  </sheetData>
  <mergeCells count="3">
    <mergeCell ref="A1:A2"/>
    <mergeCell ref="B1:E1"/>
    <mergeCell ref="H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21"/>
  </cols>
  <sheetData>
    <row r="1" spans="1:2">
      <c r="A1" s="1" t="s">
        <v>1198</v>
      </c>
      <c r="B1" s="2" t="s">
        <v>674</v>
      </c>
    </row>
    <row r="2" spans="1:2">
      <c r="A2" s="3" t="s">
        <v>1113</v>
      </c>
    </row>
    <row r="3" spans="1:2">
      <c r="A3" s="5" t="n">
        <v>2018</v>
      </c>
      <c r="B3" s="7" t="n">
        <v>51.9</v>
      </c>
    </row>
    <row r="4" spans="1:2">
      <c r="A4" s="5" t="n">
        <v>2019</v>
      </c>
      <c r="B4" s="8" t="n">
        <v>46.1</v>
      </c>
    </row>
    <row r="5" spans="1:2">
      <c r="A5" s="5" t="n">
        <v>2020</v>
      </c>
      <c r="B5" s="8" t="n">
        <v>43.2</v>
      </c>
    </row>
    <row r="6" spans="1:2">
      <c r="A6" s="5" t="n">
        <v>2021</v>
      </c>
      <c r="B6" s="8" t="n">
        <v>40.2</v>
      </c>
    </row>
    <row r="7" spans="1:2">
      <c r="A7" s="5" t="n">
        <v>2022</v>
      </c>
      <c r="B7" s="8" t="n">
        <v>406.7</v>
      </c>
    </row>
    <row r="8" spans="1:2">
      <c r="A8" s="4" t="s">
        <v>1199</v>
      </c>
      <c r="B8" s="8" t="n">
        <v>614.5</v>
      </c>
    </row>
    <row r="9" spans="1:2">
      <c r="A9" s="4" t="s">
        <v>127</v>
      </c>
      <c r="B9" s="8" t="n">
        <v>1202.6</v>
      </c>
    </row>
    <row r="10" spans="1:2">
      <c r="A10" s="4" t="s">
        <v>1115</v>
      </c>
    </row>
    <row r="11" spans="1:2">
      <c r="A11" s="3" t="s">
        <v>1113</v>
      </c>
    </row>
    <row r="12" spans="1:2">
      <c r="A12" s="5" t="n">
        <v>2018</v>
      </c>
      <c r="B12" s="8" t="n">
        <v>22.6</v>
      </c>
    </row>
    <row r="13" spans="1:2">
      <c r="A13" s="5" t="n">
        <v>2019</v>
      </c>
      <c r="B13" s="8" t="n">
        <v>18.4</v>
      </c>
    </row>
    <row r="14" spans="1:2">
      <c r="A14" s="5" t="n">
        <v>2020</v>
      </c>
      <c r="B14" s="8" t="n">
        <v>16.7</v>
      </c>
    </row>
    <row r="15" spans="1:2">
      <c r="A15" s="5" t="n">
        <v>2021</v>
      </c>
      <c r="B15" s="5" t="n">
        <v>15</v>
      </c>
    </row>
    <row r="16" spans="1:2">
      <c r="A16" s="5" t="n">
        <v>2022</v>
      </c>
      <c r="B16" s="8" t="n">
        <v>12.8</v>
      </c>
    </row>
    <row r="17" spans="1:2">
      <c r="A17" s="4" t="s">
        <v>1199</v>
      </c>
      <c r="B17" s="8" t="n">
        <v>11.4</v>
      </c>
    </row>
    <row r="18" spans="1:2">
      <c r="A18" s="4" t="s">
        <v>127</v>
      </c>
      <c r="B18" s="8" t="n">
        <v>96.90000000000001</v>
      </c>
    </row>
    <row r="19" spans="1:2">
      <c r="A19" s="4" t="s">
        <v>1200</v>
      </c>
    </row>
    <row r="20" spans="1:2">
      <c r="A20" s="3" t="s">
        <v>1113</v>
      </c>
    </row>
    <row r="21" spans="1:2">
      <c r="A21" s="5" t="n">
        <v>2018</v>
      </c>
      <c r="B21" s="8" t="n">
        <v>29.3</v>
      </c>
    </row>
    <row r="22" spans="1:2">
      <c r="A22" s="5" t="n">
        <v>2019</v>
      </c>
      <c r="B22" s="8" t="n">
        <v>27.7</v>
      </c>
    </row>
    <row r="23" spans="1:2">
      <c r="A23" s="5" t="n">
        <v>2020</v>
      </c>
      <c r="B23" s="8" t="n">
        <v>26.5</v>
      </c>
    </row>
    <row r="24" spans="1:2">
      <c r="A24" s="5" t="n">
        <v>2021</v>
      </c>
      <c r="B24" s="8" t="n">
        <v>25.2</v>
      </c>
    </row>
    <row r="25" spans="1:2">
      <c r="A25" s="5" t="n">
        <v>2022</v>
      </c>
      <c r="B25" s="8" t="n">
        <v>393.9</v>
      </c>
    </row>
    <row r="26" spans="1:2">
      <c r="A26" s="4" t="s">
        <v>1199</v>
      </c>
      <c r="B26" s="8" t="n">
        <v>603.1</v>
      </c>
    </row>
    <row r="27" spans="1:2">
      <c r="A27" s="4" t="s">
        <v>127</v>
      </c>
      <c r="B27" s="7" t="n">
        <v>1105.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30:28Z</dcterms:created>
  <dcterms:modified xmlns:dcterms="http://purl.org/dc/terms/" xmlns:xsi="http://www.w3.org/2001/XMLSchema-instance" xsi:type="dcterms:W3CDTF">2018-03-01T13:30:28Z</dcterms:modified>
</cp:coreProperties>
</file>